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Subsequent Events (Not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Business Segments" sheetId="15" state="visible" r:id="rId15"/>
    <sheet xmlns:r="http://schemas.openxmlformats.org/officeDocument/2006/relationships" name="Accounts And Other Receivable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Accrued Expenses" sheetId="20" state="visible" r:id="rId20"/>
    <sheet xmlns:r="http://schemas.openxmlformats.org/officeDocument/2006/relationships" name="Debt And Credit Agreements" sheetId="21" state="visible" r:id="rId21"/>
    <sheet xmlns:r="http://schemas.openxmlformats.org/officeDocument/2006/relationships" name="Shareholder Rights Agreement" sheetId="22" state="visible" r:id="rId22"/>
    <sheet xmlns:r="http://schemas.openxmlformats.org/officeDocument/2006/relationships" name="Stock Option And Stock Award Pl" sheetId="23" state="visible" r:id="rId23"/>
    <sheet xmlns:r="http://schemas.openxmlformats.org/officeDocument/2006/relationships" name="Retirement Plans And Other Post" sheetId="24" state="visible" r:id="rId24"/>
    <sheet xmlns:r="http://schemas.openxmlformats.org/officeDocument/2006/relationships" name="Savings Plan" sheetId="25" state="visible" r:id="rId25"/>
    <sheet xmlns:r="http://schemas.openxmlformats.org/officeDocument/2006/relationships" name="Rental Expense And Contractual " sheetId="26" state="visible" r:id="rId26"/>
    <sheet xmlns:r="http://schemas.openxmlformats.org/officeDocument/2006/relationships" name="Income Taxes" sheetId="27" state="visible" r:id="rId27"/>
    <sheet xmlns:r="http://schemas.openxmlformats.org/officeDocument/2006/relationships" name="Losses Associated With Plant Sh" sheetId="28" state="visible" r:id="rId28"/>
    <sheet xmlns:r="http://schemas.openxmlformats.org/officeDocument/2006/relationships" name="Contingencies" sheetId="29" state="visible" r:id="rId29"/>
    <sheet xmlns:r="http://schemas.openxmlformats.org/officeDocument/2006/relationships" name="Selected Quarterly Financial D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Business Segments (Tables)" sheetId="34" state="visible" r:id="rId34"/>
    <sheet xmlns:r="http://schemas.openxmlformats.org/officeDocument/2006/relationships" name="Accounts And Other Receivables " sheetId="35" state="visible" r:id="rId35"/>
    <sheet xmlns:r="http://schemas.openxmlformats.org/officeDocument/2006/relationships" name="Inventories (Tables)" sheetId="36" state="visible" r:id="rId36"/>
    <sheet xmlns:r="http://schemas.openxmlformats.org/officeDocument/2006/relationships" name="Goodwill And Other Intangible37" sheetId="37" state="visible" r:id="rId37"/>
    <sheet xmlns:r="http://schemas.openxmlformats.org/officeDocument/2006/relationships" name="Financial Instruments (Tables)" sheetId="38" state="visible" r:id="rId38"/>
    <sheet xmlns:r="http://schemas.openxmlformats.org/officeDocument/2006/relationships" name="Accrued Expenses (Tables)" sheetId="39" state="visible" r:id="rId39"/>
    <sheet xmlns:r="http://schemas.openxmlformats.org/officeDocument/2006/relationships" name="Debt And Credit Agreements (Tab" sheetId="40" state="visible" r:id="rId40"/>
    <sheet xmlns:r="http://schemas.openxmlformats.org/officeDocument/2006/relationships" name="Stock Option And Stock Award 41" sheetId="41" state="visible" r:id="rId41"/>
    <sheet xmlns:r="http://schemas.openxmlformats.org/officeDocument/2006/relationships" name="Retirement Plans And Other Po42" sheetId="42" state="visible" r:id="rId42"/>
    <sheet xmlns:r="http://schemas.openxmlformats.org/officeDocument/2006/relationships" name="Rental Expense And Contractua43" sheetId="43" state="visible" r:id="rId43"/>
    <sheet xmlns:r="http://schemas.openxmlformats.org/officeDocument/2006/relationships" name="Income Taxes (Tables)" sheetId="44" state="visible" r:id="rId44"/>
    <sheet xmlns:r="http://schemas.openxmlformats.org/officeDocument/2006/relationships" name="Selected Quarterly Financial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bsequent Events (Details)" sheetId="52" state="visible" r:id="rId52"/>
    <sheet xmlns:r="http://schemas.openxmlformats.org/officeDocument/2006/relationships" name="Acquisitions (Narratives) (Deta" sheetId="53" state="visible" r:id="rId53"/>
    <sheet xmlns:r="http://schemas.openxmlformats.org/officeDocument/2006/relationships" name="Discontinued Operations (Detail" sheetId="54" state="visible" r:id="rId54"/>
    <sheet xmlns:r="http://schemas.openxmlformats.org/officeDocument/2006/relationships" name="Investments (Narrative) (Detail" sheetId="55" state="visible" r:id="rId55"/>
    <sheet xmlns:r="http://schemas.openxmlformats.org/officeDocument/2006/relationships" name="Investments (Schedule Of Fair V" sheetId="56" state="visible" r:id="rId56"/>
    <sheet xmlns:r="http://schemas.openxmlformats.org/officeDocument/2006/relationships" name="Business Segments (Narrative) (" sheetId="57" state="visible" r:id="rId57"/>
    <sheet xmlns:r="http://schemas.openxmlformats.org/officeDocument/2006/relationships" name="Business Segments (Schedule Of " sheetId="58" state="visible" r:id="rId58"/>
    <sheet xmlns:r="http://schemas.openxmlformats.org/officeDocument/2006/relationships" name="Business Segments (Schedule O59" sheetId="59" state="visible" r:id="rId59"/>
    <sheet xmlns:r="http://schemas.openxmlformats.org/officeDocument/2006/relationships" name="Business Segments (Schedule O60" sheetId="60" state="visible" r:id="rId60"/>
    <sheet xmlns:r="http://schemas.openxmlformats.org/officeDocument/2006/relationships" name="Business Segments (Schedule O61" sheetId="61" state="visible" r:id="rId61"/>
    <sheet xmlns:r="http://schemas.openxmlformats.org/officeDocument/2006/relationships" name="Business Segments (Schedule O62" sheetId="62" state="visible" r:id="rId62"/>
    <sheet xmlns:r="http://schemas.openxmlformats.org/officeDocument/2006/relationships" name="Business Segments (Schedule O63" sheetId="63" state="visible" r:id="rId63"/>
    <sheet xmlns:r="http://schemas.openxmlformats.org/officeDocument/2006/relationships" name="Accounts And Other Receivable64" sheetId="64" state="visible" r:id="rId64"/>
    <sheet xmlns:r="http://schemas.openxmlformats.org/officeDocument/2006/relationships" name="Accounts And Other Receivable65" sheetId="65" state="visible" r:id="rId65"/>
    <sheet xmlns:r="http://schemas.openxmlformats.org/officeDocument/2006/relationships" name="Inventories (Narrative) (Detail" sheetId="66" state="visible" r:id="rId66"/>
    <sheet xmlns:r="http://schemas.openxmlformats.org/officeDocument/2006/relationships" name="Inventories (Schedule Of Invent"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Financial Instruments (Narrativ" sheetId="72" state="visible" r:id="rId72"/>
    <sheet xmlns:r="http://schemas.openxmlformats.org/officeDocument/2006/relationships" name="Financial Instruments (Summary " sheetId="73" state="visible" r:id="rId73"/>
    <sheet xmlns:r="http://schemas.openxmlformats.org/officeDocument/2006/relationships" name="Financial Instruments (Schedule" sheetId="74" state="visible" r:id="rId74"/>
    <sheet xmlns:r="http://schemas.openxmlformats.org/officeDocument/2006/relationships" name="Accrued Expenses (Schedule Of A" sheetId="75" state="visible" r:id="rId75"/>
    <sheet xmlns:r="http://schemas.openxmlformats.org/officeDocument/2006/relationships" name="Accrued Expenses (Schedule Of R" sheetId="76" state="visible" r:id="rId76"/>
    <sheet xmlns:r="http://schemas.openxmlformats.org/officeDocument/2006/relationships" name="Debt And Credit Agreements (Nar" sheetId="77" state="visible" r:id="rId77"/>
    <sheet xmlns:r="http://schemas.openxmlformats.org/officeDocument/2006/relationships" name="Debt And Credit Agreements (Sch" sheetId="78" state="visible" r:id="rId78"/>
    <sheet xmlns:r="http://schemas.openxmlformats.org/officeDocument/2006/relationships" name="Debt And Credit Agreements (Sum" sheetId="79" state="visible" r:id="rId79"/>
    <sheet xmlns:r="http://schemas.openxmlformats.org/officeDocument/2006/relationships" name="Shareholder Rights Agreement (N" sheetId="80" state="visible" r:id="rId80"/>
    <sheet xmlns:r="http://schemas.openxmlformats.org/officeDocument/2006/relationships" name="Stock Option And Stock Award 81" sheetId="81" state="visible" r:id="rId81"/>
    <sheet xmlns:r="http://schemas.openxmlformats.org/officeDocument/2006/relationships" name="Stock Option And Stock Award 82" sheetId="82" state="visible" r:id="rId82"/>
    <sheet xmlns:r="http://schemas.openxmlformats.org/officeDocument/2006/relationships" name="Stock Option And Stock Award 83" sheetId="83" state="visible" r:id="rId83"/>
    <sheet xmlns:r="http://schemas.openxmlformats.org/officeDocument/2006/relationships" name="Stock Option And Stock Award 84" sheetId="84" state="visible" r:id="rId84"/>
    <sheet xmlns:r="http://schemas.openxmlformats.org/officeDocument/2006/relationships" name="Retirement Plans And Other Po85" sheetId="85" state="visible" r:id="rId85"/>
    <sheet xmlns:r="http://schemas.openxmlformats.org/officeDocument/2006/relationships" name="Retirement Plans And Other Po86" sheetId="86" state="visible" r:id="rId86"/>
    <sheet xmlns:r="http://schemas.openxmlformats.org/officeDocument/2006/relationships" name="Retirement Plans And Other Po87" sheetId="87" state="visible" r:id="rId87"/>
    <sheet xmlns:r="http://schemas.openxmlformats.org/officeDocument/2006/relationships" name="Retirement Plans And Other Po88" sheetId="88" state="visible" r:id="rId88"/>
    <sheet xmlns:r="http://schemas.openxmlformats.org/officeDocument/2006/relationships" name="Retirement Plans And Other Po89" sheetId="89" state="visible" r:id="rId89"/>
    <sheet xmlns:r="http://schemas.openxmlformats.org/officeDocument/2006/relationships" name="Retirement Plans And Other Po90" sheetId="90" state="visible" r:id="rId90"/>
    <sheet xmlns:r="http://schemas.openxmlformats.org/officeDocument/2006/relationships" name="Retirement Plans And Other Po91" sheetId="91" state="visible" r:id="rId91"/>
    <sheet xmlns:r="http://schemas.openxmlformats.org/officeDocument/2006/relationships" name="Retirement Plans And Other Po92" sheetId="92" state="visible" r:id="rId92"/>
    <sheet xmlns:r="http://schemas.openxmlformats.org/officeDocument/2006/relationships" name="Retirement Plans And Other Po93" sheetId="93" state="visible" r:id="rId93"/>
    <sheet xmlns:r="http://schemas.openxmlformats.org/officeDocument/2006/relationships" name="Savings Plan (Details)" sheetId="94" state="visible" r:id="rId94"/>
    <sheet xmlns:r="http://schemas.openxmlformats.org/officeDocument/2006/relationships" name="Rental Expense And Contractua95" sheetId="95" state="visible" r:id="rId95"/>
    <sheet xmlns:r="http://schemas.openxmlformats.org/officeDocument/2006/relationships" name="Rental Expense And Contractua96" sheetId="96" state="visible" r:id="rId96"/>
    <sheet xmlns:r="http://schemas.openxmlformats.org/officeDocument/2006/relationships" name="Income Taxes (Narrative) (Detai" sheetId="97" state="visible" r:id="rId97"/>
    <sheet xmlns:r="http://schemas.openxmlformats.org/officeDocument/2006/relationships" name="Income Taxes (Schedule Of Incom" sheetId="98" state="visible" r:id="rId98"/>
    <sheet xmlns:r="http://schemas.openxmlformats.org/officeDocument/2006/relationships" name="Income Taxes (Summary of Effect" sheetId="99" state="visible" r:id="rId99"/>
    <sheet xmlns:r="http://schemas.openxmlformats.org/officeDocument/2006/relationships" name="Income Taxes (Schedule Of Defer" sheetId="100" state="visible" r:id="rId100"/>
    <sheet xmlns:r="http://schemas.openxmlformats.org/officeDocument/2006/relationships" name="Income Taxes (Schedule Of Unrec" sheetId="101" state="visible" r:id="rId101"/>
    <sheet xmlns:r="http://schemas.openxmlformats.org/officeDocument/2006/relationships" name="Income Taxes (Schedule Of Addit" sheetId="102" state="visible" r:id="rId102"/>
    <sheet xmlns:r="http://schemas.openxmlformats.org/officeDocument/2006/relationships" name="Losses Associated With Plant103" sheetId="103" state="visible" r:id="rId103"/>
    <sheet xmlns:r="http://schemas.openxmlformats.org/officeDocument/2006/relationships" name="Contingencies (Details)" sheetId="104" state="visible" r:id="rId104"/>
    <sheet xmlns:r="http://schemas.openxmlformats.org/officeDocument/2006/relationships" name="Selected Quarterly Financial105" sheetId="105" state="visible" r:id="rId105"/>
  </sheets>
  <definedNames/>
  <calcPr calcId="124519" fullCalcOnLoad="1"/>
</workbook>
</file>

<file path=xl/sharedStrings.xml><?xml version="1.0" encoding="utf-8"?>
<sst xmlns="http://schemas.openxmlformats.org/spreadsheetml/2006/main" uniqueCount="1216">
  <si>
    <t>Document And Entity Information - USD ($)</t>
  </si>
  <si>
    <t>12 Months Ended</t>
  </si>
  <si>
    <t>Dec. 31, 2016</t>
  </si>
  <si>
    <t>Jan. 31, 2017</t>
  </si>
  <si>
    <t>Jun. 30, 2016</t>
  </si>
  <si>
    <t>Document And Entity Information [Abstract]</t>
  </si>
  <si>
    <t>Entity Registrant Name</t>
  </si>
  <si>
    <t>TREDEGAR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1]</t>
  </si>
  <si>
    <t>Accounts and other receivables, net of allowance for doubtful accounts and sales returns of $3,102 in 2016 and $3,746 in 2015</t>
  </si>
  <si>
    <t>Income taxes recoverable</t>
  </si>
  <si>
    <t>Inventori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Goodwill and other intangibles</t>
  </si>
  <si>
    <t>Other assets and deferred charges</t>
  </si>
  <si>
    <t>Total assets</t>
  </si>
  <si>
    <t>Current liabilities:</t>
  </si>
  <si>
    <t>Accounts payable</t>
  </si>
  <si>
    <t>Accrued expenses</t>
  </si>
  <si>
    <t>Total current liabilities</t>
  </si>
  <si>
    <t>Long-term debt</t>
  </si>
  <si>
    <t>Deferred income taxes</t>
  </si>
  <si>
    <t>Other noncurrent liabilities</t>
  </si>
  <si>
    <t>Total liabilities</t>
  </si>
  <si>
    <t>Commitments and contingencies</t>
  </si>
  <si>
    <t xml:space="preserve"> </t>
  </si>
  <si>
    <t>Shareholders’ equity:</t>
  </si>
  <si>
    <t>Issued and outstanding—32,933,807 shares in 2016 and 32,682,162 in 2015 (including restricted stock)</t>
  </si>
  <si>
    <t>Common stock held in trust for savings restoration plan (69,622 shares in 2016 and 67,726 in 2015)</t>
  </si>
  <si>
    <t>Accumulated other comprehensive income (loss):</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Information on exports and foreign operations are provided on the previous page. Cash and cash equivalents includes funds held in locations outside the U.S. of $23.8 million and $27.7 million at December 31, 2016 and 2015,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Consolidated Balance Sheets (Parenthetical) - USD ($) $ in Thousands</t>
  </si>
  <si>
    <t>Statement of Financial Position [Abstract]</t>
  </si>
  <si>
    <t>Accounts and other receivables, allowance for doubtful accounts and sales returns</t>
  </si>
  <si>
    <t>Common stock, no par value (shares)</t>
  </si>
  <si>
    <t>Common stock, shares authorized (shares)</t>
  </si>
  <si>
    <t>Common stock, shares, issued (shares)</t>
  </si>
  <si>
    <t>Common stock, shares, outstanding (shares)</t>
  </si>
  <si>
    <t>Common stock held in trust for savings restoration plan (shares)</t>
  </si>
  <si>
    <t>Consolidated Statements Of Income - USD ($) $ in Thousands</t>
  </si>
  <si>
    <t>Dec. 31, 2014</t>
  </si>
  <si>
    <t>Revenues and other:</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Goodwill, Impairment Loss</t>
  </si>
  <si>
    <t>Total</t>
  </si>
  <si>
    <t>Income (loss) from continuing operations before income taxes</t>
  </si>
  <si>
    <t>Income taxes</t>
  </si>
  <si>
    <t>Income (loss) from continuing operations</t>
  </si>
  <si>
    <t>Income (loss) from discontinued operations, net of tax</t>
  </si>
  <si>
    <t>Net income (loss)</t>
  </si>
  <si>
    <t>Basic:</t>
  </si>
  <si>
    <t>Continuing operations (in usd per share)</t>
  </si>
  <si>
    <t>Discontinued operations (in usd per share)</t>
  </si>
  <si>
    <t>Net income (in usd per share)</t>
  </si>
  <si>
    <t>Diluted:</t>
  </si>
  <si>
    <t>See Notes 1, 3, 4 and 18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 USD ($) $ in Thousands</t>
  </si>
  <si>
    <t>Statement of Comprehensive Income [Abstract]</t>
  </si>
  <si>
    <t>Foreign currency translation adjustment:</t>
  </si>
  <si>
    <t>Unrealized foreign currency translation adjustment (net of tax benefit of $729 in 2016, tax benefit of $890 in 2015 and tax benefit of $2,396 in 2014)</t>
  </si>
  <si>
    <t>Derivative financial instruments adjustment</t>
  </si>
  <si>
    <t>Pension &amp; other post-retirement benefit adjustments</t>
  </si>
  <si>
    <t>Net gains (losses) and prior service costs (net of tax benefit of $1,874 in 2016, tax benefit of $226 in 2015 and tax benefit of $22,445 in 2014)</t>
  </si>
  <si>
    <t>Amortization of prior service costs and net gains or losses (net of tax of $4,398 in 2016, tax of $5,823 in 2015 and tax of $3,582 in 2014)</t>
  </si>
  <si>
    <t>Other comprehensive income (loss)</t>
  </si>
  <si>
    <t>Comprehensive income (loss)</t>
  </si>
  <si>
    <t>Consolidated Statements Of Comprehensive Income (Loss) (Parenthetical) - USD ($) $ in Thousands</t>
  </si>
  <si>
    <t>Other Comprehensive Income (Loss), Foreign Currency Translation Adjustment, Tax</t>
  </si>
  <si>
    <t>Derivative financial instruments adjustment, tax (benefit)</t>
  </si>
  <si>
    <t>Net gains or losses and prior service costs, tax (benefit)</t>
  </si>
  <si>
    <t>Amortization of prior service costs and net gains or losses, tax</t>
  </si>
  <si>
    <t>Consolidated Statements Of Cash Flows - USD ($) $ in Thousands</t>
  </si>
  <si>
    <t>Cash flows from operating activities:</t>
  </si>
  <si>
    <t>Adjustments for noncash items:</t>
  </si>
  <si>
    <t>Depreciation</t>
  </si>
  <si>
    <t>Accrued pension and postretirement benefits</t>
  </si>
  <si>
    <t>(Gain) loss on an investment accounted for under the fair value method</t>
  </si>
  <si>
    <t>Loss on asset impairments</t>
  </si>
  <si>
    <t>(Gain) loss on sale of assets</t>
  </si>
  <si>
    <t>Insurance Recoveries</t>
  </si>
  <si>
    <t>Changes in assets and liabilities:</t>
  </si>
  <si>
    <t>Accounts and notes receivables</t>
  </si>
  <si>
    <t>Income taxes recoverable/payable</t>
  </si>
  <si>
    <t>Accounts payable and accrued expenses</t>
  </si>
  <si>
    <t>Pension and Other Postretirement Benefit Contributions</t>
  </si>
  <si>
    <t>Other, net</t>
  </si>
  <si>
    <t>Net cash provided by operating activities</t>
  </si>
  <si>
    <t>Cash flows from investing activities:</t>
  </si>
  <si>
    <t>Capital expenditures</t>
  </si>
  <si>
    <t>Proceeds from Divestiture of Businesses</t>
  </si>
  <si>
    <t>Proceeds from Insurance Settlement, Investing Activities</t>
  </si>
  <si>
    <t>Payments of Financing Costs</t>
  </si>
  <si>
    <t>Proceeds from the sale of assets and other</t>
  </si>
  <si>
    <t>Net cash used in investing activities</t>
  </si>
  <si>
    <t>Cash flows from financing activities:</t>
  </si>
  <si>
    <t>Borrowings</t>
  </si>
  <si>
    <t>Debt principal payments</t>
  </si>
  <si>
    <t>Dividends paid</t>
  </si>
  <si>
    <t>Proceeds from exercise of stock options and other</t>
  </si>
  <si>
    <t>Net cash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 USD ($) $ in Thousands</t>
  </si>
  <si>
    <t>Common Stock</t>
  </si>
  <si>
    <t>Retained Earnings</t>
  </si>
  <si>
    <t>Trust For Savings Restoration Plan</t>
  </si>
  <si>
    <t>Foreign Currency Translation</t>
  </si>
  <si>
    <t>Gain (Loss) On Derivative Financial Instruments</t>
  </si>
  <si>
    <t>Pension and other post-retirement benefit adjustments</t>
  </si>
  <si>
    <t>Balance at Dec. 31, 2013</t>
  </si>
  <si>
    <t>Balance, shares at Dec. 31, 2013</t>
  </si>
  <si>
    <t>Increase (Decrease) in Stockholders' Equity [Roll Forward]</t>
  </si>
  <si>
    <t>Net actuarial gains (losses) and prior service costs</t>
  </si>
  <si>
    <t>Amortization of prior service costs and net gains or losses</t>
  </si>
  <si>
    <t>Cash dividends declared</t>
  </si>
  <si>
    <t>Stock Issued During Period, Shares, Restricted Stock Award, Net of Forfeitures</t>
  </si>
  <si>
    <t>Share Based Compensation Expense, Value</t>
  </si>
  <si>
    <t>Issued upon exercise of stock options &amp; other</t>
  </si>
  <si>
    <t>Issued upon exercise of stock options (including related income tax benefits) &amp; other, shares</t>
  </si>
  <si>
    <t>Shareholder Rights Plan redemption</t>
  </si>
  <si>
    <t>Shares received from the sale of Falling Springs, LLC, shares</t>
  </si>
  <si>
    <t>Tredegar common stock purchased by trust for savings restoration plan</t>
  </si>
  <si>
    <t>Balance at Dec. 31, 2014</t>
  </si>
  <si>
    <t>Balance, shares at Dec. 31, 2014</t>
  </si>
  <si>
    <t>Shareholder Rights Redemption Payment</t>
  </si>
  <si>
    <t>Balance at Dec. 31, 2015</t>
  </si>
  <si>
    <t>Balance, shares at Dec. 31, 2015</t>
  </si>
  <si>
    <t>Balance at Dec. 31, 2016</t>
  </si>
  <si>
    <t>Balance, shares at Dec. 31, 2016</t>
  </si>
  <si>
    <t>Consolidated Statements Of Shareholders' Equity (Parenthetical) - USD ($) $ in Thousands</t>
  </si>
  <si>
    <t>Statement of Stockholders' Equity [Abstract]</t>
  </si>
  <si>
    <t>Foreign currency translation adjustment, tax (benefit)</t>
  </si>
  <si>
    <t>Cash dividends declared (in usd per share)</t>
  </si>
  <si>
    <t>Issued upon exercise of stock options, income (tax) benefit</t>
  </si>
  <si>
    <t>Summary Of Significant Accounting Policies</t>
  </si>
  <si>
    <t>Accounting Policies [Abstract]</t>
  </si>
  <si>
    <t xml:space="preserve">SUMMARY OF SIGNIFICANT ACCOUNTING POLICIES Organization and Nature of Operations. Tredegar Corporation and subsidiaries (collectively “Tredegar,” “the Company,” “we,” “us” or “our”) are primarily engaged in the manufacture of polyethylene films, polyester films and aluminum extrusions. See Notes 10 and 18 regarding restructurings and Note 3 regarding discontinued operations. Basis of Presentation. The consolidated financial statements include the accounts and operations of Tredegar and all of its majority-owned subsidiaries. Intercompany accounts and transactions have been eliminated in consolidation. On February 12, 2008, Tredegar sold its aluminum extrusions business in Canada. All historical results for this business have been reflected as discontinued operations in these financial statements; however, cash flows for discontinued operations have not been separately disclosed in the consolidated statements of cash flows. See Note 3 regarding discontinued operations.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Tredegar has historically reported two business segments: Film Products and Aluminum Extrusions. In the third quarter of 2015, the Company divided Film Products into two separate operating segments: PE Films and Flexible Packaging Films. All historical results for PE Films and Flexible Packaging Films have been separately presented to conform with the new presentation of segments. See Note 5 regarding business segments. Certain amounts for the prior years have been reclassified to conform to current year presentation. Fiscal Year End. The Company operates on a calendar fiscal year except the Aluminum Extrusions segment, which operates on a 52/53-week fiscal year basis. References to Aluminum Extrusions for 2016, 2015 and 2014 relate to the 52-week fiscal years ended December 26, 2016, December 27, 2015 and December 28, 2014, respectively. The Company does not believe the impact of reporting the results of this segment as stated above is material to the consolidated financial result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3.6 million , $4.0 million and $1.5 million in 2016 , 2015 and 2014 ,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16 and 2015 , Tredegar had cash and cash equivalents of $29.5 million and $44.2 million , respectively, including funds held in locations outside the U.S. of $23.8 million and $27.7 million , respectively. The Company’s policy permits investment of excess cash in marketable securities that have the highest credit ratings and maturities of less than one year. The primary objectives of the policy are safety of principal and liquidity.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Inventories.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 Finished goods, work in 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3 million , $0.4 million and $1.1 million in 2016 , 2015 and 2014 , respectively. Depreciation is computed primarily by the straight-line method based on the estimated useful lives of the assets that, except for isolated exceptions, range from 5 to 40 years for buildings and land improvements and 2 to 20 years for machinery and equipment. Investments in Private Entities with Less Than or Equal to 50% Voting Ownership Interest. The Company accounts for its investments in private entities where its voting ownership is less than or equal to 50% based on the facts and circumstances surrounding the investment. Investments are required to be accounted for under the consolidation method in situations where Tredegar is the primary beneficiary of a variable interest entity. The primary beneficiary is the party that has a controlling financial interest in a variable interest entity. The Company is deemed to have a controlling financial interest if it has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 If the Company is not deemed to be the primary beneficiary in an investment in a variable interest entity then it selects either: (i) the fair value method or (ii) either (a) the cost method if it does not have significant influence over operating and financial policies of the investee or (b) the equity method if it does have significant influence.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Goodwill and Other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The Company’s significant operating units in PE Films include Personal Care and Surface Protection. There are two operating units in Aluminum Extrusions, Bonnell Aluminum and AACOA. Each of these reporting units has separately identifiable operating net assets (operating assets including goodwill and intangible assets net of operating liabilities). The Company recorded a goodwill impairment charge of $44.5 million ( $44.5 million after taxes) to write off the goodwill associated with Flexible Packaging Films in the third quarter of 2015. See Note 8 for additional details. The Company estimates the fair value of its reporting units using discounted cash flow analysis and comparative enterprise value-to-EBITDA (earnings before interest, taxes, depreciation and amortization) multiples. Goodwill of the PE Films operating units, Personal Care and Surface Protection, was tested for impairment at the annual testing date, with the estimated fair value of these reporting units exceeding the carrying value of their net assets by approximately 30% and 48% , respectively, at December 1, 2016. The goodwill of the Aluminum Extrusions reporting unit was tested for impairment at the annual testing date. All goodwill in Aluminum Extrusions is associated with the October 2012 acquisition of AACOA, Inc. (“AACOA”). The estimated fair value of this reporting unit substantially exceeded the carrying value of its net assets at December 1, 2016. Indefinite-lived intangible assets are assessed for impairment when events or circumstances indicate that the carrying value may not be recoverable, or, at a minimum, on an annual basis (December 1st of each year). The Company estimates the fair value of its trade names using a relief-from-royalty method that relies upon a corresponding discounted cash flow analysis. The indefinite-lived intangible assets of Flexible Packaging Films were tested for impairment at the annual testing date, with the estimated fair value of these reporting units exceeding the carrying value of their net assets by approximately 20% at December 1, 2016. For AACOA, the indefinite-lived intangible assets were tested for impairment at the annual testing date, with the estimated fair value substantially exceeding the carrying value of the net assets. Additional disclosure of Tredegar goodwill and other intangible assets is included in Note 8.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Revenue Recognition.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Tredegar’s policy is to accrue U.S. federal income taxes to the extent required under GAAP on unremitted earnings of all foreign subsidiaries. Prior to the second quarter of 2016, deferred U.S. federal income taxes had not been recorded for the undistributed earnings for Terphane Ltda. because the Company had intended to permanently reinvest these earnings. Due to concerns about the current political and economic conditions in Brazil, Terphane Ltda. has begun making cash distributions to the Company. During 2016, Terphane Ltda. paid dividends totaling $13.3 million to the Company. Because of the accumulation of significant losses related to foreign currency translations at Terphane Ltda., there were no unrecorded deferred tax liabilities associated with the U.S. federal income taxes and foreign withholding taxes on Terphane Ltda.’s undistributed earnings as of December 31, 2016 and December 31, 2015. A valuation allowance is recorded in the period when the Company determines that it is more likely than not that all or a portion of deferred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6 2015 2014 Weighted average shares outstanding used to compute basic earnings per share 32,761,793 32,578,116 32,302,108 Incremental shares attributable to stock options and restricted stock 13,279 — 251,746 Shares used to compute diluted earnings per share 32,775,072 32,578,116 32,553,854 Incremental shares attributable to stock options and restricted stock are computed using the average market price during the related period. The Company had a net loss from continuing operations in 2015, so there is no dilutive impact for such shares. If the Company had reported net income from continuing operations in 2015, average out-of-the-money options to purchase shares that would have been excluded from the calculation of incremental shares attributable to stock options and restricted stock were 881,513 . The average out-of-the-money options to purchase shares that were excluded from the calculation of incremental shares attributable to stock options and restricted stock were 128,200 in 2016 and 320,849 in 2014 . Stock-Based Employee Compensation Plans.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4 (no grants in 2015 and 2016) were as follows: 2014 Dividend yield 1.3 % Weighted average volatility percentage 43.5 % Weighted average risk-free interest rate 2.0 % Holding period (years): Officers 6.0 Management 5.0 Weighted average exercise price at date of grant (also weighted average market price at date of grant): Officers $ 22.49 Management $ 22.33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 Tredegar stock options granted during 2014 (no grants in 2015 and 2016), and related estimated fair value at the date of grant, are as follows: 2014 Stock options granted (number of shares): Officers 87,820 Management 93,656 Total 181,476 Estimated weighted average fair value of options per share at date of grant: Officers $ 9.21 Management $ 7.60 Total estimated fair value of stock options granted (in thousands) $ 1,521 Additional disclosure of Tredegar stock options is included in Note 13.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6 , 2015 and 2014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following table summarizes the after-tax changes in accumulated other comprehensive income (loss) for the year ended December 31, 2016 : (In Thousands) Foreign currency translation adjustment Gain (loss) on derivative financial instruments Pension and other post-retirement benefit adjustments Total Beginning balance, January 1, 2016 $ (112,807 ) $ (373 ) $ (95,539 ) $ (208,719 ) Other comprehensive income (loss) before reclassifications 18,837 247 (3,288 ) 15,796 Amounts reclassified from accumulated other comprehensive income (loss) — 989 8,700 9,689 Net other comprehensive income (loss) - current period 18,837 1,236 5,412 25,485 Ending balance, December 31, 2016 $ (93,970 ) $ 863 $ (90,127 ) $ (183,234 ) The following table summarizes the after-tax changes in accumulated other comprehensive income (loss) for the year ended December 31,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65,537 ) (3,221 ) (2,176 ) (70,934 ) Amounts reclassified from accumulated other comprehensive income (loss) — 2,192 10,218 12,410 Net other comprehensive income (loss) - current period (65,537 ) (1,029 ) 8,042 (58,524 ) Ending balance, December 31, 2015 $ (112,807 ) $ (373 ) $ (95,539 ) $ (208,719 ) Reclassifications of balances out of accumulated other comprehensive income (loss) into net income during 2016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1,630 ) Cost of sales Foreign currency forward contracts, before taxes 62 Cost of sales Total, before taxes (1,568 ) Income tax expense (benefit) (579 ) Income taxes Total, net of tax $ (989 ) Amortization of pension and other post-retirement benefits: Actuarial gain (loss) and prior service costs, before taxes $ (13,098 ) (a) Income tax expense (benefit) (4,398 ) Income taxes Total, net of tax $ (8,700 ) (a) This component of accumulated other comprehensive income is included in the computation of net periodic pension cost (see Note 14 for additional detail). Reclassifications of balances out of accumulated other comprehensive income (loss) into net income during 2015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3,538 ) Cost of sales Foreign currency forward contracts, before taxes 62 Cost of sales Total, before taxes (3,476 ) Income tax expense (benefit) (1,284 ) Income taxes Total, net of tax $ (2,192 ) Amortization of pension and other post-retirement benefits: Actuarial gain (loss) and prior service costs, before taxes $ (16,041 ) (a) Income tax expense (benefit) (5,823 ) Income taxes Total, net of tax $ (10,218 ) (a) This component of accumulated other comprehensive income is included in the computation of net periodic pension cost (see Note 14 for additional detail). Reclassifications of balances out of accumulated other comprehensive income (loss) into net income during 2014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631 Cost of sales Foreign currency forward contracts, before taxes 16 Cost of sales Total, before taxes 647 Income tax expense (benefit) 244 Income taxes Total, net of tax $ 403 Amortization of pension and other post-retirement benefits: Actuarial gain (loss) and prior service costs, before taxes $ (10,579 ) (a) Income tax expense (benefit) (3,582 ) Income taxes Total, net of tax $ (6,997 ) (a) This component of accumulated other comprehensive income is included in the computation of net periodic pension cost (see Note 14 for additional detail). Recently Issued Accounting Standards . In May 2014, the Financial Accounting Standards Board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In March 2016, amended guidance was issued regarding clarifying the implementation guidance on principal versus agent considerations and in April 2016, clarifying guidance was issued relating to identifying performance obligations and licensing implementation. The effective date of this revised standard is for annual reporting periods beginning after December 15, 2017, including interim periods within that reporting period. Early application is permitted as of annual reporting periods beginning after December 15, 2016, including interim reporting periods within that annual reporting period. The converged standard can be adopted either retrospectively or through the use of a practical expedient. The Company continues to assess the impact of this standard. The Company has a team in place to analyze the impact of standard, and the related guidance issued,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made progress on contract reviews and expects to complete the contract evaluations and validate results in the first half of 2017. The Company has also started evaluating the new disclosure requirements and expects to complete its evaluations of the impacts of the accounting and disclosure requirements on its business processes, controls and systems by the end of the third quarter of 2017. Full implementation will be completed by the end of 2017. The Company is still evaluating the method of adoption of the standard, which will occur in the first quarter of 2018. In July 2015, the FASB issued new guidance for the measurement of inventories. Inventories within the scope of the revised guidance should be measured at the lower of cost or net realizable value. The previous guidance dictated that inventory should be measured at the lower of cost or market, with market being either replacement cost, net realizable value or net realizable value less an approximation of normal profit margin. Net realizable value is the estimated selling prices in the ordinary course of business, less reasonably predictable costs of completion, disposal and transportation. Subsequent measurement is unchanged for inventories measured using LIFO or the retail inventory method. The new guidance is effective for fiscal years beginning after December 31, 2016, including the interim periods within those fiscal years. The amendments should be applied prospectively, with early adoption permitted. The Company will adopt the new guidance in the first quarter of 2017, and the adoption of this guidance is not expected to have a material impact on the consolidated financial statements. In January 2016, the FASB issued amended guidance associated with accounting for equity investments measured at fair value. The amended guidance requires all equity investments to be measured at fair value with changes in the fair value recognized through net income (other than those accounted for under equity method of accounting or those that result in consolidation of the investee). The amended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ed guidance is effective for fiscal years beginning after December 31, 2017, including the interim periods within those fiscal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under limited, specific circumstances. The Company is still assessing the impact of this amended guidance. In February 2016, the FASB issued a revised standard on lease accounting. Lessees will need to recognize virtually all of their leases on the balance sheet, by recording a right-of-use asset and lease liability. The revised standard requires additional analysis of the components of a transaction to determine if a right-to-use asset is embedded in the transaction </t>
  </si>
  <si>
    <t>Subsequent Events (Notes)</t>
  </si>
  <si>
    <t>Subsequent Event [Abstract]</t>
  </si>
  <si>
    <t>Subsequent Events [Text Block]</t>
  </si>
  <si>
    <t>SUBSEQUENT EVENTS On February 15, 2017, Bonnell Aluminum acquired 100% of the stock of Futura Industries Corporation (“Futura”) on a net debt-free basis for approximately $92 million pursuant to a Stock Purchase Agreement, dated as of February 1, 2017. The acquisition, which was funded using Tredegar’s existing revolving credit facility, will be treated as an asset purchase for U.S. federal income tax purposes. Futura, headquartered in Clearfield, Utah, with a national sales presence and particular strength in the western U.S., designs and manufactures a wide range of extruded aluminum products for a number of industries and end markets, including branded flooring trims and TSLOTS TM , as well as OEM (original equipment manufacturer) components for truck grills, solar panels, fitness equipment and other applications. As a result of this transaction, Futura is now a wholly-owned subsidiary of Tredegar and will operate as a division of Aluminum Extrusions, and its results of operations will be included in Tredegar’s consolidated financial statements from the date of acquisition.</t>
  </si>
  <si>
    <t>Acquisitions</t>
  </si>
  <si>
    <t>Business Combinations [Abstract]</t>
  </si>
  <si>
    <t>On February 15, 2017, Bonnell Aluminum acquired 100% of the stock of Futura Industries Corporation (“Futura”) on a net debt-free basis for approximately $92 million pursuant to a Stock Purchase Agreement, dated as of February 1, 2017. The acquisition, which was funded using Tredegar’s existing revolving credit facility, will be treated as an asset purchase for U.S. federal income tax purposes. Futura, headquartered in Clearfield, Utah, with a national sales presence and particular strength in the western U.S., designs and manufactures a wide range of extruded aluminum products for a number of industries and end markets, including branded flooring trims and TSLOTS TM , as well as OEM (original equipment manufacturer) components for truck grills, solar panels, fitness equipment and other applications. As a result of this transaction, Futura is now a wholly-owned subsidiary of Tredegar and will operate as a division of Aluminum Extrusions, and its results of operations will be included in Tredegar’s consolidated financial statements from the date of acquisition.</t>
  </si>
  <si>
    <t>Discontinued Operations</t>
  </si>
  <si>
    <t>Discontinued Operations and Disposal Groups [Abstract]</t>
  </si>
  <si>
    <t>DISCONTINUED OPERATIONS On February 12, 2008, the Company sold its aluminum extrusions business in Canada for $25.0 million . In 2014, accruals for indemnifications under the purchase agreement related to environmental matters were adjusted, resulting in income from discontinued operations of $0.9 million ( $0.9 million net of tax). The historical results for this business, including any subsequent adjustments for contractual indemnifications, have been reflected as discontinued operations; however, cash flows for discontinued operations have not been separately disclosed in the consolidated statements of cash flows.</t>
  </si>
  <si>
    <t>Investments</t>
  </si>
  <si>
    <t>Equity Method Investments and Joint Ventures [Abstract]</t>
  </si>
  <si>
    <t>INVESTMENTS In August 2007 and December 2008, Tredegar made an aggregate investment of $7.5 million in kaleo, Inc. (“kaléo”), a privately held specialty pharmaceutical company dedicated to building innovative solutions for serious and life-threatening medical conditions. The mission of kaléo is to provide products that empower patients to confidently take control of their medical conditions. Tredegar’s ownership interest on a fully diluted basis was approximately 19% at December 31, 2016 ,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 In 2009, kaléo licensed exclusive rights to sanofi-aventis U.S. LLC (“Sanofi”) to commercialize an epinephrine auto-injector in the U.S. and Canada. Sanofi began manufacturing and distributing the epinephrine auto-injector, under the names Auvi-Q ® in the U.S. and Allerject ® in Canada, in 2013. On October 28, 2015, Sanofi announced a voluntary recall of all Auvi-Q and Allerject epinephrine injectors that were on the market. In January 2017, kaléo announced that it would recommence sales of Auvi-Q in the U.S. starting in February 2017. At December 31, 2016 and 2015 , the estimated fair value of the Company’s investment (also the carrying value, which is included in “Other assets and deferred charges” in the consolidated balance sheets) was $20.2 million and $18.6 million , respectively. The Company recognized an unrealized gain on its investment in kaléo of $1.6 million ( $1.2 million after taxes) in 2016 . The change in the estimated fair value of the Company’s holding in kaléo in 2016 was primarily related to favorable adjustments in the fair value for the passage of time as anticipated cash flows associated with achieving product development and commercialization milestones are discounted at 45% for their high degree of risk. The Company recognized a net unrealized loss of $20.5 million ( $15.7 million after taxes) in 2015 that primarily related to the adverse impact of the product recall noted above. The Company recognized an unrealized gain of $2.0 million ( $1.0 million after taxes) in 2014 that primarily related to favorable adjustments in the fair value for the passage of time as anticipated cash flows associated with achieving product development and commercialization milestones were discounted at 45% for their high degree of risk and the impact of reducing the weighted average cost of capital used to discount cash flow projections from 55% after kaléo commercialized a second product, partially offset by unfavorable adjustments in the fair value due to a reassessment of the amount and timing of estimated cash flows associated with kaléo’s commercialized products. Unrealized gains (losses) associated with this investment are included in “Other income (expense), net” in the consolidated statements of income and separately stated in the segment operating profit table in Note 5 of the Notes to Financial Statements. Subsequent to its most recent investment (December 15, 2008), and until the next round of financing, the Company believes fair value estimates are based upon Level 3 inputs since there is no secondary market for its ownership interest. Accordingly, until the next round of financing or any other significant financial transaction, value estimates will primarily be based on assumptions relating to the reintroduction of the Auvi-Q product, meeting product development and commercialization milestones, cash flow projections (projections of development and commercialization milestone payments, sales, costs, expenses, capital expenditures and working capital investment) and discounting of these factors for their high degree of risk. If kaléo does not meet its development and commercialization milestones or there are indications that the amount or timing of its projected cash flows or related risks are unfavorable versus the most recent valuation, or a new round of financing or other significant financial transaction indicates a lower enterprise value, then the Company’s estimate of the fair value of its ownership interest in kaléo is likely to decline. Adjustments to the estimated fair value of this investment will be made in the period upon which such changes can be quantified. In addition to the impact on valuation of the possible changes in assumptions, Level 3 inputs and projections from changes in business conditions, the fair market valuation of Tredegar’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he Company’s interest in kaléo was 45% at both December 31, 2016 and 2015 . At December 31, 2016 , the effect of a 500 basis point decrease in the weighted average cost of capital assumption would have further increased the fair value of Tredegar’s interest in kaléo by approximately $6 million , and a 500 basis point increase in the weighted average cost of capital assumption would have decreased the fair value of the Company’s interest by approximately $5 million . Had the Company not elected to account for its investment under the fair value method, it would have been required to use the equity method of accounting. The condensed balance sheets for kaléo at December 31, 2016 and 2015 and related condensed statements of operations for the last three years ended December 31, 2016 , as reported to the Company by kaléo, are provided below: December 31, December 31, (In Thousands) 2016 2015 2016 2015 Assets: Liabilities &amp; Equity: Cash &amp; cash equivalents $ 102,329 $ 91,844 Restricted cash 31 8,182 Current liabilities $ 50,134 $ 10,261 Other current assets 15,391 9,070 Long-term debt, net 143,380 142,696 Property &amp; equipment 13,011 8,453 Other noncurrent liabilities 822 552 Other long-term assets 472 2,903 Equity (63,102 ) (33,057 ) Total assets $ 131,234 $ 120,452 Total liabilities &amp; equity $ 131,234 $ 120,452 2016 2015 2014 Revenues &amp; Expenses: Revenues $ 56,188 $ 35,731 $ 21,156 Cost of goods sold (15,428 ) (14,147 ) (3,801 ) Expenses and other, net (a) (71,548 ) (63,042 ) (48,447 ) Income tax (expense) benefit (35 ) (481 ) 8,100 Net income (loss) $ (30,823 ) $ (41,939 ) $ (22,992 ) (a) “Expenses and other, net” includes selling, general and administrative expense, research and development expense, gain on contract termination, interest expense and other income (expense), net. Excluding the gain on contract termination, “Expenses and other, net” would have been a net deduction of $89.6 million in 2016. The audited financial statements and accompanying footnotes of kaléo as of December 31, 2016 and 2015 and for the years ended December 31, 2016 , 2015 and 2014 have been included as an exhibit to the Company’s Annual Report on Form 10-K for the year ended December 31, 2016 filed with the Securities and Exchange Commission. On April 2, 2007, Tredegar invested $10.0 million in Harbinger Capital Partners Special Situations Fund, L.P. (the “Harbinger Fund”), a private investment fund that is subject to limitations on withdrawal. There is no secondary market for interests in the fund. The Company’s investment in the Harbinger Fund, which represents less than 1% of its total partnership capital, is accounted for under the cost method. Unrealized losses on the Company’s investment in the Harbinger Fund (included in “Other income (expense), net” in the consolidated statements of income) were $0.8 million ( $0.4 million after taxes) in 2014 (none in 2015 and 2016), as a result of a reduction in the estimated fair value of the investment that is not expected to be temporary. The December 31, 2016 and 2015 carrying values in the consolidated balance sheets (included in “Other assets and deferred charges”) were $1.7 million and $1.7 million , respectively. The carrying value at December 31, 2016 reflected Tredegar’s cost basis in its investment in Harbinger, net of total withdrawal proceeds received and unrealized losses. Withdrawal proceeds were $0.1 million in 2015 and $0.2 million in 2014 ( none in 2016 ). The timing and amount of future installments of withdrawal proceeds was not known as of December 31, 2016 . There were no realized gains or losses associated with the investment in the Harbinger Fund in 2016 , 2015 and 2014 . Gains on the Company’s investment in the Harbinger Fund, if any, will be recognized when the amounts expected to be collected from withdrawal from the investment are known, which will likely be when cash in excess of the remaining carrying value is received. Losses will be recognized if management believes it is probable that future withdrawal proceeds will not exceed the remaining carrying value. Tredegar has investment property in Alleghany and Bath County, Virginia. In 2016, the Company recorded an unrealized loss on this investment property of $1.0 million ( $0.7 million after taxes) as a reduction in the estimated fair value of our investment that is not expected to be temporary. The Company realized a gain (included in “Other income (expense), net” in the consolidated statements of income) of $1.2 million ( $0.8 million after taxes) on a sale of a portion of this investment property in 2014. The Company’s carrying value in this investment property (included in “Other assets and deferred charges” on the consolidated balance sheets) was $1.6 million at December 31, 2016 and $2.6 million at December 31, 2015 .</t>
  </si>
  <si>
    <t>Business Segments</t>
  </si>
  <si>
    <t>Segment Reporting [Abstract]</t>
  </si>
  <si>
    <t>BUSINESS SEGMENTS Tredegar has historically reported two business segments: Film Products and Aluminum Extrusions. In the third quarter of 2015, the Company divided Film Products into two separate reportable segments: PE Films and Flexible Packaging Films. PE Films is comprised of the following operating segments: personal care materials, surface protection films, and LED lighting products. Flexible Packaging Films is comprised of the Company’s polyester films business, Terphane Holdings LLC (“Terphane”), which was acquired by Film Products in October 2011. Therefore, the Company's business segments are now PE Films, Flexible Packaging Films and Aluminum Extrusions. All historical results for PE Films and Flexible Packaging Films have been separately presented to conform with the new presentation of segments. Information by business segment and geographic area for the last three years is provided below. There were no accounting transactions between segments and no allocations to segments. Net sales (sales less freight) and operating profit from ongoing operations are the measures of sales and operating profit used by the chief operating decision maker (Tredegar’s President and Chief Executive Officer) for purposes of assessing performance. PE Films’ net sales to The Procter &amp; Gamble Company (“P&amp;G”) totaled $129.1 million in 2016 , $163.9 million in 2015 and $220.8 million in 2014 . These amounts include plastic film sold to others that convert the film into materials used with products manufactured by P&amp;G. Net Sales (In Thousands) 2016 2015 2014 PE Films $ 331,146 $ 385,550 $ 464,339 Flexible Packaging Films 108,028 105,332 114,348 Aluminum Extrusions 360,098 375,457 344,346 Total net sales 799,272 866,339 923,033 Add back freight 29,069 29,838 28,793 Sales as shown in consolidated statements of income $ 828,341 $ 896,177 $ 951,826 Operating Profit (In Thousands) 2016 2015 2014 PE Films: Ongoing operations $ 26,312 $ 48,275 $ 60,971 Plant shutdowns, asset impairments, restructurings and other (a) (4,602 ) (4,180 ) (12,236 ) Flexible Packaging Films: Ongoing operations 1,774 5,453 (2,917 ) Plant shutdowns, asset impairments, restructurings and other (a) (214 ) (185 ) (591 ) Goodwill impairment charge — (44,465 ) — Aluminum Extrusions: Ongoing operations 37,794 30,432 25,664 Plant shutdowns, asset impairments, restructurings and other (a) (741 ) (708 ) (976 ) Total 60,323 34,622 69,915 Interest income 261 294 588 Interest expense 3,806 3,502 2,713 Gain (loss) on investment accounted for under the fair value method (a) 1,600 (20,500 ) 2,000 Gain on sale of investment property (a) — — 1,208 Unrealized loss on investment property (a) 1,032 — — Stock option-based compensation expense 56 483 1,272 Corporate expenses, net (a) 29,607 33,638 24,310 Income (loss) from continuing operations before income taxes 27,683 (23,207 ) 45,416 Income taxes (a) 3,217 8,928 9,387 Income (loss) from continuing operations 24,466 (32,135 ) 36,029 Income (loss) from discontinued operations (a) — — 850 Net income (loss) $ 24,466 $ (32,135 ) $ 36,879 Identifiable Assets (In Thousands) 2016 2015 PE Films $ 278,558 $ 270,236 Flexible Packaging Films 156,836 146,253 Aluminum Extrusions 147,639 136,935 Subtotal 583,033 553,424 General corporate (b) 38,618 25,680 Cash and cash equivalents (d) 29,511 44,156 Total $ 651,162 $ 623,260 Depreciation and Amortization Capital Expenditures (In Thousands) 2016 2015 2014 2016 2015 2014 PE Films $ 13,653 $ 15,480 $ 21,399 $ 25,759 $ 21,218 $ 17,000 Flexible Packaging Films 9,505 9,697 9,331 3,391 3,489 21,806 Aluminum Extrusions 9,173 9,698 9,974 15,918 8,124 6,092 Subtotal 32,331 34,875 40,704 45,068 32,831 44,898 General corporate 141 107 114 389 — — Total $ 32,472 $ 34,982 $ 40,818 $ 45,457 $ 32,831 $ 44,898 See footnotes on page 68 . Net Sales by Geographic Area (d) (In Thousands) 2016 2015 2014 United States $ 475,734 $ 528,881 $ 542,395 Exports from the United States to: Asia 73,220 75,383 72,597 Canada 45,683 45,290 47,391 Europe 7,348 9,809 10,874 Latin America 5,561 3,464 3,116 Operations outside the United States: Brazil 90,571 89,829 97,954 The Netherlands 54,352 53,211 74,329 Hungary 24,207 32,612 39,457 China 14,390 18,919 26,109 India 8,206 8,941 8,811 Total (c) $ 799,272 $ 866,339 $ 923,033 Identifiable Assets by Geographic Area (d) Property, Plant &amp; Equipment, Net by Geographic Area (d) (In Thousands) 2016 2015 2016 2015 United States (b) $ 367,406 $ 351,115 $ 118,661 $ 104,380 Operations outside the United States: Brazil 139,163 126,478 91,553 78,845 China 29,751 34,409 23,759 27,563 Hungary 20,610 14,798 15,117 8,135 The Netherlands 19,484 19,372 5,784 6,224 India 6,619 7,252 4,670 5,234 General corporate (b) 38,618 25,680 1,181 934 Cash and cash equivalents (d) 29,511 44,156 n/a n/a Total $ 651,162 $ 623,260 $ 260,725 $ 231,315 Net Sales by Product Group (In Thousands) 2016 2015 2014 PE Films: Personal care materials $ 238,213 $ 287,768 $ 367,451 Surface protection films 84,013 90,197 90,129 LED lighting products &amp; other films 8,920 7,585 6,759 Subtotal 331,146 385,550 464,339 Flexible Packaging Films 108,028 105,332 114,348 Aluminum Extrusions: Nonresidential building &amp; construction 212,863 221,363 200,707 Consumer durables 39,293 41,835 44,897 Automotive 34,700 30,250 22,272 Machinery &amp; equipment 20,872 18,102 26,907 Distribution 20,506 18,659 15,318 Residential building &amp; construction 20,252 22,737 21,470 Electrical 11,612 22,511 12,775 Subtotal 360,098 375,457 344,346 Total $ 799,272 $ 866,339 $ 923,033 See footnotes on page 68 and a reconciliation of net sales to sales as shown in the Consolidated Statements of Income on page 65. (a) See Notes 1, 3, 4 and 18 for more information on losses associated with plant shutdowns, asset impairments and restructurings, unusual items, gains or losses from sale of assets, gains or losses on an investment accounted for under the fair value method and other items. (b) The balance sheets include the funded status of each of the Company’s defined benefit pension and other postretirement plans. The funded status of the Company’s defined benefit pension plan was a net liability of $88.6 million and $93.2 million as of December 31, 2016 and 2015 , respectively. See Note 14 for more information on the Company’s pension and other postretirement plans. (c) The difference between total consolidated sales as reported in the consolidated statements of income and segment, geographic and product group net sales reported in this note is freight of $29.1 million in 2016 , $29.8 million in 2015 and $28.8 million in 2014 . (d) Information on exports and foreign operations are provided on the previous page. Cash and cash equivalents includes funds held in locations outside the U.S. of $23.8 million and $27.7 million at December 31, 2016 and 2015 ,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Accounts And Other Receivables</t>
  </si>
  <si>
    <t>Accounts and Notes Receivable, Net [Abstract]</t>
  </si>
  <si>
    <t>ACCOUNTS AND OTHER RECEIVABLES Accounts and other receivables consist of the following: (In Thousands) 2016 2015 Trade, less allowance for doubtful accounts and sales returns of $3,102 in 2016 and $3,746 in 2015 $ 91,109 $ 90,028 Other 6,279 4,189 Total $ 97,388 $ 94,217 A reconciliation of the beginning and ending balances of the allowance for doubtful accounts and sales returns for the three years ended December 31, 2016 is as follows: (In Thousands) 2016 2015 2014 Balance, beginning of year $ 3,746 $ 2,610 $ 3,327 Charges to expense 1,410 3,387 1,344 Recoveries (32 ) (7 ) (1,654 ) Write-offs and settlements (2,167 ) (1,970 ) (153 ) Foreign exchange and other 145 (274 ) (254 ) Balance, end of year $ 3,102 $ 3,746 $ 2,610</t>
  </si>
  <si>
    <t>Inventory, Net [Abstract]</t>
  </si>
  <si>
    <t>INVENTORIES Inventories consist of the following: (In Thousands) 2016 2015 Finished goods $ 16,215 $ 13,935 Work-in-process 8,590 9,249 Raw materials 23,733 22,149 Stores, supplies and other 17,531 19,992 Total $ 66,069 $ 65,325 Inventories stated on the LIFO basis amounted to $16.4 million at December 31, 2016 and $13.5 million at December 31, 2015 , which were below replacement costs by $15.3 million at December 31, 2016 and $13.4 million at December 31, 2015 . During 2016 certain PE Films inventories accounted for on a LIFO basis increased, which resulted in cost of goods sold being stated at above replacement costs by $0.9 million and, during 2015 and 2014 , certain PE Films inventories accounted for on a LIFO basis declined, which resulted in cost of goods sold being stated at below replacement costs by $0.4 million and $1.0 million , respectively.</t>
  </si>
  <si>
    <t>Goodwill And Other Intangible Assets</t>
  </si>
  <si>
    <t>Goodwill and Intangible Assets Disclosure [Abstract]</t>
  </si>
  <si>
    <t>GOODWILL AND OTHER INTANGIBLE ASSETS The components of goodwill and other intangibles at December 31, 2016 and 2015 , and related amortization periods for continuing operations are as follows: (In Thousands) 2016 2015 Amortization Periods Goodwill $ 117,822 $ 117,839 Not amortized Other identifiable intangibles (a): Customer relationships (cost basis of $26,021 in 2016 and $23,766 in 2015) 14,844 15,620 10-12 years Proprietary technology (cost basis of $17,366 in 2016 and $16,738 in 2015) 7,582 9,037 Not more than 15 years Trade names 11,175 10,576 Indefinite life Total carrying value of other intangibles 33,601 35,233 Total carrying value of goodwill and other intangibles $ 151,423 $ 153,072 (a) Other identifiable intangibles also includes non-compete agreements , which have been fully amortized. These identifiable intangible assets, which have a cost basis of $4.2 million , were previously amortized over 2 years. A reconciliation of the beginning and ending balance of goodwill for each of the two years in the period ended December 31, 2016 is as follows: (In Thousands) PE Films Flexible Packaging Films Aluminum Extrusions (1) Total Net carrying value of goodwill at January 1, 2015 $ 104,160 $ 51,831 $ 13,696 $ 169,687 Goodwill impairment charge — (44,465 ) — (44,465 ) Increase (decrease) due to foreign currency translation (17 ) (7,366 ) — (7,383 ) Net carrying value of goodwill at December 31, 2015 104,143 — 13,696 117,839 Increase (decrease) due to foreign currency translation (17 ) — — (17 ) Net carrying value of goodwill at December 31, 2016 $ 104,126 $ — $ 13,696 $ 117,822 (1) Goodwill balance is net of accumulated impairment losses of $30.6 million . The Company recorded a goodwill impairment charge of $44.5 million ( $44.5 million after taxes) for goodwill associated with Flexible Packaging Films in 2015. This impairment charge represented the entire amount of goodwill associated with the Flexible Packaging Films segment. The operations of Flexible Packaging Films were adversely impacted by competitive pressures that were primarily related to unfavorable economic conditions in its primary market of Brazil and excess global capacity in the industry. The Company’s assessment of future prospects and timing of a recovery under these conditions indicated that its enterprise value was less than $120 million (Flexible Packaging Films’ net assets excluding goodwill), the minimum value needed to have avoided a full write-off of its goodwill. Amortization expense for continuing operations over the next five years is expected to be as follows: Year Amount (In Thousands) 2017 $ 4,007 2018 3,873 2019 3,473 2020 3,473 2021 3,360</t>
  </si>
  <si>
    <t>Financial Instruments</t>
  </si>
  <si>
    <t>Summary of Derivative Instruments [Abstract]</t>
  </si>
  <si>
    <t>FINANCIAL INSTRUMENTS Tredegar uses derivative financial instruments for the purpose of hedging margin exposure from fixed-price forward sales contracts in Aluminum Extrusions and currency exchange rate exposures that exist as part of ongoing business operations (primarily in PE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8.0 million ( 9.6 million pounds of aluminum) at December 31, 2016 and $16.6 million ( 18.9 million pounds of aluminum) at December 31, 2015 . The table below summarizes the location and gross amounts of aluminum derivative contract fair values (Level 2) in the consolidated balance sheets as of December 31, 2016 and 2015 : December 31, 2016 December 31, 2015 (In Thousands) Balance Sheet Account Fair Value Balance Sheet Account Fair Value Derivatives Designated as Hedging Instruments Asset derivatives: Aluminum futures contracts Prepaid expenses and other $ 308 Accrued expenses $ 44 Liability derivatives: Aluminum futures contracts Prepaid expenses and other $ (37 ) Accrued expenses $ (1,797 ) Derivatives Not Designated as Hedging Instruments Asset derivatives: Aluminum futures contracts Prepaid expenses and other $ — Accrued expenses $ — Liability derivatives: Aluminum futures contracts Prepaid expenses and other $ — Accrued expenses $ — Net asset (liability) $ 271 $ (1,753 )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offsetting asset and liability positions included in the table above are associated with the unwinding of aluminum futures contracts due to such cancellations. Tredegar used future fixed Euro-denominated contractual payments for equipment purchased as part of its multi-year capacity expansion project at the Flexible Packaging Films manufacturing facility in Cabo de Santo Agostinho, Brazil. The Company used fixed rate Euro forward contracts with various settlement dates through February 2014 to hedge exchange rate exposure on these obligations. The Company did not have any fixed rate forward contracts with outstanding notional amounts as of December 31, 2016 and 2015 . Tredegar receives Euro-based royalty payments relating to its operations in Europe. From time to time Tredegar uses zero-cost collar currency options to hedge a portion of its exposure to changes in cash flows due to variability in U.S. Dollar and Euro exchange rates. There were no outstanding notional amounts on these collars at December 31, 2016 and 2015 as there were no derivatives outstanding related to the hedging of royalty payments with currency options. The counterparties to the Company’s forward purchase commitments are major aluminum brokers and suppliers, and the counterparties to aluminum futures contracts are major financial institutions. Fixed-price forward sales contracts are only made available to the best and most credit-worthy customers. The counterparties to Tredegar’s foreign currency futures and zero-cost collar contracts are major financial institutions. The pretax effect on net income (loss) and other comprehensive income (loss) of derivative instruments classified as cash flow hedges and described in the previous paragraphs for years ended December 31, 2016 , 2015 , and 2014 is summarized in the tables below: (In Thousands) Cash Flow Derivative Hedges Aluminum Futures Contracts Foreign Currency Forwards and Options Years Ended December 31, 2016 2015 2014 2016 2015 2014 Amount of pre-tax gain (loss) recognized in other comprehensive income $ 394 $ (5,055 ) $ 542 $ — $ — $ (120 ) Location of gain (loss) reclassified from accumulated other comprehensive income into net income (effective portion) Cost of sales Cost of sales Cost of sales Cost of Cost of Cost of Amount of pre-tax gain (loss) reclassified from accumulated other comprehensive income to net income (effective portion) $ (1,630 ) $ (3,538 ) $ 631 $ 62 $ 62 $ 16 Gains and losses on the ineffective portion of derivative instruments or derivative instruments that were not designated as hedging instruments were not material in 2016 , 2015 and 2014 . For the years ended December 31, 2016 , 2015 and 2014 , unrealized net losses from hedges that were discontinued were not material. As of December 31, 2016 , the Company expected $0.2 million of unrealized after-tax gains on derivative instruments reported in accumulated other comprehensive income to be reclassified to earnings within the next 12 months.</t>
  </si>
  <si>
    <t>Accrued Expenses</t>
  </si>
  <si>
    <t>Accrued Liabilities [Abstract]</t>
  </si>
  <si>
    <t>ACCRUED EXPENSES Accrued expenses consist of the following: (In Thousands) 2016 2015 Vacation $ 8,254 $ 7,155 Incentive compensation 5,530 3,883 Payrolls, related taxes and medical and other benefits 5,519 4,762 Workers’ compensation and disabilities 3,732 3,036 Accrued utilities 2,126 2,048 Environmental liabilities (current) 2,100 1,713 Accrued severance 1,976 1,908 Accrued freight 1,612 1,111 Customer rebates 842 2,032 Derivative contract liability — 1,753 Other 6,956 4,252 Total $ 38,647 $ 33,653 A reconciliation of the beginning and ending balances of accrued expenses associated with asset impairments and costs associated with exit and disposal activities for each of the three years in the period ended December 31, 2016 is as follows: (In Thousands) Severance Asset Impairments Other (a) Total Balance at January 1, 2014 $ 331 $ — $ 356 $ 687 For the year ended December 31, 2014: Charges 2,668 227 131 3,026 Cash spend (2,753 ) — (286 ) (3,039 ) Charges against assets — (227 ) — (227 ) Balance at December 31, 2014 246 — 201 447 For the year ended December 31, 2015: Charges 2,568 403 879 3,850 Cash spend (1,352 ) — (675 ) (2,027 ) Charges against assets — (403 ) — (403 ) Balance at December 31, 2015 1,462 — 405 1,867 For the year ended December 31, 2016: Charges 1,535 603 546 2,684 Cash spend (1,143 ) — (397 ) (1,540 ) Charges against assets — (603 ) — (603 ) Balance at December 31, 2016 $ 1,854 $ — $ 554 $ 2,408 (a) Other includes other shutdown-related costs associated with the consolidation of domestic PE Films manufacturing facilities and the shutdown of the Company’s aluminum extrusions manufacturing facility in Kentland, Indiana. See Note 18 for more information on plant shutdowns, asset impairments and restructurings of continuing operations.</t>
  </si>
  <si>
    <t>Debt And Credit Agreements</t>
  </si>
  <si>
    <t>Debt Disclosure [Abstract]</t>
  </si>
  <si>
    <t>DEBT AND CREDIT AGREEMENTS On March 1, 2016, Tredegar entered into a $400 million five -year, secured revolving credit facility (“Credit Agreement”), with an option to increase that amount by $50 million . The Credit Agreement replaced the Company’s previous $350 million five-year, unsecured revolving credit facility that was due to expire on April 17, 2017. In connection with the refinancing, the Company borrowed $107 million under the Credit Agreement, which was used, together with available cash on hand, to repay all indebtedness under the previous revolving credit facility. 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50 45 &gt; 3.0x but &lt;= 3.5x 225 40 &gt; 2.0x but &lt;= 3.0x 200 35 &gt; 1.0x but &lt;= 2.0x 175 30 &lt;= 1.0x 150 25 At December 31, 2016 , the interest cost on debt borrowed under the Credit Agreement was priced at one-month LIBOR plus the applicable credit spread of 175 basis points. The most restrictive covenants in the Credit Agreement include: • Maximum indebtedness-to-adjusted EBITDA (“Leverage Ratio:) of 4.00 x; • Minimum adjusted EBIT-to-interest expense of 2.50 x; and • Maximum aggregate distributions to shareholders over the term of the Credit Agreement of $100,000 plus, beginning with the fiscal quarter ended March 31, 2016, 50% of net income and, at a Leverage Ratio of equal to or greater than 3.00 x, a limitation on such payments for the succeeding quarter at the greater of (i) $4 million and (ii) 50% of consolidated net income for the most recent fiscal quarter, and, at a Leverage Ratio of equal to or greater than 3.50 x, the prevention of such payments for the succeeding quarter unless the fixed charge coverage ratio is equal to or greater than 1.20 x. The Credit Agreement is secured by substantially all of the Company’s and its domestic subsidiaries’ assets, including equity in certain material first-tier foreign subsidiaries. At December 31, 2016 , based upon the most restrictive covenants within the Credit Agreement, available credit under the Credit Agreement was approximately $185.0 million . Total debt due and outstanding at December 31, 2016 is summarized below: Debt Due and Outstanding at December 31, 2016 (In Thousands) Year Due Credit Agreement Other Total Debt Due 2017 $ — $ — $ — 2018 — — — 2019 — — — 2020 — — — 2021 95,000 — 95,000 Total $ 95,000 $ — $ 95,000 Tredegar believes that it was in compliance with all of its debt covenants as of December 31, 2016 . Noncompliance with any of the debt covenants may have a material adverse effect on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financial condition or liquidity depending upon how the covenant is renegotiated.</t>
  </si>
  <si>
    <t>Shareholder Rights Agreement</t>
  </si>
  <si>
    <t>Warrants and Rights Note Disclosure [Abstract]</t>
  </si>
  <si>
    <t>SHAREHOLDER RIGHTS AGREEMENT Pursuant to the Second Amended and Restated Rights Agreement (the “Rights Agreement”), dated as of November 18, 2013, with Computershare Trust Company, N.A., as Rights Agent, one purchase right (a “Right”) was attached to each outstanding share of Tredegar’s common stock. Each Right entitled the registered holder to purchase from Tredegar one one-hundredth of a share of Tredegar’s Series A Participating Cumulative Preferred Stock at an exercise price of $150 , subject to adjustment (the “Purchase Price”). Unless otherwise noted in the Rights Agreement, the Rights would have become exercisable, if not earlier redeemed, only if a person or group (i) acquires beneficial ownership of 20% or more of the outstanding shares of the Company’s common stock or (ii) commences, or publicly discloses an intention to commence, a tender offer or exchange offer that would result in beneficial ownership by a person or group of 20% or more of the outstanding shares of the Company’s common stock. On February 19, 2014, Tredegar’s Board of Directors authorized the termination of the Rights Agreement and the redemption of all of the outstanding Rights, at a redemption price of $.01 per Right to be paid in cash to shareholders of record as of the close of business on March 3, 2014, with the payment date of such redemption price to be on March 7, 2014. The corresponding redemption payment of $0.3 million was made in 2014.</t>
  </si>
  <si>
    <t>Stock Option And Stock Award Plans</t>
  </si>
  <si>
    <t>Disclosure of Compensation Related Costs, Share-based Payments [Abstract]</t>
  </si>
  <si>
    <t>STOCK OPTION AND STOCK AWARD PLANS Tredegar has one equity incentive plan under which stock options may be granted to purchase a specified number of shares of common stock at a price no lower than the fair market value on the date of grant and for a term not to exceed 10 years. Employee options granted in 2012 and thereafter ordinarily vest over a four -year period, with a quarter of the options granted vesting on each year on the grant date anniversary. The option plan also permits the grant of stock appreciation rights (“SARs”), stock, restricted stock, stock unit awards and incentive awards. Restricted stock grants ordinarily vest three years from the date of grant based upon continued employment. Stock unit awards vest upon the achievement of certain performance targets. No SARs have been granted since 1992 and none are currently outstanding. A summary of stock options outstanding at December 31, 2016 , 2015 and 2014 , and changes during those years, is presented below: Option Exercise Price/Share Number of Options Range Weighted Average Outstanding at January 1, 2014 1,046,800 $ 14.06 to $ 30.01 $ 19.06 Granted 181,476 19.84 to 22.49 22.41 Forfeited and Expired (22,581 ) 15.80 to 24.84 21.42 Exercised (41,575 ) 15.80 to 19.84 17.55 Outstanding at December 31, 2014 1,164,120 14.06 to 30.01 19.59 Granted — — to — — Forfeited and Expired (60,207 ) 17.13 to 30.01 22.30 Exercised (222,400 ) 14.06 to 19.84 16.34 Outstanding at December 31, 2015 881,513 17.13 to 30.01 20.22 Granted — — to — — Forfeited and Expired (246,394 ) 17.13 to 30.01 18.90 Exercised (134,200 ) 17.13 to 19.84 17.23 Outstanding at December 31, 2016 500,919 $ 17.13 to $ 30.01 $ 21.67 The following table summarizes additional information about stock options outstanding and exercisable at December 31, 2016 : Options Outstanding at December 31, 2016 Options Exercisable at December 31, 2016 Weighted Average Aggregate Intrinsic Value (In Thousands) Aggregate Intrinsic Value Range of Exercise Prices Shares Remaining Contractual Life (Years) Exercise Price Shares Weighted Average Exercise Price $ — to $ 15.00 — 0.0 $ — $ — — $ — $ — 15.01 to 17.50 13,000 0.1 17.13 89,310 13,000 17.13 89,310 17.51 to 20.00 226,425 2.8 19.59 999,156 226,425 19.59 999,156 20.01 to 25.00 258,694 6.5 23.63 201,274 211,542 23.74 149,553 25.01 to 30.01 2,800 6.6 30.01 — 2,100 30.01 — Total 500,919 4.6 $ 21.67 $ 1,289,740 453,067 $ 21.50 $ 1,238,019 During 2015, the Board of Directors approved the accelerated vesting of stock options and restricted stock for several Tredegar executives who left the Company in recognition of their many years of service. Compensation expense recognized in 2015 for accelerated stock option vestings ( 0.4 million shares) and accelerated restricted stock vestings ( 0.1 million shares) totaled $0.4 million and $1.0 million , respectively. The following table summarizes additional information about unvested restricted stock outstanding at December 31, 2016 , 2015 and 2014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4 157,850 $ 22.00 $ 3,473 132,300 $ 23.81 $ 3,150 Granted 95,707 22.18 2,123 59,675 21.54 1,285 Vested (54,921 ) 20.73 (1,139 ) — — — Forfeited (10,578 ) 21.76 (230 ) (62,262 ) 19.18 (1,194 ) Outstanding at December 31, 2014 188,058 22.48 4,227 129,713 24.99 3,241 Granted 147,666 18.87 2,786 144,582 18.47 2,670 Vested (174,145 ) 20.57 (3,582 ) — — — Forfeited (29,226 ) 21.42 (626 ) (107,167 ) 20.78 (2,227 ) Outstanding at December 31, 2015 132,353 21.19 2,805 167,128 22.04 3,684 Granted 144,546 13.47 1,947 136,986 11.34 1,553 Vested (52,167 ) 21.56 (1,125 ) — — — Forfeited (17,377 ) 18.97 (330 ) (65,685 ) 20.24 (1,329 ) Outstanding at December 31, 2016 207,355 $ 15.90 $ 3,297 238,429 $ 16.39 $ 3,908 The total intrinsic value of stock options exercised was $0.2 million in 2016 , $1.0 million in 2015 and $0.1 million in 2014 . The grant-date fair value of stock option-based awards vested was $0.4 million in 2016 , $1.9 million in 2015 and $0.7 million in 2014 . As of December 31, 2016 , there was unrecognized compensation cost of $0.1 million related to stock option-based awards and $1.6 million related to non-vested restricted stock and other stock-based awards. This cost is expected to be recognized over the remaining weighted average period of 0.6 years for stock option-based awards and 1.6 years for non-vested restricted stock and other stock-based awards. Stock options exercisable totaled 453,067 at December 31, 2016 and 771,000 shares at December 31, 2015 . Stock options available for grant totaled 2,748,000 shares at December 31, 2016 .</t>
  </si>
  <si>
    <t>Retirement Plans And Other Postretirement Benefits</t>
  </si>
  <si>
    <t>Compensation and Retirement Disclosure [Abstract]</t>
  </si>
  <si>
    <t>RETIREMENT PLANS AND OTHER POSTRETIREMENT BENEFITS Tredegar sponsors noncontributory defined benefit (pension) plans covering certain current and former employees. The plans for salaried and hourly employees currently in effect are based on a formula using the participant’s years of service and compensation or using the participant’s years of service and a dollar amount. The plan is closed to new participants, and pay for active participants of the plan was frozen as of December 31, 2007. With the exception of plan participants at one of the Company’s U.S. manufacturing facilities, the plan no longer accrues benefits associated with crediting employees for service, thereby freezing all future benefits under the plan.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16 and 2015 , and reconcile the funded status to prepaid or accrued cost at December 31, 2016 and 2015 : Pension Benefits Other Post- Retirement Benefits (In Thousands) 2016 2015 2016 2015 Change in benefit obligation: Benefit obligation, beginning of year $ 303,852 $ 325,426 $ 7,745 $ 8,372 Service cost 231 530 38 44 Interest cost 13,323 13,217 337 325 Effect of actuarial (gains) losses related to the following: Discount rate change 9,296 (14,687 ) 210 (356 ) Retirement rate assumptions and mortality table adjustments (5,537 ) (5,456 ) (433 ) 32 Other (3,025 ) (746 ) (131 ) (332 ) Plan participant contributions — — 634 625 Benefits paid (15,014 ) (14,432 ) (964 ) (965 ) Benefit obligation, end of year $ 303,126 $ 303,852 $ 7,436 $ 7,745 Change in plan assets: Plan assets at fair value, beginning of year $ 210,642 $ 229,017 $ — $ — Actual return on plan assets 11,199 (6,311 ) — — Employer contributions 7,732 2,368 330 340 Plan participant contributions — — 634 625 Benefits paid (15,014 ) (14,432 ) (964 ) (965 ) Plan assets at fair value, end of year $ 214,559 $ 210,642 $ — $ — Funded status of the plans $ (88,567 ) $ (93,210 ) $ (7,436 ) $ (7,745 ) Amounts recognized in the consolidated balance sheets: Accrued expenses (current) $ 182 $ 210 $ 453 $ 455 Other noncurrent liabilities 88,385 93,000 6,983 7,290 Net amount recognized $ 88,567 $ 93,210 $ 7,436 $ 7,745 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6 2015 2014 2016 2015 2014 Weighted-average assumptions used to determine benefit obligations: Discount rate 4.29 % 4.55 % 4.17 % 4.24 % 4.49 % 4.11 % Expected long-term return on plan assets 6.50 % 7.00 % 7.50 % n/a n/a n/a Weighted-average assumptions used to determine net periodic benefit cost: Discount rate 4.55 % 4.17 % 4.99 % 4.49 % 4.11 % 4.88 % Expected long-term return on plan assets 7.00 % 7.50 % 7.75 % n/a n/a n/a Components of net periodic benefit cost: Service cost $ 231 $ 530 $ 869 $ 38 $ 44 $ 43 Interest cost 13,323 13,217 13,397 337 325 387 Expected return on plan assets (15,980 ) (17,636 ) (18,301 ) — — — Amortization of prior service costs and gains or losses 13,312 16,190 10,688 (214 ) (194 ) (190 ) Settlement/curtailment — 45 81 — — — Net periodic benefit cost $ 10,886 $ 12,346 $ 6,734 $ 161 $ 175 $ 240 Net benefit income or cost is determined using assumptions at the beginning of each year. Funded status is determined using assumptions at the end of each year. The amount of the accumulated benefit obligation is the same as the projected benefit obligation. At December 31, 2016 , the effect of a 1% change in the health care cost trend rate assumptions would not impact the post-retirement obligation. Expected benefit payments for continuing operations over the next five years and in the aggregate for 2021-2025 are as follows: (In Thousands) Pension Benefits Other Post- Retirement Benefits 2017 $ 16,165 $ 453 2018 16,568 456 2019 17,076 460 2020 17,537 462 2021 17,860 465 2022—2026 92,955 2,322 Amounts recorded in 2016 , 2015 and 2014 in accumulated other comprehensive income, before related deferred income taxes, consist of: Pension Other Post-Retirement (In Thousands) 2016 2015 2014 2016 2015 2014 Prior service cost (benefit) $ 10 $ 18 $ 87 $ — $ — $ — Net actuarial (gain) loss 145,782 153,570 166,678 (1,756 ) (1,616 ) (1,154 ) Pension expense is expected to be $10.4 million in 2017 . The amounts in accumulated other comprehensive income, before related deferred income taxes, that are expected to be recognized as components of net periodic benefit or cost during 2017 are as follows: (In Thousands) Pension Other Post- Retirement Prior service cost (benefit) $ 5 $ — Net actuarial (gain) loss 12,329 (245 ) The percentage composition of assets held by pension plans for continuing operations at December 31, 2016 , 2015 and 2014 are as follows: % Composition of Plan Assets at December 31, 2016 2015 2014 Pension plans related to continuing operations: Fixed income securities 8.0 % 12.8 % 14.5 % Large/mid-capitalization equity securities 14.7 13.8 13.7 Small-capitalization equity securities 5.3 4.0 4.3 International and emerging market equity securities 11.5 10.9 11.0 Total equity securities 31.5 28.7 29.0 Private equity and hedge funds 48.4 52.4 51.2 Other assets 12.1 6.1 5.3 Total for continuing operations 100.0 % 100.0 % 100.0 % Tredegar’s targeted allocation percentage for pension plan assets and the expected long-term rate of return on assets used to determine its benefit obligation at December 31, 2016 , are as follows: Target % Composition of Plan Assets * Expected Long-term Return % Pension plans related to continuing operations: Fixed income securities 22.0 % 3.8 % Large/mid-capitalization equity securities 14.0 8.4 Small-capitalization equity securities 5.0 9.5 International and emerging market equity securities 13.0 8.6 Total equity securities 32.0 8.7 Private equity and hedge funds 46.0 6.3 Total for continuing operations 100.0 % 6.5 % * Target percentages for the composition of plan assets represents a neutral position within the approved range of allocations for such assets. 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 - 2 years. The other assets category is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1.4 years. The Company expects its required contributions to be approximately $5.5 million in 2017 . Estimates of the fair value of assets held by the Company’s pension plan are provided by unaffiliated third parties. Investments in private equity and hedge funds and certain fixed income securities by the Company’s pension plan are measured at NAV, which is a practical expedient for measuring fair value. These assets are therefore excluded from the fair value hierarchy for each of the years presented. At December 31, 2016 and 2015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6 Large/mid-capitalization equity securities $ 31,549 $ 31,549 $ — $ — Small-capitalization equity securities 11,389 11,389 — — International and emerging market equity securities 24,710 11,410 13,300 — Fixed income securities 17,213 4,441 12,772 — Other assets 15,853 15,853 — — Total plan assets at fair value $ 100,714 $ 74,642 $ 26,072 $ — Private equity and hedge funds 103,686 Contracts with insurance companies 10,158 Total plan assets, December 31, 2016 $ 214,558 Balances at December 31, 2015 Large/mid-capitalization equity securities $ 29,027 $ 29,027 $ — $ — Small-capitalization equity securities 8,457 8,457 — — International and emerging market equity securities 23,054 10,126 12,928 — Fixed income securities 22,968 10,626 12,342 — Other assets 2,727 2,727 — — Total plan assets at fair value $ 86,233 $ 60,963 $ 25,270 $ — Private equity and hedge funds 110,340 Contracts with insurance companies 10,207 Fixed income securities 3,862 Total plan assets, December 31, 2015 $ 210,642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2 million at December 31, 2016 and $2.3 million at December 31, 2015 . Pension expense recognized for this plan was $0.1 million in 2016 , $0.1 million in 2015 and $0.1 million in 2014 . This information has been included in the preceding pension benefit tables. Approximately 78 employees at the Company’s film products manufacturing facility in Kerkrade, The Netherlands are covered by a collective bargaining agreement that includes participation in a multi-employer pension plan. Pension expense recognized for participation in this plan, which is equal to required contributions, was $0.4 million in 2016 , $0.4 million in 2015 and $0.5 million in 2014 . This information has been excluded from the preceding pension benefit tables.</t>
  </si>
  <si>
    <t>Savings Plan</t>
  </si>
  <si>
    <t>Savings Plan [Abstract]</t>
  </si>
  <si>
    <t>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of employee contribution. The matching contribution is currently on a maximum of 5% of base pay. • The savings plan includes immediate vesting of matching contributions when made and automatic enrollment at 3% of base pay unless the employee opts out or elects a different percentage. For the period from February 1, 2014 to December 31, 2014, the Company made matching contributions to the savings plan for salaried and non-union hourly employees of $0.50 for every $1 a participant contributed, with a matching contribution on a maximum of 5% of base pay during this period. The Company also has a non-qualified plan that restores matching benefits for employees suspended from the savings plan due to certain limitations imposed by income tax regulations (“restoration plan”). Charges recognized for these plans were $3.2 million in 2016 , $3.0 million in 2015 and $1.6 million in 2014 . The Company’s liability under the restoration plan was $1.6 million at December 31, 2016 (consisting of 67,013 phantom shares of common stock) and $1.0 million at December 31, 2015 (consisting of 71,818 phantom shares of common stock) and valued at the closing market price on those dates. The Tredegar Corporation Benefits Plan Trust (the “Trust”) purchased 7,200 shares of the Company’s common stock in 1998 for $0.2 million and 46,671 shares of its common stock in 1997 for $1.0 million , as a partial hedge against the phantom shares held in the restoration plan. There have been no shares purchased since 1998 except for re-invested dividends. The cost of the shares held by the Trust is shown as a reduction to shareholders’ equity in the consolidated balance sheets.</t>
  </si>
  <si>
    <t>Rental Expense And Contractual Commitments</t>
  </si>
  <si>
    <t>Leases, Operating [Abstract]</t>
  </si>
  <si>
    <t>RENTAL EXPENSE AND CONTRACTUAL COMMITMENTS Rental expense for continuing operations was $2.9 million in 2016 , $3.6 million in 2015 and $3.6 million in 2014 . Rental commitments under all non-cancelable leases (including $0.3 million for capital leases) for continuing operations as of December 31, 2016 , are as follows: (in thousands) 2017 $ 2,397 2018 2,200 2019 1,982 2020 1,976 2021 1,491 Remainder 1,169 Total minimum lease payments $ 11,215 Contractual obligations for plant construction and purchases of real property and equipment amounted to $12.0 million at December 31, 2016 .</t>
  </si>
  <si>
    <t>Income Taxes</t>
  </si>
  <si>
    <t>Income Tax Disclosure [Abstract]</t>
  </si>
  <si>
    <t>INCOME TAXES Income from continuing operations before income taxes and income taxes are as follows: (In Thousands) 2016 2015 2014 Income from continuing operations before income taxes: Domestic $ 26,284 $ (9,116 ) $ 38,402 Foreign 1,399 (14,091 ) 7,014 Total $ 27,683 $ (23,207 ) $ 45,416 Current income taxes: Federal $ 4,302 $ 12,693 $ 14,568 State (709 ) 973 2,178 Foreign 3,255 6,064 4,102 Total 6,848 19,730 20,848 Deferred income taxes: Federal (2,505 ) (9,419 ) (9,530 ) State 1,396 (1,035 ) (417 ) Foreign (2,522 ) (348 ) (1,514 ) Total (3,631 ) (10,802 ) (11,461 ) Total income taxes $ 3,217 $ 8,928 $ 9,387 The significant differences between the U.S. federal statutory rate and the effective income tax rate for continuing operations are as follows: Percent of Income Before Income Taxes from Continuing Operations 2016 2015 2014 Federal statutory rate 35.0 35.0 35.0 State taxes, net of federal income tax benefit 2.3 0.3 2.2 Foreign rate differences 1.8 3.1 (0.1 ) Non-deductible expenses 1.4 (1.9 ) 0.9 Changes in estimates related to prior year tax provision 1.2 (2.1 ) (2.3 ) Valuation allowance for capital loss carry-forwards 1.0 1.3 (10.2 ) Tax contingency accruals and tax settlements 0.4 (3.1 ) 2.0 Tax incentive — 0.5 (0.1 ) Foreign investment write down (0.7 ) (10.9 ) — Unremitted earnings from foreign operations (0.9 ) 2.2 (3.8 ) Valuation allowance due to foreign losses (1.5 ) — (0.4 ) Research and development tax credit (2.0 ) 1.5 (0.6 ) Domestic Production Activities Deduction (2.7 ) 3.6 (1.9 ) Remitted earnings from foreign operations (23.7 ) 0.1 — Goodwill impairment — (68.1 ) — Effective income tax rate for continuing operations 11.6 (38.5 ) 20.7 Income taxes from continuing operations in 2016 included the recognition of an additional valuation allowance of $0.3 million related to expected limitations on the utilization of assumed capital losses on certain investments. In 2016, the difference between the federal statutory rate and the effective tax rate is primarily driven by the $6.4 million tax benefit from excess foreign tax credits related to the repatriation of cash from Brazil. The change in income taxes from continuing operations in 2015 in comparison to the prior year can be attributed to several factors including recording no tax benefit on either the goodwill impairment charge or the unrealized loss on the portion of the Company’s investment in shares of kaléo shares held in a foreign jurisdiction. Also, there was a $0.5 million tax benefit related to the valuation allowance associated with capital losses in 2015 compared to a $4.9 million tax benefit in 2014. In 2014 there was a $2.2 million tax benefit recorded for changes in the underlying basis of certain foreign subsidiaries versus a $0.5 million tax benefit. The Brazilian federal statutory income tax rate is a composite of 34.0% (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 6.25% of income tax and 9.0% social contribution on income). The current incentives will expire at the end of 2024. The benefit from the tax incentives was $0.1 million ( 0 cents per share) and $0.1 million ( 0 cent s per share) in 2015 and 2014 , respectively (none in 2016). Deferred tax liabilities and deferred tax assets at December 31, 2016 and 2015 , are as follows: (In Thousands) 2016 2015 Deferred tax liabilities: Amortization of goodwill and other intangibles $ 43,546 $ 42,900 Depreciation 24,178 22,221 Foreign currency translation gain adjustment 1,424 2,738 Derivative financial instruments 493 — Total deferred tax liabilities 69,641 67,859 Deferred tax assets: Pensions 30,733 31,972 Employee benefits 10,262 10,397 Excess capital losses and book/tax basis differences on investments 7,595 8,026 Inventory 3,622 4,636 Asset write-offs, divestitures and environmental accruals 2,515 2,022 Tax benefit on state and foreign NOL and credit carryforwards 4,921 1,624 Timing adjustment for unrecognized tax benefits on uncertain tax positions, including portion relating to interest and penalties 395 1,006 Allowance for doubtful accounts 198 406 Derivative financial instruments — 234 Other 1,568 2,224 Deferred tax assets before valuation allowance 61,809 62,547 Less: Valuation allowance 12,694 13,344 Total deferred tax assets 49,115 49,203 Net deferred tax liability $ 20,526 $ 18,656 Amounts recognized in the consolidated balance sheets: Other assets and deferred charges (noncurrent) 584 — Deferred income taxes (noncurrent) $ 21,110 $ 18,656 Net deferred tax liability $ 20,526 $ 18,656 Except as noted below, the Company believes that it is more likely than not that future taxable income will exceed future tax deductible amounts thereby resulting in the realization of deferred tax assets. The Company has estimated gross state and foreign tax credits and net operating loss carryforwards of $4.9 million and $1.6 million at December 31, 2016 and 2015 , respectively, which primarily expire at different points over the next 5 to 8 years. Valuation allowances of $1.5 million , $1.5 million and $2.8 million at December 31, 2016 , 2015 and 2014 , respectively, are recorded against the tax benefit on state and foreign tax credits and net operating loss carryforwards generated by certain foreign and domestic subsidiaries that may not be recoverable in the carryforward period. The valuation allowance for excess capital losses from investments and other related items was $11.2 million , $10.9 million and $11.4 million at December 31, 2016 , 2015 and 2014 . The current year balance increased due to changes in the relative amounts of capital gains and losses generated during the year. The amount of the deferred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tax assets. The valuation allowance for asset impairments in foreign jurisdictions where the Company believes it is more likely than not that the deferred tax asset will not be realized was $0.9 million at December 31, 2015 and $0.4 million at December 31, 2014 ( none in 2016). A reconciliation of the Company’s unrecognized uncertain tax positions since January 1, 2014 , is shown below: Years Ended December 31, (In Thousands) 2016 2015 2014 Balance at beginning of period $ 4,049 $ 3,255 $ 2,239 Increase (decrease) due to tax positions taken in: Current period 1,151 518 619 Prior period 43 326 397 Increase (decrease) due to settlements with taxing authorities (1,706 ) — — Reductions due to lapse of statute of limitations (222 ) (50 ) — Balance at end of period $ 3,315 $ 4,049 $ 3,255 Additional information related to unrecognized uncertain tax positions since January 1, 2014 is summarized below: Years Ended December 31, (In Thousands) 2016 2015 2014 Gross unrecognized tax benefits on uncertain tax positions (reflected in current income tax and other noncurrent liability accounts in the balance sheet) $ 3,315 $ 4,049 $ 3,255 Deferred income tax assets related to unrecognized tax benefits on uncertain tax positions (reflected in deferred income tax accounts in the balance sheet) (345 ) (858 ) (726 ) Net unrecognized tax benefits on uncertain tax positions, which would impact the effective tax rate if recognized 2,970 3,191 2,529 Interest and penalties accrued on deductions taken relating to uncertain tax positions (approximately $(262), $90 and $150 reflected in income tax expense in the income statement in 2016, 2015 and 2014, respectively, with the balance shown in current income tax and other noncurrent liability accounts in the balance sheet) 135 397 310 Related deferred income tax assets recognized on interest and penalties (49 ) (148 ) (116 ) Interest and penalties accrued on uncertain tax positions net of related deferred income tax benefits, which would impact the effective tax rate if recognized 86 249 194 Total net unrecognized tax benefits on uncertain tax positions reflected in the balance sheet, which would impact the effective tax rate if recognized $ 3,056 $ 3,440 $ 2,723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3. The Company anticipates that it is reasonably possible that Federal and state income tax audits or statutes may settle or close within the next 12 months, which could result in the recognition of up to approximately $0.8 million of the balance of unrecognized tax positions, including any payments that may be made.</t>
  </si>
  <si>
    <t>Losses Associated With Plant Shutdowns, Asset Impairments And Restructurings, Unusual Items, Gains From Sale Of Assets And Other Items</t>
  </si>
  <si>
    <t>Restructuring and Related Activities [Abstract]</t>
  </si>
  <si>
    <t>LOSSES ASSOCIATED WITH PLANT SHUTDOWNS, ASSET IMPAIRMENTS AND RESTRUCTURINGS, UNUSUAL ITEMS, GAINS FROM SALE OF ASSETS AND OTHER ITEMS Losses associated with plant shutdowns, asset impairments, restructurings and other charges in 2016 (as shown in the segment operating profit table in Note 5) totaled $6.1 million ( $3.9 million after taxes), and unless otherwise noted below, are also included in “Asset impairments and costs associated with exit and disposal activities” in the consolidated statements of income. Results in 2016 included: • Fourth quarter net loss $0.7 million ( $0.4 million after taxes), related to the explosion that occurred in the second quarter of 2016 at the aluminum extrusions manufacturing facility in Newnan, Georgia, which consists of excess production costs for which recovery from insurance is not assured of $0.6 million ( $0.4 million after taxes) (included in “Cost of goods sold” in the consolidated statements of income) and legal and consulting fees of $0.1 million ( $0.1 million after taxes) (included in “Selling, general and administrative expenses” in the consolidated statements of income), third quarter net income of $1.7 million ( $1.1 million after taxes), which includes the recognition of a gain of $1.9 million ( $1.2 million after taxes) for a portion of the insurance recoveries approved by the insurer to begin the replacement of capital equipment, offset by the impairment of equipment damaged by the explosion of $0.3 million ( $0.2 million after taxes) (net amount included in “Other income (expense), net” in the consolidated statements of income), and the reversal of an accrual for other costs related to the explosion not recoverable from insurance of $0.1 million ( $0.0 million after taxes) (included in “Selling, general and administrative expenses” in the consolidated statements of income), and second quarter net loss of $0.6 million ( $0.4 million after taxes) for other costs related to the explosion not recoverable from insurance (included in “Selling, general and administrative expenses” in the consolidated statements of income); • Quarterly charges associated with the consolidation of domestic PE Films’ manufacturing facilities, which includes categories of expenses shown in the table below (Accelerated depreciation and a portion of Other facility consolidation-related costs as noted in the table below are included in “Cost of goods sold” in the consolidated statements of income): 1st Quarter 2nd Quarter 3rd Quarter 4th Quarter 2016 ($ in Millions) BT AT BT AT BT AT BT AT BT AT Severance 0.3 0.2 0.4 0.2 0.3 0.2 0.3 0.2 1.2 0.8 Asset impairments 0.3 0.2 0.1 0.1 0.1 — — — 0.4 0.3 Accelerated depreciation 0.1 0.1 0.1 0.1 0.1 0.1 0.3 0.2 0.6 0.4 Other facility consolidation-related costs 0.5 0.3 0.8 0.5 0.6 0.4 0.2 0.1 2.0 1.3 Total 1.1 0.7 1.3 0.9 1.1 0.7 0.8 0.5 4.3 2.8 Other facility consolidation-related costs included in “Cost of goods sold” in the consolidated statements of income 0.4 0.2 0.7 0.4 0.4 0.2 0.2 0.1 1.6 1.0 Note: BT = before taxes; AT = after taxes • A fourth quarter charge of $0.6 million ( $0.4 million after taxes) associated with the acquisition of Futura Industries by Bonnell Aluminum (included in “Selling, general and administrative expenses” in the consolidated statements of income); • A fourth quarter charge of $0.5 million ( $0.3 million after taxes) related to expected future environmental costs at the aluminum extrusions manufacturing facility in Newnan, Georgia (included in “Cost of goods sold” in the consolidated statements of income); • A first quarter charge of $0.4 million ( $0.2 million after taxes) associated with a non-recurring business development project (included in “Selling, general and administrative expense” in the consolidated statements of income and “Corporate expenses, net” in the statement of net sales and operating profit by segment); • A third quarter charge of $0.3 million ( $0.2 million after taxes) for severance and other employee-related costs associated with restructurings in PE Films ( $0.1 million ) ( $0.1 million after taxes) and Corporate ( $0.2 million ) ( $0.1 million after taxes) (included in “Corporate expenses, net” in the statement of net sales and operating profit by segment); • A fourth quarter charge of $0.3 million ( $0.2 million after taxes) related to contingencies associated with the application of prior period Brazilian value-added tax credits in Flexible Packaging Films (included in “Cost of goods sold” in the consolidated statements of income); • A fourth quarter charge of $0.2 million ( $0.1 million after taxes) associated with asset impairments in PE Films; • A fourth quarter gain of $0.1 million ( $0.0 million after taxes) related to contractual indemnifications associated with the anticipated settlement of a Terphane pre-acquisition contingency (included in “Other income (expense), net” in the consolidated statements of income); and • A fourth quarter gain of $0.1 million ( $0.1 million after taxes) associated with the shutdown of the aluminum extrusions manufacturing facility in Kentland, Indiana, which includes a pretax gain of $0.2 million ( $0.1 million after taxes) related to the sale of the property, partially offset by pretax charges of $0.1 million ( $0.0 million after taxes) associated with the shutdown of this facility and a third quarter charge of $0.3 million ( $0.2 million after taxes) associated with shutdown costs. Results in 2016 include a net unrealized gain on the Company’s investment in kaléo (included in “Other income (expense), net” in the consolidated statements of income) of $1.6 million ( $1.2 million after taxes). The Company recorded an unrealized loss on its investment property in Alleghany and Bath Counties, Virginia (included in “Other income (expense), net” in the consolidated statements of income) of $1.0 million ( $0.7 million after taxes) in the fourth quarter of 2016. See Note 4 for additional information on investments. In July 2015, the Company announced its intention to consolidate its domestic production for PE Films by restructuring the operations in its manufacturing facility in Lake Zurich, Illinois. Efforts to transition domestic production from the Lake Zurich manufacturing facility will require various machinery upgrades and equipment transfers to its other manufacturing facilities. Given PE Films’ focus on maintaining product quality and customer satisfaction, the Company anticipates that these activities will be completed in the middle of 2017. Total pre-tax cash expenditures associated with restructuring the Lake Zurich manufacturing facility are expected to be approximately $17 million over the project period, and once complete, annual pre-tax cash cost savings are expected to be approximately $5-6 million. The Company expects to recognize costs associated with the exit and disposal activities of approximately $5-6 million over the project period. Exit and disposal costs include severance charges and other employee-related expenses arising from the termination of employees of approximately $3-4 million and equipment transfers and other facility consolidation-related costs of approximately $2 million . During the same period of time, operating expenses will include the acceleration of approximately $3 million of non-cash depreciation expense for certain machinery and equipment at the Lake Zurich manufacturing facility. Total expenses associated with the North American facility consolidation project were $4.3 million in the full year 2016 with $2.1 million ( $1.3 million after taxes) included in “Asset impairments and costs associated with exit and disposal activities, net of adjustments” and $2.2 million ( $1.4 million after taxes) included in “Cost of goods sold” in the consolidated statements of income. As of December 31, 2016, total expenses incurred since the project began in the third quarter of 2015 were $6.5 million ( $4.1 million after taxes). Total estimated cash expenditures of $16-17 million over the project period include the following: • Cash outlays associated with previously discussed exit and disposal expenses of approximately $5 million , including additional operating expenses of approximately $1 million associated with customer product qualifications on upgraded and transferred production lines; • Capital expenditures associated with equipment upgrades at other PE Films manufacturing facilities in the U.S. of approximately $11 million ; and • Cash incentives of approximately $1 million in connection with meeting safety and quality standards while production ramps down at the Lake Zurich manufacturing facility. Cash expenditures for the North American facility consolidation project were $10.2 million in the full year 2016, which includes capital expenditures of $8.2 million . As of December 31, 2016, total cash expenditures since the project began in the third quarter of 2015 were $13.8 million , which includes $11.1 million for capital expenditures. Losses associated with plant shutdowns, asset impairments, restructurings and other charges for continuing operations in 2015 (as shown in the segment operating profit table in Note 5) totaled $10.1 million ( $6.4 million after taxes), and unless otherwise noted below, are also included in “Asset impairments and costs associated with exit and disposal activities” in the consolidated statements of income. Results in 2015 included: • A second quarter charge of $3.9 million ( $2.5 million after taxes) for severance and other employee-related costs associated with the resignation of the Company’s former chief executive and chief financial officers (included in “Selling, general and administrative expense” in the consolidated statements of income and “Corporate expenses, net” in the statement of net sales and operating profit by segment); • A fourth quarter charge of $1.0 million ( $0.6 million after taxes) and a third quarter charge of $1.2 million ( $0.7 million ) associated with the consolidation of domestic PE Films’ manufacturing facilities, which includes severance and other employee-related costs of $0.8 million , asset impairments of $0.4 million , accelerated depreciation of $0.4 million (included in “Cost of goods sold” in the consolidated statements of income) and other facility consolidation-related expenses of $0.6 million ( $0.1 million is included in “Cost of goods sold” in the consolidated statements of income); • A fourth quarter charge of $1.1 million ( $0.7 million after taxes) in PE Films ( $0.4 million included in “Selling, general and administrative expense” in the consolidated statement of income), a third quarter charge of $0.9 million ( $0.6 million after taxes) in PE Films ( $0.9 million ), Aluminum Extrusions ( $35,000 ) and Corporate ( $26,000 , included in “Corporate expenses, net” in the statement of net sales and operating profit by segment), and a second quarter charge of $0.3 million ( $0.2 million taxes) in Flexible Packaging Films ( $0.3 million ) and PE Films ( $7,000 ) for severance and other employee-related costs, and a first quarter reversal of previously accrued severance and other employee related costs of $67,000 ( $43,000 after taxes) in Flexible Packaging Films, all associated with restructurings; • A fourth quarter charge of $1.0 million ( $0.6 million after taxes) associated with a business development project (included in “Selling, general and administrative expense” in the consolidated statement of income and “Corporate expenses, net” in the statement of net sales and operating profit by segment); • A fourth quarter charge of $31,000 ( $19,000 after taxes), a third quarter charge of $0.3 million ( $0.2 million after taxes), a second quarter charge of $18,000 ( $11,000 after taxes) and a first quarter charge of $15,000 ( $9,000 after taxes) associated with the previously shutdown aluminum extrusions manufacturing facility in Kentland, Indiana; and • A fourth quarter charge of $0.3 million ( $0.2 million after taxes) related to expected future environmental costs at the aluminum extrusions manufacturing facility in Newnan, Georgia (included in “Cost of goods sold” in the consolidated statements of income). Results in 2015 include a net unrealized loss on the Company’s investment in kaléo (included in “Other income (expense), net” in the consolidated statements of income) of $20.5 million ( $15.7 million after taxes). See Note 4 for additional information on investments. Losses associated with plant shutdowns, asset impairments, restructurings and other charges for continuing operations in 2014 (as shown in the segment operating profit table in Note 5) totaled $13.8 million ( $9.3 million after taxes), and unless otherwise noted below, are also included in “Asset impairments and costs associated with exit and disposal activities” in the consolidated statements of income. Results in 2014 included: • A second quarter charge of $10.0 million ( $6.8 million after taxes) associated with a one-time, lump sum license payment to the 3M Company after the Company settled all litigation issues associated with a patent infringement complaint (included in “Other income (expense), net” in the consolidated statements of income); • A fourth quarter charge of $0.5 million ( $0.3 million after taxes) in Flexible Packaging Films ( $0.3 million ) and PE Films ( $0.2 million ), a third quarter charge of $0.4 million ( $0.2 million after taxes) in Flexible Packaging Films ( $0.3 million ), PE Films ( $78,000 ) and Aluminum Extrusions ( $31,000 ), a second quarter charge of $0.6 million ( $0.4 million after taxes) in PE Films and a first quarter charge of $0.8 million ( $0.5 million after taxes) in PE Films for severance and other employee-related costs associated with restructurings; • A fourth quarter charge of $0.7 million ( $0.4 million after taxes), a third quarter charge of $75,000 ( $46,000 after taxes) and a second quarter charge of $0.2 million ( $0.1 million after taxes) related to expected future environmental costs at the aluminum extrusions manufacturing facility in Newnan, Georgia (included in “Cost of goods sold” in the consolidated statements of income); • A fourth quarter adjustment of previously accrued severance and other employee-related costs of $0.1 million ( $63,000 after taxes) and a third quarter charge of $37,000 ( $23,000 after taxes), a second quarter charge of $0.3 million ( $0.2 million after taxes) and a first quarter charge of $0.5 million ( $0.3 million after taxes) associated with the shutdown of the PE Films’ manufacturing facility in Red Springs, North Carolina, which includes net severance and other employee-related costs of $0.4 million and asset impairment and other shutdown-related charges of $0.3 million ; • A fourth quarter gain of $0.1 million ( $73,000 after taxes) related to the sale of a previously shutdown PE Films’ manufacturing facility in LaGrange, Georgia (included in “Other income (expense), net” in the consolidated statements of income); and • A fourth quarter charge of $11,000 ( $7,000 after taxes), a third quarter charge of $20,000 ( $12,000 after taxes) and a second quarter charge of $24,000 ( $15,000 after taxes) associated with the previously shutdown aluminum extrusions manufacturing facility in Kentland, Indiana. Results in 2014 include a net unrealized gain on the Company’s investment in kaléo (included in “Other income (expense), net” in the consolidated statements of income) of $2.0 million ( $1.0 million after taxes). An unrealized loss on the Company’s investment in the Harbinger Fund (included in “Other income (expense), net” in the consolidated statements of income and “Corporate expenses, net” in the statement of net sales and operating profit by segment) of $0.8 million ( $0.4 million after taxes) was recorded in 2014 as a result of a reduction in the fair value of the investment that is not expected to be temporary. The Company realized a gain on the sale of a portion of its investment property in Alleghany and Bath Counties, Virginia (included in “Other income (expense), net” in the consolidated statements of income) of $1.2 million ( $0.8 million after taxes) in 2014 . See Note 4 for additional information on investments. PE Films closed its manufacturing facility in Red Springs, North Carolina in June 2014. The plant, which was a leased facility, was solely dedicated to producing babycare elastic laminate films for P&amp;G, who has consolidated its North American suppliers for this product. The Red Springs manufacturing facility employed 66 people, and total charges incurred related to the shutdown, which primarily consisted of severance and other employee-related costs, were $0.7 million in 2014. Impairment charges were recognized to write down the machinery and equipment to the lower of their carrying value or estimated fair value. The estimated fair value of machinery and equipment that was evaluated for impairment was primarily based on estimates of the proceeds that the Company would receive if and/or when assets are sold. Estimates of the remaining fair value for the related machinery and equipment were based on both Level 2 and 3 inputs as defined under GAAP.</t>
  </si>
  <si>
    <t>Contingencies</t>
  </si>
  <si>
    <t>Commitments and Contingencies Disclosure [Abstract]</t>
  </si>
  <si>
    <t>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the Company’s practice is to determine the nature and scope of those contingencies, obtain and accrue estimates of the cost of remediation, and perform remediation. The Company does not believe that additional costs that could arise from those activities will have a material adverse effect on its financial position. However, those cost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However, the resolution of the actions in a future period could have a material adverse effect on quarterly or annual operating results at that time.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urther, any indemnification payments may be limited or barred by a monetary cap, a time limitation, or a deductible or baske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 In 2011, Tredegar was notified by U.S. Customs and Border Protection (“U.S. Customs”) that certain film products exported by Terphane to the U.S. since November 6, 2008 could be subject to duties associated with an anti-dumping duty order on imported polyester films from Brazil. The Company contested the applicability of these anti-dumping duties to the films exported by Terphane, and a request was filed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Terphane purchase agreement. In December 2014, the U.S. International Trade Commission voted to revoke the anti-dumping duty order on imported PET films from Brazil. The revocation, as a result of the vote by the International Trade Commission, was effective as of November 2013. On February 20, 2015, certain U.S. producers of Flexible Packaging Films filed a summons with the U.S. Court of International Trade to appeal the determination by the U.S. International Trade Commission. The Court granted a motion by the plaintiffs to stay the appeal of the revocation decision pending the resolution of the scope appeal. A decision by the Court in the scope appeal remains pending.</t>
  </si>
  <si>
    <t>Selected Quarterly Financial Data</t>
  </si>
  <si>
    <t>Quarterly Financial Information Disclosure [Abstract]</t>
  </si>
  <si>
    <t>SELECTED QUARTERLY FINANCIAL DATA Tredegar Corporation and Subsidiaries (In Thousands, Except Per-Share Amounts) (Unaudited) First Quarter Second Quarter Third Quarter Fourth Quarter For the year ended December 31, 2016 Sales $ 207,333 $ 208,533 $ 207,702 $ 204,772 Gross profit 37,279 31,637 33,927 27,801 Net income $ 7,281 $ 3,408 $ 12,048 $ 1,728 Earnings per share: Basic $ 0.22 $ 0.10 $ 0.37 $ 0.05 Diluted $ 0.22 $ 0.10 $ 0.37 $ 0.05 Shares used to compute earnings per share: Basic 32,654 32,716 32,818 32,856 Diluted 32,654 32,716 32,828 32,900 For the year ended December 31, 2015 Sales $ 234,171 $ 221,245 $ 223,772 $ 216,989 Gross profit 37,415 29,748 33,468 40,249 Net income (loss) $ 9,870 $ 594 $ (36,723 ) $ (5,876 ) Earnings (loss) per share: Basic $ 0.30 $ 0.02 $ (1.13 ) $ (0.18 ) Diluted $ 0.30 $ 0.02 $ (1.13 ) $ (0.18 ) Shares used to compute earnings (loss) per share: Basic 32,482 32,609 32,605 32,614 Diluted 32,628 32,746 32,605 32,614</t>
  </si>
  <si>
    <t>Summary Of Significant Accounting Policies (Policies)</t>
  </si>
  <si>
    <t>Basis Of Presentation</t>
  </si>
  <si>
    <t xml:space="preserve">Basis of Presentation. The consolidated financial statements include the accounts and operations of Tredegar and all of its majority-owned subsidiaries. Intercompany accounts and transactions have been eliminated in consolidation. On February 12, 2008, Tredegar sold its aluminum extrusions business in Canada. All historical results for this business have been reflected as discontinued operations in these financial statements; however, cash flows for discontinued operations have not been separately disclosed in the consolidated statements of cash flows. See Note 3 regarding discontinued operations.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Tredegar has historically reported two business segments: Film Products and Aluminum Extrusions. In the third quarter of 2015, the Company divided Film Products into two separate operating segments: PE Films and Flexible Packaging Films. All historical results for PE Films and Flexible Packaging Films have been separately presented to conform with the new presentation of segments. See Note 5 regarding business segments. Certain amounts for the prior years have been reclassified to conform to current year presentation. </t>
  </si>
  <si>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3.6 million , $4.0 million and $1.5 million in 2016 , 2015 and 2014 , respectively. These amounts do not include the effects between reporting periods that exchange rate changes have on income of the locations outside the U.S. that result from translation into U.S. Dollars.</t>
  </si>
  <si>
    <t>Cash And Cash Equivalents</t>
  </si>
  <si>
    <t>Cash and Cash Equivalents. Cash and cash equivalents consist of cash on hand in excess of daily operating requirements and highly liquid investments with original maturities of three months or less. At December 31, 2016 and 2015 , Tredegar had cash and cash equivalents of $29.5 million and $44.2 million , respectively, including funds held in locations outside the U.S. of $23.8 million and $27.7 million , respectively. The Company’s policy permits investment of excess cash in marketable securities that have the highest credit ratings and maturities of less than one year. The primary objectives of the policy are safety of principal and liquidity.</t>
  </si>
  <si>
    <t>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t>
  </si>
  <si>
    <t>Inventories.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 Finished goods, work in process, raw materials and supplies, stores and other inventory are reviewed to determine if inventory quantities are in excess of forecasted usage or if they have become obsolete.</t>
  </si>
  <si>
    <t>Property, Plant And Equipment</t>
  </si>
  <si>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3 million , $0.4 million and $1.1 million in 2016 , 2015 and 2014 , respectively. Depreciation is computed primarily by the straight-line method based on the estimated useful lives of the assets that, except for isolated exceptions, range from 5 to 40 years for buildings and land improvements and 2 to 20 years for machinery and equipment.</t>
  </si>
  <si>
    <t>Investments In Private Entities With Less Than Or Equal To 50% Voting Ownership Interest</t>
  </si>
  <si>
    <t>Investments in Private Entities with Less Than or Equal to 50% Voting Ownership Interest. The Company accounts for its investments in private entities where its voting ownership is less than or equal to 50% based on the facts and circumstances surrounding the investment. Investments are required to be accounted for under the consolidation method in situations where Tredegar is the primary beneficiary of a variable interest entity. The primary beneficiary is the party that has a controlling financial interest in a variable interest entity. The Company is deemed to have a controlling financial interest if it has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 If the Company is not deemed to be the primary beneficiary in an investment in a variable interest entity then it selects either: (i) the fair value method or (ii) either (a) the cost method if it does not have significant influence over operating and financial policies of the investee or (b) the equity method if it does have significant influence.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t>Goodwill And Other Intangibles</t>
  </si>
  <si>
    <t>Goodwill and Other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The Company’s significant operating units in PE Films include Personal Care and Surface Protection. There are two operating units in Aluminum Extrusions, Bonnell Aluminum and AACOA. Each of these reporting units has separately identifiable operating net assets (operating assets including goodwill and intangible assets net of operating liabilities). The Company recorded a goodwill impairment charge of $44.5 million ( $44.5 million after taxes) to write off the goodwill associated with Flexible Packaging Films in the third quarter of 2015. See Note 8 for additional details. The Company estimates the fair value of its reporting units using discounted cash flow analysis and comparative enterprise value-to-EBITDA (earnings before interest, taxes, depreciation and amortization) multiples. Goodwill of the PE Films operating units, Personal Care and Surface Protection, was tested for impairment at the annual testing date, with the estimated fair value of these reporting units exceeding the carrying value of their net assets by approximately 30% and 48% , respectively, at December 1, 2016. The goodwill of the Aluminum Extrusions reporting unit was tested for impairment at the annual testing date. All goodwill in Aluminum Extrusions is associated with the October 2012 acquisition of AACOA, Inc. (“AACOA”). The estimated fair value of this reporting unit substantially exceeded the carrying value of its net assets at December 1, 2016. Indefinite-lived intangible assets are assessed for impairment when events or circumstances indicate that the carrying value may not be recoverable, or, at a minimum, on an annual basis (December 1st of each year). The Company estimates the fair value of its trade names using a relief-from-royalty method that relies upon a corresponding discounted cash flow analysis. The indefinite-lived intangible assets of Flexible Packaging Films were tested for impairment at the annual testing date, with the estimated fair value of these reporting units exceeding the carrying value of their net assets by approximately 20% at December 1, 2016. For AACOA, the indefinite-lived intangible assets were tested for impairment at the annual testing date, with the estimated fair value substantially exceeding the carrying value of the net assets. Additional disclosure of Tredegar goodwill and other intangible assets is included in Note 8.</t>
  </si>
  <si>
    <t>Impairment Of Long-Lived Assets</t>
  </si>
  <si>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t>
  </si>
  <si>
    <t>Pension Costs And Postretirement Benefit Costs Other Than Pensions</t>
  </si>
  <si>
    <t>Pension Costs and Postretirement Benefit Costs Other than Pensions.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si>
  <si>
    <t>Revenue Recognition</t>
  </si>
  <si>
    <t>Revenue Recognition.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t>
  </si>
  <si>
    <t>Research &amp; Development ("R&amp;D") Costs</t>
  </si>
  <si>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si>
  <si>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Tredegar’s policy is to accrue U.S. federal income taxes to the extent required under GAAP on unremitted earnings of all foreign subsidiaries. Prior to the second quarter of 2016, deferred U.S. federal income taxes had not been recorded for the undistributed earnings for Terphane Ltda. because the Company had intended to permanently reinvest these earnings. Due to concerns about the current political and economic conditions in Brazil, Terphane Ltda. has begun making cash distributions to the Company. During 2016, Terphane Ltda. paid dividends totaling $13.3 million to the Company. Because of the accumulation of significant losses related to foreign currency translations at Terphane Ltda., there were no unrecorded deferred tax liabilities associated with the U.S. federal income taxes and foreign withholding taxes on Terphane Ltda.’s undistributed earnings as of December 31, 2016 and December 31, 2015. A valuation allowance is recorded in the period when the Company determines that it is more likely than not that all or a portion of deferred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si>
  <si>
    <t>Earnings Per Share</t>
  </si>
  <si>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6 2015 2014 Weighted average shares outstanding used to compute basic earnings per share 32,761,793 32,578,116 32,302,108 Incremental shares attributable to stock options and restricted stock 13,279 — 251,746 Shares used to compute diluted earnings per share 32,775,072 32,578,116 32,553,854 Incremental shares attributable to stock options and restricted stock are computed using the average market price during the related period. The Company had a net loss from continuing operations in 2015, so there is no dilutive impact for such shares. If the Company had reported net income from continuing operations in 2015, average out-of-the-money options to purchase shares that would have been excluded from the calculation of incremental shares attributable to stock options and restricted stock were 881,513 . The average out-of-the-money options to purchase shares that were excluded from the calculation of incremental shares attributable to stock options and restricted stock were 128,200 in 2016 and 320,849 in 2014 .</t>
  </si>
  <si>
    <t>Stock-Based Employee Compensation Plans</t>
  </si>
  <si>
    <t>Stock-Based Employee Compensation Plans.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4 (no grants in 2015 and 2016) were as follows: 2014 Dividend yield 1.3 % Weighted average volatility percentage 43.5 % Weighted average risk-free interest rate 2.0 % Holding period (years): Officers 6.0 Management 5.0 Weighted average exercise price at date of grant (also weighted average market price at date of grant): Officers $ 22.49 Management $ 22.33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t>
  </si>
  <si>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6 , 2015 and 2014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si>
  <si>
    <t>Comprehensive Income (Loss)</t>
  </si>
  <si>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si>
  <si>
    <t>Recently Issued Accounting Standards</t>
  </si>
  <si>
    <t xml:space="preserve">Recently Issued Accounting Standards . </t>
  </si>
  <si>
    <t>Summary Of Significant Accounting Policies (Tables)</t>
  </si>
  <si>
    <t>Reclassification Adjustment out of Accumulated Other Comprehensive Income on Derivatives [Line Item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 2016 2015 2014 Weighted average shares outstanding used to compute basic earnings per share 32,761,793 32,578,116 32,302,108 Incremental shares attributable to stock options and restricted stock 13,279 — 251,746 Shares used to compute diluted earnings per share 32,775,072 32,578,116 32,553,854</t>
  </si>
  <si>
    <t>Schedule Of Assumptions For Valuing Stock Options Granted</t>
  </si>
  <si>
    <t>The assumptions used in this model for valuing Tredegar stock options granted in 2014 (no grants in 2015 and 2016) were as follows: 2014 Dividend yield 1.3 % Weighted average volatility percentage 43.5 % Weighted average risk-free interest rate 2.0 % Holding period (years): Officers 6.0 Management 5.0 Weighted average exercise price at date of grant (also weighted average market price at date of grant): Officers $ 22.49 Management $ 22.33</t>
  </si>
  <si>
    <t>Schedule Of Stock Options Granted And Related Estimated Fair Value At Date Of Grant</t>
  </si>
  <si>
    <t>Tredegar stock options granted during 2014 (no grants in 2015 and 2016), and related estimated fair value at the date of grant, are as follows: 2014 Stock options granted (number of shares): Officers 87,820 Management 93,656 Total 181,476 Estimated weighted average fair value of options per share at date of grant: Officers $ 9.21 Management $ 7.60 Total estimated fair value of stock options granted (in thousands) $ 1,521</t>
  </si>
  <si>
    <t>Schedule of Accumulated Other Comprehensive Income (Loss)</t>
  </si>
  <si>
    <t>The following table summarizes the after-tax changes in accumulated other comprehensive income (loss) for the year ended December 31, 2016 : (In Thousands) Foreign currency translation adjustment Gain (loss) on derivative financial instruments Pension and other post-retirement benefit adjustments Total Beginning balance, January 1, 2016 $ (112,807 ) $ (373 ) $ (95,539 ) $ (208,719 ) Other comprehensive income (loss) before reclassifications 18,837 247 (3,288 ) 15,796 Amounts reclassified from accumulated other comprehensive income (loss) — 989 8,700 9,689 Net other comprehensive income (loss) - current period 18,837 1,236 5,412 25,485 Ending balance, December 31, 2016 $ (93,970 ) $ 863 $ (90,127 ) $ (183,234 ) The following table summarizes the after-tax changes in accumulated other comprehensive income (loss) for the year ended December 31,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65,537 ) (3,221 ) (2,176 ) (70,934 ) Amounts reclassified from accumulated other comprehensive income (loss) — 2,192 10,218 12,410 Net other comprehensive income (loss) - current period (65,537 ) (1,029 ) 8,042 (58,524 ) Ending balance, December 31, 2015 $ (112,807 ) $ (373 ) $ (95,539 ) $ (208,719 )</t>
  </si>
  <si>
    <t>Reclassification out of Accumulated Other Comprehensive Income</t>
  </si>
  <si>
    <t>Reclassifications of balances out of accumulated other comprehensive income (loss) into net income during 2016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1,630 ) Cost of sales Foreign currency forward contracts, before taxes 62 Cost of sales Total, before taxes (1,568 ) Income tax expense (benefit) (579 ) Income taxes Total, net of tax $ (989 ) Amortization of pension and other post-retirement benefits: Actuarial gain (loss) and prior service costs, before taxes $ (13,098 ) (a) Income tax expense (benefit) (4,398 ) Income taxes Total, net of tax $ (8,700 ) (a) This component of accumulated other comprehensive income is included in the computation of net periodic pension cost (see Note 14 for additional detail).</t>
  </si>
  <si>
    <t>Reclassifications of balances out of accumulated other comprehensive income (loss) into net income during 2015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3,538 ) Cost of sales Foreign currency forward contracts, before taxes 62 Cost of sales Total, before taxes (3,476 ) Income tax expense (benefit) (1,284 ) Income taxes Total, net of tax $ (2,192 ) Amortization of pension and other post-retirement benefits: Actuarial gain (loss) and prior service costs, before taxes $ (16,041 ) (a) Income tax expense (benefit) (5,823 ) Income taxes Total, net of tax $ (10,218 ) (a) This component of accumulated other comprehensive income is included in the computation of net periodic pension cost (see Note 14 for additional detail).</t>
  </si>
  <si>
    <t>Reclassifications of balances out of accumulated other comprehensive income (loss) into net income during 2014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631 Cost of sales Foreign currency forward contracts, before taxes 16 Cost of sales Total, before taxes 647 Income tax expense (benefit) 244 Income taxes Total, net of tax $ 403 Amortization of pension and other post-retirement benefits: Actuarial gain (loss) and prior service costs, before taxes $ (10,579 ) (a) Income tax expense (benefit) (3,582 ) Income taxes Total, net of tax $ (6,997 ) (a) This component of accumulated other comprehensive income is included in the computation of net periodic pension cost (see Note 14 for additional detail).</t>
  </si>
  <si>
    <t>Investments (Tables)</t>
  </si>
  <si>
    <t>Schedule Of Fair Value Method Investments, Balance Sheets And Income Statements</t>
  </si>
  <si>
    <t>The condensed balance sheets for kaléo at December 31, 2016 and 2015 and related condensed statements of operations for the last three years ended December 31, 2016 , as reported to the Company by kaléo, are provided below: December 31, December 31, (In Thousands) 2016 2015 2016 2015 Assets: Liabilities &amp; Equity: Cash &amp; cash equivalents $ 102,329 $ 91,844 Restricted cash 31 8,182 Current liabilities $ 50,134 $ 10,261 Other current assets 15,391 9,070 Long-term debt, net 143,380 142,696 Property &amp; equipment 13,011 8,453 Other noncurrent liabilities 822 552 Other long-term assets 472 2,903 Equity (63,102 ) (33,057 ) Total assets $ 131,234 $ 120,452 Total liabilities &amp; equity $ 131,234 $ 120,452 2016 2015 2014 Revenues &amp; Expenses: Revenues $ 56,188 $ 35,731 $ 21,156 Cost of goods sold (15,428 ) (14,147 ) (3,801 ) Expenses and other, net (a) (71,548 ) (63,042 ) (48,447 ) Income tax (expense) benefit (35 ) (481 ) 8,100 Net income (loss) $ (30,823 ) $ (41,939 ) $ (22,992 ) (a) “Expenses and other, net” includes selling, general and administrative expense, research and development expense, gain on contract termination, interest expense and other income (expense), net. Excluding the gain on contract termination, “Expenses and other, net” would have been a net deduction of $89.6 million in 2016.</t>
  </si>
  <si>
    <t>Business Segments (Tables)</t>
  </si>
  <si>
    <t>Schedule Of Segment Reporting Information By Segment</t>
  </si>
  <si>
    <t>Net Sales (In Thousands) 2016 2015 2014 PE Films $ 331,146 $ 385,550 $ 464,339 Flexible Packaging Films 108,028 105,332 114,348 Aluminum Extrusions 360,098 375,457 344,346 Total net sales 799,272 866,339 923,033 Add back freight 29,069 29,838 28,793 Sales as shown in consolidated statements of income $ 828,341 $ 896,177 $ 951,826 Operating Profit (In Thousands) 2016 2015 2014 PE Films: Ongoing operations $ 26,312 $ 48,275 $ 60,971 Plant shutdowns, asset impairments, restructurings and other (a) (4,602 ) (4,180 ) (12,236 ) Flexible Packaging Films: Ongoing operations 1,774 5,453 (2,917 ) Plant shutdowns, asset impairments, restructurings and other (a) (214 ) (185 ) (591 ) Goodwill impairment charge — (44,465 ) — Aluminum Extrusions: Ongoing operations 37,794 30,432 25,664 Plant shutdowns, asset impairments, restructurings and other (a) (741 ) (708 ) (976 ) Total 60,323 34,622 69,915 Interest income 261 294 588 Interest expense 3,806 3,502 2,713 Gain (loss) on investment accounted for under the fair value method (a) 1,600 (20,500 ) 2,000 Gain on sale of investment property (a) — — 1,208 Unrealized loss on investment property (a) 1,032 — — Stock option-based compensation expense 56 483 1,272 Corporate expenses, net (a) 29,607 33,638 24,310 Income (loss) from continuing operations before income taxes 27,683 (23,207 ) 45,416 Income taxes (a) 3,217 8,928 9,387 Income (loss) from continuing operations 24,466 (32,135 ) 36,029 Income (loss) from discontinued operations (a) — — 850 Net income (loss) $ 24,466 $ (32,135 ) $ 36,879</t>
  </si>
  <si>
    <t>Schedule Of Identifiable Assets</t>
  </si>
  <si>
    <t>Identifiable Assets (In Thousands) 2016 2015 PE Films $ 278,558 $ 270,236 Flexible Packaging Films 156,836 146,253 Aluminum Extrusions 147,639 136,935 Subtotal 583,033 553,424 General corporate (b) 38,618 25,680 Cash and cash equivalents (d) 29,511 44,156 Total $ 651,162 $ 623,260</t>
  </si>
  <si>
    <t>Schedule Of Depreciation And Amortization, Capital Expenditures</t>
  </si>
  <si>
    <t xml:space="preserve"> Depreciation and Amortization Capital Expenditures (In Thousands) 2016 2015 2014 2016 2015 2014 PE Films $ 13,653 $ 15,480 $ 21,399 $ 25,759 $ 21,218 $ 17,000 Flexible Packaging Films 9,505 9,697 9,331 3,391 3,489 21,806 Aluminum Extrusions 9,173 9,698 9,974 15,918 8,124 6,092 Subtotal 32,331 34,875 40,704 45,068 32,831 44,898 General corporate 141 107 114 389 — — Total $ 32,472 $ 34,982 $ 40,818 $ 45,457 $ 32,831 $ 44,898</t>
  </si>
  <si>
    <t>Schedule Of Net Sales By Geographic Area</t>
  </si>
  <si>
    <t>Net Sales by Geographic Area (d) (In Thousands) 2016 2015 2014 United States $ 475,734 $ 528,881 $ 542,395 Exports from the United States to: Asia 73,220 75,383 72,597 Canada 45,683 45,290 47,391 Europe 7,348 9,809 10,874 Latin America 5,561 3,464 3,116 Operations outside the United States: Brazil 90,571 89,829 97,954 The Netherlands 54,352 53,211 74,329 Hungary 24,207 32,612 39,457 China 14,390 18,919 26,109 India 8,206 8,941 8,811 Total (c) $ 799,272 $ 866,339 $ 923,033</t>
  </si>
  <si>
    <t>Schedule Of Identifiable Assets By Geographic Area, Property, Plant &amp; Equipment, Net By Geographic Area</t>
  </si>
  <si>
    <t xml:space="preserve"> Identifiable Assets by Geographic Area (d) Property, Plant &amp; Equipment, Net by Geographic Area (d) (In Thousands) 2016 2015 2016 2015 United States (b) $ 367,406 $ 351,115 $ 118,661 $ 104,380 Operations outside the United States: Brazil 139,163 126,478 91,553 78,845 China 29,751 34,409 23,759 27,563 Hungary 20,610 14,798 15,117 8,135 The Netherlands 19,484 19,372 5,784 6,224 India 6,619 7,252 4,670 5,234 General corporate (b) 38,618 25,680 1,181 934 Cash and cash equivalents (d) 29,511 44,156 n/a n/a Total $ 651,162 $ 623,260 $ 260,725 $ 231,315</t>
  </si>
  <si>
    <t>Schedule Of Net Sales By Product Group</t>
  </si>
  <si>
    <t>Net Sales by Product Group (In Thousands) 2016 2015 2014 PE Films: Personal care materials $ 238,213 $ 287,768 $ 367,451 Surface protection films 84,013 90,197 90,129 LED lighting products &amp; other films 8,920 7,585 6,759 Subtotal 331,146 385,550 464,339 Flexible Packaging Films 108,028 105,332 114,348 Aluminum Extrusions: Nonresidential building &amp; construction 212,863 221,363 200,707 Consumer durables 39,293 41,835 44,897 Automotive 34,700 30,250 22,272 Machinery &amp; equipment 20,872 18,102 26,907 Distribution 20,506 18,659 15,318 Residential building &amp; construction 20,252 22,737 21,470 Electrical 11,612 22,511 12,775 Subtotal 360,098 375,457 344,346 Total $ 799,272 $ 866,339 $ 923,033</t>
  </si>
  <si>
    <t>Accounts And Other Receivables (Tables)</t>
  </si>
  <si>
    <t>Schedule Of Accounts And Other Receivable</t>
  </si>
  <si>
    <t>Accounts and other receivables consist of the following: (In Thousands) 2016 2015 Trade, less allowance for doubtful accounts and sales returns of $3,102 in 2016 and $3,746 in 2015 $ 91,109 $ 90,028 Other 6,279 4,189 Total $ 97,388 $ 94,217</t>
  </si>
  <si>
    <t>Schedule Of Reconciliation Of The Beginning And Ending Balances Of The Allowance For Doubtful Accounts And Sales Returns</t>
  </si>
  <si>
    <t>A reconciliation of the beginning and ending balances of the allowance for doubtful accounts and sales returns for the three years ended December 31, 2016 is as follows: (In Thousands) 2016 2015 2014 Balance, beginning of year $ 3,746 $ 2,610 $ 3,327 Charges to expense 1,410 3,387 1,344 Recoveries (32 ) (7 ) (1,654 ) Write-offs and settlements (2,167 ) (1,970 ) (153 ) Foreign exchange and other 145 (274 ) (254 ) Balance, end of year $ 3,102 $ 3,746 $ 2,610</t>
  </si>
  <si>
    <t>Inventories (Tables)</t>
  </si>
  <si>
    <t>Schedule Of Inventories</t>
  </si>
  <si>
    <t>Inventories consist of the following: (In Thousands) 2016 2015 Finished goods $ 16,215 $ 13,935 Work-in-process 8,590 9,249 Raw materials 23,733 22,149 Stores, supplies and other 17,531 19,992 Total $ 66,069 $ 65,325</t>
  </si>
  <si>
    <t>Goodwill And Other Intangible Assets (Tables)</t>
  </si>
  <si>
    <t>Schedule Of Goodwill And Other Intangibles</t>
  </si>
  <si>
    <t xml:space="preserve">The components of goodwill and other intangibles at December 31, 2016 and 2015 , and related amortization periods for continuing operations are as follows: (In Thousands) 2016 2015 Amortization Periods Goodwill $ 117,822 $ 117,839 Not amortized Other identifiable intangibles (a): Customer relationships (cost basis of $26,021 in 2016 and $23,766 in 2015) 14,844 15,620 10-12 years Proprietary technology (cost basis of $17,366 in 2016 and $16,738 in 2015) 7,582 9,037 Not more than 15 years Trade names 11,175 10,576 Indefinite life Total carrying value of other intangibles 33,601 35,233 Total carrying value of goodwill and other intangibles $ 151,423 $ 153,072 </t>
  </si>
  <si>
    <t>Reconciliation Of The Beginning And Ending Balance Of Goodwill</t>
  </si>
  <si>
    <t>A reconciliation of the beginning and ending balance of goodwill for each of the two years in the period ended December 31, 2016 is as follows: (In Thousands) PE Films Flexible Packaging Films Aluminum Extrusions (1) Total Net carrying value of goodwill at January 1, 2015 $ 104,160 $ 51,831 $ 13,696 $ 169,687 Goodwill impairment charge — (44,465 ) — (44,465 ) Increase (decrease) due to foreign currency translation (17 ) (7,366 ) — (7,383 ) Net carrying value of goodwill at December 31, 2015 104,143 — 13,696 117,839 Increase (decrease) due to foreign currency translation (17 ) — — (17 ) Net carrying value of goodwill at December 31, 2016 $ 104,126 $ — $ 13,696 $ 117,822</t>
  </si>
  <si>
    <t>Schedule Of Expected Amortization Expense</t>
  </si>
  <si>
    <t>Amortization expense for continuing operations over the next five years is expected to be as follows: Year Amount (In Thousands) 2017 $ 4,007 2018 3,873 2019 3,473 2020 3,473 2021 3,360</t>
  </si>
  <si>
    <t>Financial Instruments (Tables)</t>
  </si>
  <si>
    <t>Derivatives, Fair Value [Line Items]</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years ended December 31, 2016 , 2015 , and 2014 is summarized in the tables below: (In Thousands) Cash Flow Derivative Hedges Aluminum Futures Contracts Foreign Currency Forwards and Options Years Ended December 31, 2016 2015 2014 2016 2015 2014 Amount of pre-tax gain (loss) recognized in other comprehensive income $ 394 $ (5,055 ) $ 542 $ — $ — $ (120 ) Location of gain (loss) reclassified from accumulated other comprehensive income into net income (effective portion) Cost of sales Cost of sales Cost of sales Cost of Cost of Cost of Amount of pre-tax gain (loss) reclassified from accumulated other comprehensive income to net income (effective portion) $ (1,630 ) $ (3,538 ) $ 631 $ 62 $ 62 $ 16</t>
  </si>
  <si>
    <t>Aluminum Futures Contracts</t>
  </si>
  <si>
    <t>Summary Of Location And Fair Value Of Derivative Financial Instruments</t>
  </si>
  <si>
    <t>The table below summarizes the location and gross amounts of aluminum derivative contract fair values (Level 2) in the consolidated balance sheets as of December 31, 2016 and 2015 : December 31, 2016 December 31, 2015 (In Thousands) Balance Sheet Account Fair Value Balance Sheet Account Fair Value Derivatives Designated as Hedging Instruments Asset derivatives: Aluminum futures contracts Prepaid expenses and other $ 308 Accrued expenses $ 44 Liability derivatives: Aluminum futures contracts Prepaid expenses and other $ (37 ) Accrued expenses $ (1,797 ) Derivatives Not Designated as Hedging Instruments Asset derivatives: Aluminum futures contracts Prepaid expenses and other $ — Accrued expenses $ — Liability derivatives: Aluminum futures contracts Prepaid expenses and other $ — Accrued expenses $ — Net asset (liability) $ 271 $ (1,753 )</t>
  </si>
  <si>
    <t>Foreign Currency Forward Contracts</t>
  </si>
  <si>
    <t>Accrued Expenses (Tables)</t>
  </si>
  <si>
    <t>Schedule Of Accrued Expenses</t>
  </si>
  <si>
    <t>Accrued expenses consist of the following: (In Thousands) 2016 2015 Vacation $ 8,254 $ 7,155 Incentive compensation 5,530 3,883 Payrolls, related taxes and medical and other benefits 5,519 4,762 Workers’ compensation and disabilities 3,732 3,036 Accrued utilities 2,126 2,048 Environmental liabilities (current) 2,100 1,713 Accrued severance 1,976 1,908 Accrued freight 1,612 1,111 Customer rebates 842 2,032 Derivative contract liability — 1,753 Other 6,956 4,252 Total $ 38,647 $ 33,653</t>
  </si>
  <si>
    <t>Schedule Of Reconciliation Of Beginning And Ending Balances Of Accrued Expenses Associated With Asset Impairments And Costs Associated With Exit And Disposal Activities</t>
  </si>
  <si>
    <t>A reconciliation of the beginning and ending balances of accrued expenses associated with asset impairments and costs associated with exit and disposal activities for each of the three years in the period ended December 31, 2016 is as follows: (In Thousands) Severance Asset Impairments Other (a) Total Balance at January 1, 2014 $ 331 $ — $ 356 $ 687 For the year ended December 31, 2014: Charges 2,668 227 131 3,026 Cash spend (2,753 ) — (286 ) (3,039 ) Charges against assets — (227 ) — (227 ) Balance at December 31, 2014 246 — 201 447 For the year ended December 31, 2015: Charges 2,568 403 879 3,850 Cash spend (1,352 ) — (675 ) (2,027 ) Charges against assets — (403 ) — (403 ) Balance at December 31, 2015 1,462 — 405 1,867 For the year ended December 31, 2016: Charges 1,535 603 546 2,684 Cash spend (1,143 ) — (397 ) (1,540 ) Charges against assets — (603 ) — (603 ) Balance at December 31, 2016 $ 1,854 $ — $ 554 $ 2,408 (a) Other includes other shutdown-related costs associated with the consolidation of domestic PE Films manufacturing facilities and the shutdown of the Company’s aluminum extrusions manufacturing facility in Kentland, Indiana.</t>
  </si>
  <si>
    <t>Debt And Credit Agreements (Tables)</t>
  </si>
  <si>
    <t>Schedule Of Borrowings Under Credit Agreement At Various Indebtedness To Adjusted EBITDA Levels</t>
  </si>
  <si>
    <t>Summary Of Total Debt Due And Outstanding</t>
  </si>
  <si>
    <t>At December 31, 2016 , based upon the most restrictive covenants within the Credit Agreement, available credit under the Credit Agreement was approximately $185.0 million . Total debt due and outstanding at December 31, 2016 is summarized below: Debt Due and Outstanding at December 31, 2016 (In Thousands) Year Due Credit Agreement Other Total Debt Due 2017 $ — $ — $ — 2018 — — — 2019 — — — 2020 — — — 2021 95,000 — 95,000 Total $ 95,000 $ — $ 95,000</t>
  </si>
  <si>
    <t>Stock Option And Stock Award Plans (Tables)</t>
  </si>
  <si>
    <t>Summary Of Stock Options Outstanding</t>
  </si>
  <si>
    <t>A summary of stock options outstanding at December 31, 2016 , 2015 and 2014 , and changes during those years, is presented below: Option Exercise Price/Share Number of Options Range Weighted Average Outstanding at January 1, 2014 1,046,800 $ 14.06 to $ 30.01 $ 19.06 Granted 181,476 19.84 to 22.49 22.41 Forfeited and Expired (22,581 ) 15.80 to 24.84 21.42 Exercised (41,575 ) 15.80 to 19.84 17.55 Outstanding at December 31, 2014 1,164,120 14.06 to 30.01 19.59 Granted — — to — — Forfeited and Expired (60,207 ) 17.13 to 30.01 22.30 Exercised (222,400 ) 14.06 to 19.84 16.34 Outstanding at December 31, 2015 881,513 17.13 to 30.01 20.22 Granted — — to — — Forfeited and Expired (246,394 ) 17.13 to 30.01 18.90 Exercised (134,200 ) 17.13 to 19.84 17.23 Outstanding at December 31, 2016 500,919 $ 17.13 to $ 30.01 $ 21.67</t>
  </si>
  <si>
    <t>Summary Of Additional Information On Stock Options Outstanding And Exercisable</t>
  </si>
  <si>
    <t>The following table summarizes additional information about stock options outstanding and exercisable at December 31, 2016 : Options Outstanding at December 31, 2016 Options Exercisable at December 31, 2016 Weighted Average Aggregate Intrinsic Value (In Thousands) Aggregate Intrinsic Value Range of Exercise Prices Shares Remaining Contractual Life (Years) Exercise Price Shares Weighted Average Exercise Price $ — to $ 15.00 — 0.0 $ — $ — — $ — $ — 15.01 to 17.50 13,000 0.1 17.13 89,310 13,000 17.13 89,310 17.51 to 20.00 226,425 2.8 19.59 999,156 226,425 19.59 999,156 20.01 to 25.00 258,694 6.5 23.63 201,274 211,542 23.74 149,553 25.01 to 30.01 2,800 6.6 30.01 — 2,100 30.01 — Total 500,919 4.6 $ 21.67 $ 1,289,740 453,067 $ 21.50 $ 1,238,019</t>
  </si>
  <si>
    <t>Summary Of Additional Information On Non-Vested Restricted Stock Outstanding</t>
  </si>
  <si>
    <t>The following table summarizes additional information about unvested restricted stock outstanding at December 31, 2016 , 2015 and 2014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4 157,850 $ 22.00 $ 3,473 132,300 $ 23.81 $ 3,150 Granted 95,707 22.18 2,123 59,675 21.54 1,285 Vested (54,921 ) 20.73 (1,139 ) — — — Forfeited (10,578 ) 21.76 (230 ) (62,262 ) 19.18 (1,194 ) Outstanding at December 31, 2014 188,058 22.48 4,227 129,713 24.99 3,241 Granted 147,666 18.87 2,786 144,582 18.47 2,670 Vested (174,145 ) 20.57 (3,582 ) — — — Forfeited (29,226 ) 21.42 (626 ) (107,167 ) 20.78 (2,227 ) Outstanding at December 31, 2015 132,353 21.19 2,805 167,128 22.04 3,684 Granted 144,546 13.47 1,947 136,986 11.34 1,553 Vested (52,167 ) 21.56 (1,125 ) — — — Forfeited (17,377 ) 18.97 (330 ) (65,685 ) 20.24 (1,329 ) Outstanding at December 31, 2016 207,355 $ 15.90 $ 3,297 238,429 $ 16.39 $ 3,908</t>
  </si>
  <si>
    <t>Retirement Plans And Other Postretirement Benefits (Tables)</t>
  </si>
  <si>
    <t>Reconciliation Of Changes In Benefit Obligations And Plan Assets</t>
  </si>
  <si>
    <t>The following tables reconcile the changes in benefit obligations and plan assets in 2016 and 2015 , and reconcile the funded status to prepaid or accrued cost at December 31, 2016 and 2015 : Pension Benefits Other Post- Retirement Benefits (In Thousands) 2016 2015 2016 2015 Change in benefit obligation: Benefit obligation, beginning of year $ 303,852 $ 325,426 $ 7,745 $ 8,372 Service cost 231 530 38 44 Interest cost 13,323 13,217 337 325 Effect of actuarial (gains) losses related to the following: Discount rate change 9,296 (14,687 ) 210 (356 ) Retirement rate assumptions and mortality table adjustments (5,537 ) (5,456 ) (433 ) 32 Other (3,025 ) (746 ) (131 ) (332 ) Plan participant contributions — — 634 625 Benefits paid (15,014 ) (14,432 ) (964 ) (965 ) Benefit obligation, end of year $ 303,126 $ 303,852 $ 7,436 $ 7,745 Change in plan assets: Plan assets at fair value, beginning of year $ 210,642 $ 229,017 $ — $ — Actual return on plan assets 11,199 (6,311 ) — — Employer contributions 7,732 2,368 330 340 Plan participant contributions — — 634 625 Benefits paid (15,014 ) (14,432 ) (964 ) (965 ) Plan assets at fair value, end of year $ 214,559 $ 210,642 $ — $ — Funded status of the plans $ (88,567 ) $ (93,210 ) $ (7,436 ) $ (7,745 ) Amounts recognized in the consolidated balance sheets: Accrued expenses (current) $ 182 $ 210 $ 453 $ 455 Other noncurrent liabilities 88,385 93,000 6,983 7,290 Net amount recognized $ 88,567 $ 93,210 $ 7,436 $ 7,745</t>
  </si>
  <si>
    <t>Components Of Net Periodic Benefit Income Or Cost For Continuing Operations</t>
  </si>
  <si>
    <t>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6 2015 2014 2016 2015 2014 Weighted-average assumptions used to determine benefit obligations: Discount rate 4.29 % 4.55 % 4.17 % 4.24 % 4.49 % 4.11 % Expected long-term return on plan assets 6.50 % 7.00 % 7.50 % n/a n/a n/a Weighted-average assumptions used to determine net periodic benefit cost: Discount rate 4.55 % 4.17 % 4.99 % 4.49 % 4.11 % 4.88 % Expected long-term return on plan assets 7.00 % 7.50 % 7.75 % n/a n/a n/a Components of net periodic benefit cost: Service cost $ 231 $ 530 $ 869 $ 38 $ 44 $ 43 Interest cost 13,323 13,217 13,397 337 325 387 Expected return on plan assets (15,980 ) (17,636 ) (18,301 ) — — — Amortization of prior service costs and gains or losses 13,312 16,190 10,688 (214 ) (194 ) (190 ) Settlement/curtailment — 45 81 — — — Net periodic benefit cost $ 10,886 $ 12,346 $ 6,734 $ 161 $ 175 $ 240</t>
  </si>
  <si>
    <t>Schedule Of Expected Benefit Payments For Continuing Operations</t>
  </si>
  <si>
    <t>Expected benefit payments for continuing operations over the next five years and in the aggregate for 2021-2025 are as follows: (In Thousands) Pension Benefits Other Post- Retirement Benefits 2017 $ 16,165 $ 453 2018 16,568 456 2019 17,076 460 2020 17,537 462 2021 17,860 465 2022—2026 92,955 2,322</t>
  </si>
  <si>
    <t>Schedule Of Amounts Recognized Before Related Deferred Income Taxes In Accumulated Other Comprehensive Income</t>
  </si>
  <si>
    <t>Amounts recorded in 2016 , 2015 and 2014 in accumulated other comprehensive income, before related deferred income taxes, consist of: Pension Other Post-Retirement (In Thousands) 2016 2015 2014 2016 2015 2014 Prior service cost (benefit) $ 10 $ 18 $ 87 $ — $ — $ — Net actuarial (gain) loss 145,782 153,570 166,678 (1,756 ) (1,616 ) (1,154 )</t>
  </si>
  <si>
    <t>Schedule Of Amounts Before Related Deferred Income Taxes In Accumulated Other Comprehensive Income That Are Expected To Be Recognized As Components Of Net Periodic Benefit Or Cost</t>
  </si>
  <si>
    <t>The amounts in accumulated other comprehensive income, before related deferred income taxes, that are expected to be recognized as components of net periodic benefit or cost during 2017 are as follows: (In Thousands) Pension Other Post- Retirement Prior service cost (benefit) $ 5 $ — Net actuarial (gain) loss 12,329 (245 )</t>
  </si>
  <si>
    <t>Schedule Of Percentage Composition Of Assets Held By Pension Plans</t>
  </si>
  <si>
    <t>The percentage composition of assets held by pension plans for continuing operations at December 31, 2016 , 2015 and 2014 are as follows: % Composition of Plan Assets at December 31, 2016 2015 2014 Pension plans related to continuing operations: Fixed income securities 8.0 % 12.8 % 14.5 % Large/mid-capitalization equity securities 14.7 13.8 13.7 Small-capitalization equity securities 5.3 4.0 4.3 International and emerging market equity securities 11.5 10.9 11.0 Total equity securities 31.5 28.7 29.0 Private equity and hedge funds 48.4 52.4 51.2 Other assets 12.1 6.1 5.3 Total for continuing operations 100.0 % 100.0 % 100.0 %</t>
  </si>
  <si>
    <t>Schedule Of Targeted Allocation Percentage For Pension Plan Assets And Expected Long-Term Rate Of Return On Assets</t>
  </si>
  <si>
    <t xml:space="preserve"> targeted allocation percentage for pension plan assets and the expected long-term rate of return on assets used to determine its benefit obligation at December 31, 2016 , are as follows: Target % Composition of Plan Assets * Expected Long-term Return % Pension plans related to continuing operations: Fixed income securities 22.0 % 3.8 % Large/mid-capitalization equity securities 14.0 8.4 Small-capitalization equity securities 5.0 9.5 International and emerging market equity securities 13.0 8.6 Total equity securities 32.0 8.7 Private equity and hedge funds 46.0 6.3 Total for continuing operations 100.0 % 6.5 % * Target percentages for the composition of plan assets represents a neutral position within the approved range of allocations for such assets. </t>
  </si>
  <si>
    <t>Schedule Of Pension Plan Assets Categorized By Level Within Fair Value Measurement Hierarchy</t>
  </si>
  <si>
    <t xml:space="preserve">At December 31, 2016 and 2015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6 Large/mid-capitalization equity securities $ 31,549 $ 31,549 $ — $ — Small-capitalization equity securities 11,389 11,389 — — International and emerging market equity securities 24,710 11,410 13,300 — Fixed income securities 17,213 4,441 12,772 — Other assets 15,853 15,853 — — Total plan assets at fair value $ 100,714 $ 74,642 $ 26,072 $ — Private equity and hedge funds 103,686 Contracts with insurance companies 10,158 Total plan assets, December 31, 2016 $ 214,558 Balances at December 31, 2015 Large/mid-capitalization equity securities $ 29,027 $ 29,027 $ — $ — Small-capitalization equity securities 8,457 8,457 — — International and emerging market equity securities 23,054 10,126 12,928 — Fixed income securities 22,968 10,626 12,342 — Other assets 2,727 2,727 — — Total plan assets at fair value $ 86,233 $ 60,963 $ 25,270 $ — Private equity and hedge funds 110,340 Contracts with insurance companies 10,207 Fixed income securities 3,862 Total plan assets, December 31, 2015 $ 210,642 </t>
  </si>
  <si>
    <t>Schedule Of Fair Value Measurements Of Plan Assets Using Significant Unobservable Inputs (Level 3), Reconciliation Of Balances</t>
  </si>
  <si>
    <t>Rental Expense And Contractual Commitments (Tables)</t>
  </si>
  <si>
    <t>Schedule Of Rental Commitments Under All Non-Cancelable Operating Leases For Continuing Operation</t>
  </si>
  <si>
    <t>Rental expense for continuing operations was $2.9 million in 2016 , $3.6 million in 2015 and $3.6 million in 2014 . Rental commitments under all non-cancelable leases (including $0.3 million for capital leases) for continuing operations as of December 31, 2016 , are as follows: (in thousands) 2017 $ 2,397 2018 2,200 2019 1,982 2020 1,976 2021 1,491 Remainder 1,169 Total minimum lease payments $ 11,215</t>
  </si>
  <si>
    <t>Income Taxes (Tables)</t>
  </si>
  <si>
    <t>Schedule Of Income From Continuing Operations Before Income Taxes</t>
  </si>
  <si>
    <t>Income from continuing operations before income taxes and income taxes are as follows: (In Thousands) 2016 2015 2014 Income from continuing operations before income taxes: Domestic $ 26,284 $ (9,116 ) $ 38,402 Foreign 1,399 (14,091 ) 7,014 Total $ 27,683 $ (23,207 ) $ 45,416 Current income taxes: Federal $ 4,302 $ 12,693 $ 14,568 State (709 ) 973 2,178 Foreign 3,255 6,064 4,102 Total 6,848 19,730 20,848 Deferred income taxes: Federal (2,505 ) (9,419 ) (9,530 ) State 1,396 (1,035 ) (417 ) Foreign (2,522 ) (348 ) (1,514 ) Total (3,631 ) (10,802 ) (11,461 ) Total income taxes $ 3,217 $ 8,928 $ 9,387</t>
  </si>
  <si>
    <t>Summary Of Effective Income Tax Rate For Continuing Operations</t>
  </si>
  <si>
    <t>The significant differences between the U.S. federal statutory rate and the effective income tax rate for continuing operations are as follows: Percent of Income Before Income Taxes from Continuing Operations 2016 2015 2014 Federal statutory rate 35.0 35.0 35.0 State taxes, net of federal income tax benefit 2.3 0.3 2.2 Foreign rate differences 1.8 3.1 (0.1 ) Non-deductible expenses 1.4 (1.9 ) 0.9 Changes in estimates related to prior year tax provision 1.2 (2.1 ) (2.3 ) Valuation allowance for capital loss carry-forwards 1.0 1.3 (10.2 ) Tax contingency accruals and tax settlements 0.4 (3.1 ) 2.0 Tax incentive — 0.5 (0.1 ) Foreign investment write down (0.7 ) (10.9 ) — Unremitted earnings from foreign operations (0.9 ) 2.2 (3.8 ) Valuation allowance due to foreign losses (1.5 ) — (0.4 ) Research and development tax credit (2.0 ) 1.5 (0.6 ) Domestic Production Activities Deduction (2.7 ) 3.6 (1.9 ) Remitted earnings from foreign operations (23.7 ) 0.1 — Goodwill impairment — (68.1 ) — Effective income tax rate for continuing operations 11.6 (38.5 ) 20.7</t>
  </si>
  <si>
    <t>Schedule Of Deferred Tax Liabilities And Assets</t>
  </si>
  <si>
    <t>Deferred tax liabilities and deferred tax assets at December 31, 2016 and 2015 , are as follows: (In Thousands) 2016 2015 Deferred tax liabilities: Amortization of goodwill and other intangibles $ 43,546 $ 42,900 Depreciation 24,178 22,221 Foreign currency translation gain adjustment 1,424 2,738 Derivative financial instruments 493 — Total deferred tax liabilities 69,641 67,859 Deferred tax assets: Pensions 30,733 31,972 Employee benefits 10,262 10,397 Excess capital losses and book/tax basis differences on investments 7,595 8,026 Inventory 3,622 4,636 Asset write-offs, divestitures and environmental accruals 2,515 2,022 Tax benefit on state and foreign NOL and credit carryforwards 4,921 1,624 Timing adjustment for unrecognized tax benefits on uncertain tax positions, including portion relating to interest and penalties 395 1,006 Allowance for doubtful accounts 198 406 Derivative financial instruments — 234 Other 1,568 2,224 Deferred tax assets before valuation allowance 61,809 62,547 Less: Valuation allowance 12,694 13,344 Total deferred tax assets 49,115 49,203 Net deferred tax liability $ 20,526 $ 18,656 Amounts recognized in the consolidated balance sheets: Other assets and deferred charges (noncurrent) 584 — Deferred income taxes (noncurrent) $ 21,110 $ 18,656 Net deferred tax liability $ 20,526 $ 18,656</t>
  </si>
  <si>
    <t>Schedule Of Unrecognized Uncertain Tax Positions</t>
  </si>
  <si>
    <t>A reconciliation of the Company’s unrecognized uncertain tax positions since January 1, 2014 , is shown below: Years Ended December 31, (In Thousands) 2016 2015 2014 Balance at beginning of period $ 4,049 $ 3,255 $ 2,239 Increase (decrease) due to tax positions taken in: Current period 1,151 518 619 Prior period 43 326 397 Increase (decrease) due to settlements with taxing authorities (1,706 ) — — Reductions due to lapse of statute of limitations (222 ) (50 ) — Balance at end of period $ 3,315 $ 4,049 $ 3,255</t>
  </si>
  <si>
    <t>Schedule Of Additional Information Related To Unrecognized Uncertain Tax Positions</t>
  </si>
  <si>
    <t>Additional information related to unrecognized uncertain tax positions since January 1, 2014 is summarized below: Years Ended December 31, (In Thousands) 2016 2015 2014 Gross unrecognized tax benefits on uncertain tax positions (reflected in current income tax and other noncurrent liability accounts in the balance sheet) $ 3,315 $ 4,049 $ 3,255 Deferred income tax assets related to unrecognized tax benefits on uncertain tax positions (reflected in deferred income tax accounts in the balance sheet) (345 ) (858 ) (726 ) Net unrecognized tax benefits on uncertain tax positions, which would impact the effective tax rate if recognized 2,970 3,191 2,529 Interest and penalties accrued on deductions taken relating to uncertain tax positions (approximately $(262), $90 and $150 reflected in income tax expense in the income statement in 2016, 2015 and 2014, respectively, with the balance shown in current income tax and other noncurrent liability accounts in the balance sheet) 135 397 310 Related deferred income tax assets recognized on interest and penalties (49 ) (148 ) (116 ) Interest and penalties accrued on uncertain tax positions net of related deferred income tax benefits, which would impact the effective tax rate if recognized 86 249 194 Total net unrecognized tax benefits on uncertain tax positions reflected in the balance sheet, which would impact the effective tax rate if recognized $ 3,056 $ 3,440 $ 2,723</t>
  </si>
  <si>
    <t>Selected Quarterly Financial Data (Tables)</t>
  </si>
  <si>
    <t>Schedule Of Selected Quarterly Financial Data</t>
  </si>
  <si>
    <t>Tredegar Corporation and Subsidiaries (In Thousands, Except Per-Share Amounts) (Unaudited) First Quarter Second Quarter Third Quarter Fourth Quarter For the year ended December 31, 2016 Sales $ 207,333 $ 208,533 $ 207,702 $ 204,772 Gross profit 37,279 31,637 33,927 27,801 Net income $ 7,281 $ 3,408 $ 12,048 $ 1,728 Earnings per share: Basic $ 0.22 $ 0.10 $ 0.37 $ 0.05 Diluted $ 0.22 $ 0.10 $ 0.37 $ 0.05 Shares used to compute earnings per share: Basic 32,654 32,716 32,818 32,856 Diluted 32,654 32,716 32,828 32,900 For the year ended December 31, 2015 Sales $ 234,171 $ 221,245 $ 223,772 $ 216,989 Gross profit 37,415 29,748 33,468 40,249 Net income (loss) $ 9,870 $ 594 $ (36,723 ) $ (5,876 ) Earnings (loss) per share: Basic $ 0.30 $ 0.02 $ (1.13 ) $ (0.18 ) Diluted $ 0.30 $ 0.02 $ (1.13 ) $ (0.18 ) Shares used to compute earnings (loss) per share: Basic 32,482 32,609 32,605 32,614 Diluted 32,628 32,746 32,605 32,614</t>
  </si>
  <si>
    <t>Summary Of Significant Accounting Policies (Narrative) (Details) - USD ($) $ in Thousands</t>
  </si>
  <si>
    <t>3 Months Ended</t>
  </si>
  <si>
    <t>Sep. 30, 2015</t>
  </si>
  <si>
    <t>Mar. 31, 2009</t>
  </si>
  <si>
    <t>Dec. 31, 2013</t>
  </si>
  <si>
    <t>Summary Of Significant Accounting Policies [Line Items]</t>
  </si>
  <si>
    <t>Effect of Adoption on Share-Based Compensation</t>
  </si>
  <si>
    <t>Foreign Income Tax Expense (Benefit), Continuing Operations</t>
  </si>
  <si>
    <t>Interest Costs Capitalized</t>
  </si>
  <si>
    <t>Foreign Currency Transaction Gain (Loss), before Tax</t>
  </si>
  <si>
    <t>Investments, percentage of voting ownership interest</t>
  </si>
  <si>
    <t>50.00%</t>
  </si>
  <si>
    <t>Incremental shares excluded from the calculation of incremental shares attributable to stock options and restricted stock</t>
  </si>
  <si>
    <t>Foreign Country</t>
  </si>
  <si>
    <t>Minimum | Buildings And Land Improvements</t>
  </si>
  <si>
    <t>Average useful life</t>
  </si>
  <si>
    <t>5 years</t>
  </si>
  <si>
    <t>Minimum | Machinery and Equipment</t>
  </si>
  <si>
    <t>2 years</t>
  </si>
  <si>
    <t>Maximum | Buildings And Land Improvements</t>
  </si>
  <si>
    <t>40 years</t>
  </si>
  <si>
    <t>Maximum | Machinery and Equipment</t>
  </si>
  <si>
    <t>20 years</t>
  </si>
  <si>
    <t>Flexible Packaging Films [Member] [Domain]</t>
  </si>
  <si>
    <t>Goodwill, Impairment Loss, Net of Tax</t>
  </si>
  <si>
    <t>Aluminum Extrusions</t>
  </si>
  <si>
    <t>PE Films [Member]</t>
  </si>
  <si>
    <t>Goodwill Fair Value in Excess of NBV</t>
  </si>
  <si>
    <t>30.00%</t>
  </si>
  <si>
    <t>Surface protection films</t>
  </si>
  <si>
    <t>48.00%</t>
  </si>
  <si>
    <t>Flexible Packaging Films [Member]</t>
  </si>
  <si>
    <t>Indefinite Lived Intangibles Fair Value in Excess of NBV</t>
  </si>
  <si>
    <t>20.00%</t>
  </si>
  <si>
    <t>Summary Of Significant Accounting Policies (Schedule Of Diluted Earnings Per Share Computed Using Weighted Average Common And Potentially Dilutive Common Equivalent Shares Outstanding) (Details) - shares</t>
  </si>
  <si>
    <t>Sep. 30, 2016</t>
  </si>
  <si>
    <t>Mar. 31, 2016</t>
  </si>
  <si>
    <t>Jun. 30, 2015</t>
  </si>
  <si>
    <t>Mar. 31, 2015</t>
  </si>
  <si>
    <t>Weighted average shares outstanding used to compute basic earnings per share</t>
  </si>
  <si>
    <t>Incremental shares attributable to stock options and restricted stock</t>
  </si>
  <si>
    <t>Shares used to compute diluted earnings per share</t>
  </si>
  <si>
    <t>Summary Of Significant Accounting Policies (Schedule Of Assumptions For Valuing Stock Options Granted) (Details) - $ / shares</t>
  </si>
  <si>
    <t>Share-based Compensation Arrangement by Share-based Payment Award [Line Items]</t>
  </si>
  <si>
    <t>Dividend yield</t>
  </si>
  <si>
    <t>1.30%</t>
  </si>
  <si>
    <t>Weighted average volatility percentage</t>
  </si>
  <si>
    <t>43.50%</t>
  </si>
  <si>
    <t>Weighted average risk-free interest rate</t>
  </si>
  <si>
    <t>2.00%</t>
  </si>
  <si>
    <t>Weighted average exercise price at date of grant (also weighted average market price at date of grant):</t>
  </si>
  <si>
    <t>Officers</t>
  </si>
  <si>
    <t>Holding period (years):</t>
  </si>
  <si>
    <t>6 years</t>
  </si>
  <si>
    <t>Management</t>
  </si>
  <si>
    <t>Summary Of Significant Accounting Policies (Schedule Of Stock Options Granted And Related Estimated Fair Value At Date Of Grant) (Details) - USD ($) $ / shares in Units, $ in Thousands</t>
  </si>
  <si>
    <t>Stock options granted (number of shares):</t>
  </si>
  <si>
    <t>Stock options granted (number of shares)</t>
  </si>
  <si>
    <t>Estimated weighted average fair value of options per share at date of grant:</t>
  </si>
  <si>
    <t>Total estimated fair value of stock options granted</t>
  </si>
  <si>
    <t>Estimated weighted average fair value of options per share at date of grant</t>
  </si>
  <si>
    <t>Summary of Significant Accounting Policies (Schedule of Accumulated Other Comprehensive Incom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Summary of Significant Accounting Policies (Schedule of Reclassifications Out of AOCI) (Details) - USD ($) $ in Thousands</t>
  </si>
  <si>
    <t>Reclassification Adjustment out of Accumulated Other Comprehensive Income [Line Items]</t>
  </si>
  <si>
    <t>Gain (loss) on derivative financial instruments | Reclassification out of Accumulated Other Comprehensive Income</t>
  </si>
  <si>
    <t>Total, before taxes</t>
  </si>
  <si>
    <t>Total, net of tax</t>
  </si>
  <si>
    <t>Pension and other post-retirement benefit adjustments | Reclassification out of Accumulated Other Comprehensive Income</t>
  </si>
  <si>
    <t>Actuarial gain (loss) and prior service costs, before taxes</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F|ahBzfndlYmZpbGluZ3MtaHJkcmoLEgZYTUxEb2MiXlhCUkxEb2NHZW5JbmZvOjliMzMyMGRmYmY2YzQwMGE4YzQ5ZmRlMjg2YmQ4ODlkfFRleHRTZWxlY3Rpb246NDE2NkMyNkFFRDM1RUY2OTUxQ0YxMDJDNzY1NjdDNDgM}</t>
  </si>
  <si>
    <t>Subsequent Events (Details) $ in Millions</t>
  </si>
  <si>
    <t>Feb. 15, 2017USD ($)</t>
  </si>
  <si>
    <t>Subsequent Event [Line Items]</t>
  </si>
  <si>
    <t>Payments to Acquire Businesses, Gross</t>
  </si>
  <si>
    <t>Futura [Member]</t>
  </si>
  <si>
    <t>Sale of Stock, Percentage of Ownership after Transaction</t>
  </si>
  <si>
    <t>100.00%</t>
  </si>
  <si>
    <t>Acquisitions (Narratives) (Details) - USD ($) $ in Thousands</t>
  </si>
  <si>
    <t>Feb. 15, 2017</t>
  </si>
  <si>
    <t>Business Acquisition [Line Items]</t>
  </si>
  <si>
    <t>Total purchase price</t>
  </si>
  <si>
    <t>Net income from continuing operations</t>
  </si>
  <si>
    <t>Discontinued Operations (Details) - USD ($) $ in Thousands</t>
  </si>
  <si>
    <t>Feb. 12, 2008</t>
  </si>
  <si>
    <t>Income Statement, Balance Sheet and Additional Disclosures by Disposal Groups, Including Discontinued Operations [Line Items]</t>
  </si>
  <si>
    <t>Proceeds from sale of business</t>
  </si>
  <si>
    <t>Aluminum Extrusions Canada Business</t>
  </si>
  <si>
    <t>Accrual for indemnifications under the purchase agreement related to environmental matters</t>
  </si>
  <si>
    <t>Accrual for indemnifications under the purchase agreement related to environmental matters, net of tax</t>
  </si>
  <si>
    <t>Investments (Narrative) (Details) - USD ($)</t>
  </si>
  <si>
    <t>Apr. 02, 2007</t>
  </si>
  <si>
    <t>Dec. 31, 2008</t>
  </si>
  <si>
    <t>Investments, Other Investments [Line Items]</t>
  </si>
  <si>
    <t>Gain (loss) on investment accounted for under the fair value method</t>
  </si>
  <si>
    <t>kaleo</t>
  </si>
  <si>
    <t>Effect of Excluding Gain on Contract Termination from Expenses and Other, Net</t>
  </si>
  <si>
    <t>Total cash invested in private company</t>
  </si>
  <si>
    <t>Ownership interest percentage</t>
  </si>
  <si>
    <t>19.00%</t>
  </si>
  <si>
    <t>Unrealized gain (loss) on investments, net of tax</t>
  </si>
  <si>
    <t>Fair Value Inputs, Discount Rate</t>
  </si>
  <si>
    <t>45.00%</t>
  </si>
  <si>
    <t>55.00%</t>
  </si>
  <si>
    <t>Weighted average cost of capital</t>
  </si>
  <si>
    <t>Basis point decrease of weighted average cost of capital assumption</t>
  </si>
  <si>
    <t>5.00%</t>
  </si>
  <si>
    <t>Increase in fair value from five hundred point decrease in weighted average cost of capital assumption</t>
  </si>
  <si>
    <t>Basis point increase of weighted average cost of capital assumption</t>
  </si>
  <si>
    <t>Decrease in fair value from five hundred point increase in weighted average cost of capital assumption</t>
  </si>
  <si>
    <t>Harbinger</t>
  </si>
  <si>
    <t>Unrealized loss on investments under fair value method, other than temporary impairment</t>
  </si>
  <si>
    <t>Unrealized loss on investments, net of tax</t>
  </si>
  <si>
    <t>Withdrawal proceeds</t>
  </si>
  <si>
    <t>Maximum | Harbinger</t>
  </si>
  <si>
    <t>Percent ownership in investment (less than)</t>
  </si>
  <si>
    <t>1.00%</t>
  </si>
  <si>
    <t>Other Assets and Deferred Charges [Member] | kaleo</t>
  </si>
  <si>
    <t>Carrying value</t>
  </si>
  <si>
    <t>Other Assets and Deferred Charges [Member] | Harbinger</t>
  </si>
  <si>
    <t>Carrying value of investment</t>
  </si>
  <si>
    <t>Other Assets and Deferred Charges [Member] | Alleghany and Bath County, Virginia</t>
  </si>
  <si>
    <t>Alleghany and Bath County, Virginia</t>
  </si>
  <si>
    <t>Gain (Loss) on Disposition of Assets</t>
  </si>
  <si>
    <t>Unrealized Gain (Loss) on Investment Property</t>
  </si>
  <si>
    <t>Unrealized Gain Loss On Investment Property After Tax</t>
  </si>
  <si>
    <t>Gain (Loss) on Sale of Investment Property, After Tax</t>
  </si>
  <si>
    <t>Investments (Schedule Of Fair Value Method Investments, Balance Sheets And Income Statements) (Details) - USD ($)</t>
  </si>
  <si>
    <t>Liabilities and Shareholders’ Equity</t>
  </si>
  <si>
    <t>Equity</t>
  </si>
  <si>
    <t>Revenues &amp; Expenses:</t>
  </si>
  <si>
    <t>Income tax (expense) benefit</t>
  </si>
  <si>
    <t>Restricted cash</t>
  </si>
  <si>
    <t>Other current assets</t>
  </si>
  <si>
    <t>Current liabilities</t>
  </si>
  <si>
    <t>Liabilities, Other than Long-term Debt, Noncurrent</t>
  </si>
  <si>
    <t>Revenues</t>
  </si>
  <si>
    <t>Expenses and other, net</t>
  </si>
  <si>
    <t>Harbinger Capital Partners Special Situations Fund L P [Member]</t>
  </si>
  <si>
    <t>Total Withdrawal Proceeds Received</t>
  </si>
  <si>
    <t>Business Segments (Narrative) (Details) - USD ($) $ in Thousands</t>
  </si>
  <si>
    <t>Segment Reporting Information [Line Items]</t>
  </si>
  <si>
    <t>Net Sales</t>
  </si>
  <si>
    <t>[1],[2]</t>
  </si>
  <si>
    <t>PE Films [Member] | The Procter And Gamble Company</t>
  </si>
  <si>
    <t>The difference between total consolidated sales as reported in the consolidated statements of income and segment, geographic and product group net sales reported in this note is freight of $29.1 million in 2016, $29.8 million in 2015 and $28.8 million in 2014.</t>
  </si>
  <si>
    <t>Business Segments (Schedule Of Segment Reporting Information By Segment) (Details) - USD ($) $ in Thousands</t>
  </si>
  <si>
    <t>Revenue from External Customer [Line Items]</t>
  </si>
  <si>
    <t>Total net sales</t>
  </si>
  <si>
    <t>Add back freight</t>
  </si>
  <si>
    <t>Sales as shown in consolidated statements of income</t>
  </si>
  <si>
    <t>Interest income</t>
  </si>
  <si>
    <t>Stock option-based compensation expense</t>
  </si>
  <si>
    <t>Corporate expenses, net</t>
  </si>
  <si>
    <t>[3]</t>
  </si>
  <si>
    <t>Income (loss) from discontinued operations</t>
  </si>
  <si>
    <t>Pension Benefits</t>
  </si>
  <si>
    <t>Defined benefit pension plan net liability</t>
  </si>
  <si>
    <t>Ongoing operations</t>
  </si>
  <si>
    <t>Plant shutdowns, asset impairments, restructurings and other</t>
  </si>
  <si>
    <t>Business Segments (Schedule Of Identifiable Assets) (Details) - USD ($) $ in Thousands</t>
  </si>
  <si>
    <t>Identifiable Assets, Total</t>
  </si>
  <si>
    <t>General Corporate</t>
  </si>
  <si>
    <t>Subtotal</t>
  </si>
  <si>
    <t>The balance sheets include the funded status of each of the Company’s defined benefit pension and other postretirement plans. The funded status of the Company’s defined benefit pension plan was a net liability of $88.6 million and $93.2 million as of December 31, 2016 and 2015, respectively. See Note 14 for more information on the Company’s pension and other postretirement plans.</t>
  </si>
  <si>
    <t>Business Segments (Schedule Of Depreciation And Amortization, Capital Expenditures) (Details) - USD ($) $ in Thousands</t>
  </si>
  <si>
    <t>Depreciation and Amortization</t>
  </si>
  <si>
    <t>Capital Expenditures</t>
  </si>
  <si>
    <t>Business Segments (Schedule Of Net Sales By Geographic Area) (Details) - USD ($) $ in Thousands</t>
  </si>
  <si>
    <t>Net Sales by Geographic Area, Total</t>
  </si>
  <si>
    <t>United States</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Business Segments (Schedule Of Identifiable Assets By Geographic Area, Property, Plant &amp; Equipment, Net By Geographic Area) (Details) - USD ($) $ in Thousands</t>
  </si>
  <si>
    <t>Identifiable Assets by Geographic Area, Total</t>
  </si>
  <si>
    <t>Property, Plant &amp; Equipment, Net by Geographic Area, Total</t>
  </si>
  <si>
    <t>Property, Plant &amp; Equipment, Net of Discontinued operations by Geographic Area, Total</t>
  </si>
  <si>
    <t>Business Segments (Schedule Of Net Sales By Product Group) (Details) - USD ($) $ in Thousands</t>
  </si>
  <si>
    <t>Net Sales by Product Group</t>
  </si>
  <si>
    <t>Personal Care Materials [Member] | PE Films [Member]</t>
  </si>
  <si>
    <t>Surface protection films | PE Films [Member]</t>
  </si>
  <si>
    <t>LED lighting products &amp; other films | PE Films [Member]</t>
  </si>
  <si>
    <t>Subtotal | PE Films [Member]</t>
  </si>
  <si>
    <t>Nonresidential building &amp; construction | Aluminum Extrusions</t>
  </si>
  <si>
    <t>Consumer durables | Aluminum Extrusions</t>
  </si>
  <si>
    <t>Residential building &amp; construction | Aluminum Extrusions</t>
  </si>
  <si>
    <t>Machinery and Equipment | Aluminum Extrusions</t>
  </si>
  <si>
    <t>Automotive | Aluminum Extrusions</t>
  </si>
  <si>
    <t>Distribution | Aluminum Extrusions</t>
  </si>
  <si>
    <t>Electrical | Aluminum Extrusions</t>
  </si>
  <si>
    <t>Subtotal | Aluminum Extrusions</t>
  </si>
  <si>
    <t>Accounts And Other Receivables (Schedule Of Accounts And Other Receivable) (Details) - USD ($) $ in Thousands</t>
  </si>
  <si>
    <t>Trade, less allowance for doubtful accounts and sales returns of $3,102 in 2016 and $3,746 in 2015</t>
  </si>
  <si>
    <t>Other</t>
  </si>
  <si>
    <t>Allowance for Doubtful Accounts and Sales Returns</t>
  </si>
  <si>
    <t>Accounts And Other Receivables (Schedule Of Reconciliation Of The Beginning And Ending Balances Of The Allowance For Doubtful Accounts And Sales Returns) (Details) - Allowance For Doubtful Accounts - USD ($) $ in Thousands</t>
  </si>
  <si>
    <t>Allowance for Doubtful Accounts Receivable [Roll Forward]</t>
  </si>
  <si>
    <t>Balance, beginning of year</t>
  </si>
  <si>
    <t>Charges to expense</t>
  </si>
  <si>
    <t>Recoveries</t>
  </si>
  <si>
    <t>Write-offs and settlements</t>
  </si>
  <si>
    <t>Foreign exchange and other</t>
  </si>
  <si>
    <t>Balance, end of year</t>
  </si>
  <si>
    <t>Inventories (Narrative) (Details) - USD ($) $ in Millions</t>
  </si>
  <si>
    <t>Inventories [Line Items]</t>
  </si>
  <si>
    <t>Inventories stated on the LIFO basis</t>
  </si>
  <si>
    <t>Inventories stated value below replacement costs</t>
  </si>
  <si>
    <t>Cost of goods sold stated at below current replacement costs</t>
  </si>
  <si>
    <t>Inventories (Schedule Of Inventories) (Details) - USD ($) $ in Thousands</t>
  </si>
  <si>
    <t>Finished goods</t>
  </si>
  <si>
    <t>Work-in-process</t>
  </si>
  <si>
    <t>Raw materials</t>
  </si>
  <si>
    <t>Stores, supplies and other</t>
  </si>
  <si>
    <t>Goodwill And Other Intangible Assets (Narrative) (Details) - USD ($) $ in Thousands</t>
  </si>
  <si>
    <t>Goodwill [Line Items]</t>
  </si>
  <si>
    <t>Goodwill impairment charge</t>
  </si>
  <si>
    <t>Goodwill</t>
  </si>
  <si>
    <t>Goodwill And Other Intangible Assets (Schedule Of Goodwill And Other Intangibles) (Details) - USD ($) $ in Thousands</t>
  </si>
  <si>
    <t>Goodwill And Other Intangible Assets [Line Items]</t>
  </si>
  <si>
    <t>Identifiable intangible assets:</t>
  </si>
  <si>
    <t>Total carrying value of other intangibles</t>
  </si>
  <si>
    <t>Intangible Assets, Net (Including Goodwill)</t>
  </si>
  <si>
    <t>Customer relationships</t>
  </si>
  <si>
    <t>Other identifiable intangibles</t>
  </si>
  <si>
    <t>Finite-Lived Intangible Assets, Gross</t>
  </si>
  <si>
    <t>Proprietary technology</t>
  </si>
  <si>
    <t>Noncompete agreements</t>
  </si>
  <si>
    <t>Trade names</t>
  </si>
  <si>
    <t>Minimum | Customer relationships</t>
  </si>
  <si>
    <t>Identifiable Intangible Asset, Useful Life (Yrs)</t>
  </si>
  <si>
    <t>10 years</t>
  </si>
  <si>
    <t>Maximum | Customer relationships</t>
  </si>
  <si>
    <t>12 years</t>
  </si>
  <si>
    <t>Maximum | Proprietary technology</t>
  </si>
  <si>
    <t>15 years</t>
  </si>
  <si>
    <t>Goodwill And Other Intangible Assets (Reconciliation Of The Beginning And Ending Balance Of Goodwill) (Details) - USD ($) $ in Thousands</t>
  </si>
  <si>
    <t>Goodwill [Roll Forward]</t>
  </si>
  <si>
    <t>Net carrying value of goodwill, beginning of period</t>
  </si>
  <si>
    <t>Increase (decrease) due to foreign currency translation</t>
  </si>
  <si>
    <t>Net carrying value of goodwill, end of period</t>
  </si>
  <si>
    <t>Goodwill And Other Intangible Assets (Schedule of Expected Amortization Expense) (Details) $ in Thousands</t>
  </si>
  <si>
    <t>Dec. 31, 2016USD ($)</t>
  </si>
  <si>
    <t>Financial Instruments (Narrative) (Details) lb in Millions, $ in Millions</t>
  </si>
  <si>
    <t>Dec. 31, 2016USD ($)lb</t>
  </si>
  <si>
    <t>Dec. 31, 2015USD ($)lb</t>
  </si>
  <si>
    <t>Derivative [Line Items]</t>
  </si>
  <si>
    <t>Weight of aluminum that hedged future purchase of aluminum to meet fixed-price forward sales contract obligations, lbs | lb</t>
  </si>
  <si>
    <t>Amounts of unrealized after-tax gains on derivative instruments</t>
  </si>
  <si>
    <t>Notional amount</t>
  </si>
  <si>
    <t>Financial Instruments (Summary Of Location And Fair Value Of Derivative Financial Instruments) (Details) - USD ($) $ in Thousands</t>
  </si>
  <si>
    <t>Net asset (liability)</t>
  </si>
  <si>
    <t>Aluminum Futures Contracts | Designated as Hedging Instrument | Prepaid Expenses and Other Current Assets [Member]</t>
  </si>
  <si>
    <t>Asset derivatives</t>
  </si>
  <si>
    <t>Liability derivatives: Aluminum futures contracts</t>
  </si>
  <si>
    <t>Aluminum Futures Contracts | Designated as Hedging Instrument | Accrued Expenses</t>
  </si>
  <si>
    <t>Aluminum Futures Contracts | Not Designated as Hedging Instrument [Member] | Prepaid Expenses and Other Current Assets [Member]</t>
  </si>
  <si>
    <t>Aluminum Futures Contracts | Not Designated as Hedging Instrument [Member] | Accrued Expenses</t>
  </si>
  <si>
    <t>Financial Instruments (Schedule Of Pretax Effect On Net Income (Loss) And Other Comprehensive Income (Loss) Of Derivative Instruments Classified As Cash Flow Hedges) (Details) - USD ($) $ in Thousands</t>
  </si>
  <si>
    <t>Foreign Currency Forwards And Options [Member]</t>
  </si>
  <si>
    <t>Derivative Instruments, Gain (Loss) [Line Items]</t>
  </si>
  <si>
    <t>Amount of pre-tax gain (loss) recognized in other comprehensive income</t>
  </si>
  <si>
    <t>Foreign Currency Forwards And Options [Member] | Cost of Sales</t>
  </si>
  <si>
    <t>Amount of pre-tax gain (loss) reclassified from accumulated other comprehensive income to net income (effective portion)</t>
  </si>
  <si>
    <t>Aluminum Futures Contracts | Cost of Sales</t>
  </si>
  <si>
    <t>Accrued Expenses (Schedule Of Accrued Expenses) (Details) - USD ($) $ in Thousands</t>
  </si>
  <si>
    <t>Accrued Environmental Loss Contingencies, Current</t>
  </si>
  <si>
    <t>Vacation</t>
  </si>
  <si>
    <t>Payrolls, related taxes and medical and other benefits</t>
  </si>
  <si>
    <t>Incentive compensation</t>
  </si>
  <si>
    <t>Workers’ compensation and disabilities</t>
  </si>
  <si>
    <t>Accrued Utilities, Current</t>
  </si>
  <si>
    <t>Accrued Customer Rebates</t>
  </si>
  <si>
    <t>Accrued Severance Liability</t>
  </si>
  <si>
    <t>Accrued Freight</t>
  </si>
  <si>
    <t>Derivative Assets (Liabilities), at Fair Value, Net</t>
  </si>
  <si>
    <t>Accrued Expenses (Schedule Of Reconciliation Of Beginning And Ending Balances Of Accrued Expenses Associated With Asset Impairments And Costs Associated With Exit And Disposal Activities) (Details) - USD ($) $ in Thousands</t>
  </si>
  <si>
    <t>Restructuring Cost and Reserve [Line Items]</t>
  </si>
  <si>
    <t>Restructuring Reserve [Roll Forward]</t>
  </si>
  <si>
    <t>Charges</t>
  </si>
  <si>
    <t>Cash spend</t>
  </si>
  <si>
    <t>Charges against assets</t>
  </si>
  <si>
    <t>Severance</t>
  </si>
  <si>
    <t>Asset Impairments</t>
  </si>
  <si>
    <t>{F|ahBzfndlYmZpbGluZ3MtaHJkcmoLEgZYTUxEb2MiXlhCUkxEb2NHZW5JbmZvOjliMzMyMGRmYmY2YzQwMGE4YzQ5ZmRlMjg2YmQ4ODlkfFRleHRTZWxlY3Rpb246RDA5REIxNDc4MzFCMkMzMEI3MUUxMDJDNzY1N0Q4NTcM}</t>
  </si>
  <si>
    <t>Debt And Credit Agreements (Narrative) (Details)</t>
  </si>
  <si>
    <t>9 Months Ended</t>
  </si>
  <si>
    <t>Mar. 01, 2016USD ($)</t>
  </si>
  <si>
    <t>Apr. 23, 2012USD ($)</t>
  </si>
  <si>
    <t>Line of Credit Facility [Line Items]</t>
  </si>
  <si>
    <t>Credit spread over LIBOR, basis points</t>
  </si>
  <si>
    <t>1.75%</t>
  </si>
  <si>
    <t>Available credit under the Credit Agreement</t>
  </si>
  <si>
    <t>Secured Revolving Credit Facility [Member]</t>
  </si>
  <si>
    <t>Line of credit facility, maximum borrowing capacity</t>
  </si>
  <si>
    <t>Line Of Credit Facility Term</t>
  </si>
  <si>
    <t>Line of credit facility, option to increase additional amount</t>
  </si>
  <si>
    <t>Amount borrowed under the Credit Agreement</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shareholders' equity to net income</t>
  </si>
  <si>
    <t>Credit Facility covenant leverage ratio three times limitation</t>
  </si>
  <si>
    <t>Credit Facility limitation on dividend payments at leverage ratio greater than 3.00x</t>
  </si>
  <si>
    <t>Credit Facility, covenants, 50% of net income limitation when leverage ratio exceeds 3.00x</t>
  </si>
  <si>
    <t>Credit Facility covenant three point five times leverage ratio</t>
  </si>
  <si>
    <t>350.00%</t>
  </si>
  <si>
    <t>Credit Facility fixed charge coverage one pt two ratio limitation</t>
  </si>
  <si>
    <t>120.00%</t>
  </si>
  <si>
    <t>Unsecured Revolving Credit Facility</t>
  </si>
  <si>
    <t>Debt And Credit Agreements (Schedule Of Borrowings Under Credit Agreement At Various Indebtedness To Adjusted EBITDA Levels) (Details)</t>
  </si>
  <si>
    <t>Credit Spread Over LIBOR</t>
  </si>
  <si>
    <t>Long-term Line of Credit</t>
  </si>
  <si>
    <t>Indebtedness To Adjusted Ebitda Ratio Greater Than Three Point Five But Less Than Or Equal To Four [Member]</t>
  </si>
  <si>
    <t>2.50%</t>
  </si>
  <si>
    <t>Commitment Fee</t>
  </si>
  <si>
    <t>0.45%</t>
  </si>
  <si>
    <t>Indebtedness To Adjusted Ebitda Ratio Greater Than Three But Less Than Or Equal To Three Point Five [Member]</t>
  </si>
  <si>
    <t>2.25%</t>
  </si>
  <si>
    <t>0.40%</t>
  </si>
  <si>
    <t>Indebtedness-To-Adjusted EBITDA Ratio Greater Than 2.0x But Less Than Or Equal To 3.0x [Member]</t>
  </si>
  <si>
    <t>0.35%</t>
  </si>
  <si>
    <t>Indebtedness-To-Adjusted EBITDA Ratio Greater Than 1.0x But Less Than Or Equal To 2.0x [Member]</t>
  </si>
  <si>
    <t>0.30%</t>
  </si>
  <si>
    <t>Indebtedness-To-Adjusted EBITDA Ratio Less Than Or Equal To 1.0x [Member]</t>
  </si>
  <si>
    <t>Indebtedness-to-Adjusted EBITDA Ratio</t>
  </si>
  <si>
    <t>1.50%</t>
  </si>
  <si>
    <t>0.25%</t>
  </si>
  <si>
    <t>Minimum | Indebtedness To Adjusted Ebitda Ratio Greater Than Three Point Five But Less Than Or Equal To Four [Member]</t>
  </si>
  <si>
    <t>Minimum | Indebtedness To Adjusted Ebitda Ratio Greater Than Three But Less Than Or Equal To Three Point Five [Member]</t>
  </si>
  <si>
    <t>Minimum | Indebtedness-To-Adjusted EBITDA Ratio Greater Than 2.0x But Less Than Or Equal To 3.0x [Member]</t>
  </si>
  <si>
    <t>Minimum | Indebtedness-To-Adjusted EBITDA Ratio Greater Than 1.0x But Less Than Or Equal To 2.0x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 in Thousands</t>
  </si>
  <si>
    <t>Maturities of Total Debt</t>
  </si>
  <si>
    <t>Credit Agreement</t>
  </si>
  <si>
    <t>Debt Instrument [Line Items]</t>
  </si>
  <si>
    <t>Shareholder Rights Agreement (Narrative) (Details) - USD ($)</t>
  </si>
  <si>
    <t>Feb. 19, 2014</t>
  </si>
  <si>
    <t>Exercise price of participating cumulative preferred stock, per share</t>
  </si>
  <si>
    <t>Percentage of outstanding common stock shares to be acquired for exercise of rights (more than)</t>
  </si>
  <si>
    <t>Share-Based Compensation Arrangement by Share-based Payment Award, Price Per RIght Redeemed by Board of DIrectors in Event Agreement is Not Approved</t>
  </si>
  <si>
    <t>Stock Option And Stock Award Plans (Narrative) (Details) - USD ($) $ in Millions</t>
  </si>
  <si>
    <t>Deferred Compensation Arrangement with Individual, Share-based Payments [Line Items]</t>
  </si>
  <si>
    <t>Share-based Compensation Arrangement by Share-based Payment Award, Options, Outstanding, Number</t>
  </si>
  <si>
    <t>Options may be granted to purchase specified number of common shares under stock option plan, maximum term</t>
  </si>
  <si>
    <t>The total intrinsic value of stock options exercised</t>
  </si>
  <si>
    <t>The grant-date fair value of stock option-based awards vested</t>
  </si>
  <si>
    <t>Stock options exercisable</t>
  </si>
  <si>
    <t>Total stock options available for grant</t>
  </si>
  <si>
    <t>Restricted Stock [Member]</t>
  </si>
  <si>
    <t>Option vesting period</t>
  </si>
  <si>
    <t>3 years</t>
  </si>
  <si>
    <t>Stock Option Based Awards [Member]</t>
  </si>
  <si>
    <t>Share-based Compensation Arrangement by Share-based Payment Award, Accelerated Vesting, Number</t>
  </si>
  <si>
    <t>Unrecognized compensation cost</t>
  </si>
  <si>
    <t>Weighted average period for the cost expected to be recognized</t>
  </si>
  <si>
    <t>7 months 6 days</t>
  </si>
  <si>
    <t>Share-based Compensation Arrangement by Share-based Payment Award Accelerated Compensation Cost</t>
  </si>
  <si>
    <t>Non-Vested Restricted Stock And Other Stock-Based Awards</t>
  </si>
  <si>
    <t>1 year 7 months 6 days</t>
  </si>
  <si>
    <t>Granted In 2012 And Thereafter | Employee Options</t>
  </si>
  <si>
    <t>4 years</t>
  </si>
  <si>
    <t>Stock Option And Stock Award Plans (Summary Of Stock Options Outstanding) (Details) - $ / shares</t>
  </si>
  <si>
    <t>Number of Options</t>
  </si>
  <si>
    <t>Number of Options, Outstanding, Beginning Balance</t>
  </si>
  <si>
    <t>Number of Options, Granted</t>
  </si>
  <si>
    <t>Number of Options, Forfeited and Expired</t>
  </si>
  <si>
    <t>Number of Options, Exercised</t>
  </si>
  <si>
    <t>Number of Options, Outstanding, Ending Balance</t>
  </si>
  <si>
    <t>Weighted Averag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Minimum</t>
  </si>
  <si>
    <t>Option Exercise Price/Share Range</t>
  </si>
  <si>
    <t>Exercise Price, Outstanding, Beginning Balance</t>
  </si>
  <si>
    <t>Exercise Price, Granted</t>
  </si>
  <si>
    <t>Exercise Price, Forfeited and Expired</t>
  </si>
  <si>
    <t>Exercise Price, Exercised</t>
  </si>
  <si>
    <t>Exercise Price, Outstanding, Ending Balance</t>
  </si>
  <si>
    <t>Maximum</t>
  </si>
  <si>
    <t>Stock Option And Stock Award Plans (Summary Of Additional Information On Stock Options Outstanding And Exercisable) (Details) - USD ($) $ / shares in Units, $ in Thousands</t>
  </si>
  <si>
    <t>Share-based Compensation, Shares Authorized under Stock Option Plans, Exercise Price Range [Line Items]</t>
  </si>
  <si>
    <t>Options Outstanding, Shares</t>
  </si>
  <si>
    <t>Options Outstanding, Weighted Average, Remaining Contractual Life (Years)</t>
  </si>
  <si>
    <t>4 years 7 months 21 days</t>
  </si>
  <si>
    <t>Options Outstanding, Weighted Average, Exercise Price</t>
  </si>
  <si>
    <t>Options Outstanding, Aggregate Intrinsic Value</t>
  </si>
  <si>
    <t>Share-based Compensation Arrangement by Share-based Payment Award, Options, Exercisable, Number</t>
  </si>
  <si>
    <t>Options Exercisable, Weighted Average Exercise Price</t>
  </si>
  <si>
    <t>Options Exercisable, Aggregate Intrinsic Value</t>
  </si>
  <si>
    <t>- To 15.00</t>
  </si>
  <si>
    <t>Range of Exercise Prices, Minimum</t>
  </si>
  <si>
    <t>Range of Exercise Prices, Maximum</t>
  </si>
  <si>
    <t>0 years</t>
  </si>
  <si>
    <t>Options Exercisable, Shares</t>
  </si>
  <si>
    <t>15.01 To 17.00</t>
  </si>
  <si>
    <t>1 month 21 days</t>
  </si>
  <si>
    <t>17.51 To 20.00</t>
  </si>
  <si>
    <t>2 years 9 months 11 days</t>
  </si>
  <si>
    <t>20.01 To 25.00</t>
  </si>
  <si>
    <t>6 years 5 months 19 days</t>
  </si>
  <si>
    <t>25.01 To 30.01</t>
  </si>
  <si>
    <t>6 years 6 months 29 days</t>
  </si>
  <si>
    <t>Stock Option And Stock Award Plans (Summary Of Additional Information On Non-Vested Restricted Stock Outstanding) (Details) - USD ($) $ / shares in Units, $ in Thousands</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Share-based Compensation Arrangement by Share-based Payment Award, Equity Instruments Other than Options, Nonvested, Weighted Average Grant Date Fair Value [Roll Forward]</t>
  </si>
  <si>
    <t>Grant Date Fair Value, Outstanding, Beginning Balance</t>
  </si>
  <si>
    <t>Grant Date Fair Value, Granted</t>
  </si>
  <si>
    <t>Grant Date Fair Value, Vested</t>
  </si>
  <si>
    <t>Grant Date Fair Value, Forfeited</t>
  </si>
  <si>
    <t>Grant Date Fair Value, Outstanding, Ending Balance</t>
  </si>
  <si>
    <t>Maximum Non Vested Restricted Stock Units Issuable Upon Satisfaction Of Certain Performance Criteria [Member]</t>
  </si>
  <si>
    <t>Retirement Plans And Other Postretirement Benefits (Narrative) (Details) $ in Millions</t>
  </si>
  <si>
    <t>Dec. 31, 2016USD ($)employee</t>
  </si>
  <si>
    <t>Dec. 31, 2015USD ($)</t>
  </si>
  <si>
    <t>Dec. 31, 2014USD ($)</t>
  </si>
  <si>
    <t>Defined Benefit Plan Disclosure [Line Items]</t>
  </si>
  <si>
    <t>Percentage of change in health care cost trend rate assumptions would be immaterial</t>
  </si>
  <si>
    <t>Expected pension expense for next twelve months</t>
  </si>
  <si>
    <t>Term of estimated benefit payments for fixed income securities, minimum</t>
  </si>
  <si>
    <t>1 year</t>
  </si>
  <si>
    <t>Term of estimated benefit payments for fixed income securities, maximum</t>
  </si>
  <si>
    <t>Defined benefit, average remaining duration of benefit payments for pension plans</t>
  </si>
  <si>
    <t>11 years 4 months 24 days</t>
  </si>
  <si>
    <t>Pension Plan</t>
  </si>
  <si>
    <t>Defined benefit plan, expect to required contributions</t>
  </si>
  <si>
    <t>Unfunded Non-Qualified Supplemental Pension Plan</t>
  </si>
  <si>
    <t>Projected benefit obligation to unfunded plan</t>
  </si>
  <si>
    <t>Pension Expense</t>
  </si>
  <si>
    <t>Films Manufacturing Facility In Kerkrade | Multiemployer Plans, Pension</t>
  </si>
  <si>
    <t>Number of employees participating in pension plan | employee</t>
  </si>
  <si>
    <t>Multi-employer pension plan, pension expenses</t>
  </si>
  <si>
    <t>Retirement Plans And Other Postretirement Benefits (Reconciliation Of Changes In Benefit Obligations And Plan Assets) (Details) - USD ($) $ in Thousands</t>
  </si>
  <si>
    <t>Defined Benefit Plan, Change in Benefit Obligation [Roll Forward]</t>
  </si>
  <si>
    <t>Benefit obligation, beginning of year</t>
  </si>
  <si>
    <t>Service cost</t>
  </si>
  <si>
    <t>Interest cost</t>
  </si>
  <si>
    <t>Effect of actuarial (gains) losses related to the following:</t>
  </si>
  <si>
    <t>Discount rate change</t>
  </si>
  <si>
    <t>Retirement rate assumptions and mortality table adjustments</t>
  </si>
  <si>
    <t>Benefits paid</t>
  </si>
  <si>
    <t>Benefit obligation, end of year</t>
  </si>
  <si>
    <t>Defined Benefit Plan, Change in Fair Value of Plan Assets [Roll Forward]</t>
  </si>
  <si>
    <t>Plan assets at fair value, beginning of year</t>
  </si>
  <si>
    <t>Actual return on plan assets</t>
  </si>
  <si>
    <t>Employer contributions</t>
  </si>
  <si>
    <t>Plan assets at fair value, end of year</t>
  </si>
  <si>
    <t>Funded status of the plans</t>
  </si>
  <si>
    <t>Amounts recognized in the consolidated balance sheets:</t>
  </si>
  <si>
    <t>Net amount recognized</t>
  </si>
  <si>
    <t>Other Post-Retirement Benefits</t>
  </si>
  <si>
    <t>Defined Benefit Plan, Contributions by Plan Participants</t>
  </si>
  <si>
    <t>Accrued Expenses | Pension Benefits</t>
  </si>
  <si>
    <t>Pension and Other Postretirement Defined Benefit Plans, Current Liabilities</t>
  </si>
  <si>
    <t>Accrued Expenses | Other Post-Retirement Benefits</t>
  </si>
  <si>
    <t>Pension and Other Postretirement Defined Benefit Plans, Liabilities, Noncurrent</t>
  </si>
  <si>
    <t>Other Noncurrent Liabilities [Member] | Pension Benefits</t>
  </si>
  <si>
    <t>Retirement Plans And Other Postretirement Benefits (Components Of Net Periodic Benefit Income Or Cost For Continuing Operations) (Details) - USD ($) $ in Thousands</t>
  </si>
  <si>
    <t>Weighted-average assumptions used to determine benefit obligations:</t>
  </si>
  <si>
    <t>Defined Benefit Plan Assumption Expected Long Term Return On Assets At Year End</t>
  </si>
  <si>
    <t>6.50%</t>
  </si>
  <si>
    <t>Discount rate</t>
  </si>
  <si>
    <t>4.29%</t>
  </si>
  <si>
    <t>4.55%</t>
  </si>
  <si>
    <t>4.17%</t>
  </si>
  <si>
    <t>7.00%</t>
  </si>
  <si>
    <t>7.50%</t>
  </si>
  <si>
    <t>Weighted-average assumptions used to determine net periodic benefit cost:</t>
  </si>
  <si>
    <t>4.99%</t>
  </si>
  <si>
    <t>Expected long-term return on plan assets</t>
  </si>
  <si>
    <t>7.75%</t>
  </si>
  <si>
    <t>Components of net periodic benefit cost:</t>
  </si>
  <si>
    <t>Expected return on plan assets</t>
  </si>
  <si>
    <t>Amortization of prior service costs and gains or losses</t>
  </si>
  <si>
    <t>Settlement/curtailment</t>
  </si>
  <si>
    <t>Net periodic benefit cost</t>
  </si>
  <si>
    <t>4.24%</t>
  </si>
  <si>
    <t>4.49%</t>
  </si>
  <si>
    <t>4.11%</t>
  </si>
  <si>
    <t>4.88%</t>
  </si>
  <si>
    <t>Retirement Plans And Other Postretirement Benefits (Schedule Of Expected Benefit Payments For Continuing Operations) (Details) $ in Thousands</t>
  </si>
  <si>
    <t>2022-2026</t>
  </si>
  <si>
    <t>Retirement Plans And Other Postretirement Benefits (Schedule Of Amounts Recognized Before Related Deferred Income Taxes In Accumulated Other Comprehensive Income) (Details) - USD ($) $ in Thousands</t>
  </si>
  <si>
    <t>Prior service cost (benefit)</t>
  </si>
  <si>
    <t>Net actuarial (gain) loss</t>
  </si>
  <si>
    <t>Retirement Plans And Other Postretirement Benefits (Schedule Of Amounts Before Related Deferred Income Taxes In Accumulated Other Comprehensive Income That Are Expected To Be Recognized As Components Of Net Periodic Benefit Or Cost) (Details) $ in Thousands</t>
  </si>
  <si>
    <t>Retirement Plans And Other Postretirement Benefits (Schedule Of Percentage Composition Of Assets Held By Pension Plans) (Details)</t>
  </si>
  <si>
    <t>% Composition of Plan Assets at December 31, Total for continuing operations</t>
  </si>
  <si>
    <t>Fixed income securities</t>
  </si>
  <si>
    <t>8.00%</t>
  </si>
  <si>
    <t>12.80%</t>
  </si>
  <si>
    <t>14.50%</t>
  </si>
  <si>
    <t>Large/mid-capitalization equity securities</t>
  </si>
  <si>
    <t>14.70%</t>
  </si>
  <si>
    <t>13.80%</t>
  </si>
  <si>
    <t>13.70%</t>
  </si>
  <si>
    <t>Small-capitalization equity securities</t>
  </si>
  <si>
    <t>5.30%</t>
  </si>
  <si>
    <t>4.00%</t>
  </si>
  <si>
    <t>4.30%</t>
  </si>
  <si>
    <t>International and emerging market equity securities</t>
  </si>
  <si>
    <t>11.50%</t>
  </si>
  <si>
    <t>10.90%</t>
  </si>
  <si>
    <t>11.00%</t>
  </si>
  <si>
    <t>Total equity securities</t>
  </si>
  <si>
    <t>31.50%</t>
  </si>
  <si>
    <t>28.70%</t>
  </si>
  <si>
    <t>29.00%</t>
  </si>
  <si>
    <t>Private equity and hedge funds</t>
  </si>
  <si>
    <t>48.40%</t>
  </si>
  <si>
    <t>52.40%</t>
  </si>
  <si>
    <t>51.20%</t>
  </si>
  <si>
    <t>Other assets</t>
  </si>
  <si>
    <t>12.10%</t>
  </si>
  <si>
    <t>6.10%</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22.00%</t>
  </si>
  <si>
    <t>3.80%</t>
  </si>
  <si>
    <t>14.00%</t>
  </si>
  <si>
    <t>8.40%</t>
  </si>
  <si>
    <t>9.50%</t>
  </si>
  <si>
    <t>13.00%</t>
  </si>
  <si>
    <t>8.60%</t>
  </si>
  <si>
    <t>32.00%</t>
  </si>
  <si>
    <t>8.70%</t>
  </si>
  <si>
    <t>46.00%</t>
  </si>
  <si>
    <t>6.30%</t>
  </si>
  <si>
    <t>{F|ahBzfndlYmZpbGluZ3MtaHJkcmoLEgZYTUxEb2MiXlhCUkxEb2NHZW5JbmZvOjliMzMyMGRmYmY2YzQwMGE4YzQ5ZmRlMjg2YmQ4ODlkfFRleHRTZWxlY3Rpb246ODVCN0QzMTJGRUIzQzg1MEEwMTQxMDJDNzY1NzNGQTEM}</t>
  </si>
  <si>
    <t>Retirement Plans And Other Postretirement Benefits (Schedule Of Pension Plan Assets Categorized By Level Within Fair Value Measurement Hierarchy) (Details) - USD ($) $ in Thousands</t>
  </si>
  <si>
    <t>Contracts with insurance companies</t>
  </si>
  <si>
    <t>Total plan assets</t>
  </si>
  <si>
    <t>Total plan assets at fair value</t>
  </si>
  <si>
    <t>Fixed Income Security NAV [Member]</t>
  </si>
  <si>
    <t>Total Plan Assets at Fair Value [Member]</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Other assets</t>
  </si>
  <si>
    <t>Savings Plan (Details) - USD ($)</t>
  </si>
  <si>
    <t>1 Months Ended</t>
  </si>
  <si>
    <t>11 Months Ended</t>
  </si>
  <si>
    <t>Jan. 31, 2014</t>
  </si>
  <si>
    <t>Dec. 31, 1998</t>
  </si>
  <si>
    <t>Dec. 31, 1997</t>
  </si>
  <si>
    <t>Savings Plan [Line Items]</t>
  </si>
  <si>
    <t>Charges recognized</t>
  </si>
  <si>
    <t>Number of common stock purchased</t>
  </si>
  <si>
    <t>Amount of common stock purchased</t>
  </si>
  <si>
    <t>Employee contribution to savings plan</t>
  </si>
  <si>
    <t>Defined Contribution Plan Employer Employee Contribution</t>
  </si>
  <si>
    <t>Maximum matching contribution</t>
  </si>
  <si>
    <t>Percentage of enrollment of base pay</t>
  </si>
  <si>
    <t>3.00%</t>
  </si>
  <si>
    <t>Non Qualified Plan [Member]</t>
  </si>
  <si>
    <t>Liability under the restoration plan</t>
  </si>
  <si>
    <t>Liability under the restoration plan, shares</t>
  </si>
  <si>
    <t>Rental Expense And Contractual Commitments (Narrative) (Details) - USD ($) $ in Millions</t>
  </si>
  <si>
    <t>Rental expenses for continuing operations from the consecutive year</t>
  </si>
  <si>
    <t>Contractual obligations for plant construction and purchases of real property and equipment amounted</t>
  </si>
  <si>
    <t>Rental Expense And Contractual Commitments (Schedule Of Rental Commitments Under All Non-Cancelable Operating Leases For Continuing Operation) (Details) $ in Thousands</t>
  </si>
  <si>
    <t>Remainder</t>
  </si>
  <si>
    <t>Income Taxes (Narrative) (Details) - USD ($) $ / shares in Units, $ in Thousands</t>
  </si>
  <si>
    <t>Income Taxes [Line Items]</t>
  </si>
  <si>
    <t>Deferred Tax Benefit Expense Valuation Allowance Adj Capital Loss Carryforwards</t>
  </si>
  <si>
    <t>excess foreign tax credits repatriation</t>
  </si>
  <si>
    <t>Deferred Tax Benefit Expense Unremitted Earnings FCTA</t>
  </si>
  <si>
    <t>Benefit from the tax incentives</t>
  </si>
  <si>
    <t>Benefit from the tax incentives, per share</t>
  </si>
  <si>
    <t>Valuation allowance</t>
  </si>
  <si>
    <t>Balance of unrecognized state tax positions</t>
  </si>
  <si>
    <t>State And Foreign Net Operating Loss Carryforwards</t>
  </si>
  <si>
    <t>Operating Loss Carryforwards</t>
  </si>
  <si>
    <t>Excess Capital Losses From Investments And Other Related Items</t>
  </si>
  <si>
    <t>Asset Impairments In Foreign Jurisdictions</t>
  </si>
  <si>
    <t>Terphane Ltda</t>
  </si>
  <si>
    <t>Income tax rate</t>
  </si>
  <si>
    <t>6.25%</t>
  </si>
  <si>
    <t>Current effective tax rate</t>
  </si>
  <si>
    <t>15.25%</t>
  </si>
  <si>
    <t>Percentage of social contribution on income included in current effective tax rate</t>
  </si>
  <si>
    <t>9.00%</t>
  </si>
  <si>
    <t>Brazilian</t>
  </si>
  <si>
    <t>Federal statutory income tax rate</t>
  </si>
  <si>
    <t>34.00%</t>
  </si>
  <si>
    <t>25.00%</t>
  </si>
  <si>
    <t>Percentage of social contribution on income included in federal statutory income tax rate</t>
  </si>
  <si>
    <t>Net Operating Loss Carrforward Expiration Period</t>
  </si>
  <si>
    <t>8 years</t>
  </si>
  <si>
    <t>Income Taxes (Schedule Of Income From Continuing Operations Before Income Taxes) (Details) - USD ($) $ in Thousands</t>
  </si>
  <si>
    <t>Income from continuing operations before income taxes:</t>
  </si>
  <si>
    <t>Domestic</t>
  </si>
  <si>
    <t>Foreign</t>
  </si>
  <si>
    <t>Current income taxes:</t>
  </si>
  <si>
    <t>Federal</t>
  </si>
  <si>
    <t>State</t>
  </si>
  <si>
    <t>Current income taxes, Total</t>
  </si>
  <si>
    <t>Deferred income taxes:</t>
  </si>
  <si>
    <t>Deferred income taxes, Total</t>
  </si>
  <si>
    <t>Total income taxes</t>
  </si>
  <si>
    <t>Income Taxes (Summary of Effective Income Tax Rate For Continuing Operations) (Details)</t>
  </si>
  <si>
    <t>Federal statutory rate</t>
  </si>
  <si>
    <t>35.00%</t>
  </si>
  <si>
    <t>State taxes, net of federal income tax benefit</t>
  </si>
  <si>
    <t>2.30%</t>
  </si>
  <si>
    <t>2.20%</t>
  </si>
  <si>
    <t>Tax contingency accruals and tax settlements</t>
  </si>
  <si>
    <t>(3.10%)</t>
  </si>
  <si>
    <t>Non-deductible expenses</t>
  </si>
  <si>
    <t>1.40%</t>
  </si>
  <si>
    <t>(1.90%)</t>
  </si>
  <si>
    <t>0.90%</t>
  </si>
  <si>
    <t>Foreign rate differences</t>
  </si>
  <si>
    <t>1.80%</t>
  </si>
  <si>
    <t>3.10%</t>
  </si>
  <si>
    <t>(0.10%)</t>
  </si>
  <si>
    <t>Tax incentive</t>
  </si>
  <si>
    <t>0.00%</t>
  </si>
  <si>
    <t>0.50%</t>
  </si>
  <si>
    <t>Valuation allowance due to foreign losses</t>
  </si>
  <si>
    <t>(1.50%)</t>
  </si>
  <si>
    <t>(0.40%)</t>
  </si>
  <si>
    <t>Research and development tax credit</t>
  </si>
  <si>
    <t>(2.00%)</t>
  </si>
  <si>
    <t>(0.60%)</t>
  </si>
  <si>
    <t>Domestic Production Activities Deduction</t>
  </si>
  <si>
    <t>(2.70%)</t>
  </si>
  <si>
    <t>3.60%</t>
  </si>
  <si>
    <t>Remitted earnings from foreign operations</t>
  </si>
  <si>
    <t>(23.70%)</t>
  </si>
  <si>
    <t>0.10%</t>
  </si>
  <si>
    <t>Goodwill impairment</t>
  </si>
  <si>
    <t>(68.10%)</t>
  </si>
  <si>
    <t>Changes in estimates related to prior year tax provision</t>
  </si>
  <si>
    <t>1.20%</t>
  </si>
  <si>
    <t>(2.10%)</t>
  </si>
  <si>
    <t>(2.30%)</t>
  </si>
  <si>
    <t>(0.90%)</t>
  </si>
  <si>
    <t>(3.80%)</t>
  </si>
  <si>
    <t>Valuation allowance for capital loss carry-forwards</t>
  </si>
  <si>
    <t>(10.20%)</t>
  </si>
  <si>
    <t>Deduction for divestiture of subsidiary stock</t>
  </si>
  <si>
    <t>(0.70%)</t>
  </si>
  <si>
    <t>(10.90%)</t>
  </si>
  <si>
    <t>Effective income tax rate for continuing operations</t>
  </si>
  <si>
    <t>11.60%</t>
  </si>
  <si>
    <t>(38.50%)</t>
  </si>
  <si>
    <t>20.70%</t>
  </si>
  <si>
    <t>Income Taxes (Schedule Of Deferred Tax Liabilities And Assets) (Details) - USD ($) $ in Thousands</t>
  </si>
  <si>
    <t>Deferred tax liabilities:</t>
  </si>
  <si>
    <t>Amortization of goodwill and other intangibles</t>
  </si>
  <si>
    <t>Foreign currency translation gain adjustment</t>
  </si>
  <si>
    <t>Derivative financial instruments</t>
  </si>
  <si>
    <t>Total deferred tax liabilities</t>
  </si>
  <si>
    <t>Deferred tax assets:</t>
  </si>
  <si>
    <t>Pensions</t>
  </si>
  <si>
    <t>Employee benefits</t>
  </si>
  <si>
    <t>Inventory</t>
  </si>
  <si>
    <t>Excess capital losses and book/tax basis differences on investments</t>
  </si>
  <si>
    <t>Tax benefit on state and foreign NOL and credit carryforwards</t>
  </si>
  <si>
    <t>Asset write-offs, divestitures and environmental accruals</t>
  </si>
  <si>
    <t>Timing adjustment for unrecognized tax benefits on uncertain tax positions, including portion relating to interest and penalties</t>
  </si>
  <si>
    <t>Allowance for doubtful accounts</t>
  </si>
  <si>
    <t>Deferred tax assets before valuation allowance</t>
  </si>
  <si>
    <t>Less: Valuation allowance</t>
  </si>
  <si>
    <t>Total deferred tax assets</t>
  </si>
  <si>
    <t>Net deferred tax liability</t>
  </si>
  <si>
    <t>Deferred Tax Assets, Gross, Noncurrent</t>
  </si>
  <si>
    <t>Deferred income taxes (noncurrent)</t>
  </si>
  <si>
    <t>Income Taxes (Schedule Of Unrecognized Uncertain Tax Positions) (Details) - USD ($) $ in Thousands</t>
  </si>
  <si>
    <t>Reconciliation of Unrecognized Tax Benefits, Excluding Amounts Pertaining to Examined Tax Returns [Roll Forward]</t>
  </si>
  <si>
    <t>Balance at beginning of period</t>
  </si>
  <si>
    <t>Increase (decrease) due to tax positions taken in, Current period</t>
  </si>
  <si>
    <t>Increase (decrease) due to tax positions taken in, Prior period</t>
  </si>
  <si>
    <t>Increase (decrease) due to settlements with taxing authorities</t>
  </si>
  <si>
    <t>Reductions due to lapse of statute of limitations</t>
  </si>
  <si>
    <t>Balance at end of period</t>
  </si>
  <si>
    <t>Income Taxes (Schedule Of Additional Information Related To Unrecognized Uncertain Tax Positions) (Details) - USD ($) $ in Thousands</t>
  </si>
  <si>
    <t>Dec. 31, 2012</t>
  </si>
  <si>
    <t>Gross unrecognized tax benefits on uncertain tax positions (reflected in current income tax and other noncurrent liability accounts in the balance sheet)</t>
  </si>
  <si>
    <t>Deferred income tax assets related to unrecognized tax benefits on uncertain tax positions (reflected in deferred income tax accounts in the balance sheet)</t>
  </si>
  <si>
    <t>Net unrecognized tax benefits on uncertain tax positions, which would impact the effective tax rate if recognized</t>
  </si>
  <si>
    <t>Interest and penalties accrued on deductions taken relating to uncertain tax positions (approximately $(262), $90 and $150 reflected in income tax expense in the income statement in 2016, 2015 and 2014, respectively, with the balance shown in current income tax and other noncurrent liability accounts in the balance sheet)</t>
  </si>
  <si>
    <t>Interest and penalties accrued on deductions taken relating to uncertain tax positions, reflected in income tax expense in the income statement</t>
  </si>
  <si>
    <t>Related deferred income tax assets recognized on interest and penalties</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Losses Associated With Plant Shutdowns, Asset Impairments And Restructurings, Unusual Items, Gains From Sale Of Assets And Other Items (Details)</t>
  </si>
  <si>
    <t>18 Months Ended</t>
  </si>
  <si>
    <t>Sep. 30, 2016USD ($)</t>
  </si>
  <si>
    <t>Jun. 30, 2016USD ($)</t>
  </si>
  <si>
    <t>Mar. 31, 2016USD ($)</t>
  </si>
  <si>
    <t>Sep. 30, 2015USD ($)</t>
  </si>
  <si>
    <t>Jun. 30, 2015USD ($)</t>
  </si>
  <si>
    <t>Mar. 31, 2015USD ($)</t>
  </si>
  <si>
    <t>Dec. 31, 2014USD ($)employee</t>
  </si>
  <si>
    <t>Sep. 30, 2014USD ($)</t>
  </si>
  <si>
    <t>Jun. 30, 2014USD ($)</t>
  </si>
  <si>
    <t>Mar. 31, 2014USD ($)</t>
  </si>
  <si>
    <t>Severance and other employee-related costs</t>
  </si>
  <si>
    <t>Asset impairments</t>
  </si>
  <si>
    <t>Severance and other employee-related costs after taxes</t>
  </si>
  <si>
    <t>Business Development Expenses</t>
  </si>
  <si>
    <t>Business Development Expenses net of taxes</t>
  </si>
  <si>
    <t>Business Development Expenses Net Of Tax</t>
  </si>
  <si>
    <t>Unrealized gain (loss) on investments under fair value method</t>
  </si>
  <si>
    <t>Losses Associated with Plant Shutdowns, Asset Impairments, Restructurings &amp; Other</t>
  </si>
  <si>
    <t>Losses Associated with Plant Shutdowns, Asset Impairments, Restructurings &amp; Other After Taxes</t>
  </si>
  <si>
    <t>Payments for Restructuring</t>
  </si>
  <si>
    <t>Unrealized loss on investments under fair value method, other than temporary impairment, after taxes</t>
  </si>
  <si>
    <t>Aluminum Extrusions [Member]</t>
  </si>
  <si>
    <t>Gain (loss) on sale of equipment</t>
  </si>
  <si>
    <t>Gain (Loss) on Disposition of Property Plant Equipment, Net of Taxes</t>
  </si>
  <si>
    <t>Net Gain on Disposition of Property Plant Equipment net of shutdown loss</t>
  </si>
  <si>
    <t>Net Gain on Disposition of Property Plant Equipment net of shutdown loss, Net of Taxes</t>
  </si>
  <si>
    <t>Other Restructuring [Member] | FilmProductsManufacturingFacilityInLakeZurichIllinois [Member]</t>
  </si>
  <si>
    <t>Other Restructuring Costs</t>
  </si>
  <si>
    <t>Other Restructuring Costs after Taxes</t>
  </si>
  <si>
    <t>Other Plant Consolidation Expenses - Cost of Goods Sold</t>
  </si>
  <si>
    <t>Other Plant Consolidation Expenses - Cost of Goods Sold, Net of Taxes</t>
  </si>
  <si>
    <t>Plant shutdown related expenditures</t>
  </si>
  <si>
    <t>Plant Shutdown Related Expenditures Net, net of taxes</t>
  </si>
  <si>
    <t>Accelerated Depreciation Expense</t>
  </si>
  <si>
    <t>Accelerated Depreciation Expense taxes</t>
  </si>
  <si>
    <t>Asset impairments after taxes</t>
  </si>
  <si>
    <t>Corporate Segment [Member]</t>
  </si>
  <si>
    <t>Corporate [Member] [Domain]</t>
  </si>
  <si>
    <t>PE Films [Member] | FilmProductsManufacturingFacilityInLakeZurichIllinois [Member]</t>
  </si>
  <si>
    <t>AcceleratedDepreciationExpectedCost</t>
  </si>
  <si>
    <t>Asset Impairment and Other Plant Shutdown Related Costs</t>
  </si>
  <si>
    <t>Asset Impairment and Other Plant Shutdown Related Costs, Net of Taxes</t>
  </si>
  <si>
    <t>Capital Expenditures Restructuring Project</t>
  </si>
  <si>
    <t>PE Films [Member] | Film Products Manufacturing Facility in LaGrange, Georgia</t>
  </si>
  <si>
    <t>Gain (Loss) on Disposition of Property, Plant, and Equipment, Net of Tax</t>
  </si>
  <si>
    <t>PE Films [Member] | RestructuringProductQualifications [Member] | FilmProductsManufacturingFacilityInLakeZurichIllinois [Member]</t>
  </si>
  <si>
    <t>RestructuringExpectedCashOutflows</t>
  </si>
  <si>
    <t>PE Films [Member] | Facility Closing | Film Products Manufacturing Facility in Red Springs, NC</t>
  </si>
  <si>
    <t>Plant shutdown related expenditures after taxes</t>
  </si>
  <si>
    <t>Number of employees employed | employee</t>
  </si>
  <si>
    <t>PE Films [Member] | Other Restructuring [Member] | FilmProductsManufacturingFacilityInLakeZurichIllinois [Member]</t>
  </si>
  <si>
    <t>Restructuring and Related Cost, Expected Cost</t>
  </si>
  <si>
    <t>PE Films [Member] | RestructuringSeverance&amp;EquipmentTransfers [Member] | FilmProductsManufacturingFacilityInLakeZurichIllinois [Member]</t>
  </si>
  <si>
    <t>PE Films [Member] | RestructuringCapExEquiptUpgrades [Member] | FilmProductsManufacturingFacilityInLakeZurichIllinois [Member]</t>
  </si>
  <si>
    <t>PE Films [Member] | RestructuringSafetyQualityIncentives [Member] | FilmProductsManufacturingFacilityInLakeZurichIllinois [Member]</t>
  </si>
  <si>
    <t>PE Films [Member] | Tredegar vs. 3M [Member]</t>
  </si>
  <si>
    <t>Litigation Settlement, Amount</t>
  </si>
  <si>
    <t>Litigation Settlement Amount, Net of Tax</t>
  </si>
  <si>
    <t>Cast House Explosion pretax income/loss</t>
  </si>
  <si>
    <t>Cast House Explosion income/loss net of taxes</t>
  </si>
  <si>
    <t>Excess production costs for which recovery from insurance is not assured</t>
  </si>
  <si>
    <t>Excess production costs for which recovery from insurance is not assured, net of taxes</t>
  </si>
  <si>
    <t>Loss from Catastrophes</t>
  </si>
  <si>
    <t>Loss from Catastrophes net of taxes</t>
  </si>
  <si>
    <t>Insured Event, Gain (Loss)</t>
  </si>
  <si>
    <t>Insured Event, Gain (Loss), net of taxes</t>
  </si>
  <si>
    <t>Tangible Asset Impairment Charges</t>
  </si>
  <si>
    <t>Tangible Asset Impairment Charges net of taxes</t>
  </si>
  <si>
    <t>Aluminum Extrusions [Member] | Aluminum Extrusions Manufacturing Facility In Newnan Georgia</t>
  </si>
  <si>
    <t>Expected future environmental costs</t>
  </si>
  <si>
    <t>Expected future environmental costs after taxes</t>
  </si>
  <si>
    <t>Aluminum Extrusions [Member] | Facility Closing | Aluminum Extrusions Manufacturing Facility In Kentland, Indiana</t>
  </si>
  <si>
    <t>Flexible packaging films</t>
  </si>
  <si>
    <t>Application of Prior Period Brazilian Value-added Tax Credits</t>
  </si>
  <si>
    <t>Application of Prior Period Brazilian Value added Tax Credits after Taxes</t>
  </si>
  <si>
    <t>Business Acquisition, Preacquisition Contingency, Amount of Settlement</t>
  </si>
  <si>
    <t>Business Acquisition, Preacquisition Contingency, Amount of Settlement, Net of Taxes</t>
  </si>
  <si>
    <t>Minimum | PE Films [Member] | FilmProductsManufacturingFacilityInLakeZurichIllinois [Member]</t>
  </si>
  <si>
    <t>Restructuring Future Annual Cost Savings</t>
  </si>
  <si>
    <t>Minimum | PE Films [Member] | Employee Severance [Member] | FilmProductsManufacturingFacilityInLakeZurichIllinois [Member]</t>
  </si>
  <si>
    <t>Maximum | PE Films [Member] | FilmProductsManufacturingFacilityInLakeZurichIllinois [Member]</t>
  </si>
  <si>
    <t>Maximum | PE Films [Member] | Employee Severance [Member] | FilmProductsManufacturingFacilityInLakeZurichIllinois [Member]</t>
  </si>
  <si>
    <t>Selling, General and Administrative Expenses [Member]</t>
  </si>
  <si>
    <t>Contingencies (Details)</t>
  </si>
  <si>
    <t>Jan. 08, 2013in</t>
  </si>
  <si>
    <t>Loss Contingencies [Line Items]</t>
  </si>
  <si>
    <t>Minimum thickness of performance enhancing layer on films required to avoid antidumping duty order</t>
  </si>
  <si>
    <t>Selected Quarterly Financial Data (Details) - USD ($) $ / shares in Units, $ in Thousands</t>
  </si>
  <si>
    <t>Gross profit</t>
  </si>
  <si>
    <t>Continuing operations</t>
  </si>
  <si>
    <t>Discontinued operations</t>
  </si>
  <si>
    <t>Basic</t>
  </si>
  <si>
    <t>Shares used to compute earnings per share:</t>
  </si>
  <si>
    <t>Shares used to compute earnings (loss) per share, Basic (in shares)</t>
  </si>
  <si>
    <t>Shares used to compute earnings (loss) per share, Dilut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04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963939</v>
      </c>
    </row>
    <row r="14" spans="1:4">
      <c r="A14" s="4" t="s">
        <v>23</v>
      </c>
      <c r="B14" s="4" t="s">
        <v>24</v>
      </c>
    </row>
    <row r="15" spans="1:4">
      <c r="A15" s="4" t="s">
        <v>25</v>
      </c>
      <c r="B15" s="4" t="s">
        <v>24</v>
      </c>
    </row>
    <row r="16" spans="1:4">
      <c r="A16" s="4" t="s">
        <v>26</v>
      </c>
      <c r="B16" s="4" t="s">
        <v>27</v>
      </c>
    </row>
    <row r="17" spans="1:4">
      <c r="A17" s="4" t="s">
        <v>28</v>
      </c>
      <c r="D17" s="6" t="n">
        <v>411286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3" t="s">
        <v>1081</v>
      </c>
    </row>
    <row r="3" spans="1:3">
      <c r="A3" s="4" t="s">
        <v>1082</v>
      </c>
      <c r="B3" s="6" t="n">
        <v>43546</v>
      </c>
      <c r="C3" s="6" t="n">
        <v>42900</v>
      </c>
    </row>
    <row r="4" spans="1:3">
      <c r="A4" s="4" t="s">
        <v>123</v>
      </c>
      <c r="B4" s="5" t="n">
        <v>24178</v>
      </c>
      <c r="C4" s="5" t="n">
        <v>22221</v>
      </c>
    </row>
    <row r="5" spans="1:3">
      <c r="A5" s="4" t="s">
        <v>1083</v>
      </c>
      <c r="B5" s="5" t="n">
        <v>1424</v>
      </c>
      <c r="C5" s="5" t="n">
        <v>2738</v>
      </c>
    </row>
    <row r="6" spans="1:3">
      <c r="A6" s="4" t="s">
        <v>1084</v>
      </c>
      <c r="B6" s="5" t="n">
        <v>493</v>
      </c>
      <c r="C6" s="5" t="n">
        <v>0</v>
      </c>
    </row>
    <row r="7" spans="1:3">
      <c r="A7" s="4" t="s">
        <v>1085</v>
      </c>
      <c r="B7" s="5" t="n">
        <v>69641</v>
      </c>
      <c r="C7" s="5" t="n">
        <v>67859</v>
      </c>
    </row>
    <row r="8" spans="1:3">
      <c r="A8" s="3" t="s">
        <v>1086</v>
      </c>
    </row>
    <row r="9" spans="1:3">
      <c r="A9" s="4" t="s">
        <v>1087</v>
      </c>
      <c r="B9" s="5" t="n">
        <v>30733</v>
      </c>
      <c r="C9" s="5" t="n">
        <v>31972</v>
      </c>
    </row>
    <row r="10" spans="1:3">
      <c r="A10" s="4" t="s">
        <v>1088</v>
      </c>
      <c r="B10" s="5" t="n">
        <v>10262</v>
      </c>
      <c r="C10" s="5" t="n">
        <v>10397</v>
      </c>
    </row>
    <row r="11" spans="1:3">
      <c r="A11" s="4" t="s">
        <v>1089</v>
      </c>
      <c r="B11" s="5" t="n">
        <v>3622</v>
      </c>
      <c r="C11" s="5" t="n">
        <v>4636</v>
      </c>
    </row>
    <row r="12" spans="1:3">
      <c r="A12" s="4" t="s">
        <v>1090</v>
      </c>
      <c r="B12" s="5" t="n">
        <v>7595</v>
      </c>
      <c r="C12" s="5" t="n">
        <v>8026</v>
      </c>
    </row>
    <row r="13" spans="1:3">
      <c r="A13" s="4" t="s">
        <v>1091</v>
      </c>
      <c r="B13" s="5" t="n">
        <v>4921</v>
      </c>
      <c r="C13" s="5" t="n">
        <v>1624</v>
      </c>
    </row>
    <row r="14" spans="1:3">
      <c r="A14" s="4" t="s">
        <v>1092</v>
      </c>
      <c r="B14" s="5" t="n">
        <v>2515</v>
      </c>
      <c r="C14" s="5" t="n">
        <v>2022</v>
      </c>
    </row>
    <row r="15" spans="1:3">
      <c r="A15" s="4" t="s">
        <v>1093</v>
      </c>
      <c r="B15" s="5" t="n">
        <v>395</v>
      </c>
      <c r="C15" s="5" t="n">
        <v>1006</v>
      </c>
    </row>
    <row r="16" spans="1:3">
      <c r="A16" s="4" t="s">
        <v>1094</v>
      </c>
      <c r="B16" s="5" t="n">
        <v>198</v>
      </c>
      <c r="C16" s="5" t="n">
        <v>406</v>
      </c>
    </row>
    <row r="17" spans="1:3">
      <c r="A17" s="4" t="s">
        <v>1084</v>
      </c>
      <c r="C17" s="5" t="n">
        <v>234</v>
      </c>
    </row>
    <row r="18" spans="1:3">
      <c r="A18" s="4" t="s">
        <v>594</v>
      </c>
      <c r="B18" s="5" t="n">
        <v>1568</v>
      </c>
      <c r="C18" s="5" t="n">
        <v>2224</v>
      </c>
    </row>
    <row r="19" spans="1:3">
      <c r="A19" s="4" t="s">
        <v>1095</v>
      </c>
      <c r="B19" s="5" t="n">
        <v>61809</v>
      </c>
      <c r="C19" s="5" t="n">
        <v>62547</v>
      </c>
    </row>
    <row r="20" spans="1:3">
      <c r="A20" s="4" t="s">
        <v>1096</v>
      </c>
      <c r="B20" s="5" t="n">
        <v>12694</v>
      </c>
      <c r="C20" s="5" t="n">
        <v>13344</v>
      </c>
    </row>
    <row r="21" spans="1:3">
      <c r="A21" s="4" t="s">
        <v>1097</v>
      </c>
      <c r="B21" s="5" t="n">
        <v>49115</v>
      </c>
      <c r="C21" s="5" t="n">
        <v>49203</v>
      </c>
    </row>
    <row r="22" spans="1:3">
      <c r="A22" s="4" t="s">
        <v>1098</v>
      </c>
      <c r="B22" s="5" t="n">
        <v>20526</v>
      </c>
      <c r="C22" s="5" t="n">
        <v>18656</v>
      </c>
    </row>
    <row r="23" spans="1:3">
      <c r="A23" s="4" t="s">
        <v>1099</v>
      </c>
      <c r="B23" s="5" t="n">
        <v>584</v>
      </c>
    </row>
    <row r="24" spans="1:3">
      <c r="A24" s="3" t="s">
        <v>865</v>
      </c>
    </row>
    <row r="25" spans="1:3">
      <c r="A25" s="4" t="s">
        <v>1100</v>
      </c>
      <c r="B25" s="6" t="n">
        <v>21110</v>
      </c>
      <c r="C25" s="6" t="n">
        <v>186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9</v>
      </c>
    </row>
    <row r="3" spans="1:4">
      <c r="A3" s="3" t="s">
        <v>1102</v>
      </c>
    </row>
    <row r="4" spans="1:4">
      <c r="A4" s="4" t="s">
        <v>1103</v>
      </c>
      <c r="B4" s="6" t="n">
        <v>4049</v>
      </c>
      <c r="C4" s="6" t="n">
        <v>3255</v>
      </c>
    </row>
    <row r="5" spans="1:4">
      <c r="A5" s="4" t="s">
        <v>1104</v>
      </c>
      <c r="B5" s="5" t="n">
        <v>1151</v>
      </c>
      <c r="C5" s="5" t="n">
        <v>518</v>
      </c>
      <c r="D5" s="6" t="n">
        <v>619</v>
      </c>
    </row>
    <row r="6" spans="1:4">
      <c r="A6" s="4" t="s">
        <v>1105</v>
      </c>
      <c r="B6" s="5" t="n">
        <v>43</v>
      </c>
      <c r="C6" s="5" t="n">
        <v>326</v>
      </c>
      <c r="D6" s="5" t="n">
        <v>397</v>
      </c>
    </row>
    <row r="7" spans="1:4">
      <c r="A7" s="4" t="s">
        <v>1106</v>
      </c>
      <c r="B7" s="5" t="n">
        <v>-1706</v>
      </c>
      <c r="C7" s="5" t="n">
        <v>0</v>
      </c>
      <c r="D7" s="5" t="n">
        <v>0</v>
      </c>
    </row>
    <row r="8" spans="1:4">
      <c r="A8" s="4" t="s">
        <v>1107</v>
      </c>
      <c r="B8" s="5" t="n">
        <v>-222</v>
      </c>
      <c r="C8" s="5" t="n">
        <v>-50</v>
      </c>
      <c r="D8" s="5" t="n">
        <v>0</v>
      </c>
    </row>
    <row r="9" spans="1:4">
      <c r="A9" s="4" t="s">
        <v>1108</v>
      </c>
      <c r="B9" s="6" t="n">
        <v>3315</v>
      </c>
      <c r="C9" s="6" t="n">
        <v>4049</v>
      </c>
      <c r="D9" s="6" t="n">
        <v>32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9</v>
      </c>
      <c r="B1" s="2" t="s">
        <v>1</v>
      </c>
    </row>
    <row r="2" spans="1:5">
      <c r="B2" s="2" t="s">
        <v>2</v>
      </c>
      <c r="C2" s="2" t="s">
        <v>30</v>
      </c>
      <c r="D2" s="2" t="s">
        <v>79</v>
      </c>
      <c r="E2" s="2" t="s">
        <v>1110</v>
      </c>
    </row>
    <row r="3" spans="1:5">
      <c r="A3" s="3" t="s">
        <v>240</v>
      </c>
    </row>
    <row r="4" spans="1:5">
      <c r="A4" s="4" t="s">
        <v>1111</v>
      </c>
      <c r="B4" s="6" t="n">
        <v>3315</v>
      </c>
      <c r="C4" s="6" t="n">
        <v>4049</v>
      </c>
      <c r="D4" s="6" t="n">
        <v>3255</v>
      </c>
      <c r="E4" s="6" t="n">
        <v>2239</v>
      </c>
    </row>
    <row r="5" spans="1:5">
      <c r="A5" s="4" t="s">
        <v>1112</v>
      </c>
      <c r="B5" s="5" t="n">
        <v>-345</v>
      </c>
      <c r="C5" s="5" t="n">
        <v>-858</v>
      </c>
      <c r="D5" s="5" t="n">
        <v>-726</v>
      </c>
    </row>
    <row r="6" spans="1:5">
      <c r="A6" s="4" t="s">
        <v>1113</v>
      </c>
      <c r="B6" s="5" t="n">
        <v>2970</v>
      </c>
      <c r="C6" s="5" t="n">
        <v>3191</v>
      </c>
      <c r="D6" s="5" t="n">
        <v>2529</v>
      </c>
    </row>
    <row r="7" spans="1:5">
      <c r="A7" s="4" t="s">
        <v>1114</v>
      </c>
      <c r="B7" s="5" t="n">
        <v>135</v>
      </c>
      <c r="C7" s="5" t="n">
        <v>397</v>
      </c>
      <c r="D7" s="5" t="n">
        <v>310</v>
      </c>
    </row>
    <row r="8" spans="1:5">
      <c r="A8" s="4" t="s">
        <v>1115</v>
      </c>
      <c r="B8" s="5" t="n">
        <v>-262</v>
      </c>
      <c r="C8" s="5" t="n">
        <v>90</v>
      </c>
      <c r="D8" s="5" t="n">
        <v>150</v>
      </c>
    </row>
    <row r="9" spans="1:5">
      <c r="A9" s="4" t="s">
        <v>1116</v>
      </c>
      <c r="B9" s="5" t="n">
        <v>-49</v>
      </c>
      <c r="C9" s="5" t="n">
        <v>-148</v>
      </c>
      <c r="D9" s="5" t="n">
        <v>-116</v>
      </c>
    </row>
    <row r="10" spans="1:5">
      <c r="A10" s="4" t="s">
        <v>1117</v>
      </c>
      <c r="B10" s="5" t="n">
        <v>86</v>
      </c>
      <c r="C10" s="5" t="n">
        <v>249</v>
      </c>
      <c r="D10" s="5" t="n">
        <v>194</v>
      </c>
    </row>
    <row r="11" spans="1:5">
      <c r="A11" s="4" t="s">
        <v>1118</v>
      </c>
      <c r="B11" s="6" t="n">
        <v>3056</v>
      </c>
      <c r="C11" s="6" t="n">
        <v>3440</v>
      </c>
      <c r="D11" s="6" t="n">
        <v>27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 customWidth="1" max="18" min="18" width="29"/>
    <col customWidth="1" max="19" min="19" width="21"/>
  </cols>
  <sheetData>
    <row r="1" spans="1:19">
      <c r="A1" s="1" t="s">
        <v>1119</v>
      </c>
      <c r="C1" s="2" t="s">
        <v>388</v>
      </c>
      <c r="O1" s="2" t="s">
        <v>686</v>
      </c>
      <c r="P1" s="2" t="s">
        <v>1</v>
      </c>
      <c r="S1" s="2" t="s">
        <v>1120</v>
      </c>
    </row>
    <row r="2" spans="1:19">
      <c r="C2" s="2" t="s">
        <v>642</v>
      </c>
      <c r="D2" s="2" t="s">
        <v>1121</v>
      </c>
      <c r="E2" s="2" t="s">
        <v>1122</v>
      </c>
      <c r="F2" s="2" t="s">
        <v>1123</v>
      </c>
      <c r="G2" s="2" t="s">
        <v>831</v>
      </c>
      <c r="H2" s="2" t="s">
        <v>1124</v>
      </c>
      <c r="I2" s="2" t="s">
        <v>1125</v>
      </c>
      <c r="J2" s="2" t="s">
        <v>1126</v>
      </c>
      <c r="K2" s="2" t="s">
        <v>1127</v>
      </c>
      <c r="L2" s="2" t="s">
        <v>1128</v>
      </c>
      <c r="M2" s="2" t="s">
        <v>1129</v>
      </c>
      <c r="N2" s="2" t="s">
        <v>1130</v>
      </c>
      <c r="O2" s="2" t="s">
        <v>1121</v>
      </c>
      <c r="P2" s="2" t="s">
        <v>642</v>
      </c>
      <c r="Q2" s="2" t="s">
        <v>831</v>
      </c>
      <c r="R2" s="2" t="s">
        <v>1127</v>
      </c>
      <c r="S2" s="2" t="s">
        <v>642</v>
      </c>
    </row>
    <row r="3" spans="1:19">
      <c r="A3" s="3" t="s">
        <v>677</v>
      </c>
    </row>
    <row r="4" spans="1:19">
      <c r="A4" s="4" t="s">
        <v>1131</v>
      </c>
      <c r="D4" s="6" t="n">
        <v>300000</v>
      </c>
      <c r="G4" s="6" t="n">
        <v>1100000</v>
      </c>
      <c r="H4" s="6" t="n">
        <v>900000</v>
      </c>
      <c r="I4" s="6" t="n">
        <v>300000</v>
      </c>
      <c r="K4" s="6" t="n">
        <v>500000</v>
      </c>
      <c r="L4" s="6" t="n">
        <v>400000</v>
      </c>
    </row>
    <row r="5" spans="1:19">
      <c r="A5" s="4" t="s">
        <v>1132</v>
      </c>
      <c r="P5" s="6" t="n">
        <v>1436000</v>
      </c>
      <c r="Q5" s="6" t="n">
        <v>403000</v>
      </c>
      <c r="R5" s="6" t="n">
        <v>993000</v>
      </c>
    </row>
    <row r="6" spans="1:19">
      <c r="A6" s="4" t="s">
        <v>1133</v>
      </c>
      <c r="D6" s="5" t="n">
        <v>200000</v>
      </c>
      <c r="G6" s="5" t="n">
        <v>700000</v>
      </c>
      <c r="H6" s="5" t="n">
        <v>600000</v>
      </c>
      <c r="I6" s="5" t="n">
        <v>200000</v>
      </c>
      <c r="K6" s="5" t="n">
        <v>300000</v>
      </c>
      <c r="L6" s="5" t="n">
        <v>200000</v>
      </c>
    </row>
    <row r="7" spans="1:19">
      <c r="A7" s="4" t="s">
        <v>1134</v>
      </c>
      <c r="F7" s="6" t="n">
        <v>400000</v>
      </c>
      <c r="G7" s="5" t="n">
        <v>1000000</v>
      </c>
    </row>
    <row r="8" spans="1:19">
      <c r="A8" s="4" t="s">
        <v>1135</v>
      </c>
      <c r="O8" s="6" t="n">
        <v>200000</v>
      </c>
    </row>
    <row r="9" spans="1:19">
      <c r="A9" s="4" t="s">
        <v>1136</v>
      </c>
      <c r="G9" s="5" t="n">
        <v>600000</v>
      </c>
    </row>
    <row r="10" spans="1:19">
      <c r="A10" s="4" t="s">
        <v>1137</v>
      </c>
      <c r="P10" s="5" t="n">
        <v>1600000</v>
      </c>
      <c r="Q10" s="5" t="n">
        <v>-20500000</v>
      </c>
      <c r="R10" s="5" t="n">
        <v>2000000</v>
      </c>
    </row>
    <row r="11" spans="1:19">
      <c r="A11" s="4" t="s">
        <v>1138</v>
      </c>
      <c r="P11" s="5" t="n">
        <v>6100000</v>
      </c>
      <c r="Q11" s="5" t="n">
        <v>10100000</v>
      </c>
      <c r="R11" s="5" t="n">
        <v>13800000</v>
      </c>
    </row>
    <row r="12" spans="1:19">
      <c r="A12" s="4" t="s">
        <v>1139</v>
      </c>
      <c r="P12" s="5" t="n">
        <v>3900000</v>
      </c>
      <c r="Q12" s="5" t="n">
        <v>6400000</v>
      </c>
      <c r="R12" s="5" t="n">
        <v>9300000</v>
      </c>
    </row>
    <row r="13" spans="1:19">
      <c r="A13" s="4" t="s">
        <v>1140</v>
      </c>
      <c r="P13" s="5" t="n">
        <v>1540000</v>
      </c>
      <c r="Q13" s="5" t="n">
        <v>2027000</v>
      </c>
      <c r="R13" s="5" t="n">
        <v>3039000</v>
      </c>
    </row>
    <row r="14" spans="1:19">
      <c r="A14" s="4" t="s">
        <v>489</v>
      </c>
    </row>
    <row r="15" spans="1:19">
      <c r="A15" s="3" t="s">
        <v>677</v>
      </c>
    </row>
    <row r="16" spans="1:19">
      <c r="A16" s="4" t="s">
        <v>1137</v>
      </c>
      <c r="B16" s="4" t="s">
        <v>33</v>
      </c>
      <c r="P16" s="5" t="n">
        <v>1600000</v>
      </c>
      <c r="Q16" s="5" t="n">
        <v>-20500000</v>
      </c>
      <c r="R16" s="5" t="n">
        <v>2000000</v>
      </c>
    </row>
    <row r="17" spans="1:19">
      <c r="A17" s="4" t="s">
        <v>494</v>
      </c>
      <c r="P17" s="5" t="n">
        <v>1200000</v>
      </c>
      <c r="Q17" s="5" t="n">
        <v>-15700000</v>
      </c>
      <c r="R17" s="5" t="n">
        <v>1000000</v>
      </c>
    </row>
    <row r="18" spans="1:19">
      <c r="A18" s="4" t="s">
        <v>504</v>
      </c>
    </row>
    <row r="19" spans="1:19">
      <c r="A19" s="3" t="s">
        <v>677</v>
      </c>
    </row>
    <row r="20" spans="1:19">
      <c r="A20" s="4" t="s">
        <v>505</v>
      </c>
      <c r="R20" s="5" t="n">
        <v>800000</v>
      </c>
    </row>
    <row r="21" spans="1:19">
      <c r="A21" s="4" t="s">
        <v>1141</v>
      </c>
      <c r="R21" s="5" t="n">
        <v>400000</v>
      </c>
    </row>
    <row r="22" spans="1:19">
      <c r="A22" s="4" t="s">
        <v>516</v>
      </c>
    </row>
    <row r="23" spans="1:19">
      <c r="A23" s="3" t="s">
        <v>677</v>
      </c>
    </row>
    <row r="24" spans="1:19">
      <c r="A24" s="4" t="s">
        <v>1137</v>
      </c>
      <c r="C24" s="6" t="n">
        <v>1000000</v>
      </c>
      <c r="P24" s="5" t="n">
        <v>1032000</v>
      </c>
    </row>
    <row r="25" spans="1:19">
      <c r="A25" s="4" t="s">
        <v>517</v>
      </c>
      <c r="P25" s="5" t="n">
        <v>0</v>
      </c>
      <c r="Q25" s="5" t="n">
        <v>0</v>
      </c>
      <c r="R25" s="5" t="n">
        <v>1208000</v>
      </c>
    </row>
    <row r="26" spans="1:19">
      <c r="A26" s="4" t="s">
        <v>518</v>
      </c>
      <c r="P26" s="5" t="n">
        <v>-1032000</v>
      </c>
      <c r="Q26" s="5" t="n">
        <v>0</v>
      </c>
      <c r="R26" s="5" t="n">
        <v>0</v>
      </c>
    </row>
    <row r="27" spans="1:19">
      <c r="A27" s="4" t="s">
        <v>519</v>
      </c>
      <c r="C27" s="5" t="n">
        <v>-700000</v>
      </c>
      <c r="P27" s="5" t="n">
        <v>-700000</v>
      </c>
    </row>
    <row r="28" spans="1:19">
      <c r="A28" s="4" t="s">
        <v>520</v>
      </c>
      <c r="R28" s="5" t="n">
        <v>800000</v>
      </c>
    </row>
    <row r="29" spans="1:19">
      <c r="A29" s="4" t="s">
        <v>1142</v>
      </c>
    </row>
    <row r="30" spans="1:19">
      <c r="A30" s="3" t="s">
        <v>677</v>
      </c>
    </row>
    <row r="31" spans="1:19">
      <c r="A31" s="4" t="s">
        <v>1143</v>
      </c>
      <c r="C31" s="5" t="n">
        <v>-200000</v>
      </c>
    </row>
    <row r="32" spans="1:19">
      <c r="A32" s="4" t="s">
        <v>1144</v>
      </c>
      <c r="C32" s="5" t="n">
        <v>-100000</v>
      </c>
    </row>
    <row r="33" spans="1:19">
      <c r="A33" s="4" t="s">
        <v>1145</v>
      </c>
      <c r="C33" s="5" t="n">
        <v>100000</v>
      </c>
    </row>
    <row r="34" spans="1:19">
      <c r="A34" s="4" t="s">
        <v>1146</v>
      </c>
      <c r="C34" s="5" t="n">
        <v>100000</v>
      </c>
    </row>
    <row r="35" spans="1:19">
      <c r="A35" s="4" t="s">
        <v>1147</v>
      </c>
    </row>
    <row r="36" spans="1:19">
      <c r="A36" s="3" t="s">
        <v>677</v>
      </c>
    </row>
    <row r="37" spans="1:19">
      <c r="A37" s="4" t="s">
        <v>1148</v>
      </c>
      <c r="C37" s="5" t="n">
        <v>200000</v>
      </c>
      <c r="D37" s="5" t="n">
        <v>600000</v>
      </c>
      <c r="E37" s="6" t="n">
        <v>800000</v>
      </c>
      <c r="F37" s="5" t="n">
        <v>500000</v>
      </c>
      <c r="P37" s="5" t="n">
        <v>2000000</v>
      </c>
    </row>
    <row r="38" spans="1:19">
      <c r="A38" s="4" t="s">
        <v>1149</v>
      </c>
      <c r="C38" s="5" t="n">
        <v>100000</v>
      </c>
      <c r="D38" s="5" t="n">
        <v>400000</v>
      </c>
      <c r="E38" s="5" t="n">
        <v>500000</v>
      </c>
      <c r="F38" s="5" t="n">
        <v>300000</v>
      </c>
      <c r="P38" s="5" t="n">
        <v>1300000</v>
      </c>
    </row>
    <row r="39" spans="1:19">
      <c r="A39" s="4" t="s">
        <v>1150</v>
      </c>
      <c r="C39" s="5" t="n">
        <v>200000</v>
      </c>
      <c r="D39" s="5" t="n">
        <v>400000</v>
      </c>
      <c r="E39" s="5" t="n">
        <v>700000</v>
      </c>
      <c r="F39" s="5" t="n">
        <v>400000</v>
      </c>
      <c r="P39" s="5" t="n">
        <v>1600000</v>
      </c>
    </row>
    <row r="40" spans="1:19">
      <c r="A40" s="4" t="s">
        <v>1151</v>
      </c>
      <c r="C40" s="5" t="n">
        <v>100000</v>
      </c>
      <c r="D40" s="5" t="n">
        <v>200000</v>
      </c>
      <c r="E40" s="5" t="n">
        <v>400000</v>
      </c>
      <c r="F40" s="5" t="n">
        <v>200000</v>
      </c>
      <c r="P40" s="5" t="n">
        <v>1000000</v>
      </c>
    </row>
    <row r="41" spans="1:19">
      <c r="A41" s="4" t="s">
        <v>1152</v>
      </c>
      <c r="C41" s="5" t="n">
        <v>800000</v>
      </c>
      <c r="D41" s="5" t="n">
        <v>1100000</v>
      </c>
      <c r="E41" s="5" t="n">
        <v>1300000</v>
      </c>
      <c r="F41" s="5" t="n">
        <v>1100000</v>
      </c>
      <c r="P41" s="5" t="n">
        <v>4300000</v>
      </c>
      <c r="S41" s="6" t="n">
        <v>6500000</v>
      </c>
    </row>
    <row r="42" spans="1:19">
      <c r="A42" s="4" t="s">
        <v>1153</v>
      </c>
      <c r="C42" s="5" t="n">
        <v>500000</v>
      </c>
      <c r="D42" s="5" t="n">
        <v>700000</v>
      </c>
      <c r="E42" s="5" t="n">
        <v>900000</v>
      </c>
      <c r="F42" s="5" t="n">
        <v>700000</v>
      </c>
      <c r="P42" s="5" t="n">
        <v>2800000</v>
      </c>
      <c r="S42" s="5" t="n">
        <v>4100000</v>
      </c>
    </row>
    <row r="43" spans="1:19">
      <c r="A43" s="4" t="s">
        <v>1131</v>
      </c>
      <c r="C43" s="5" t="n">
        <v>300000</v>
      </c>
      <c r="D43" s="5" t="n">
        <v>300000</v>
      </c>
      <c r="E43" s="5" t="n">
        <v>400000</v>
      </c>
      <c r="F43" s="5" t="n">
        <v>300000</v>
      </c>
      <c r="P43" s="5" t="n">
        <v>1200000</v>
      </c>
    </row>
    <row r="44" spans="1:19">
      <c r="A44" s="4" t="s">
        <v>1132</v>
      </c>
      <c r="C44" s="5" t="n">
        <v>0</v>
      </c>
      <c r="D44" s="5" t="n">
        <v>100000</v>
      </c>
      <c r="E44" s="5" t="n">
        <v>100000</v>
      </c>
      <c r="F44" s="5" t="n">
        <v>300000</v>
      </c>
      <c r="P44" s="5" t="n">
        <v>400000</v>
      </c>
    </row>
    <row r="45" spans="1:19">
      <c r="A45" s="4" t="s">
        <v>1154</v>
      </c>
      <c r="C45" s="5" t="n">
        <v>300000</v>
      </c>
      <c r="D45" s="5" t="n">
        <v>100000</v>
      </c>
      <c r="E45" s="5" t="n">
        <v>100000</v>
      </c>
      <c r="F45" s="5" t="n">
        <v>100000</v>
      </c>
      <c r="P45" s="5" t="n">
        <v>600000</v>
      </c>
    </row>
    <row r="46" spans="1:19">
      <c r="A46" s="4" t="s">
        <v>1155</v>
      </c>
      <c r="C46" s="5" t="n">
        <v>200000</v>
      </c>
      <c r="D46" s="5" t="n">
        <v>100000</v>
      </c>
      <c r="E46" s="5" t="n">
        <v>100000</v>
      </c>
      <c r="F46" s="5" t="n">
        <v>100000</v>
      </c>
      <c r="P46" s="5" t="n">
        <v>400000</v>
      </c>
    </row>
    <row r="47" spans="1:19">
      <c r="A47" s="4" t="s">
        <v>1133</v>
      </c>
      <c r="C47" s="5" t="n">
        <v>200000</v>
      </c>
      <c r="D47" s="5" t="n">
        <v>200000</v>
      </c>
      <c r="E47" s="5" t="n">
        <v>200000</v>
      </c>
      <c r="F47" s="5" t="n">
        <v>200000</v>
      </c>
      <c r="P47" s="5" t="n">
        <v>800000</v>
      </c>
    </row>
    <row r="48" spans="1:19">
      <c r="A48" s="4" t="s">
        <v>1156</v>
      </c>
      <c r="C48" s="5" t="n">
        <v>0</v>
      </c>
      <c r="D48" s="5" t="n">
        <v>0</v>
      </c>
      <c r="E48" s="5" t="n">
        <v>100000</v>
      </c>
      <c r="F48" s="6" t="n">
        <v>200000</v>
      </c>
      <c r="P48" s="5" t="n">
        <v>300000</v>
      </c>
    </row>
    <row r="49" spans="1:19">
      <c r="A49" s="4" t="s">
        <v>1157</v>
      </c>
    </row>
    <row r="50" spans="1:19">
      <c r="A50" s="3" t="s">
        <v>677</v>
      </c>
    </row>
    <row r="51" spans="1:19">
      <c r="A51" s="4" t="s">
        <v>1131</v>
      </c>
      <c r="D51" s="5" t="n">
        <v>200000</v>
      </c>
      <c r="H51" s="5" t="n">
        <v>26000</v>
      </c>
    </row>
    <row r="52" spans="1:19">
      <c r="A52" s="4" t="s">
        <v>1133</v>
      </c>
      <c r="D52" s="5" t="n">
        <v>100000</v>
      </c>
    </row>
    <row r="53" spans="1:19">
      <c r="A53" s="4" t="s">
        <v>1158</v>
      </c>
    </row>
    <row r="54" spans="1:19">
      <c r="A54" s="3" t="s">
        <v>677</v>
      </c>
    </row>
    <row r="55" spans="1:19">
      <c r="A55" s="4" t="s">
        <v>1131</v>
      </c>
      <c r="I55" s="5" t="n">
        <v>3900000</v>
      </c>
    </row>
    <row r="56" spans="1:19">
      <c r="A56" s="4" t="s">
        <v>1133</v>
      </c>
      <c r="I56" s="5" t="n">
        <v>2500000</v>
      </c>
    </row>
    <row r="57" spans="1:19">
      <c r="A57" s="4" t="s">
        <v>410</v>
      </c>
    </row>
    <row r="58" spans="1:19">
      <c r="A58" s="3" t="s">
        <v>677</v>
      </c>
    </row>
    <row r="59" spans="1:19">
      <c r="A59" s="4" t="s">
        <v>1131</v>
      </c>
      <c r="I59" s="5" t="n">
        <v>300000</v>
      </c>
      <c r="J59" s="6" t="n">
        <v>-100000</v>
      </c>
    </row>
    <row r="60" spans="1:19">
      <c r="A60" s="4" t="s">
        <v>1133</v>
      </c>
      <c r="J60" s="5" t="n">
        <v>0</v>
      </c>
    </row>
    <row r="61" spans="1:19">
      <c r="A61" s="4" t="s">
        <v>413</v>
      </c>
    </row>
    <row r="62" spans="1:19">
      <c r="A62" s="3" t="s">
        <v>677</v>
      </c>
    </row>
    <row r="63" spans="1:19">
      <c r="A63" s="4" t="s">
        <v>1131</v>
      </c>
      <c r="D63" s="5" t="n">
        <v>100000</v>
      </c>
      <c r="H63" s="5" t="n">
        <v>900000</v>
      </c>
      <c r="I63" s="5" t="n">
        <v>0</v>
      </c>
      <c r="K63" s="5" t="n">
        <v>200000</v>
      </c>
      <c r="L63" s="5" t="n">
        <v>100000</v>
      </c>
      <c r="M63" s="6" t="n">
        <v>600000</v>
      </c>
      <c r="N63" s="6" t="n">
        <v>800000</v>
      </c>
    </row>
    <row r="64" spans="1:19">
      <c r="A64" s="4" t="s">
        <v>1132</v>
      </c>
      <c r="C64" s="5" t="n">
        <v>200000</v>
      </c>
    </row>
    <row r="65" spans="1:19">
      <c r="A65" s="4" t="s">
        <v>1133</v>
      </c>
      <c r="D65" s="5" t="n">
        <v>100000</v>
      </c>
      <c r="M65" s="5" t="n">
        <v>400000</v>
      </c>
      <c r="N65" s="5" t="n">
        <v>500000</v>
      </c>
    </row>
    <row r="66" spans="1:19">
      <c r="A66" s="4" t="s">
        <v>1156</v>
      </c>
      <c r="C66" s="5" t="n">
        <v>100000</v>
      </c>
    </row>
    <row r="67" spans="1:19">
      <c r="A67" s="4" t="s">
        <v>1159</v>
      </c>
    </row>
    <row r="68" spans="1:19">
      <c r="A68" s="3" t="s">
        <v>677</v>
      </c>
    </row>
    <row r="69" spans="1:19">
      <c r="A69" s="4" t="s">
        <v>1150</v>
      </c>
      <c r="P69" s="5" t="n">
        <v>2200000</v>
      </c>
    </row>
    <row r="70" spans="1:19">
      <c r="A70" s="4" t="s">
        <v>1151</v>
      </c>
      <c r="P70" s="5" t="n">
        <v>1400000</v>
      </c>
    </row>
    <row r="71" spans="1:19">
      <c r="A71" s="4" t="s">
        <v>1160</v>
      </c>
      <c r="C71" s="5" t="n">
        <v>3000000</v>
      </c>
      <c r="P71" s="5" t="n">
        <v>3000000</v>
      </c>
      <c r="S71" s="5" t="n">
        <v>3000000</v>
      </c>
    </row>
    <row r="72" spans="1:19">
      <c r="A72" s="4" t="s">
        <v>1161</v>
      </c>
      <c r="P72" s="5" t="n">
        <v>2100000</v>
      </c>
    </row>
    <row r="73" spans="1:19">
      <c r="A73" s="4" t="s">
        <v>1162</v>
      </c>
      <c r="P73" s="5" t="n">
        <v>1300000</v>
      </c>
    </row>
    <row r="74" spans="1:19">
      <c r="A74" s="4" t="s">
        <v>1140</v>
      </c>
      <c r="P74" s="5" t="n">
        <v>10200000</v>
      </c>
      <c r="S74" s="5" t="n">
        <v>13800000</v>
      </c>
    </row>
    <row r="75" spans="1:19">
      <c r="A75" s="4" t="s">
        <v>1163</v>
      </c>
      <c r="P75" s="5" t="n">
        <v>8200000</v>
      </c>
      <c r="S75" s="5" t="n">
        <v>11100000</v>
      </c>
    </row>
    <row r="76" spans="1:19">
      <c r="A76" s="4" t="s">
        <v>1164</v>
      </c>
    </row>
    <row r="77" spans="1:19">
      <c r="A77" s="3" t="s">
        <v>677</v>
      </c>
    </row>
    <row r="78" spans="1:19">
      <c r="A78" s="4" t="s">
        <v>1143</v>
      </c>
      <c r="K78" s="5" t="n">
        <v>0</v>
      </c>
    </row>
    <row r="79" spans="1:19">
      <c r="A79" s="4" t="s">
        <v>1165</v>
      </c>
      <c r="K79" s="5" t="n">
        <v>73000</v>
      </c>
    </row>
    <row r="80" spans="1:19">
      <c r="A80" s="4" t="s">
        <v>1166</v>
      </c>
    </row>
    <row r="81" spans="1:19">
      <c r="A81" s="3" t="s">
        <v>677</v>
      </c>
    </row>
    <row r="82" spans="1:19">
      <c r="A82" s="4" t="s">
        <v>1167</v>
      </c>
      <c r="C82" s="5" t="n">
        <v>1000000</v>
      </c>
      <c r="P82" s="5" t="n">
        <v>1000000</v>
      </c>
      <c r="S82" s="5" t="n">
        <v>1000000</v>
      </c>
    </row>
    <row r="83" spans="1:19">
      <c r="A83" s="4" t="s">
        <v>1168</v>
      </c>
    </row>
    <row r="84" spans="1:19">
      <c r="A84" s="3" t="s">
        <v>677</v>
      </c>
    </row>
    <row r="85" spans="1:19">
      <c r="A85" s="4" t="s">
        <v>1152</v>
      </c>
      <c r="K85" s="5" t="n">
        <v>-100000</v>
      </c>
      <c r="L85" s="5" t="n">
        <v>37000</v>
      </c>
      <c r="M85" s="5" t="n">
        <v>300000</v>
      </c>
      <c r="N85" s="5" t="n">
        <v>500000</v>
      </c>
      <c r="R85" s="6" t="n">
        <v>700000</v>
      </c>
    </row>
    <row r="86" spans="1:19">
      <c r="A86" s="4" t="s">
        <v>1169</v>
      </c>
      <c r="K86" s="6" t="n">
        <v>63000</v>
      </c>
      <c r="L86" s="5" t="n">
        <v>-23000</v>
      </c>
      <c r="M86" s="5" t="n">
        <v>-200000</v>
      </c>
      <c r="N86" s="5" t="n">
        <v>-300000</v>
      </c>
    </row>
    <row r="87" spans="1:19">
      <c r="A87" s="4" t="s">
        <v>1131</v>
      </c>
      <c r="N87" s="5" t="n">
        <v>400000</v>
      </c>
    </row>
    <row r="88" spans="1:19">
      <c r="A88" s="4" t="s">
        <v>1161</v>
      </c>
      <c r="N88" s="6" t="n">
        <v>300000</v>
      </c>
    </row>
    <row r="89" spans="1:19">
      <c r="A89" s="4" t="s">
        <v>1170</v>
      </c>
      <c r="K89" s="5" t="n">
        <v>66</v>
      </c>
      <c r="R89" s="5" t="n">
        <v>66</v>
      </c>
    </row>
    <row r="90" spans="1:19">
      <c r="A90" s="4" t="s">
        <v>1171</v>
      </c>
    </row>
    <row r="91" spans="1:19">
      <c r="A91" s="3" t="s">
        <v>677</v>
      </c>
    </row>
    <row r="92" spans="1:19">
      <c r="A92" s="4" t="s">
        <v>1148</v>
      </c>
      <c r="Q92" s="5" t="n">
        <v>600000</v>
      </c>
    </row>
    <row r="93" spans="1:19">
      <c r="A93" s="4" t="s">
        <v>1150</v>
      </c>
      <c r="Q93" s="5" t="n">
        <v>100000</v>
      </c>
    </row>
    <row r="94" spans="1:19">
      <c r="A94" s="4" t="s">
        <v>1172</v>
      </c>
      <c r="C94" s="5" t="n">
        <v>2000000</v>
      </c>
      <c r="P94" s="5" t="n">
        <v>2000000</v>
      </c>
      <c r="S94" s="5" t="n">
        <v>2000000</v>
      </c>
    </row>
    <row r="95" spans="1:19">
      <c r="A95" s="4" t="s">
        <v>1152</v>
      </c>
      <c r="G95" s="5" t="n">
        <v>1000000</v>
      </c>
      <c r="H95" s="5" t="n">
        <v>1200000</v>
      </c>
    </row>
    <row r="96" spans="1:19">
      <c r="A96" s="4" t="s">
        <v>1169</v>
      </c>
      <c r="G96" s="5" t="n">
        <v>-600000</v>
      </c>
      <c r="H96" s="5" t="n">
        <v>-700000</v>
      </c>
    </row>
    <row r="97" spans="1:19">
      <c r="A97" s="4" t="s">
        <v>1131</v>
      </c>
      <c r="Q97" s="5" t="n">
        <v>800000</v>
      </c>
    </row>
    <row r="98" spans="1:19">
      <c r="A98" s="4" t="s">
        <v>1132</v>
      </c>
      <c r="Q98" s="5" t="n">
        <v>400000</v>
      </c>
    </row>
    <row r="99" spans="1:19">
      <c r="A99" s="4" t="s">
        <v>1154</v>
      </c>
      <c r="Q99" s="6" t="n">
        <v>400000</v>
      </c>
    </row>
    <row r="100" spans="1:19">
      <c r="A100" s="4" t="s">
        <v>1173</v>
      </c>
    </row>
    <row r="101" spans="1:19">
      <c r="A101" s="3" t="s">
        <v>677</v>
      </c>
    </row>
    <row r="102" spans="1:19">
      <c r="A102" s="4" t="s">
        <v>1167</v>
      </c>
      <c r="C102" s="5" t="n">
        <v>5000000</v>
      </c>
      <c r="P102" s="5" t="n">
        <v>5000000</v>
      </c>
      <c r="S102" s="5" t="n">
        <v>5000000</v>
      </c>
    </row>
    <row r="103" spans="1:19">
      <c r="A103" s="4" t="s">
        <v>1174</v>
      </c>
    </row>
    <row r="104" spans="1:19">
      <c r="A104" s="3" t="s">
        <v>677</v>
      </c>
    </row>
    <row r="105" spans="1:19">
      <c r="A105" s="4" t="s">
        <v>1167</v>
      </c>
      <c r="C105" s="5" t="n">
        <v>11000000</v>
      </c>
      <c r="P105" s="5" t="n">
        <v>11000000</v>
      </c>
      <c r="S105" s="5" t="n">
        <v>11000000</v>
      </c>
    </row>
    <row r="106" spans="1:19">
      <c r="A106" s="4" t="s">
        <v>1175</v>
      </c>
    </row>
    <row r="107" spans="1:19">
      <c r="A107" s="3" t="s">
        <v>677</v>
      </c>
    </row>
    <row r="108" spans="1:19">
      <c r="A108" s="4" t="s">
        <v>1167</v>
      </c>
      <c r="C108" s="5" t="n">
        <v>1000000</v>
      </c>
      <c r="P108" s="5" t="n">
        <v>1000000</v>
      </c>
      <c r="S108" s="5" t="n">
        <v>1000000</v>
      </c>
    </row>
    <row r="109" spans="1:19">
      <c r="A109" s="4" t="s">
        <v>1176</v>
      </c>
    </row>
    <row r="110" spans="1:19">
      <c r="A110" s="3" t="s">
        <v>677</v>
      </c>
    </row>
    <row r="111" spans="1:19">
      <c r="A111" s="4" t="s">
        <v>1177</v>
      </c>
      <c r="M111" s="5" t="n">
        <v>10000000</v>
      </c>
    </row>
    <row r="112" spans="1:19">
      <c r="A112" s="4" t="s">
        <v>1178</v>
      </c>
      <c r="M112" s="5" t="n">
        <v>6800000</v>
      </c>
    </row>
    <row r="113" spans="1:19">
      <c r="A113" s="4" t="s">
        <v>1142</v>
      </c>
    </row>
    <row r="114" spans="1:19">
      <c r="A114" s="3" t="s">
        <v>677</v>
      </c>
    </row>
    <row r="115" spans="1:19">
      <c r="A115" s="4" t="s">
        <v>1131</v>
      </c>
      <c r="H115" s="5" t="n">
        <v>35000</v>
      </c>
      <c r="L115" s="5" t="n">
        <v>0</v>
      </c>
    </row>
    <row r="116" spans="1:19">
      <c r="A116" s="4" t="s">
        <v>1134</v>
      </c>
      <c r="C116" s="5" t="n">
        <v>600000</v>
      </c>
    </row>
    <row r="117" spans="1:19">
      <c r="A117" s="4" t="s">
        <v>1135</v>
      </c>
      <c r="C117" s="5" t="n">
        <v>400000</v>
      </c>
    </row>
    <row r="118" spans="1:19">
      <c r="A118" s="4" t="s">
        <v>1179</v>
      </c>
      <c r="C118" s="5" t="n">
        <v>700000</v>
      </c>
      <c r="D118" s="5" t="n">
        <v>-1700000</v>
      </c>
    </row>
    <row r="119" spans="1:19">
      <c r="A119" s="4" t="s">
        <v>1180</v>
      </c>
      <c r="C119" s="5" t="n">
        <v>400000</v>
      </c>
      <c r="D119" s="5" t="n">
        <v>-1100000</v>
      </c>
    </row>
    <row r="120" spans="1:19">
      <c r="A120" s="4" t="s">
        <v>1181</v>
      </c>
      <c r="C120" s="5" t="n">
        <v>600000</v>
      </c>
    </row>
    <row r="121" spans="1:19">
      <c r="A121" s="4" t="s">
        <v>1182</v>
      </c>
      <c r="C121" s="5" t="n">
        <v>400000</v>
      </c>
    </row>
    <row r="122" spans="1:19">
      <c r="A122" s="4" t="s">
        <v>1183</v>
      </c>
      <c r="D122" s="5" t="n">
        <v>-50000</v>
      </c>
      <c r="E122" s="5" t="n">
        <v>600000</v>
      </c>
    </row>
    <row r="123" spans="1:19">
      <c r="A123" s="4" t="s">
        <v>1184</v>
      </c>
      <c r="D123" s="5" t="n">
        <v>-31525</v>
      </c>
      <c r="E123" s="6" t="n">
        <v>400000</v>
      </c>
    </row>
    <row r="124" spans="1:19">
      <c r="A124" s="4" t="s">
        <v>1185</v>
      </c>
      <c r="C124" s="5" t="n">
        <v>100000</v>
      </c>
      <c r="D124" s="5" t="n">
        <v>-1900000</v>
      </c>
    </row>
    <row r="125" spans="1:19">
      <c r="A125" s="4" t="s">
        <v>1186</v>
      </c>
      <c r="C125" s="5" t="n">
        <v>100000</v>
      </c>
      <c r="D125" s="5" t="n">
        <v>-1200000</v>
      </c>
    </row>
    <row r="126" spans="1:19">
      <c r="A126" s="4" t="s">
        <v>1187</v>
      </c>
      <c r="D126" s="5" t="n">
        <v>300000</v>
      </c>
    </row>
    <row r="127" spans="1:19">
      <c r="A127" s="4" t="s">
        <v>1188</v>
      </c>
      <c r="D127" s="5" t="n">
        <v>200000</v>
      </c>
    </row>
    <row r="128" spans="1:19">
      <c r="A128" s="4" t="s">
        <v>1189</v>
      </c>
    </row>
    <row r="129" spans="1:19">
      <c r="A129" s="3" t="s">
        <v>677</v>
      </c>
    </row>
    <row r="130" spans="1:19">
      <c r="A130" s="4" t="s">
        <v>1190</v>
      </c>
      <c r="C130" s="5" t="n">
        <v>500000</v>
      </c>
      <c r="G130" s="5" t="n">
        <v>300000</v>
      </c>
      <c r="K130" s="6" t="n">
        <v>700000</v>
      </c>
      <c r="L130" s="5" t="n">
        <v>75000</v>
      </c>
      <c r="M130" s="5" t="n">
        <v>200000</v>
      </c>
    </row>
    <row r="131" spans="1:19">
      <c r="A131" s="4" t="s">
        <v>1191</v>
      </c>
      <c r="C131" s="5" t="n">
        <v>300000</v>
      </c>
      <c r="G131" s="5" t="n">
        <v>200000</v>
      </c>
      <c r="K131" s="5" t="n">
        <v>400000</v>
      </c>
      <c r="L131" s="5" t="n">
        <v>46000</v>
      </c>
      <c r="M131" s="5" t="n">
        <v>100000</v>
      </c>
    </row>
    <row r="132" spans="1:19">
      <c r="A132" s="4" t="s">
        <v>1192</v>
      </c>
    </row>
    <row r="133" spans="1:19">
      <c r="A133" s="3" t="s">
        <v>677</v>
      </c>
    </row>
    <row r="134" spans="1:19">
      <c r="A134" s="4" t="s">
        <v>1152</v>
      </c>
      <c r="C134" s="5" t="n">
        <v>61000</v>
      </c>
      <c r="D134" s="5" t="n">
        <v>300000</v>
      </c>
      <c r="G134" s="5" t="n">
        <v>31000</v>
      </c>
      <c r="H134" s="5" t="n">
        <v>300000</v>
      </c>
      <c r="I134" s="5" t="n">
        <v>18000</v>
      </c>
      <c r="J134" s="5" t="n">
        <v>15000</v>
      </c>
      <c r="K134" s="5" t="n">
        <v>11000</v>
      </c>
      <c r="L134" s="5" t="n">
        <v>20000</v>
      </c>
      <c r="M134" s="5" t="n">
        <v>24000</v>
      </c>
    </row>
    <row r="135" spans="1:19">
      <c r="A135" s="4" t="s">
        <v>1153</v>
      </c>
      <c r="C135" s="5" t="n">
        <v>39000</v>
      </c>
      <c r="D135" s="6" t="n">
        <v>200000</v>
      </c>
    </row>
    <row r="136" spans="1:19">
      <c r="A136" s="4" t="s">
        <v>1169</v>
      </c>
      <c r="G136" s="5" t="n">
        <v>-19000</v>
      </c>
      <c r="H136" s="6" t="n">
        <v>-200000</v>
      </c>
      <c r="I136" s="6" t="n">
        <v>-11000</v>
      </c>
      <c r="J136" s="6" t="n">
        <v>-9000</v>
      </c>
      <c r="K136" s="5" t="n">
        <v>-7000</v>
      </c>
      <c r="L136" s="5" t="n">
        <v>-12000</v>
      </c>
      <c r="M136" s="6" t="n">
        <v>-15000</v>
      </c>
    </row>
    <row r="137" spans="1:19">
      <c r="A137" s="4" t="s">
        <v>1193</v>
      </c>
    </row>
    <row r="138" spans="1:19">
      <c r="A138" s="3" t="s">
        <v>677</v>
      </c>
    </row>
    <row r="139" spans="1:19">
      <c r="A139" s="4" t="s">
        <v>1131</v>
      </c>
      <c r="K139" s="6" t="n">
        <v>300000</v>
      </c>
      <c r="L139" s="6" t="n">
        <v>300000</v>
      </c>
    </row>
    <row r="140" spans="1:19">
      <c r="A140" s="4" t="s">
        <v>1194</v>
      </c>
      <c r="C140" s="5" t="n">
        <v>300000</v>
      </c>
    </row>
    <row r="141" spans="1:19">
      <c r="A141" s="4" t="s">
        <v>1195</v>
      </c>
      <c r="C141" s="5" t="n">
        <v>200000</v>
      </c>
    </row>
    <row r="142" spans="1:19">
      <c r="A142" s="4" t="s">
        <v>1196</v>
      </c>
      <c r="C142" s="5" t="n">
        <v>100000</v>
      </c>
      <c r="P142" s="5" t="n">
        <v>100000</v>
      </c>
      <c r="S142" s="5" t="n">
        <v>100000</v>
      </c>
    </row>
    <row r="143" spans="1:19">
      <c r="A143" s="4" t="s">
        <v>1197</v>
      </c>
      <c r="C143" s="5" t="n">
        <v>0</v>
      </c>
      <c r="P143" s="5" t="n">
        <v>0</v>
      </c>
      <c r="S143" s="5" t="n">
        <v>0</v>
      </c>
    </row>
    <row r="144" spans="1:19">
      <c r="A144" s="4" t="s">
        <v>1198</v>
      </c>
    </row>
    <row r="145" spans="1:19">
      <c r="A145" s="3" t="s">
        <v>677</v>
      </c>
    </row>
    <row r="146" spans="1:19">
      <c r="A146" s="4" t="s">
        <v>1172</v>
      </c>
      <c r="C146" s="5" t="n">
        <v>5000000</v>
      </c>
      <c r="P146" s="5" t="n">
        <v>5000000</v>
      </c>
      <c r="S146" s="5" t="n">
        <v>5000000</v>
      </c>
    </row>
    <row r="147" spans="1:19">
      <c r="A147" s="4" t="s">
        <v>1167</v>
      </c>
      <c r="C147" s="5" t="n">
        <v>16000000</v>
      </c>
      <c r="P147" s="5" t="n">
        <v>16000000</v>
      </c>
      <c r="S147" s="5" t="n">
        <v>16000000</v>
      </c>
    </row>
    <row r="148" spans="1:19">
      <c r="A148" s="4" t="s">
        <v>1199</v>
      </c>
      <c r="C148" s="5" t="n">
        <v>5000000</v>
      </c>
      <c r="P148" s="5" t="n">
        <v>5000000</v>
      </c>
      <c r="S148" s="5" t="n">
        <v>5000000</v>
      </c>
    </row>
    <row r="149" spans="1:19">
      <c r="A149" s="4" t="s">
        <v>1200</v>
      </c>
    </row>
    <row r="150" spans="1:19">
      <c r="A150" s="3" t="s">
        <v>677</v>
      </c>
    </row>
    <row r="151" spans="1:19">
      <c r="A151" s="4" t="s">
        <v>1172</v>
      </c>
      <c r="C151" s="5" t="n">
        <v>3000000</v>
      </c>
      <c r="P151" s="5" t="n">
        <v>3000000</v>
      </c>
      <c r="S151" s="5" t="n">
        <v>3000000</v>
      </c>
    </row>
    <row r="152" spans="1:19">
      <c r="A152" s="4" t="s">
        <v>1201</v>
      </c>
    </row>
    <row r="153" spans="1:19">
      <c r="A153" s="3" t="s">
        <v>677</v>
      </c>
    </row>
    <row r="154" spans="1:19">
      <c r="A154" s="4" t="s">
        <v>1172</v>
      </c>
      <c r="C154" s="5" t="n">
        <v>6000000</v>
      </c>
      <c r="P154" s="5" t="n">
        <v>6000000</v>
      </c>
      <c r="S154" s="5" t="n">
        <v>6000000</v>
      </c>
    </row>
    <row r="155" spans="1:19">
      <c r="A155" s="4" t="s">
        <v>1167</v>
      </c>
      <c r="C155" s="5" t="n">
        <v>17000000</v>
      </c>
      <c r="P155" s="5" t="n">
        <v>17000000</v>
      </c>
      <c r="S155" s="5" t="n">
        <v>17000000</v>
      </c>
    </row>
    <row r="156" spans="1:19">
      <c r="A156" s="4" t="s">
        <v>1199</v>
      </c>
      <c r="C156" s="5" t="n">
        <v>6000000</v>
      </c>
      <c r="P156" s="5" t="n">
        <v>6000000</v>
      </c>
      <c r="S156" s="5" t="n">
        <v>6000000</v>
      </c>
    </row>
    <row r="157" spans="1:19">
      <c r="A157" s="4" t="s">
        <v>1202</v>
      </c>
    </row>
    <row r="158" spans="1:19">
      <c r="A158" s="3" t="s">
        <v>677</v>
      </c>
    </row>
    <row r="159" spans="1:19">
      <c r="A159" s="4" t="s">
        <v>1172</v>
      </c>
      <c r="C159" s="6" t="n">
        <v>4000000</v>
      </c>
      <c r="P159" s="6" t="n">
        <v>4000000</v>
      </c>
      <c r="S159" s="6" t="n">
        <v>4000000</v>
      </c>
    </row>
    <row r="160" spans="1:19">
      <c r="A160" s="4" t="s">
        <v>1203</v>
      </c>
    </row>
    <row r="161" spans="1:19">
      <c r="A161" s="3" t="s">
        <v>677</v>
      </c>
    </row>
    <row r="162" spans="1:19">
      <c r="A162" s="4" t="s">
        <v>1131</v>
      </c>
      <c r="G162" s="6" t="n">
        <v>400000</v>
      </c>
    </row>
    <row r="163" spans="1:19"/>
    <row r="164" spans="1:19">
      <c r="A164" s="4" t="s">
        <v>33</v>
      </c>
      <c r="B164" s="4" t="s">
        <v>104</v>
      </c>
    </row>
  </sheetData>
  <mergeCells count="5">
    <mergeCell ref="A1:B2"/>
    <mergeCell ref="C1:N1"/>
    <mergeCell ref="P1:R1"/>
    <mergeCell ref="A163:R163"/>
    <mergeCell ref="B164:R16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204</v>
      </c>
      <c r="B1" s="2" t="s">
        <v>1205</v>
      </c>
    </row>
    <row r="2" spans="1:2">
      <c r="A2" s="3" t="s">
        <v>1206</v>
      </c>
    </row>
    <row r="3" spans="1:2">
      <c r="A3" s="4" t="s">
        <v>1207</v>
      </c>
      <c r="B3" s="11" t="n">
        <v>1e-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8</v>
      </c>
      <c r="C1" s="2" t="s">
        <v>388</v>
      </c>
      <c r="K1" s="2" t="s">
        <v>1</v>
      </c>
    </row>
    <row r="2" spans="1:13">
      <c r="C2" s="2" t="s">
        <v>2</v>
      </c>
      <c r="D2" s="2" t="s">
        <v>422</v>
      </c>
      <c r="E2" s="2" t="s">
        <v>4</v>
      </c>
      <c r="F2" s="2" t="s">
        <v>423</v>
      </c>
      <c r="G2" s="2" t="s">
        <v>30</v>
      </c>
      <c r="H2" s="2" t="s">
        <v>389</v>
      </c>
      <c r="I2" s="2" t="s">
        <v>424</v>
      </c>
      <c r="J2" s="2" t="s">
        <v>425</v>
      </c>
      <c r="K2" s="2" t="s">
        <v>2</v>
      </c>
      <c r="L2" s="2" t="s">
        <v>30</v>
      </c>
      <c r="M2" s="2" t="s">
        <v>79</v>
      </c>
    </row>
    <row r="3" spans="1:13">
      <c r="A3" s="3" t="s">
        <v>249</v>
      </c>
    </row>
    <row r="4" spans="1:13">
      <c r="A4" s="4" t="s">
        <v>996</v>
      </c>
      <c r="K4" s="6" t="n">
        <v>0</v>
      </c>
      <c r="L4" s="6" t="n">
        <v>1000</v>
      </c>
      <c r="M4" s="6" t="n">
        <v>5000</v>
      </c>
    </row>
    <row r="5" spans="1:13">
      <c r="A5" s="4" t="s">
        <v>81</v>
      </c>
      <c r="C5" s="6" t="n">
        <v>204772</v>
      </c>
      <c r="D5" s="6" t="n">
        <v>207702</v>
      </c>
      <c r="E5" s="6" t="n">
        <v>208533</v>
      </c>
      <c r="F5" s="6" t="n">
        <v>207333</v>
      </c>
      <c r="G5" s="6" t="n">
        <v>216989</v>
      </c>
      <c r="H5" s="6" t="n">
        <v>223772</v>
      </c>
      <c r="I5" s="6" t="n">
        <v>221245</v>
      </c>
      <c r="J5" s="6" t="n">
        <v>234171</v>
      </c>
      <c r="K5" s="5" t="n">
        <v>828341</v>
      </c>
      <c r="L5" s="5" t="n">
        <v>896177</v>
      </c>
      <c r="M5" s="5" t="n">
        <v>951826</v>
      </c>
    </row>
    <row r="6" spans="1:13">
      <c r="A6" s="4" t="s">
        <v>1209</v>
      </c>
      <c r="C6" s="5" t="n">
        <v>27801</v>
      </c>
      <c r="D6" s="5" t="n">
        <v>33927</v>
      </c>
      <c r="E6" s="5" t="n">
        <v>31637</v>
      </c>
      <c r="F6" s="5" t="n">
        <v>37279</v>
      </c>
      <c r="G6" s="5" t="n">
        <v>40249</v>
      </c>
      <c r="H6" s="5" t="n">
        <v>33468</v>
      </c>
      <c r="I6" s="5" t="n">
        <v>29748</v>
      </c>
      <c r="J6" s="5" t="n">
        <v>37415</v>
      </c>
    </row>
    <row r="7" spans="1:13">
      <c r="A7" s="4" t="s">
        <v>96</v>
      </c>
      <c r="K7" s="5" t="n">
        <v>24466</v>
      </c>
      <c r="L7" s="5" t="n">
        <v>-32135</v>
      </c>
      <c r="M7" s="5" t="n">
        <v>36029</v>
      </c>
    </row>
    <row r="8" spans="1:13">
      <c r="A8" s="4" t="s">
        <v>549</v>
      </c>
      <c r="B8" s="4" t="s">
        <v>33</v>
      </c>
      <c r="K8" s="5" t="n">
        <v>0</v>
      </c>
      <c r="L8" s="5" t="n">
        <v>0</v>
      </c>
      <c r="M8" s="5" t="n">
        <v>850</v>
      </c>
    </row>
    <row r="9" spans="1:13">
      <c r="A9" s="4" t="s">
        <v>98</v>
      </c>
      <c r="C9" s="6" t="n">
        <v>1728</v>
      </c>
      <c r="D9" s="6" t="n">
        <v>12048</v>
      </c>
      <c r="E9" s="6" t="n">
        <v>3408</v>
      </c>
      <c r="F9" s="6" t="n">
        <v>7281</v>
      </c>
      <c r="G9" s="6" t="n">
        <v>-5876</v>
      </c>
      <c r="H9" s="6" t="n">
        <v>-36723</v>
      </c>
      <c r="I9" s="6" t="n">
        <v>594</v>
      </c>
      <c r="J9" s="6" t="n">
        <v>9870</v>
      </c>
      <c r="K9" s="6" t="n">
        <v>24466</v>
      </c>
      <c r="L9" s="6" t="n">
        <v>-32135</v>
      </c>
      <c r="M9" s="6" t="n">
        <v>36879</v>
      </c>
    </row>
    <row r="10" spans="1:13">
      <c r="A10" s="3" t="s">
        <v>99</v>
      </c>
    </row>
    <row r="11" spans="1:13">
      <c r="A11" s="4" t="s">
        <v>1210</v>
      </c>
      <c r="K11" s="7" t="n">
        <v>0.75</v>
      </c>
      <c r="L11" s="7" t="n">
        <v>-0.99</v>
      </c>
      <c r="M11" s="7" t="n">
        <v>1.12</v>
      </c>
    </row>
    <row r="12" spans="1:13">
      <c r="A12" s="4" t="s">
        <v>1211</v>
      </c>
      <c r="K12" s="5" t="n">
        <v>0</v>
      </c>
      <c r="L12" s="5" t="n">
        <v>0</v>
      </c>
      <c r="M12" s="8" t="n">
        <v>0.02</v>
      </c>
    </row>
    <row r="13" spans="1:13">
      <c r="A13" s="4" t="s">
        <v>1212</v>
      </c>
      <c r="C13" s="7" t="n">
        <v>0.05</v>
      </c>
      <c r="D13" s="7" t="n">
        <v>0.37</v>
      </c>
      <c r="E13" s="7" t="n">
        <v>0.1</v>
      </c>
      <c r="F13" s="7" t="n">
        <v>0.22</v>
      </c>
      <c r="G13" s="7" t="n">
        <v>-0.18</v>
      </c>
      <c r="H13" s="7" t="n">
        <v>-1.13</v>
      </c>
      <c r="I13" s="7" t="n">
        <v>0.02</v>
      </c>
      <c r="J13" s="7" t="n">
        <v>0.3</v>
      </c>
      <c r="K13" s="8" t="n">
        <v>0.75</v>
      </c>
      <c r="L13" s="8" t="n">
        <v>-0.99</v>
      </c>
      <c r="M13" s="8" t="n">
        <v>1.14</v>
      </c>
    </row>
    <row r="14" spans="1:13">
      <c r="A14" s="3" t="s">
        <v>103</v>
      </c>
    </row>
    <row r="15" spans="1:13">
      <c r="A15" s="4" t="s">
        <v>100</v>
      </c>
      <c r="K15" s="8" t="n">
        <v>0.75</v>
      </c>
      <c r="L15" s="8" t="n">
        <v>-0.99</v>
      </c>
      <c r="M15" s="8" t="n">
        <v>1.11</v>
      </c>
    </row>
    <row r="16" spans="1:13">
      <c r="A16" s="4" t="s">
        <v>101</v>
      </c>
      <c r="K16" s="5" t="n">
        <v>0</v>
      </c>
      <c r="L16" s="5" t="n">
        <v>0</v>
      </c>
      <c r="M16" s="8" t="n">
        <v>0.02</v>
      </c>
    </row>
    <row r="17" spans="1:13">
      <c r="A17" s="4" t="s">
        <v>102</v>
      </c>
      <c r="C17" s="7" t="n">
        <v>0.05</v>
      </c>
      <c r="D17" s="7" t="n">
        <v>0.37</v>
      </c>
      <c r="E17" s="7" t="n">
        <v>0.1</v>
      </c>
      <c r="F17" s="7" t="n">
        <v>0.22</v>
      </c>
      <c r="G17" s="7" t="n">
        <v>-0.18</v>
      </c>
      <c r="H17" s="7" t="n">
        <v>-1.13</v>
      </c>
      <c r="I17" s="7" t="n">
        <v>0.02</v>
      </c>
      <c r="J17" s="7" t="n">
        <v>0.3</v>
      </c>
      <c r="K17" s="7" t="n">
        <v>0.75</v>
      </c>
      <c r="L17" s="7" t="n">
        <v>-0.99</v>
      </c>
      <c r="M17" s="7" t="n">
        <v>1.13</v>
      </c>
    </row>
    <row r="18" spans="1:13">
      <c r="A18" s="3" t="s">
        <v>1213</v>
      </c>
    </row>
    <row r="19" spans="1:13">
      <c r="A19" s="4" t="s">
        <v>1214</v>
      </c>
      <c r="C19" s="5" t="n">
        <v>32856000</v>
      </c>
      <c r="D19" s="5" t="n">
        <v>32818000</v>
      </c>
      <c r="E19" s="5" t="n">
        <v>32716000</v>
      </c>
      <c r="F19" s="5" t="n">
        <v>32654000</v>
      </c>
      <c r="G19" s="5" t="n">
        <v>32614000</v>
      </c>
      <c r="H19" s="5" t="n">
        <v>32605000</v>
      </c>
      <c r="I19" s="5" t="n">
        <v>32609000</v>
      </c>
      <c r="J19" s="5" t="n">
        <v>32482000</v>
      </c>
      <c r="K19" s="5" t="n">
        <v>32761793</v>
      </c>
      <c r="L19" s="5" t="n">
        <v>32578116</v>
      </c>
      <c r="M19" s="5" t="n">
        <v>32302108</v>
      </c>
    </row>
    <row r="20" spans="1:13">
      <c r="A20" s="4" t="s">
        <v>1215</v>
      </c>
      <c r="C20" s="5" t="n">
        <v>32900000</v>
      </c>
      <c r="D20" s="5" t="n">
        <v>32828000</v>
      </c>
      <c r="E20" s="5" t="n">
        <v>32716000</v>
      </c>
      <c r="F20" s="5" t="n">
        <v>32654000</v>
      </c>
      <c r="G20" s="5" t="n">
        <v>32614000</v>
      </c>
      <c r="H20" s="5" t="n">
        <v>32605000</v>
      </c>
      <c r="I20" s="5" t="n">
        <v>32746000</v>
      </c>
      <c r="J20" s="5" t="n">
        <v>32628000</v>
      </c>
      <c r="K20" s="5" t="n">
        <v>32775072</v>
      </c>
      <c r="L20" s="5" t="n">
        <v>32578116</v>
      </c>
      <c r="M20" s="5" t="n">
        <v>32553854</v>
      </c>
    </row>
    <row r="21" spans="1:13">
      <c r="A21" s="4" t="s">
        <v>998</v>
      </c>
      <c r="K21" s="6" t="n">
        <v>500</v>
      </c>
      <c r="L21" s="6" t="n">
        <v>2200</v>
      </c>
    </row>
    <row r="22" spans="1:13"/>
    <row r="23" spans="1:13">
      <c r="A23" s="4" t="s">
        <v>33</v>
      </c>
      <c r="B23" s="4" t="s">
        <v>104</v>
      </c>
    </row>
  </sheetData>
  <mergeCells count="5">
    <mergeCell ref="A1:B2"/>
    <mergeCell ref="C1:J1"/>
    <mergeCell ref="K1:M1"/>
    <mergeCell ref="A22:L22"/>
    <mergeCell ref="B23:L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29511</v>
      </c>
      <c r="D3" s="6" t="n">
        <v>44156</v>
      </c>
    </row>
    <row r="4" spans="1:4">
      <c r="A4" s="4" t="s">
        <v>34</v>
      </c>
      <c r="C4" s="5" t="n">
        <v>97388</v>
      </c>
      <c r="D4" s="5" t="n">
        <v>94217</v>
      </c>
    </row>
    <row r="5" spans="1:4">
      <c r="A5" s="4" t="s">
        <v>35</v>
      </c>
      <c r="C5" s="5" t="n">
        <v>7518</v>
      </c>
      <c r="D5" s="5" t="n">
        <v>360</v>
      </c>
    </row>
    <row r="6" spans="1:4">
      <c r="A6" s="4" t="s">
        <v>36</v>
      </c>
      <c r="C6" s="5" t="n">
        <v>66069</v>
      </c>
      <c r="D6" s="5" t="n">
        <v>65325</v>
      </c>
    </row>
    <row r="7" spans="1:4">
      <c r="A7" s="4" t="s">
        <v>37</v>
      </c>
      <c r="C7" s="5" t="n">
        <v>7738</v>
      </c>
      <c r="D7" s="5" t="n">
        <v>6946</v>
      </c>
    </row>
    <row r="8" spans="1:4">
      <c r="A8" s="4" t="s">
        <v>38</v>
      </c>
      <c r="C8" s="5" t="n">
        <v>208224</v>
      </c>
      <c r="D8" s="5" t="n">
        <v>211004</v>
      </c>
    </row>
    <row r="9" spans="1:4">
      <c r="A9" s="3" t="s">
        <v>39</v>
      </c>
    </row>
    <row r="10" spans="1:4">
      <c r="A10" s="4" t="s">
        <v>40</v>
      </c>
      <c r="C10" s="5" t="n">
        <v>11294</v>
      </c>
      <c r="D10" s="5" t="n">
        <v>10953</v>
      </c>
    </row>
    <row r="11" spans="1:4">
      <c r="A11" s="4" t="s">
        <v>41</v>
      </c>
      <c r="C11" s="5" t="n">
        <v>126064</v>
      </c>
      <c r="D11" s="5" t="n">
        <v>120544</v>
      </c>
    </row>
    <row r="12" spans="1:4">
      <c r="A12" s="4" t="s">
        <v>42</v>
      </c>
      <c r="C12" s="5" t="n">
        <v>660272</v>
      </c>
      <c r="D12" s="5" t="n">
        <v>623181</v>
      </c>
    </row>
    <row r="13" spans="1:4">
      <c r="A13" s="4" t="s">
        <v>43</v>
      </c>
      <c r="C13" s="5" t="n">
        <v>797630</v>
      </c>
      <c r="D13" s="5" t="n">
        <v>754678</v>
      </c>
    </row>
    <row r="14" spans="1:4">
      <c r="A14" s="4" t="s">
        <v>44</v>
      </c>
      <c r="C14" s="5" t="n">
        <v>-536905</v>
      </c>
      <c r="D14" s="5" t="n">
        <v>-523363</v>
      </c>
    </row>
    <row r="15" spans="1:4">
      <c r="A15" s="4" t="s">
        <v>45</v>
      </c>
      <c r="C15" s="5" t="n">
        <v>260725</v>
      </c>
      <c r="D15" s="5" t="n">
        <v>231315</v>
      </c>
    </row>
    <row r="16" spans="1:4">
      <c r="A16" s="4" t="s">
        <v>46</v>
      </c>
      <c r="C16" s="5" t="n">
        <v>151423</v>
      </c>
      <c r="D16" s="5" t="n">
        <v>153072</v>
      </c>
    </row>
    <row r="17" spans="1:4">
      <c r="A17" s="4" t="s">
        <v>47</v>
      </c>
      <c r="C17" s="5" t="n">
        <v>30790</v>
      </c>
      <c r="D17" s="5" t="n">
        <v>27869</v>
      </c>
    </row>
    <row r="18" spans="1:4">
      <c r="A18" s="4" t="s">
        <v>48</v>
      </c>
      <c r="B18" s="4" t="s">
        <v>33</v>
      </c>
      <c r="C18" s="5" t="n">
        <v>651162</v>
      </c>
      <c r="D18" s="5" t="n">
        <v>623260</v>
      </c>
    </row>
    <row r="19" spans="1:4">
      <c r="A19" s="3" t="s">
        <v>49</v>
      </c>
    </row>
    <row r="20" spans="1:4">
      <c r="A20" s="4" t="s">
        <v>50</v>
      </c>
      <c r="C20" s="5" t="n">
        <v>81342</v>
      </c>
      <c r="D20" s="5" t="n">
        <v>84148</v>
      </c>
    </row>
    <row r="21" spans="1:4">
      <c r="A21" s="4" t="s">
        <v>51</v>
      </c>
      <c r="C21" s="5" t="n">
        <v>38647</v>
      </c>
      <c r="D21" s="5" t="n">
        <v>33653</v>
      </c>
    </row>
    <row r="22" spans="1:4">
      <c r="A22" s="4" t="s">
        <v>52</v>
      </c>
      <c r="C22" s="5" t="n">
        <v>119989</v>
      </c>
      <c r="D22" s="5" t="n">
        <v>117801</v>
      </c>
    </row>
    <row r="23" spans="1:4">
      <c r="A23" s="4" t="s">
        <v>53</v>
      </c>
      <c r="C23" s="5" t="n">
        <v>95000</v>
      </c>
      <c r="D23" s="5" t="n">
        <v>104000</v>
      </c>
    </row>
    <row r="24" spans="1:4">
      <c r="A24" s="4" t="s">
        <v>54</v>
      </c>
      <c r="C24" s="5" t="n">
        <v>21110</v>
      </c>
      <c r="D24" s="5" t="n">
        <v>18656</v>
      </c>
    </row>
    <row r="25" spans="1:4">
      <c r="A25" s="4" t="s">
        <v>55</v>
      </c>
      <c r="C25" s="5" t="n">
        <v>104280</v>
      </c>
      <c r="D25" s="5" t="n">
        <v>110055</v>
      </c>
    </row>
    <row r="26" spans="1:4">
      <c r="A26" s="4" t="s">
        <v>56</v>
      </c>
      <c r="C26" s="5" t="n">
        <v>340379</v>
      </c>
      <c r="D26" s="5" t="n">
        <v>350512</v>
      </c>
    </row>
    <row r="27" spans="1:4">
      <c r="A27" s="4" t="s">
        <v>57</v>
      </c>
      <c r="C27" s="4" t="s">
        <v>58</v>
      </c>
      <c r="D27" s="4" t="s">
        <v>58</v>
      </c>
    </row>
    <row r="28" spans="1:4">
      <c r="A28" s="3" t="s">
        <v>59</v>
      </c>
    </row>
    <row r="29" spans="1:4">
      <c r="A29" s="4" t="s">
        <v>60</v>
      </c>
      <c r="C29" s="5" t="n">
        <v>32007</v>
      </c>
      <c r="D29" s="5" t="n">
        <v>29467</v>
      </c>
    </row>
    <row r="30" spans="1:4">
      <c r="A30" s="4" t="s">
        <v>61</v>
      </c>
      <c r="C30" s="5" t="n">
        <v>-1497</v>
      </c>
      <c r="D30" s="5" t="n">
        <v>-1467</v>
      </c>
    </row>
    <row r="31" spans="1:4">
      <c r="A31" s="3" t="s">
        <v>62</v>
      </c>
    </row>
    <row r="32" spans="1:4">
      <c r="A32" s="4" t="s">
        <v>63</v>
      </c>
      <c r="C32" s="5" t="n">
        <v>-93970</v>
      </c>
      <c r="D32" s="5" t="n">
        <v>-112807</v>
      </c>
    </row>
    <row r="33" spans="1:4">
      <c r="A33" s="4" t="s">
        <v>64</v>
      </c>
      <c r="C33" s="5" t="n">
        <v>863</v>
      </c>
      <c r="D33" s="5" t="n">
        <v>-373</v>
      </c>
    </row>
    <row r="34" spans="1:4">
      <c r="A34" s="4" t="s">
        <v>65</v>
      </c>
      <c r="C34" s="5" t="n">
        <v>-90127</v>
      </c>
      <c r="D34" s="5" t="n">
        <v>-95539</v>
      </c>
    </row>
    <row r="35" spans="1:4">
      <c r="A35" s="4" t="s">
        <v>66</v>
      </c>
      <c r="C35" s="5" t="n">
        <v>463507</v>
      </c>
      <c r="D35" s="5" t="n">
        <v>453467</v>
      </c>
    </row>
    <row r="36" spans="1:4">
      <c r="A36" s="4" t="s">
        <v>67</v>
      </c>
      <c r="C36" s="5" t="n">
        <v>310783</v>
      </c>
      <c r="D36" s="5" t="n">
        <v>272748</v>
      </c>
    </row>
    <row r="37" spans="1:4">
      <c r="A37" s="4" t="s">
        <v>68</v>
      </c>
      <c r="C37" s="6" t="n">
        <v>651162</v>
      </c>
      <c r="D37" s="6" t="n">
        <v>623260</v>
      </c>
    </row>
    <row r="38" spans="1:4"/>
    <row r="39" spans="1:4">
      <c r="A39" s="4" t="s">
        <v>33</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3102</v>
      </c>
      <c r="C3" s="6" t="n">
        <v>3746</v>
      </c>
    </row>
    <row r="4" spans="1:3">
      <c r="A4" s="4" t="s">
        <v>73</v>
      </c>
      <c r="B4" s="4" t="s">
        <v>58</v>
      </c>
      <c r="C4" s="4" t="s">
        <v>58</v>
      </c>
    </row>
    <row r="5" spans="1:3">
      <c r="A5" s="4" t="s">
        <v>74</v>
      </c>
      <c r="B5" s="5" t="n">
        <v>150000000</v>
      </c>
      <c r="C5" s="5" t="n">
        <v>150000000</v>
      </c>
    </row>
    <row r="6" spans="1:3">
      <c r="A6" s="4" t="s">
        <v>75</v>
      </c>
      <c r="B6" s="5" t="n">
        <v>32933807</v>
      </c>
      <c r="C6" s="5" t="n">
        <v>32682162</v>
      </c>
    </row>
    <row r="7" spans="1:3">
      <c r="A7" s="4" t="s">
        <v>76</v>
      </c>
      <c r="B7" s="5" t="n">
        <v>32933807</v>
      </c>
      <c r="C7" s="5" t="n">
        <v>32682162</v>
      </c>
    </row>
    <row r="8" spans="1:3">
      <c r="A8" s="4" t="s">
        <v>77</v>
      </c>
      <c r="B8" s="5" t="n">
        <v>69622</v>
      </c>
      <c r="C8" s="5" t="n">
        <v>67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160</v>
      </c>
      <c r="B5" s="4" t="s">
        <v>254</v>
      </c>
    </row>
    <row r="6" spans="1:2">
      <c r="A6" s="4" t="s">
        <v>255</v>
      </c>
      <c r="B6" s="4" t="s">
        <v>256</v>
      </c>
    </row>
    <row r="7" spans="1:2">
      <c r="A7" s="4" t="s">
        <v>207</v>
      </c>
      <c r="B7" s="4" t="s">
        <v>257</v>
      </c>
    </row>
    <row r="8" spans="1:2">
      <c r="A8" s="4" t="s">
        <v>36</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39</v>
      </c>
      <c r="B16" s="4" t="s">
        <v>273</v>
      </c>
    </row>
    <row r="17" spans="1:2">
      <c r="A17" s="4" t="s">
        <v>274</v>
      </c>
      <c r="B17" s="4" t="s">
        <v>275</v>
      </c>
    </row>
    <row r="18" spans="1:2">
      <c r="A18" s="4" t="s">
        <v>276</v>
      </c>
      <c r="B18" s="4" t="s">
        <v>277</v>
      </c>
    </row>
    <row r="19" spans="1:2">
      <c r="A19" s="4" t="s">
        <v>215</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3</v>
      </c>
      <c r="B1" s="2" t="s">
        <v>1</v>
      </c>
    </row>
    <row r="2" spans="1:4">
      <c r="B2" s="2" t="s">
        <v>2</v>
      </c>
      <c r="C2" s="2" t="s">
        <v>30</v>
      </c>
      <c r="D2" s="2" t="s">
        <v>79</v>
      </c>
    </row>
    <row r="3" spans="1:4">
      <c r="A3" s="3" t="s">
        <v>284</v>
      </c>
    </row>
    <row r="4" spans="1:4">
      <c r="A4" s="4" t="s">
        <v>285</v>
      </c>
      <c r="B4" s="4" t="s">
        <v>286</v>
      </c>
    </row>
    <row r="5" spans="1:4">
      <c r="A5" s="4" t="s">
        <v>287</v>
      </c>
      <c r="B5" s="4" t="s">
        <v>288</v>
      </c>
    </row>
    <row r="6" spans="1:4">
      <c r="A6" s="4" t="s">
        <v>289</v>
      </c>
      <c r="B6" s="4" t="s">
        <v>290</v>
      </c>
    </row>
    <row r="7" spans="1:4">
      <c r="A7" s="4" t="s">
        <v>291</v>
      </c>
      <c r="B7" s="4" t="s">
        <v>292</v>
      </c>
    </row>
    <row r="8" spans="1:4">
      <c r="A8" s="4" t="s">
        <v>293</v>
      </c>
      <c r="B8" s="4" t="s">
        <v>294</v>
      </c>
      <c r="C8" s="4" t="s">
        <v>295</v>
      </c>
      <c r="D8" s="4" t="s">
        <v>29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3</v>
      </c>
      <c r="B7" s="4" t="s">
        <v>334</v>
      </c>
    </row>
    <row r="8" spans="1:2">
      <c r="A8" s="4" t="s">
        <v>335</v>
      </c>
    </row>
    <row r="9" spans="1:2">
      <c r="A9" s="3" t="s">
        <v>329</v>
      </c>
    </row>
    <row r="10" spans="1:2">
      <c r="A1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8</v>
      </c>
      <c r="C1" s="2" t="s">
        <v>1</v>
      </c>
    </row>
    <row r="2" spans="1:5">
      <c r="C2" s="2" t="s">
        <v>2</v>
      </c>
      <c r="D2" s="2" t="s">
        <v>30</v>
      </c>
      <c r="E2" s="2" t="s">
        <v>79</v>
      </c>
    </row>
    <row r="3" spans="1:5">
      <c r="A3" s="3" t="s">
        <v>80</v>
      </c>
    </row>
    <row r="4" spans="1:5">
      <c r="A4" s="4" t="s">
        <v>81</v>
      </c>
      <c r="C4" s="6" t="n">
        <v>828341</v>
      </c>
      <c r="D4" s="6" t="n">
        <v>896177</v>
      </c>
      <c r="E4" s="6" t="n">
        <v>951826</v>
      </c>
    </row>
    <row r="5" spans="1:5">
      <c r="A5" s="4" t="s">
        <v>82</v>
      </c>
      <c r="C5" s="5" t="n">
        <v>2381</v>
      </c>
      <c r="D5" s="5" t="n">
        <v>-20113</v>
      </c>
      <c r="E5" s="5" t="n">
        <v>-6697</v>
      </c>
    </row>
    <row r="6" spans="1:5">
      <c r="A6" s="4" t="s">
        <v>83</v>
      </c>
      <c r="C6" s="5" t="n">
        <v>830722</v>
      </c>
      <c r="D6" s="5" t="n">
        <v>876064</v>
      </c>
      <c r="E6" s="5" t="n">
        <v>945129</v>
      </c>
    </row>
    <row r="7" spans="1:5">
      <c r="A7" s="3" t="s">
        <v>84</v>
      </c>
    </row>
    <row r="8" spans="1:5">
      <c r="A8" s="4" t="s">
        <v>85</v>
      </c>
      <c r="C8" s="5" t="n">
        <v>668626</v>
      </c>
      <c r="D8" s="5" t="n">
        <v>725459</v>
      </c>
      <c r="E8" s="5" t="n">
        <v>778113</v>
      </c>
    </row>
    <row r="9" spans="1:5">
      <c r="A9" s="4" t="s">
        <v>86</v>
      </c>
      <c r="C9" s="5" t="n">
        <v>29069</v>
      </c>
      <c r="D9" s="5" t="n">
        <v>29838</v>
      </c>
      <c r="E9" s="5" t="n">
        <v>28793</v>
      </c>
    </row>
    <row r="10" spans="1:5">
      <c r="A10" s="4" t="s">
        <v>87</v>
      </c>
      <c r="C10" s="5" t="n">
        <v>75754</v>
      </c>
      <c r="D10" s="5" t="n">
        <v>71911</v>
      </c>
      <c r="E10" s="5" t="n">
        <v>69526</v>
      </c>
    </row>
    <row r="11" spans="1:5">
      <c r="A11" s="4" t="s">
        <v>88</v>
      </c>
      <c r="C11" s="5" t="n">
        <v>19122</v>
      </c>
      <c r="D11" s="5" t="n">
        <v>16173</v>
      </c>
      <c r="E11" s="5" t="n">
        <v>12147</v>
      </c>
    </row>
    <row r="12" spans="1:5">
      <c r="A12" s="4" t="s">
        <v>89</v>
      </c>
      <c r="C12" s="5" t="n">
        <v>3978</v>
      </c>
      <c r="D12" s="5" t="n">
        <v>4073</v>
      </c>
      <c r="E12" s="5" t="n">
        <v>5395</v>
      </c>
    </row>
    <row r="13" spans="1:5">
      <c r="A13" s="4" t="s">
        <v>90</v>
      </c>
      <c r="C13" s="5" t="n">
        <v>3806</v>
      </c>
      <c r="D13" s="5" t="n">
        <v>3502</v>
      </c>
      <c r="E13" s="5" t="n">
        <v>2713</v>
      </c>
    </row>
    <row r="14" spans="1:5">
      <c r="A14" s="4" t="s">
        <v>91</v>
      </c>
      <c r="C14" s="5" t="n">
        <v>2684</v>
      </c>
      <c r="D14" s="5" t="n">
        <v>3850</v>
      </c>
      <c r="E14" s="5" t="n">
        <v>3026</v>
      </c>
    </row>
    <row r="15" spans="1:5">
      <c r="A15" s="4" t="s">
        <v>92</v>
      </c>
      <c r="C15" s="5" t="n">
        <v>0</v>
      </c>
      <c r="D15" s="5" t="n">
        <v>44465</v>
      </c>
      <c r="E15" s="5" t="n">
        <v>0</v>
      </c>
    </row>
    <row r="16" spans="1:5">
      <c r="A16" s="4" t="s">
        <v>93</v>
      </c>
      <c r="C16" s="5" t="n">
        <v>803039</v>
      </c>
      <c r="D16" s="5" t="n">
        <v>899271</v>
      </c>
      <c r="E16" s="5" t="n">
        <v>899713</v>
      </c>
    </row>
    <row r="17" spans="1:5">
      <c r="A17" s="4" t="s">
        <v>94</v>
      </c>
      <c r="C17" s="5" t="n">
        <v>27683</v>
      </c>
      <c r="D17" s="5" t="n">
        <v>-23207</v>
      </c>
      <c r="E17" s="5" t="n">
        <v>45416</v>
      </c>
    </row>
    <row r="18" spans="1:5">
      <c r="A18" s="4" t="s">
        <v>95</v>
      </c>
      <c r="B18" s="4" t="s">
        <v>33</v>
      </c>
      <c r="C18" s="5" t="n">
        <v>3217</v>
      </c>
      <c r="D18" s="5" t="n">
        <v>8928</v>
      </c>
      <c r="E18" s="5" t="n">
        <v>9387</v>
      </c>
    </row>
    <row r="19" spans="1:5">
      <c r="A19" s="4" t="s">
        <v>96</v>
      </c>
      <c r="C19" s="5" t="n">
        <v>24466</v>
      </c>
      <c r="D19" s="5" t="n">
        <v>-32135</v>
      </c>
      <c r="E19" s="5" t="n">
        <v>36029</v>
      </c>
    </row>
    <row r="20" spans="1:5">
      <c r="A20" s="4" t="s">
        <v>97</v>
      </c>
      <c r="B20" s="4" t="s">
        <v>33</v>
      </c>
      <c r="C20" s="5" t="n">
        <v>0</v>
      </c>
      <c r="D20" s="5" t="n">
        <v>0</v>
      </c>
      <c r="E20" s="5" t="n">
        <v>850</v>
      </c>
    </row>
    <row r="21" spans="1:5">
      <c r="A21" s="4" t="s">
        <v>98</v>
      </c>
      <c r="C21" s="6" t="n">
        <v>24466</v>
      </c>
      <c r="D21" s="6" t="n">
        <v>-32135</v>
      </c>
      <c r="E21" s="6" t="n">
        <v>36879</v>
      </c>
    </row>
    <row r="22" spans="1:5">
      <c r="A22" s="3" t="s">
        <v>99</v>
      </c>
    </row>
    <row r="23" spans="1:5">
      <c r="A23" s="4" t="s">
        <v>100</v>
      </c>
      <c r="C23" s="7" t="n">
        <v>0.75</v>
      </c>
      <c r="D23" s="7" t="n">
        <v>-0.99</v>
      </c>
      <c r="E23" s="7" t="n">
        <v>1.12</v>
      </c>
    </row>
    <row r="24" spans="1:5">
      <c r="A24" s="4" t="s">
        <v>101</v>
      </c>
      <c r="C24" s="5" t="n">
        <v>0</v>
      </c>
      <c r="D24" s="5" t="n">
        <v>0</v>
      </c>
      <c r="E24" s="8" t="n">
        <v>0.02</v>
      </c>
    </row>
    <row r="25" spans="1:5">
      <c r="A25" s="4" t="s">
        <v>102</v>
      </c>
      <c r="C25" s="8" t="n">
        <v>0.75</v>
      </c>
      <c r="D25" s="8" t="n">
        <v>-0.99</v>
      </c>
      <c r="E25" s="8" t="n">
        <v>1.14</v>
      </c>
    </row>
    <row r="26" spans="1:5">
      <c r="A26" s="3" t="s">
        <v>103</v>
      </c>
    </row>
    <row r="27" spans="1:5">
      <c r="A27" s="4" t="s">
        <v>100</v>
      </c>
      <c r="C27" s="8" t="n">
        <v>0.75</v>
      </c>
      <c r="D27" s="8" t="n">
        <v>-0.99</v>
      </c>
      <c r="E27" s="8" t="n">
        <v>1.11</v>
      </c>
    </row>
    <row r="28" spans="1:5">
      <c r="A28" s="4" t="s">
        <v>101</v>
      </c>
      <c r="C28" s="5" t="n">
        <v>0</v>
      </c>
      <c r="D28" s="5" t="n">
        <v>0</v>
      </c>
      <c r="E28" s="8" t="n">
        <v>0.02</v>
      </c>
    </row>
    <row r="29" spans="1:5">
      <c r="A29" s="4" t="s">
        <v>102</v>
      </c>
      <c r="C29" s="7" t="n">
        <v>0.75</v>
      </c>
      <c r="D29" s="7" t="n">
        <v>-0.99</v>
      </c>
      <c r="E29" s="7" t="n">
        <v>1.13</v>
      </c>
    </row>
    <row r="30" spans="1:5"/>
    <row r="31" spans="1:5">
      <c r="A31" s="4" t="s">
        <v>33</v>
      </c>
      <c r="B31" s="4" t="s">
        <v>104</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14"/>
  </cols>
  <sheetData>
    <row r="1" spans="1:9">
      <c r="A1" s="1" t="s">
        <v>387</v>
      </c>
      <c r="B1" s="2" t="s">
        <v>388</v>
      </c>
      <c r="D1" s="2" t="s">
        <v>1</v>
      </c>
    </row>
    <row r="2" spans="1:9">
      <c r="B2" s="2" t="s">
        <v>389</v>
      </c>
      <c r="C2" s="2" t="s">
        <v>390</v>
      </c>
      <c r="D2" s="2" t="s">
        <v>2</v>
      </c>
      <c r="F2" s="2" t="s">
        <v>30</v>
      </c>
      <c r="H2" s="2" t="s">
        <v>79</v>
      </c>
      <c r="I2" s="2" t="s">
        <v>391</v>
      </c>
    </row>
    <row r="3" spans="1:9">
      <c r="A3" s="3" t="s">
        <v>392</v>
      </c>
    </row>
    <row r="4" spans="1:9">
      <c r="A4" s="4" t="s">
        <v>393</v>
      </c>
      <c r="D4" s="6" t="n">
        <v>1100</v>
      </c>
      <c r="F4" s="6" t="n">
        <v>300</v>
      </c>
    </row>
    <row r="5" spans="1:9">
      <c r="A5" s="4" t="s">
        <v>394</v>
      </c>
      <c r="D5" s="5" t="n">
        <v>13300</v>
      </c>
    </row>
    <row r="6" spans="1:9">
      <c r="A6" s="4" t="s">
        <v>395</v>
      </c>
      <c r="D6" s="5" t="n">
        <v>300</v>
      </c>
      <c r="F6" s="5" t="n">
        <v>400</v>
      </c>
      <c r="H6" s="6" t="n">
        <v>1100</v>
      </c>
    </row>
    <row r="7" spans="1:9">
      <c r="A7" s="4" t="s">
        <v>396</v>
      </c>
      <c r="D7" s="5" t="n">
        <v>3600</v>
      </c>
      <c r="F7" s="5" t="n">
        <v>-4000</v>
      </c>
      <c r="H7" s="5" t="n">
        <v>-1500</v>
      </c>
    </row>
    <row r="8" spans="1:9">
      <c r="A8" s="4" t="s">
        <v>32</v>
      </c>
      <c r="D8" s="6" t="n">
        <v>29511</v>
      </c>
      <c r="E8" s="4" t="s">
        <v>33</v>
      </c>
      <c r="F8" s="5" t="n">
        <v>44156</v>
      </c>
      <c r="G8" s="4" t="s">
        <v>33</v>
      </c>
      <c r="H8" s="5" t="n">
        <v>50056</v>
      </c>
      <c r="I8" s="6" t="n">
        <v>52617</v>
      </c>
    </row>
    <row r="9" spans="1:9">
      <c r="A9" s="4" t="s">
        <v>397</v>
      </c>
      <c r="D9" s="4" t="s">
        <v>398</v>
      </c>
    </row>
    <row r="10" spans="1:9">
      <c r="A10" s="4" t="s">
        <v>92</v>
      </c>
      <c r="D10" s="6" t="n">
        <v>0</v>
      </c>
      <c r="F10" s="6" t="n">
        <v>44465</v>
      </c>
      <c r="H10" s="6" t="n">
        <v>0</v>
      </c>
    </row>
    <row r="11" spans="1:9">
      <c r="A11" s="4" t="s">
        <v>399</v>
      </c>
      <c r="D11" s="5" t="n">
        <v>128200</v>
      </c>
      <c r="F11" s="5" t="n">
        <v>881513</v>
      </c>
      <c r="H11" s="5" t="n">
        <v>320849</v>
      </c>
    </row>
    <row r="12" spans="1:9">
      <c r="A12" s="4" t="s">
        <v>400</v>
      </c>
    </row>
    <row r="13" spans="1:9">
      <c r="A13" s="3" t="s">
        <v>392</v>
      </c>
    </row>
    <row r="14" spans="1:9">
      <c r="A14" s="4" t="s">
        <v>32</v>
      </c>
      <c r="D14" s="6" t="n">
        <v>23800</v>
      </c>
      <c r="F14" s="6" t="n">
        <v>27700</v>
      </c>
    </row>
    <row r="15" spans="1:9">
      <c r="A15" s="4" t="s">
        <v>401</v>
      </c>
    </row>
    <row r="16" spans="1:9">
      <c r="A16" s="3" t="s">
        <v>392</v>
      </c>
    </row>
    <row r="17" spans="1:9">
      <c r="A17" s="4" t="s">
        <v>402</v>
      </c>
      <c r="D17" s="4" t="s">
        <v>403</v>
      </c>
    </row>
    <row r="18" spans="1:9">
      <c r="A18" s="4" t="s">
        <v>404</v>
      </c>
    </row>
    <row r="19" spans="1:9">
      <c r="A19" s="3" t="s">
        <v>392</v>
      </c>
    </row>
    <row r="20" spans="1:9">
      <c r="A20" s="4" t="s">
        <v>402</v>
      </c>
      <c r="D20" s="4" t="s">
        <v>405</v>
      </c>
    </row>
    <row r="21" spans="1:9">
      <c r="A21" s="4" t="s">
        <v>406</v>
      </c>
    </row>
    <row r="22" spans="1:9">
      <c r="A22" s="3" t="s">
        <v>392</v>
      </c>
    </row>
    <row r="23" spans="1:9">
      <c r="A23" s="4" t="s">
        <v>402</v>
      </c>
      <c r="D23" s="4" t="s">
        <v>407</v>
      </c>
    </row>
    <row r="24" spans="1:9">
      <c r="A24" s="4" t="s">
        <v>408</v>
      </c>
    </row>
    <row r="25" spans="1:9">
      <c r="A25" s="3" t="s">
        <v>392</v>
      </c>
    </row>
    <row r="26" spans="1:9">
      <c r="A26" s="4" t="s">
        <v>402</v>
      </c>
      <c r="D26" s="4" t="s">
        <v>409</v>
      </c>
    </row>
    <row r="27" spans="1:9">
      <c r="A27" s="4" t="s">
        <v>410</v>
      </c>
    </row>
    <row r="28" spans="1:9">
      <c r="A28" s="3" t="s">
        <v>392</v>
      </c>
    </row>
    <row r="29" spans="1:9">
      <c r="A29" s="4" t="s">
        <v>92</v>
      </c>
      <c r="B29" s="6" t="n">
        <v>44500</v>
      </c>
      <c r="D29" s="6" t="n">
        <v>0</v>
      </c>
      <c r="F29" s="6" t="n">
        <v>44465</v>
      </c>
      <c r="H29" s="6" t="n">
        <v>0</v>
      </c>
    </row>
    <row r="30" spans="1:9">
      <c r="A30" s="4" t="s">
        <v>411</v>
      </c>
      <c r="B30" s="6" t="n">
        <v>44500</v>
      </c>
    </row>
    <row r="31" spans="1:9">
      <c r="A31" s="4" t="s">
        <v>412</v>
      </c>
    </row>
    <row r="32" spans="1:9">
      <c r="A32" s="3" t="s">
        <v>392</v>
      </c>
    </row>
    <row r="33" spans="1:9">
      <c r="A33" s="4" t="s">
        <v>92</v>
      </c>
      <c r="C33" s="6" t="n">
        <v>30600</v>
      </c>
    </row>
    <row r="34" spans="1:9">
      <c r="A34" s="4" t="s">
        <v>413</v>
      </c>
    </row>
    <row r="35" spans="1:9">
      <c r="A35" s="3" t="s">
        <v>392</v>
      </c>
    </row>
    <row r="36" spans="1:9">
      <c r="A36" s="4" t="s">
        <v>414</v>
      </c>
      <c r="D36" s="4" t="s">
        <v>415</v>
      </c>
    </row>
    <row r="37" spans="1:9">
      <c r="A37" s="4" t="s">
        <v>416</v>
      </c>
    </row>
    <row r="38" spans="1:9">
      <c r="A38" s="3" t="s">
        <v>392</v>
      </c>
    </row>
    <row r="39" spans="1:9">
      <c r="A39" s="4" t="s">
        <v>414</v>
      </c>
      <c r="D39" s="4" t="s">
        <v>417</v>
      </c>
    </row>
    <row r="40" spans="1:9">
      <c r="A40" s="4" t="s">
        <v>418</v>
      </c>
    </row>
    <row r="41" spans="1:9">
      <c r="A41" s="3" t="s">
        <v>392</v>
      </c>
    </row>
    <row r="42" spans="1:9">
      <c r="A42" s="4" t="s">
        <v>419</v>
      </c>
      <c r="D42" s="4" t="s">
        <v>420</v>
      </c>
    </row>
    <row r="43" spans="1:9"/>
    <row r="44" spans="1:9">
      <c r="A44" s="4" t="s">
        <v>33</v>
      </c>
      <c r="B44" s="4" t="s">
        <v>69</v>
      </c>
    </row>
  </sheetData>
  <mergeCells count="7">
    <mergeCell ref="A1:A2"/>
    <mergeCell ref="B1:C1"/>
    <mergeCell ref="D1:H1"/>
    <mergeCell ref="D2:E2"/>
    <mergeCell ref="F2:G2"/>
    <mergeCell ref="A43:I43"/>
    <mergeCell ref="B44:I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88</v>
      </c>
      <c r="J1" s="2" t="s">
        <v>1</v>
      </c>
    </row>
    <row r="2" spans="1:12">
      <c r="B2" s="2" t="s">
        <v>2</v>
      </c>
      <c r="C2" s="2" t="s">
        <v>422</v>
      </c>
      <c r="D2" s="2" t="s">
        <v>4</v>
      </c>
      <c r="E2" s="2" t="s">
        <v>423</v>
      </c>
      <c r="F2" s="2" t="s">
        <v>30</v>
      </c>
      <c r="G2" s="2" t="s">
        <v>389</v>
      </c>
      <c r="H2" s="2" t="s">
        <v>424</v>
      </c>
      <c r="I2" s="2" t="s">
        <v>425</v>
      </c>
      <c r="J2" s="2" t="s">
        <v>2</v>
      </c>
      <c r="K2" s="2" t="s">
        <v>30</v>
      </c>
      <c r="L2" s="2" t="s">
        <v>79</v>
      </c>
    </row>
    <row r="3" spans="1:12">
      <c r="A3" s="3" t="s">
        <v>189</v>
      </c>
    </row>
    <row r="4" spans="1:12">
      <c r="A4" s="4" t="s">
        <v>426</v>
      </c>
      <c r="B4" s="5" t="n">
        <v>32856000</v>
      </c>
      <c r="C4" s="5" t="n">
        <v>32818000</v>
      </c>
      <c r="D4" s="5" t="n">
        <v>32716000</v>
      </c>
      <c r="E4" s="5" t="n">
        <v>32654000</v>
      </c>
      <c r="F4" s="5" t="n">
        <v>32614000</v>
      </c>
      <c r="G4" s="5" t="n">
        <v>32605000</v>
      </c>
      <c r="H4" s="5" t="n">
        <v>32609000</v>
      </c>
      <c r="I4" s="5" t="n">
        <v>32482000</v>
      </c>
      <c r="J4" s="5" t="n">
        <v>32761793</v>
      </c>
      <c r="K4" s="5" t="n">
        <v>32578116</v>
      </c>
      <c r="L4" s="5" t="n">
        <v>32302108</v>
      </c>
    </row>
    <row r="5" spans="1:12">
      <c r="A5" s="4" t="s">
        <v>427</v>
      </c>
      <c r="J5" s="5" t="n">
        <v>13279</v>
      </c>
      <c r="K5" s="5" t="n">
        <v>0</v>
      </c>
      <c r="L5" s="5" t="n">
        <v>251746</v>
      </c>
    </row>
    <row r="6" spans="1:12">
      <c r="A6" s="4" t="s">
        <v>428</v>
      </c>
      <c r="B6" s="5" t="n">
        <v>32900000</v>
      </c>
      <c r="C6" s="5" t="n">
        <v>32828000</v>
      </c>
      <c r="D6" s="5" t="n">
        <v>32716000</v>
      </c>
      <c r="E6" s="5" t="n">
        <v>32654000</v>
      </c>
      <c r="F6" s="5" t="n">
        <v>32614000</v>
      </c>
      <c r="G6" s="5" t="n">
        <v>32605000</v>
      </c>
      <c r="H6" s="5" t="n">
        <v>32746000</v>
      </c>
      <c r="I6" s="5" t="n">
        <v>32628000</v>
      </c>
      <c r="J6" s="5" t="n">
        <v>32775072</v>
      </c>
      <c r="K6" s="5" t="n">
        <v>32578116</v>
      </c>
      <c r="L6" s="5" t="n">
        <v>325538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9</v>
      </c>
    </row>
    <row r="3" spans="1:4">
      <c r="A3" s="3" t="s">
        <v>430</v>
      </c>
    </row>
    <row r="4" spans="1:4">
      <c r="A4" s="4" t="s">
        <v>431</v>
      </c>
      <c r="D4" s="4" t="s">
        <v>432</v>
      </c>
    </row>
    <row r="5" spans="1:4">
      <c r="A5" s="4" t="s">
        <v>433</v>
      </c>
      <c r="D5" s="4" t="s">
        <v>434</v>
      </c>
    </row>
    <row r="6" spans="1:4">
      <c r="A6" s="4" t="s">
        <v>435</v>
      </c>
      <c r="D6" s="4" t="s">
        <v>436</v>
      </c>
    </row>
    <row r="7" spans="1:4">
      <c r="A7" s="4" t="s">
        <v>437</v>
      </c>
      <c r="B7" s="6" t="n">
        <v>0</v>
      </c>
      <c r="C7" s="6" t="n">
        <v>0</v>
      </c>
      <c r="D7" s="7" t="n">
        <v>22.41</v>
      </c>
    </row>
    <row r="8" spans="1:4">
      <c r="A8" s="4" t="s">
        <v>438</v>
      </c>
    </row>
    <row r="9" spans="1:4">
      <c r="A9" s="3" t="s">
        <v>430</v>
      </c>
    </row>
    <row r="10" spans="1:4">
      <c r="A10" s="4" t="s">
        <v>439</v>
      </c>
      <c r="D10" s="4" t="s">
        <v>440</v>
      </c>
    </row>
    <row r="11" spans="1:4">
      <c r="A11" s="4" t="s">
        <v>437</v>
      </c>
      <c r="D11" s="7" t="n">
        <v>22.49</v>
      </c>
    </row>
    <row r="12" spans="1:4">
      <c r="A12" s="4" t="s">
        <v>441</v>
      </c>
    </row>
    <row r="13" spans="1:4">
      <c r="A13" s="3" t="s">
        <v>430</v>
      </c>
    </row>
    <row r="14" spans="1:4">
      <c r="A14" s="4" t="s">
        <v>439</v>
      </c>
      <c r="D14" s="4" t="s">
        <v>403</v>
      </c>
    </row>
    <row r="15" spans="1:4">
      <c r="A15" s="4" t="s">
        <v>437</v>
      </c>
      <c r="D15" s="7" t="n">
        <v>2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9</v>
      </c>
    </row>
    <row r="3" spans="1:4">
      <c r="A3" s="3" t="s">
        <v>443</v>
      </c>
    </row>
    <row r="4" spans="1:4">
      <c r="A4" s="4" t="s">
        <v>444</v>
      </c>
      <c r="B4" s="5" t="n">
        <v>0</v>
      </c>
      <c r="C4" s="5" t="n">
        <v>0</v>
      </c>
      <c r="D4" s="5" t="n">
        <v>181476</v>
      </c>
    </row>
    <row r="5" spans="1:4">
      <c r="A5" s="3" t="s">
        <v>445</v>
      </c>
    </row>
    <row r="6" spans="1:4">
      <c r="A6" s="4" t="s">
        <v>446</v>
      </c>
      <c r="D6" s="6" t="n">
        <v>1521</v>
      </c>
    </row>
    <row r="7" spans="1:4">
      <c r="A7" s="4" t="s">
        <v>438</v>
      </c>
    </row>
    <row r="8" spans="1:4">
      <c r="A8" s="3" t="s">
        <v>443</v>
      </c>
    </row>
    <row r="9" spans="1:4">
      <c r="A9" s="4" t="s">
        <v>444</v>
      </c>
      <c r="D9" s="5" t="n">
        <v>87820</v>
      </c>
    </row>
    <row r="10" spans="1:4">
      <c r="A10" s="3" t="s">
        <v>445</v>
      </c>
    </row>
    <row r="11" spans="1:4">
      <c r="A11" s="4" t="s">
        <v>447</v>
      </c>
      <c r="D11" s="7" t="n">
        <v>9.210000000000001</v>
      </c>
    </row>
    <row r="12" spans="1:4">
      <c r="A12" s="4" t="s">
        <v>441</v>
      </c>
    </row>
    <row r="13" spans="1:4">
      <c r="A13" s="3" t="s">
        <v>443</v>
      </c>
    </row>
    <row r="14" spans="1:4">
      <c r="A14" s="4" t="s">
        <v>444</v>
      </c>
      <c r="D14" s="5" t="n">
        <v>93656</v>
      </c>
    </row>
    <row r="15" spans="1:4">
      <c r="A15" s="3" t="s">
        <v>445</v>
      </c>
    </row>
    <row r="16" spans="1:4">
      <c r="A16" s="4" t="s">
        <v>447</v>
      </c>
      <c r="D16" s="7" t="n">
        <v>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8</v>
      </c>
      <c r="B4" s="6" t="n">
        <v>24466</v>
      </c>
      <c r="C4" s="6" t="n">
        <v>-32135</v>
      </c>
      <c r="D4" s="6" t="n">
        <v>36879</v>
      </c>
    </row>
    <row r="5" spans="1:4">
      <c r="A5" s="3" t="s">
        <v>107</v>
      </c>
    </row>
    <row r="6" spans="1:4">
      <c r="A6" s="4" t="s">
        <v>108</v>
      </c>
      <c r="B6" s="5" t="n">
        <v>18837</v>
      </c>
      <c r="C6" s="5" t="n">
        <v>-65537</v>
      </c>
      <c r="D6" s="5" t="n">
        <v>-28065</v>
      </c>
    </row>
    <row r="7" spans="1:4">
      <c r="A7" s="4" t="s">
        <v>109</v>
      </c>
      <c r="B7" s="5" t="n">
        <v>1236</v>
      </c>
      <c r="C7" s="5" t="n">
        <v>-1029</v>
      </c>
      <c r="D7" s="5" t="n">
        <v>-109</v>
      </c>
    </row>
    <row r="8" spans="1:4">
      <c r="A8" s="3" t="s">
        <v>110</v>
      </c>
    </row>
    <row r="9" spans="1:4">
      <c r="A9" s="4" t="s">
        <v>111</v>
      </c>
      <c r="B9" s="5" t="n">
        <v>-3288</v>
      </c>
      <c r="C9" s="5" t="n">
        <v>-2176</v>
      </c>
      <c r="D9" s="5" t="n">
        <v>-38730</v>
      </c>
    </row>
    <row r="10" spans="1:4">
      <c r="A10" s="4" t="s">
        <v>112</v>
      </c>
      <c r="B10" s="5" t="n">
        <v>8700</v>
      </c>
      <c r="C10" s="5" t="n">
        <v>10218</v>
      </c>
      <c r="D10" s="5" t="n">
        <v>6997</v>
      </c>
    </row>
    <row r="11" spans="1:4">
      <c r="A11" s="4" t="s">
        <v>113</v>
      </c>
      <c r="B11" s="5" t="n">
        <v>25485</v>
      </c>
      <c r="C11" s="5" t="n">
        <v>-58524</v>
      </c>
      <c r="D11" s="5" t="n">
        <v>-59907</v>
      </c>
    </row>
    <row r="12" spans="1:4">
      <c r="A12" s="4" t="s">
        <v>114</v>
      </c>
      <c r="B12" s="6" t="n">
        <v>49951</v>
      </c>
      <c r="C12" s="6" t="n">
        <v>-90659</v>
      </c>
      <c r="D12" s="6" t="n">
        <v>-23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9</v>
      </c>
    </row>
    <row r="3" spans="1:4">
      <c r="A3" s="3" t="s">
        <v>449</v>
      </c>
    </row>
    <row r="4" spans="1:4">
      <c r="A4" s="4" t="s">
        <v>450</v>
      </c>
      <c r="B4" s="6" t="n">
        <v>-208719</v>
      </c>
      <c r="C4" s="6" t="n">
        <v>-150195</v>
      </c>
    </row>
    <row r="5" spans="1:4">
      <c r="A5" s="4" t="s">
        <v>451</v>
      </c>
      <c r="B5" s="5" t="n">
        <v>15796</v>
      </c>
      <c r="C5" s="5" t="n">
        <v>-70934</v>
      </c>
    </row>
    <row r="6" spans="1:4">
      <c r="A6" s="4" t="s">
        <v>452</v>
      </c>
      <c r="B6" s="5" t="n">
        <v>9689</v>
      </c>
      <c r="C6" s="5" t="n">
        <v>12410</v>
      </c>
    </row>
    <row r="7" spans="1:4">
      <c r="A7" s="4" t="s">
        <v>113</v>
      </c>
      <c r="B7" s="5" t="n">
        <v>25485</v>
      </c>
      <c r="C7" s="5" t="n">
        <v>-58524</v>
      </c>
      <c r="D7" s="6" t="n">
        <v>-59907</v>
      </c>
    </row>
    <row r="8" spans="1:4">
      <c r="A8" s="4" t="s">
        <v>453</v>
      </c>
      <c r="B8" s="5" t="n">
        <v>-183234</v>
      </c>
      <c r="C8" s="5" t="n">
        <v>-208719</v>
      </c>
      <c r="D8" s="5" t="n">
        <v>-150195</v>
      </c>
    </row>
    <row r="9" spans="1:4">
      <c r="A9" s="4" t="s">
        <v>63</v>
      </c>
    </row>
    <row r="10" spans="1:4">
      <c r="A10" s="3" t="s">
        <v>449</v>
      </c>
    </row>
    <row r="11" spans="1:4">
      <c r="A11" s="4" t="s">
        <v>450</v>
      </c>
      <c r="B11" s="5" t="n">
        <v>-112807</v>
      </c>
      <c r="C11" s="5" t="n">
        <v>-47270</v>
      </c>
    </row>
    <row r="12" spans="1:4">
      <c r="A12" s="4" t="s">
        <v>451</v>
      </c>
      <c r="B12" s="5" t="n">
        <v>18837</v>
      </c>
      <c r="C12" s="5" t="n">
        <v>-65537</v>
      </c>
    </row>
    <row r="13" spans="1:4">
      <c r="A13" s="4" t="s">
        <v>452</v>
      </c>
      <c r="B13" s="5" t="n">
        <v>0</v>
      </c>
      <c r="C13" s="5" t="n">
        <v>0</v>
      </c>
    </row>
    <row r="14" spans="1:4">
      <c r="A14" s="4" t="s">
        <v>113</v>
      </c>
      <c r="B14" s="5" t="n">
        <v>18837</v>
      </c>
      <c r="C14" s="5" t="n">
        <v>-65537</v>
      </c>
    </row>
    <row r="15" spans="1:4">
      <c r="A15" s="4" t="s">
        <v>453</v>
      </c>
      <c r="B15" s="5" t="n">
        <v>-93970</v>
      </c>
      <c r="C15" s="5" t="n">
        <v>-112807</v>
      </c>
      <c r="D15" s="5" t="n">
        <v>-47270</v>
      </c>
    </row>
    <row r="16" spans="1:4">
      <c r="A16" s="4" t="s">
        <v>64</v>
      </c>
    </row>
    <row r="17" spans="1:4">
      <c r="A17" s="3" t="s">
        <v>449</v>
      </c>
    </row>
    <row r="18" spans="1:4">
      <c r="A18" s="4" t="s">
        <v>450</v>
      </c>
      <c r="B18" s="5" t="n">
        <v>-373</v>
      </c>
      <c r="C18" s="5" t="n">
        <v>656</v>
      </c>
    </row>
    <row r="19" spans="1:4">
      <c r="A19" s="4" t="s">
        <v>451</v>
      </c>
      <c r="B19" s="5" t="n">
        <v>247</v>
      </c>
      <c r="C19" s="5" t="n">
        <v>-3221</v>
      </c>
    </row>
    <row r="20" spans="1:4">
      <c r="A20" s="4" t="s">
        <v>452</v>
      </c>
      <c r="B20" s="5" t="n">
        <v>989</v>
      </c>
      <c r="C20" s="5" t="n">
        <v>2192</v>
      </c>
    </row>
    <row r="21" spans="1:4">
      <c r="A21" s="4" t="s">
        <v>113</v>
      </c>
      <c r="B21" s="5" t="n">
        <v>1236</v>
      </c>
      <c r="C21" s="5" t="n">
        <v>-1029</v>
      </c>
    </row>
    <row r="22" spans="1:4">
      <c r="A22" s="4" t="s">
        <v>453</v>
      </c>
      <c r="B22" s="5" t="n">
        <v>863</v>
      </c>
      <c r="C22" s="5" t="n">
        <v>-373</v>
      </c>
      <c r="D22" s="5" t="n">
        <v>656</v>
      </c>
    </row>
    <row r="23" spans="1:4">
      <c r="A23" s="4" t="s">
        <v>162</v>
      </c>
    </row>
    <row r="24" spans="1:4">
      <c r="A24" s="3" t="s">
        <v>449</v>
      </c>
    </row>
    <row r="25" spans="1:4">
      <c r="A25" s="4" t="s">
        <v>450</v>
      </c>
      <c r="B25" s="5" t="n">
        <v>-95539</v>
      </c>
      <c r="C25" s="5" t="n">
        <v>-103581</v>
      </c>
    </row>
    <row r="26" spans="1:4">
      <c r="A26" s="4" t="s">
        <v>451</v>
      </c>
      <c r="B26" s="5" t="n">
        <v>-3288</v>
      </c>
      <c r="C26" s="5" t="n">
        <v>-2176</v>
      </c>
    </row>
    <row r="27" spans="1:4">
      <c r="A27" s="4" t="s">
        <v>452</v>
      </c>
      <c r="B27" s="5" t="n">
        <v>8700</v>
      </c>
      <c r="C27" s="5" t="n">
        <v>10218</v>
      </c>
    </row>
    <row r="28" spans="1:4">
      <c r="A28" s="4" t="s">
        <v>113</v>
      </c>
      <c r="B28" s="5" t="n">
        <v>5412</v>
      </c>
      <c r="C28" s="5" t="n">
        <v>8042</v>
      </c>
    </row>
    <row r="29" spans="1:4">
      <c r="A29" s="4" t="s">
        <v>453</v>
      </c>
      <c r="B29" s="6" t="n">
        <v>-90127</v>
      </c>
      <c r="C29" s="6" t="n">
        <v>-95539</v>
      </c>
      <c r="D29" s="6" t="n">
        <v>-1035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54</v>
      </c>
      <c r="C1" s="2" t="s">
        <v>1</v>
      </c>
    </row>
    <row r="2" spans="1:7">
      <c r="C2" s="2" t="s">
        <v>2</v>
      </c>
      <c r="E2" s="2" t="s">
        <v>30</v>
      </c>
      <c r="G2" s="2" t="s">
        <v>79</v>
      </c>
    </row>
    <row r="3" spans="1:7">
      <c r="A3" s="3" t="s">
        <v>455</v>
      </c>
    </row>
    <row r="4" spans="1:7">
      <c r="A4" s="4" t="s">
        <v>85</v>
      </c>
      <c r="C4" s="6" t="n">
        <v>-668626</v>
      </c>
      <c r="E4" s="6" t="n">
        <v>-725459</v>
      </c>
      <c r="G4" s="6" t="n">
        <v>-778113</v>
      </c>
    </row>
    <row r="5" spans="1:7">
      <c r="A5" s="4" t="s">
        <v>95</v>
      </c>
      <c r="B5" s="4" t="s">
        <v>33</v>
      </c>
      <c r="C5" s="5" t="n">
        <v>3217</v>
      </c>
      <c r="E5" s="5" t="n">
        <v>8928</v>
      </c>
      <c r="G5" s="5" t="n">
        <v>9387</v>
      </c>
    </row>
    <row r="6" spans="1:7">
      <c r="A6" s="4" t="s">
        <v>456</v>
      </c>
    </row>
    <row r="7" spans="1:7">
      <c r="A7" s="3" t="s">
        <v>455</v>
      </c>
    </row>
    <row r="8" spans="1:7">
      <c r="A8" s="4" t="s">
        <v>457</v>
      </c>
      <c r="C8" s="5" t="n">
        <v>-1568</v>
      </c>
      <c r="E8" s="5" t="n">
        <v>-3476</v>
      </c>
      <c r="G8" s="5" t="n">
        <v>647</v>
      </c>
    </row>
    <row r="9" spans="1:7">
      <c r="A9" s="4" t="s">
        <v>95</v>
      </c>
      <c r="C9" s="5" t="n">
        <v>-579</v>
      </c>
      <c r="E9" s="5" t="n">
        <v>-1284</v>
      </c>
      <c r="G9" s="5" t="n">
        <v>244</v>
      </c>
    </row>
    <row r="10" spans="1:7">
      <c r="A10" s="4" t="s">
        <v>458</v>
      </c>
      <c r="C10" s="5" t="n">
        <v>-989</v>
      </c>
      <c r="E10" s="5" t="n">
        <v>-2192</v>
      </c>
      <c r="G10" s="5" t="n">
        <v>403</v>
      </c>
    </row>
    <row r="11" spans="1:7">
      <c r="A11" s="4" t="s">
        <v>459</v>
      </c>
    </row>
    <row r="12" spans="1:7">
      <c r="A12" s="3" t="s">
        <v>455</v>
      </c>
    </row>
    <row r="13" spans="1:7">
      <c r="A13" s="4" t="s">
        <v>460</v>
      </c>
      <c r="C13" s="5" t="n">
        <v>-13098</v>
      </c>
      <c r="D13" s="4" t="s">
        <v>461</v>
      </c>
      <c r="E13" s="5" t="n">
        <v>-16041</v>
      </c>
      <c r="F13" s="4" t="s">
        <v>461</v>
      </c>
      <c r="G13" s="5" t="n">
        <v>-10579</v>
      </c>
    </row>
    <row r="14" spans="1:7">
      <c r="A14" s="4" t="s">
        <v>95</v>
      </c>
      <c r="C14" s="5" t="n">
        <v>-4398</v>
      </c>
      <c r="E14" s="5" t="n">
        <v>-5823</v>
      </c>
      <c r="G14" s="5" t="n">
        <v>-3582</v>
      </c>
    </row>
    <row r="15" spans="1:7">
      <c r="A15" s="4" t="s">
        <v>458</v>
      </c>
      <c r="C15" s="5" t="n">
        <v>-8700</v>
      </c>
      <c r="E15" s="5" t="n">
        <v>-10218</v>
      </c>
      <c r="G15" s="5" t="n">
        <v>-6997</v>
      </c>
    </row>
    <row r="16" spans="1:7">
      <c r="A16" s="4" t="s">
        <v>462</v>
      </c>
    </row>
    <row r="17" spans="1:7">
      <c r="A17" s="3" t="s">
        <v>455</v>
      </c>
    </row>
    <row r="18" spans="1:7">
      <c r="A18" s="4" t="s">
        <v>85</v>
      </c>
      <c r="C18" s="5" t="n">
        <v>-1630</v>
      </c>
      <c r="E18" s="5" t="n">
        <v>-3538</v>
      </c>
      <c r="G18" s="5" t="n">
        <v>-631</v>
      </c>
    </row>
    <row r="19" spans="1:7">
      <c r="A19" s="4" t="s">
        <v>463</v>
      </c>
    </row>
    <row r="20" spans="1:7">
      <c r="A20" s="3" t="s">
        <v>455</v>
      </c>
    </row>
    <row r="21" spans="1:7">
      <c r="A21" s="4" t="s">
        <v>85</v>
      </c>
      <c r="C21" s="6" t="n">
        <v>62</v>
      </c>
      <c r="E21" s="6" t="n">
        <v>62</v>
      </c>
      <c r="G21" s="6" t="n">
        <v>-16</v>
      </c>
    </row>
    <row r="22" spans="1:7"/>
    <row r="23" spans="1:7">
      <c r="A23" s="4" t="s">
        <v>33</v>
      </c>
      <c r="B23" s="4" t="s">
        <v>104</v>
      </c>
    </row>
    <row r="24" spans="1:7">
      <c r="A24" s="4" t="s">
        <v>461</v>
      </c>
      <c r="B24" s="4" t="s">
        <v>464</v>
      </c>
    </row>
  </sheetData>
  <mergeCells count="7">
    <mergeCell ref="A1:B2"/>
    <mergeCell ref="C1:G1"/>
    <mergeCell ref="C2:D2"/>
    <mergeCell ref="E2:F2"/>
    <mergeCell ref="A22:F22"/>
    <mergeCell ref="B23:F23"/>
    <mergeCell ref="B24:F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65</v>
      </c>
      <c r="B1" s="2" t="s">
        <v>466</v>
      </c>
    </row>
    <row r="2" spans="1:2">
      <c r="A2" s="3" t="s">
        <v>467</v>
      </c>
    </row>
    <row r="3" spans="1:2">
      <c r="A3" s="4" t="s">
        <v>468</v>
      </c>
      <c r="B3" s="6" t="n">
        <v>92</v>
      </c>
    </row>
    <row r="4" spans="1:2">
      <c r="A4" s="4" t="s">
        <v>469</v>
      </c>
    </row>
    <row r="5" spans="1:2">
      <c r="A5" s="3" t="s">
        <v>467</v>
      </c>
    </row>
    <row r="6" spans="1:2">
      <c r="A6" s="4" t="s">
        <v>470</v>
      </c>
      <c r="B6" s="4" t="s">
        <v>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2</v>
      </c>
      <c r="B1" s="2" t="s">
        <v>473</v>
      </c>
      <c r="C1" s="2" t="s">
        <v>2</v>
      </c>
      <c r="D1" s="2" t="s">
        <v>422</v>
      </c>
      <c r="E1" s="2" t="s">
        <v>4</v>
      </c>
      <c r="F1" s="2" t="s">
        <v>423</v>
      </c>
      <c r="G1" s="2" t="s">
        <v>30</v>
      </c>
      <c r="H1" s="2" t="s">
        <v>389</v>
      </c>
      <c r="I1" s="2" t="s">
        <v>424</v>
      </c>
      <c r="J1" s="2" t="s">
        <v>425</v>
      </c>
      <c r="K1" s="2" t="s">
        <v>2</v>
      </c>
      <c r="L1" s="2" t="s">
        <v>30</v>
      </c>
      <c r="M1" s="2" t="s">
        <v>79</v>
      </c>
    </row>
    <row r="2" spans="1:13">
      <c r="A2" s="3" t="s">
        <v>474</v>
      </c>
    </row>
    <row r="3" spans="1:13">
      <c r="A3" s="4" t="s">
        <v>475</v>
      </c>
      <c r="B3" s="6" t="n">
        <v>92000</v>
      </c>
    </row>
    <row r="4" spans="1:13">
      <c r="A4" s="4" t="s">
        <v>81</v>
      </c>
      <c r="C4" s="6" t="n">
        <v>204772</v>
      </c>
      <c r="D4" s="6" t="n">
        <v>207702</v>
      </c>
      <c r="E4" s="6" t="n">
        <v>208533</v>
      </c>
      <c r="F4" s="6" t="n">
        <v>207333</v>
      </c>
      <c r="G4" s="6" t="n">
        <v>216989</v>
      </c>
      <c r="H4" s="6" t="n">
        <v>223772</v>
      </c>
      <c r="I4" s="6" t="n">
        <v>221245</v>
      </c>
      <c r="J4" s="6" t="n">
        <v>234171</v>
      </c>
      <c r="K4" s="6" t="n">
        <v>828341</v>
      </c>
      <c r="L4" s="6" t="n">
        <v>896177</v>
      </c>
      <c r="M4" s="6" t="n">
        <v>951826</v>
      </c>
    </row>
    <row r="5" spans="1:13">
      <c r="A5" s="4" t="s">
        <v>476</v>
      </c>
      <c r="K5" s="6" t="n">
        <v>24466</v>
      </c>
      <c r="L5" s="6" t="n">
        <v>-32135</v>
      </c>
      <c r="M5" s="6" t="n">
        <v>36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78</v>
      </c>
      <c r="C1" s="2" t="s">
        <v>2</v>
      </c>
      <c r="D1" s="2" t="s">
        <v>30</v>
      </c>
      <c r="E1" s="2" t="s">
        <v>79</v>
      </c>
    </row>
    <row r="2" spans="1:5">
      <c r="A2" s="3" t="s">
        <v>479</v>
      </c>
    </row>
    <row r="3" spans="1:5">
      <c r="A3" s="4" t="s">
        <v>480</v>
      </c>
      <c r="C3" s="6" t="n">
        <v>0</v>
      </c>
      <c r="D3" s="6" t="n">
        <v>0</v>
      </c>
      <c r="E3" s="6" t="n">
        <v>4500</v>
      </c>
    </row>
    <row r="4" spans="1:5">
      <c r="A4" s="4" t="s">
        <v>481</v>
      </c>
    </row>
    <row r="5" spans="1:5">
      <c r="A5" s="3" t="s">
        <v>479</v>
      </c>
    </row>
    <row r="6" spans="1:5">
      <c r="A6" s="4" t="s">
        <v>480</v>
      </c>
      <c r="B6" s="6" t="n">
        <v>25000</v>
      </c>
    </row>
    <row r="7" spans="1:5">
      <c r="A7" s="4" t="s">
        <v>482</v>
      </c>
      <c r="E7" s="5" t="n">
        <v>-900</v>
      </c>
    </row>
    <row r="8" spans="1:5">
      <c r="A8" s="4" t="s">
        <v>483</v>
      </c>
      <c r="E8" s="6" t="n">
        <v>-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4</v>
      </c>
      <c r="C1" s="2" t="s">
        <v>485</v>
      </c>
      <c r="D1" s="2" t="s">
        <v>2</v>
      </c>
      <c r="E1" s="2" t="s">
        <v>2</v>
      </c>
      <c r="F1" s="2" t="s">
        <v>30</v>
      </c>
      <c r="G1" s="2" t="s">
        <v>79</v>
      </c>
      <c r="H1" s="2" t="s">
        <v>391</v>
      </c>
      <c r="I1" s="2" t="s">
        <v>486</v>
      </c>
    </row>
    <row r="2" spans="1:9">
      <c r="A2" s="3" t="s">
        <v>487</v>
      </c>
    </row>
    <row r="3" spans="1:9">
      <c r="A3" s="4" t="s">
        <v>488</v>
      </c>
      <c r="E3" s="6" t="n">
        <v>1600000</v>
      </c>
      <c r="F3" s="6" t="n">
        <v>-20500000</v>
      </c>
      <c r="G3" s="6" t="n">
        <v>2000000</v>
      </c>
    </row>
    <row r="4" spans="1:9">
      <c r="A4" s="4" t="s">
        <v>489</v>
      </c>
    </row>
    <row r="5" spans="1:9">
      <c r="A5" s="3" t="s">
        <v>487</v>
      </c>
    </row>
    <row r="6" spans="1:9">
      <c r="A6" s="4" t="s">
        <v>490</v>
      </c>
      <c r="E6" s="9" t="n">
        <v>89.59999999999999</v>
      </c>
    </row>
    <row r="7" spans="1:9">
      <c r="A7" s="4" t="s">
        <v>491</v>
      </c>
      <c r="I7" s="6" t="n">
        <v>7500000</v>
      </c>
    </row>
    <row r="8" spans="1:9">
      <c r="A8" s="4" t="s">
        <v>492</v>
      </c>
      <c r="E8" s="4" t="s">
        <v>493</v>
      </c>
    </row>
    <row r="9" spans="1:9">
      <c r="A9" s="4" t="s">
        <v>488</v>
      </c>
      <c r="B9" s="4" t="s">
        <v>33</v>
      </c>
      <c r="E9" s="6" t="n">
        <v>1600000</v>
      </c>
      <c r="F9" s="5" t="n">
        <v>-20500000</v>
      </c>
      <c r="G9" s="5" t="n">
        <v>2000000</v>
      </c>
    </row>
    <row r="10" spans="1:9">
      <c r="A10" s="4" t="s">
        <v>494</v>
      </c>
      <c r="E10" s="6" t="n">
        <v>1200000</v>
      </c>
      <c r="F10" s="6" t="n">
        <v>-15700000</v>
      </c>
      <c r="G10" s="6" t="n">
        <v>1000000</v>
      </c>
    </row>
    <row r="11" spans="1:9">
      <c r="A11" s="4" t="s">
        <v>495</v>
      </c>
      <c r="G11" s="4" t="s">
        <v>496</v>
      </c>
      <c r="H11" s="4" t="s">
        <v>497</v>
      </c>
    </row>
    <row r="12" spans="1:9">
      <c r="A12" s="4" t="s">
        <v>498</v>
      </c>
      <c r="D12" s="4" t="s">
        <v>496</v>
      </c>
      <c r="E12" s="4" t="s">
        <v>496</v>
      </c>
      <c r="F12" s="4" t="s">
        <v>496</v>
      </c>
    </row>
    <row r="13" spans="1:9">
      <c r="A13" s="4" t="s">
        <v>499</v>
      </c>
      <c r="D13" s="4" t="s">
        <v>500</v>
      </c>
      <c r="E13" s="4" t="s">
        <v>500</v>
      </c>
    </row>
    <row r="14" spans="1:9">
      <c r="A14" s="4" t="s">
        <v>501</v>
      </c>
      <c r="D14" s="6" t="n">
        <v>6000000</v>
      </c>
      <c r="E14" s="6" t="n">
        <v>6000000</v>
      </c>
    </row>
    <row r="15" spans="1:9">
      <c r="A15" s="4" t="s">
        <v>502</v>
      </c>
      <c r="D15" s="4" t="s">
        <v>500</v>
      </c>
      <c r="E15" s="4" t="s">
        <v>500</v>
      </c>
    </row>
    <row r="16" spans="1:9">
      <c r="A16" s="4" t="s">
        <v>503</v>
      </c>
      <c r="D16" s="6" t="n">
        <v>5000000</v>
      </c>
      <c r="E16" s="6" t="n">
        <v>5000000</v>
      </c>
    </row>
    <row r="17" spans="1:9">
      <c r="A17" s="4" t="s">
        <v>504</v>
      </c>
    </row>
    <row r="18" spans="1:9">
      <c r="A18" s="3" t="s">
        <v>487</v>
      </c>
    </row>
    <row r="19" spans="1:9">
      <c r="A19" s="4" t="s">
        <v>491</v>
      </c>
      <c r="C19" s="6" t="n">
        <v>10000000</v>
      </c>
    </row>
    <row r="20" spans="1:9">
      <c r="A20" s="4" t="s">
        <v>505</v>
      </c>
      <c r="G20" s="6" t="n">
        <v>800000</v>
      </c>
    </row>
    <row r="21" spans="1:9">
      <c r="A21" s="4" t="s">
        <v>506</v>
      </c>
      <c r="G21" s="5" t="n">
        <v>400000</v>
      </c>
    </row>
    <row r="22" spans="1:9">
      <c r="A22" s="4" t="s">
        <v>507</v>
      </c>
      <c r="E22" s="5" t="n">
        <v>0</v>
      </c>
      <c r="F22" s="6" t="n">
        <v>100000</v>
      </c>
      <c r="G22" s="5" t="n">
        <v>200000</v>
      </c>
    </row>
    <row r="23" spans="1:9">
      <c r="A23" s="4" t="s">
        <v>508</v>
      </c>
    </row>
    <row r="24" spans="1:9">
      <c r="A24" s="3" t="s">
        <v>487</v>
      </c>
    </row>
    <row r="25" spans="1:9">
      <c r="A25" s="4" t="s">
        <v>509</v>
      </c>
      <c r="C25" s="4" t="s">
        <v>510</v>
      </c>
    </row>
    <row r="26" spans="1:9">
      <c r="A26" s="4" t="s">
        <v>511</v>
      </c>
    </row>
    <row r="27" spans="1:9">
      <c r="A27" s="3" t="s">
        <v>487</v>
      </c>
    </row>
    <row r="28" spans="1:9">
      <c r="A28" s="4" t="s">
        <v>512</v>
      </c>
      <c r="D28" s="5" t="n">
        <v>20200000</v>
      </c>
      <c r="E28" s="5" t="n">
        <v>20200000</v>
      </c>
      <c r="F28" s="5" t="n">
        <v>18600000</v>
      </c>
    </row>
    <row r="29" spans="1:9">
      <c r="A29" s="4" t="s">
        <v>513</v>
      </c>
    </row>
    <row r="30" spans="1:9">
      <c r="A30" s="3" t="s">
        <v>487</v>
      </c>
    </row>
    <row r="31" spans="1:9">
      <c r="A31" s="4" t="s">
        <v>514</v>
      </c>
      <c r="D31" s="5" t="n">
        <v>1700000</v>
      </c>
      <c r="E31" s="5" t="n">
        <v>1700000</v>
      </c>
      <c r="F31" s="5" t="n">
        <v>1700000</v>
      </c>
    </row>
    <row r="32" spans="1:9">
      <c r="A32" s="4" t="s">
        <v>515</v>
      </c>
    </row>
    <row r="33" spans="1:9">
      <c r="A33" s="3" t="s">
        <v>487</v>
      </c>
    </row>
    <row r="34" spans="1:9">
      <c r="A34" s="4" t="s">
        <v>514</v>
      </c>
      <c r="D34" s="5" t="n">
        <v>1600000</v>
      </c>
      <c r="E34" s="5" t="n">
        <v>1600000</v>
      </c>
      <c r="F34" s="5" t="n">
        <v>2600000</v>
      </c>
    </row>
    <row r="35" spans="1:9">
      <c r="A35" s="4" t="s">
        <v>516</v>
      </c>
    </row>
    <row r="36" spans="1:9">
      <c r="A36" s="3" t="s">
        <v>487</v>
      </c>
    </row>
    <row r="37" spans="1:9">
      <c r="A37" s="4" t="s">
        <v>488</v>
      </c>
      <c r="D37" s="5" t="n">
        <v>1000000</v>
      </c>
      <c r="E37" s="5" t="n">
        <v>1032000</v>
      </c>
    </row>
    <row r="38" spans="1:9">
      <c r="A38" s="4" t="s">
        <v>517</v>
      </c>
      <c r="E38" s="5" t="n">
        <v>0</v>
      </c>
      <c r="F38" s="5" t="n">
        <v>0</v>
      </c>
      <c r="G38" s="5" t="n">
        <v>1208000</v>
      </c>
    </row>
    <row r="39" spans="1:9">
      <c r="A39" s="4" t="s">
        <v>518</v>
      </c>
      <c r="E39" s="5" t="n">
        <v>-1032000</v>
      </c>
      <c r="F39" s="6" t="n">
        <v>0</v>
      </c>
      <c r="G39" s="5" t="n">
        <v>0</v>
      </c>
    </row>
    <row r="40" spans="1:9">
      <c r="A40" s="4" t="s">
        <v>519</v>
      </c>
      <c r="D40" s="6" t="n">
        <v>-700000</v>
      </c>
      <c r="E40" s="6" t="n">
        <v>-700000</v>
      </c>
    </row>
    <row r="41" spans="1:9">
      <c r="A41" s="4" t="s">
        <v>520</v>
      </c>
      <c r="G41" s="6" t="n">
        <v>800000</v>
      </c>
    </row>
    <row r="42" spans="1:9"/>
    <row r="43" spans="1:9">
      <c r="A43" s="4" t="s">
        <v>33</v>
      </c>
      <c r="B43" s="4" t="s">
        <v>104</v>
      </c>
    </row>
  </sheetData>
  <mergeCells count="3">
    <mergeCell ref="A1:B1"/>
    <mergeCell ref="A42:H42"/>
    <mergeCell ref="B43:H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r="A1" s="1" t="s">
        <v>521</v>
      </c>
      <c r="C1" s="2" t="s">
        <v>388</v>
      </c>
      <c r="M1" s="2" t="s">
        <v>1</v>
      </c>
    </row>
    <row r="2" spans="1:18">
      <c r="C2" s="2" t="s">
        <v>2</v>
      </c>
      <c r="E2" s="2" t="s">
        <v>422</v>
      </c>
      <c r="F2" s="2" t="s">
        <v>4</v>
      </c>
      <c r="G2" s="2" t="s">
        <v>423</v>
      </c>
      <c r="H2" s="2" t="s">
        <v>30</v>
      </c>
      <c r="J2" s="2" t="s">
        <v>389</v>
      </c>
      <c r="K2" s="2" t="s">
        <v>424</v>
      </c>
      <c r="L2" s="2" t="s">
        <v>425</v>
      </c>
      <c r="M2" s="2" t="s">
        <v>2</v>
      </c>
      <c r="O2" s="2" t="s">
        <v>30</v>
      </c>
      <c r="Q2" s="2" t="s">
        <v>79</v>
      </c>
      <c r="R2" s="2" t="s">
        <v>391</v>
      </c>
    </row>
    <row r="3" spans="1:18">
      <c r="A3" s="3" t="s">
        <v>31</v>
      </c>
    </row>
    <row r="4" spans="1:18">
      <c r="A4" s="4" t="s">
        <v>32</v>
      </c>
      <c r="C4" s="6" t="n">
        <v>29511000</v>
      </c>
      <c r="D4" s="4" t="s">
        <v>33</v>
      </c>
      <c r="H4" s="6" t="n">
        <v>44156000</v>
      </c>
      <c r="I4" s="4" t="s">
        <v>33</v>
      </c>
      <c r="M4" s="6" t="n">
        <v>29511000</v>
      </c>
      <c r="N4" s="4" t="s">
        <v>33</v>
      </c>
      <c r="O4" s="6" t="n">
        <v>44156000</v>
      </c>
      <c r="P4" s="4" t="s">
        <v>33</v>
      </c>
      <c r="Q4" s="6" t="n">
        <v>50056000</v>
      </c>
      <c r="R4" s="6" t="n">
        <v>52617000</v>
      </c>
    </row>
    <row r="5" spans="1:18">
      <c r="A5" s="4" t="s">
        <v>45</v>
      </c>
      <c r="C5" s="5" t="n">
        <v>260725000</v>
      </c>
      <c r="H5" s="5" t="n">
        <v>231315000</v>
      </c>
      <c r="M5" s="5" t="n">
        <v>260725000</v>
      </c>
      <c r="O5" s="5" t="n">
        <v>231315000</v>
      </c>
    </row>
    <row r="6" spans="1:18">
      <c r="A6" s="4" t="s">
        <v>47</v>
      </c>
      <c r="C6" s="5" t="n">
        <v>30790000</v>
      </c>
      <c r="H6" s="5" t="n">
        <v>27869000</v>
      </c>
      <c r="M6" s="5" t="n">
        <v>30790000</v>
      </c>
      <c r="O6" s="5" t="n">
        <v>27869000</v>
      </c>
    </row>
    <row r="7" spans="1:18">
      <c r="A7" s="4" t="s">
        <v>48</v>
      </c>
      <c r="B7" s="4" t="s">
        <v>33</v>
      </c>
      <c r="C7" s="5" t="n">
        <v>651162000</v>
      </c>
      <c r="H7" s="5" t="n">
        <v>623260000</v>
      </c>
      <c r="M7" s="5" t="n">
        <v>651162000</v>
      </c>
      <c r="O7" s="5" t="n">
        <v>623260000</v>
      </c>
    </row>
    <row r="8" spans="1:18">
      <c r="A8" s="3" t="s">
        <v>522</v>
      </c>
    </row>
    <row r="9" spans="1:18">
      <c r="A9" s="4" t="s">
        <v>55</v>
      </c>
      <c r="C9" s="5" t="n">
        <v>95000000</v>
      </c>
      <c r="H9" s="5" t="n">
        <v>104000000</v>
      </c>
      <c r="M9" s="5" t="n">
        <v>95000000</v>
      </c>
      <c r="O9" s="5" t="n">
        <v>104000000</v>
      </c>
    </row>
    <row r="10" spans="1:18">
      <c r="A10" s="4" t="s">
        <v>523</v>
      </c>
      <c r="C10" s="5" t="n">
        <v>310783000</v>
      </c>
      <c r="H10" s="5" t="n">
        <v>272748000</v>
      </c>
      <c r="M10" s="5" t="n">
        <v>310783000</v>
      </c>
      <c r="O10" s="5" t="n">
        <v>272748000</v>
      </c>
      <c r="Q10" s="5" t="n">
        <v>372029000</v>
      </c>
      <c r="R10" s="6" t="n">
        <v>402664000</v>
      </c>
    </row>
    <row r="11" spans="1:18">
      <c r="A11" s="4" t="s">
        <v>68</v>
      </c>
      <c r="C11" s="5" t="n">
        <v>651162000</v>
      </c>
      <c r="H11" s="5" t="n">
        <v>623260000</v>
      </c>
      <c r="M11" s="5" t="n">
        <v>651162000</v>
      </c>
      <c r="O11" s="5" t="n">
        <v>623260000</v>
      </c>
    </row>
    <row r="12" spans="1:18">
      <c r="A12" s="3" t="s">
        <v>524</v>
      </c>
    </row>
    <row r="13" spans="1:18">
      <c r="A13" s="4" t="s">
        <v>85</v>
      </c>
      <c r="M13" s="5" t="n">
        <v>668626000</v>
      </c>
      <c r="O13" s="5" t="n">
        <v>725459000</v>
      </c>
      <c r="Q13" s="5" t="n">
        <v>778113000</v>
      </c>
    </row>
    <row r="14" spans="1:18">
      <c r="A14" s="4" t="s">
        <v>525</v>
      </c>
      <c r="B14" s="4" t="s">
        <v>461</v>
      </c>
      <c r="M14" s="5" t="n">
        <v>-3217000</v>
      </c>
      <c r="O14" s="5" t="n">
        <v>-8928000</v>
      </c>
      <c r="Q14" s="5" t="n">
        <v>-9387000</v>
      </c>
    </row>
    <row r="15" spans="1:18">
      <c r="A15" s="4" t="s">
        <v>98</v>
      </c>
      <c r="C15" s="5" t="n">
        <v>1728000</v>
      </c>
      <c r="E15" s="6" t="n">
        <v>12048000</v>
      </c>
      <c r="F15" s="6" t="n">
        <v>3408000</v>
      </c>
      <c r="G15" s="6" t="n">
        <v>7281000</v>
      </c>
      <c r="H15" s="5" t="n">
        <v>-5876000</v>
      </c>
      <c r="J15" s="6" t="n">
        <v>-36723000</v>
      </c>
      <c r="K15" s="6" t="n">
        <v>594000</v>
      </c>
      <c r="L15" s="6" t="n">
        <v>9870000</v>
      </c>
      <c r="M15" s="5" t="n">
        <v>24466000</v>
      </c>
      <c r="O15" s="5" t="n">
        <v>-32135000</v>
      </c>
      <c r="Q15" s="5" t="n">
        <v>36879000</v>
      </c>
    </row>
    <row r="16" spans="1:18">
      <c r="A16" s="4" t="s">
        <v>489</v>
      </c>
    </row>
    <row r="17" spans="1:18">
      <c r="A17" s="3" t="s">
        <v>31</v>
      </c>
    </row>
    <row r="18" spans="1:18">
      <c r="A18" s="4" t="s">
        <v>32</v>
      </c>
      <c r="C18" s="5" t="n">
        <v>102329000</v>
      </c>
      <c r="H18" s="5" t="n">
        <v>91844000</v>
      </c>
      <c r="M18" s="5" t="n">
        <v>102329000</v>
      </c>
      <c r="O18" s="5" t="n">
        <v>91844000</v>
      </c>
    </row>
    <row r="19" spans="1:18">
      <c r="A19" s="4" t="s">
        <v>526</v>
      </c>
      <c r="C19" s="5" t="n">
        <v>31000</v>
      </c>
      <c r="H19" s="5" t="n">
        <v>8182000</v>
      </c>
      <c r="M19" s="5" t="n">
        <v>31000</v>
      </c>
      <c r="O19" s="5" t="n">
        <v>8182000</v>
      </c>
    </row>
    <row r="20" spans="1:18">
      <c r="A20" s="4" t="s">
        <v>527</v>
      </c>
      <c r="C20" s="5" t="n">
        <v>15391000</v>
      </c>
      <c r="H20" s="5" t="n">
        <v>9070000</v>
      </c>
      <c r="M20" s="5" t="n">
        <v>15391000</v>
      </c>
      <c r="O20" s="5" t="n">
        <v>9070000</v>
      </c>
    </row>
    <row r="21" spans="1:18">
      <c r="A21" s="4" t="s">
        <v>45</v>
      </c>
      <c r="C21" s="5" t="n">
        <v>13011000</v>
      </c>
      <c r="H21" s="5" t="n">
        <v>8453000</v>
      </c>
      <c r="M21" s="5" t="n">
        <v>13011000</v>
      </c>
      <c r="O21" s="5" t="n">
        <v>8453000</v>
      </c>
    </row>
    <row r="22" spans="1:18">
      <c r="A22" s="4" t="s">
        <v>47</v>
      </c>
      <c r="C22" s="5" t="n">
        <v>472000</v>
      </c>
      <c r="H22" s="5" t="n">
        <v>2903000</v>
      </c>
      <c r="M22" s="5" t="n">
        <v>472000</v>
      </c>
      <c r="O22" s="5" t="n">
        <v>2903000</v>
      </c>
    </row>
    <row r="23" spans="1:18">
      <c r="A23" s="4" t="s">
        <v>48</v>
      </c>
      <c r="C23" s="5" t="n">
        <v>131234000</v>
      </c>
      <c r="H23" s="5" t="n">
        <v>120452000</v>
      </c>
      <c r="M23" s="5" t="n">
        <v>131234000</v>
      </c>
      <c r="O23" s="5" t="n">
        <v>120452000</v>
      </c>
    </row>
    <row r="24" spans="1:18">
      <c r="A24" s="3" t="s">
        <v>522</v>
      </c>
    </row>
    <row r="25" spans="1:18">
      <c r="A25" s="4" t="s">
        <v>528</v>
      </c>
      <c r="C25" s="5" t="n">
        <v>50134000</v>
      </c>
      <c r="H25" s="5" t="n">
        <v>10261000</v>
      </c>
      <c r="M25" s="5" t="n">
        <v>50134000</v>
      </c>
      <c r="O25" s="5" t="n">
        <v>10261000</v>
      </c>
    </row>
    <row r="26" spans="1:18">
      <c r="A26" s="4" t="s">
        <v>529</v>
      </c>
      <c r="C26" s="5" t="n">
        <v>822000</v>
      </c>
      <c r="H26" s="5" t="n">
        <v>552000</v>
      </c>
      <c r="M26" s="5" t="n">
        <v>822000</v>
      </c>
      <c r="O26" s="5" t="n">
        <v>552000</v>
      </c>
    </row>
    <row r="27" spans="1:18">
      <c r="A27" s="4" t="s">
        <v>55</v>
      </c>
      <c r="C27" s="5" t="n">
        <v>143380000</v>
      </c>
      <c r="H27" s="5" t="n">
        <v>142696000</v>
      </c>
      <c r="M27" s="5" t="n">
        <v>143380000</v>
      </c>
      <c r="O27" s="5" t="n">
        <v>142696000</v>
      </c>
    </row>
    <row r="28" spans="1:18">
      <c r="A28" s="4" t="s">
        <v>523</v>
      </c>
      <c r="C28" s="5" t="n">
        <v>-63102000</v>
      </c>
      <c r="H28" s="5" t="n">
        <v>-33057000</v>
      </c>
      <c r="M28" s="5" t="n">
        <v>-63102000</v>
      </c>
      <c r="O28" s="5" t="n">
        <v>-33057000</v>
      </c>
    </row>
    <row r="29" spans="1:18">
      <c r="A29" s="4" t="s">
        <v>68</v>
      </c>
      <c r="C29" s="6" t="n">
        <v>131234000</v>
      </c>
      <c r="H29" s="6" t="n">
        <v>120452000</v>
      </c>
      <c r="M29" s="5" t="n">
        <v>131234000</v>
      </c>
      <c r="O29" s="5" t="n">
        <v>120452000</v>
      </c>
    </row>
    <row r="30" spans="1:18">
      <c r="A30" s="3" t="s">
        <v>524</v>
      </c>
    </row>
    <row r="31" spans="1:18">
      <c r="A31" s="4" t="s">
        <v>530</v>
      </c>
      <c r="M31" s="5" t="n">
        <v>56188000</v>
      </c>
      <c r="O31" s="5" t="n">
        <v>35731000</v>
      </c>
      <c r="Q31" s="5" t="n">
        <v>21156000</v>
      </c>
    </row>
    <row r="32" spans="1:18">
      <c r="A32" s="4" t="s">
        <v>85</v>
      </c>
      <c r="M32" s="5" t="n">
        <v>15428000</v>
      </c>
      <c r="O32" s="5" t="n">
        <v>14147000</v>
      </c>
      <c r="Q32" s="5" t="n">
        <v>3801000</v>
      </c>
    </row>
    <row r="33" spans="1:18">
      <c r="A33" s="4" t="s">
        <v>531</v>
      </c>
      <c r="M33" s="5" t="n">
        <v>71548000</v>
      </c>
      <c r="O33" s="5" t="n">
        <v>63042000</v>
      </c>
      <c r="Q33" s="5" t="n">
        <v>48447000</v>
      </c>
    </row>
    <row r="34" spans="1:18">
      <c r="A34" s="4" t="s">
        <v>525</v>
      </c>
      <c r="M34" s="5" t="n">
        <v>-35000</v>
      </c>
      <c r="O34" s="5" t="n">
        <v>-481000</v>
      </c>
      <c r="Q34" s="5" t="n">
        <v>8100000</v>
      </c>
    </row>
    <row r="35" spans="1:18">
      <c r="A35" s="4" t="s">
        <v>98</v>
      </c>
      <c r="M35" s="5" t="n">
        <v>-30823000</v>
      </c>
      <c r="O35" s="5" t="n">
        <v>-41939000</v>
      </c>
      <c r="Q35" s="5" t="n">
        <v>-22992000</v>
      </c>
    </row>
    <row r="36" spans="1:18">
      <c r="A36" s="4" t="s">
        <v>490</v>
      </c>
      <c r="M36" s="10" t="n">
        <v>89.59999999999999</v>
      </c>
    </row>
    <row r="37" spans="1:18">
      <c r="A37" s="4" t="s">
        <v>532</v>
      </c>
    </row>
    <row r="38" spans="1:18">
      <c r="A38" s="3" t="s">
        <v>487</v>
      </c>
    </row>
    <row r="39" spans="1:18">
      <c r="A39" s="4" t="s">
        <v>533</v>
      </c>
      <c r="M39" s="6" t="n">
        <v>0</v>
      </c>
      <c r="O39" s="6" t="n">
        <v>100000</v>
      </c>
      <c r="Q39" s="6" t="n">
        <v>200000</v>
      </c>
    </row>
    <row r="40" spans="1:18"/>
    <row r="41" spans="1:18">
      <c r="A41" s="4" t="s">
        <v>33</v>
      </c>
      <c r="B41" s="4" t="s">
        <v>69</v>
      </c>
    </row>
    <row r="42" spans="1:18">
      <c r="A42" s="4" t="s">
        <v>461</v>
      </c>
      <c r="B42" s="4" t="s">
        <v>104</v>
      </c>
    </row>
  </sheetData>
  <mergeCells count="10">
    <mergeCell ref="A1:B2"/>
    <mergeCell ref="C1:L1"/>
    <mergeCell ref="M1:Q1"/>
    <mergeCell ref="C2:D2"/>
    <mergeCell ref="H2:I2"/>
    <mergeCell ref="M2:N2"/>
    <mergeCell ref="O2:P2"/>
    <mergeCell ref="A40:Q40"/>
    <mergeCell ref="B41:Q41"/>
    <mergeCell ref="B42:Q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534</v>
      </c>
      <c r="C1" s="2" t="s">
        <v>1</v>
      </c>
    </row>
    <row r="2" spans="1:5">
      <c r="C2" s="2" t="s">
        <v>2</v>
      </c>
      <c r="D2" s="2" t="s">
        <v>30</v>
      </c>
      <c r="E2" s="2" t="s">
        <v>79</v>
      </c>
    </row>
    <row r="3" spans="1:5">
      <c r="A3" s="3" t="s">
        <v>535</v>
      </c>
    </row>
    <row r="4" spans="1:5">
      <c r="A4" s="4" t="s">
        <v>536</v>
      </c>
      <c r="B4" s="4" t="s">
        <v>537</v>
      </c>
      <c r="C4" s="6" t="n">
        <v>799272</v>
      </c>
      <c r="D4" s="6" t="n">
        <v>866339</v>
      </c>
      <c r="E4" s="6" t="n">
        <v>923033</v>
      </c>
    </row>
    <row r="5" spans="1:5">
      <c r="A5" s="4" t="s">
        <v>413</v>
      </c>
    </row>
    <row r="6" spans="1:5">
      <c r="A6" s="3" t="s">
        <v>535</v>
      </c>
    </row>
    <row r="7" spans="1:5">
      <c r="A7" s="4" t="s">
        <v>536</v>
      </c>
      <c r="C7" s="5" t="n">
        <v>331146</v>
      </c>
      <c r="D7" s="5" t="n">
        <v>385550</v>
      </c>
      <c r="E7" s="5" t="n">
        <v>464339</v>
      </c>
    </row>
    <row r="8" spans="1:5">
      <c r="A8" s="4" t="s">
        <v>538</v>
      </c>
    </row>
    <row r="9" spans="1:5">
      <c r="A9" s="3" t="s">
        <v>535</v>
      </c>
    </row>
    <row r="10" spans="1:5">
      <c r="A10" s="4" t="s">
        <v>536</v>
      </c>
      <c r="C10" s="6" t="n">
        <v>129100</v>
      </c>
      <c r="D10" s="6" t="n">
        <v>163900</v>
      </c>
      <c r="E10" s="6" t="n">
        <v>220800</v>
      </c>
    </row>
    <row r="11" spans="1:5"/>
    <row r="12" spans="1:5">
      <c r="A12" s="4" t="s">
        <v>33</v>
      </c>
      <c r="B12" s="4" t="s">
        <v>69</v>
      </c>
    </row>
    <row r="13" spans="1:5">
      <c r="A13" s="4" t="s">
        <v>461</v>
      </c>
      <c r="B13" s="4" t="s">
        <v>539</v>
      </c>
    </row>
  </sheetData>
  <mergeCells count="5">
    <mergeCell ref="A1:B2"/>
    <mergeCell ref="C1:E1"/>
    <mergeCell ref="A11:D11"/>
    <mergeCell ref="B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14"/>
  </cols>
  <sheetData>
    <row r="1" spans="1:19">
      <c r="A1" s="1" t="s">
        <v>540</v>
      </c>
      <c r="C1" s="2" t="s">
        <v>388</v>
      </c>
      <c r="N1" s="2" t="s">
        <v>1</v>
      </c>
    </row>
    <row r="2" spans="1:19">
      <c r="C2" s="2" t="s">
        <v>2</v>
      </c>
      <c r="E2" s="2" t="s">
        <v>422</v>
      </c>
      <c r="F2" s="2" t="s">
        <v>4</v>
      </c>
      <c r="G2" s="2" t="s">
        <v>423</v>
      </c>
      <c r="H2" s="2" t="s">
        <v>30</v>
      </c>
      <c r="J2" s="2" t="s">
        <v>389</v>
      </c>
      <c r="K2" s="2" t="s">
        <v>424</v>
      </c>
      <c r="L2" s="2" t="s">
        <v>425</v>
      </c>
      <c r="M2" s="2" t="s">
        <v>390</v>
      </c>
      <c r="N2" s="2" t="s">
        <v>2</v>
      </c>
      <c r="P2" s="2" t="s">
        <v>30</v>
      </c>
      <c r="R2" s="2" t="s">
        <v>79</v>
      </c>
      <c r="S2" s="2" t="s">
        <v>391</v>
      </c>
    </row>
    <row r="3" spans="1:19">
      <c r="A3" s="3" t="s">
        <v>541</v>
      </c>
    </row>
    <row r="4" spans="1:19">
      <c r="A4" s="4" t="s">
        <v>542</v>
      </c>
      <c r="B4" s="4" t="s">
        <v>537</v>
      </c>
      <c r="N4" s="6" t="n">
        <v>799272</v>
      </c>
      <c r="P4" s="6" t="n">
        <v>866339</v>
      </c>
      <c r="R4" s="6" t="n">
        <v>923033</v>
      </c>
    </row>
    <row r="5" spans="1:19">
      <c r="A5" s="4" t="s">
        <v>543</v>
      </c>
      <c r="N5" s="5" t="n">
        <v>29069</v>
      </c>
      <c r="P5" s="5" t="n">
        <v>29838</v>
      </c>
      <c r="R5" s="5" t="n">
        <v>28793</v>
      </c>
    </row>
    <row r="6" spans="1:19">
      <c r="A6" s="4" t="s">
        <v>544</v>
      </c>
      <c r="C6" s="6" t="n">
        <v>204772</v>
      </c>
      <c r="E6" s="6" t="n">
        <v>207702</v>
      </c>
      <c r="F6" s="6" t="n">
        <v>208533</v>
      </c>
      <c r="G6" s="6" t="n">
        <v>207333</v>
      </c>
      <c r="H6" s="6" t="n">
        <v>216989</v>
      </c>
      <c r="J6" s="6" t="n">
        <v>223772</v>
      </c>
      <c r="K6" s="6" t="n">
        <v>221245</v>
      </c>
      <c r="L6" s="6" t="n">
        <v>234171</v>
      </c>
      <c r="N6" s="5" t="n">
        <v>828341</v>
      </c>
      <c r="P6" s="5" t="n">
        <v>896177</v>
      </c>
      <c r="R6" s="5" t="n">
        <v>951826</v>
      </c>
    </row>
    <row r="7" spans="1:19">
      <c r="A7" s="4" t="s">
        <v>92</v>
      </c>
      <c r="N7" s="5" t="n">
        <v>0</v>
      </c>
      <c r="P7" s="5" t="n">
        <v>-44465</v>
      </c>
      <c r="R7" s="5" t="n">
        <v>0</v>
      </c>
    </row>
    <row r="8" spans="1:19">
      <c r="A8" s="4" t="s">
        <v>93</v>
      </c>
      <c r="N8" s="5" t="n">
        <v>60323</v>
      </c>
      <c r="P8" s="5" t="n">
        <v>34622</v>
      </c>
      <c r="R8" s="5" t="n">
        <v>69915</v>
      </c>
    </row>
    <row r="9" spans="1:19">
      <c r="A9" s="4" t="s">
        <v>545</v>
      </c>
      <c r="N9" s="5" t="n">
        <v>261</v>
      </c>
      <c r="P9" s="5" t="n">
        <v>294</v>
      </c>
      <c r="R9" s="5" t="n">
        <v>588</v>
      </c>
    </row>
    <row r="10" spans="1:19">
      <c r="A10" s="4" t="s">
        <v>90</v>
      </c>
      <c r="N10" s="5" t="n">
        <v>3806</v>
      </c>
      <c r="P10" s="5" t="n">
        <v>3502</v>
      </c>
      <c r="R10" s="5" t="n">
        <v>2713</v>
      </c>
    </row>
    <row r="11" spans="1:19">
      <c r="A11" s="4" t="s">
        <v>488</v>
      </c>
      <c r="N11" s="5" t="n">
        <v>1600</v>
      </c>
      <c r="P11" s="5" t="n">
        <v>-20500</v>
      </c>
      <c r="R11" s="5" t="n">
        <v>2000</v>
      </c>
    </row>
    <row r="12" spans="1:19">
      <c r="A12" s="4" t="s">
        <v>546</v>
      </c>
      <c r="N12" s="5" t="n">
        <v>56</v>
      </c>
      <c r="P12" s="5" t="n">
        <v>483</v>
      </c>
      <c r="R12" s="5" t="n">
        <v>1272</v>
      </c>
    </row>
    <row r="13" spans="1:19">
      <c r="A13" s="4" t="s">
        <v>547</v>
      </c>
      <c r="B13" s="4" t="s">
        <v>548</v>
      </c>
      <c r="N13" s="5" t="n">
        <v>29607</v>
      </c>
      <c r="P13" s="5" t="n">
        <v>33638</v>
      </c>
      <c r="R13" s="5" t="n">
        <v>24310</v>
      </c>
    </row>
    <row r="14" spans="1:19">
      <c r="A14" s="4" t="s">
        <v>94</v>
      </c>
      <c r="N14" s="5" t="n">
        <v>27683</v>
      </c>
      <c r="P14" s="5" t="n">
        <v>-23207</v>
      </c>
      <c r="R14" s="5" t="n">
        <v>45416</v>
      </c>
    </row>
    <row r="15" spans="1:19">
      <c r="A15" s="4" t="s">
        <v>95</v>
      </c>
      <c r="B15" s="4" t="s">
        <v>548</v>
      </c>
      <c r="N15" s="5" t="n">
        <v>3217</v>
      </c>
      <c r="P15" s="5" t="n">
        <v>8928</v>
      </c>
      <c r="R15" s="5" t="n">
        <v>9387</v>
      </c>
    </row>
    <row r="16" spans="1:19">
      <c r="A16" s="4" t="s">
        <v>96</v>
      </c>
      <c r="N16" s="5" t="n">
        <v>24466</v>
      </c>
      <c r="P16" s="5" t="n">
        <v>-32135</v>
      </c>
      <c r="R16" s="5" t="n">
        <v>36029</v>
      </c>
    </row>
    <row r="17" spans="1:19">
      <c r="A17" s="4" t="s">
        <v>549</v>
      </c>
      <c r="B17" s="4" t="s">
        <v>548</v>
      </c>
      <c r="N17" s="5" t="n">
        <v>0</v>
      </c>
      <c r="P17" s="5" t="n">
        <v>0</v>
      </c>
      <c r="R17" s="5" t="n">
        <v>850</v>
      </c>
    </row>
    <row r="18" spans="1:19">
      <c r="A18" s="4" t="s">
        <v>98</v>
      </c>
      <c r="C18" s="5" t="n">
        <v>1728</v>
      </c>
      <c r="E18" s="6" t="n">
        <v>12048</v>
      </c>
      <c r="F18" s="6" t="n">
        <v>3408</v>
      </c>
      <c r="G18" s="6" t="n">
        <v>7281</v>
      </c>
      <c r="H18" s="5" t="n">
        <v>-5876</v>
      </c>
      <c r="J18" s="5" t="n">
        <v>-36723</v>
      </c>
      <c r="K18" s="6" t="n">
        <v>594</v>
      </c>
      <c r="L18" s="6" t="n">
        <v>9870</v>
      </c>
      <c r="N18" s="5" t="n">
        <v>24466</v>
      </c>
      <c r="P18" s="5" t="n">
        <v>-32135</v>
      </c>
      <c r="R18" s="5" t="n">
        <v>36879</v>
      </c>
    </row>
    <row r="19" spans="1:19">
      <c r="A19" s="4" t="s">
        <v>86</v>
      </c>
      <c r="N19" s="5" t="n">
        <v>29069</v>
      </c>
      <c r="P19" s="5" t="n">
        <v>29838</v>
      </c>
      <c r="R19" s="5" t="n">
        <v>28793</v>
      </c>
    </row>
    <row r="20" spans="1:19">
      <c r="A20" s="4" t="s">
        <v>32</v>
      </c>
      <c r="C20" s="5" t="n">
        <v>29511</v>
      </c>
      <c r="D20" s="4" t="s">
        <v>33</v>
      </c>
      <c r="H20" s="5" t="n">
        <v>44156</v>
      </c>
      <c r="I20" s="4" t="s">
        <v>33</v>
      </c>
      <c r="N20" s="5" t="n">
        <v>29511</v>
      </c>
      <c r="O20" s="4" t="s">
        <v>33</v>
      </c>
      <c r="P20" s="5" t="n">
        <v>44156</v>
      </c>
      <c r="Q20" s="4" t="s">
        <v>33</v>
      </c>
      <c r="R20" s="5" t="n">
        <v>50056</v>
      </c>
      <c r="S20" s="6" t="n">
        <v>52617</v>
      </c>
    </row>
    <row r="21" spans="1:19">
      <c r="A21" s="4" t="s">
        <v>400</v>
      </c>
    </row>
    <row r="22" spans="1:19">
      <c r="A22" s="3" t="s">
        <v>541</v>
      </c>
    </row>
    <row r="23" spans="1:19">
      <c r="A23" s="4" t="s">
        <v>32</v>
      </c>
      <c r="C23" s="5" t="n">
        <v>23800</v>
      </c>
      <c r="H23" s="5" t="n">
        <v>27700</v>
      </c>
      <c r="N23" s="5" t="n">
        <v>23800</v>
      </c>
      <c r="P23" s="5" t="n">
        <v>27700</v>
      </c>
    </row>
    <row r="24" spans="1:19">
      <c r="A24" s="4" t="s">
        <v>550</v>
      </c>
    </row>
    <row r="25" spans="1:19">
      <c r="A25" s="3" t="s">
        <v>541</v>
      </c>
    </row>
    <row r="26" spans="1:19">
      <c r="A26" s="4" t="s">
        <v>551</v>
      </c>
      <c r="C26" s="5" t="n">
        <v>-88567</v>
      </c>
      <c r="H26" s="5" t="n">
        <v>-93210</v>
      </c>
      <c r="N26" s="5" t="n">
        <v>-88567</v>
      </c>
      <c r="P26" s="5" t="n">
        <v>-93210</v>
      </c>
    </row>
    <row r="27" spans="1:19">
      <c r="A27" s="4" t="s">
        <v>489</v>
      </c>
    </row>
    <row r="28" spans="1:19">
      <c r="A28" s="3" t="s">
        <v>541</v>
      </c>
    </row>
    <row r="29" spans="1:19">
      <c r="A29" s="4" t="s">
        <v>488</v>
      </c>
      <c r="B29" s="4" t="s">
        <v>548</v>
      </c>
      <c r="N29" s="5" t="n">
        <v>1600</v>
      </c>
      <c r="P29" s="5" t="n">
        <v>-20500</v>
      </c>
      <c r="R29" s="5" t="n">
        <v>2000</v>
      </c>
    </row>
    <row r="30" spans="1:19">
      <c r="A30" s="4" t="s">
        <v>95</v>
      </c>
      <c r="N30" s="5" t="n">
        <v>35</v>
      </c>
      <c r="P30" s="5" t="n">
        <v>481</v>
      </c>
      <c r="R30" s="5" t="n">
        <v>-8100</v>
      </c>
    </row>
    <row r="31" spans="1:19">
      <c r="A31" s="4" t="s">
        <v>98</v>
      </c>
      <c r="N31" s="5" t="n">
        <v>-30823</v>
      </c>
      <c r="P31" s="5" t="n">
        <v>-41939</v>
      </c>
      <c r="R31" s="5" t="n">
        <v>-22992</v>
      </c>
    </row>
    <row r="32" spans="1:19">
      <c r="A32" s="4" t="s">
        <v>32</v>
      </c>
      <c r="C32" s="5" t="n">
        <v>102329</v>
      </c>
      <c r="H32" s="6" t="n">
        <v>91844</v>
      </c>
      <c r="N32" s="5" t="n">
        <v>102329</v>
      </c>
      <c r="P32" s="5" t="n">
        <v>91844</v>
      </c>
    </row>
    <row r="33" spans="1:19">
      <c r="A33" s="4" t="s">
        <v>516</v>
      </c>
    </row>
    <row r="34" spans="1:19">
      <c r="A34" s="3" t="s">
        <v>541</v>
      </c>
    </row>
    <row r="35" spans="1:19">
      <c r="A35" s="4" t="s">
        <v>488</v>
      </c>
      <c r="C35" s="6" t="n">
        <v>1000</v>
      </c>
      <c r="N35" s="5" t="n">
        <v>1032</v>
      </c>
    </row>
    <row r="36" spans="1:19">
      <c r="A36" s="4" t="s">
        <v>517</v>
      </c>
      <c r="N36" s="5" t="n">
        <v>0</v>
      </c>
      <c r="P36" s="5" t="n">
        <v>0</v>
      </c>
      <c r="R36" s="5" t="n">
        <v>1208</v>
      </c>
    </row>
    <row r="37" spans="1:19">
      <c r="A37" s="4" t="s">
        <v>518</v>
      </c>
      <c r="N37" s="5" t="n">
        <v>-1032</v>
      </c>
      <c r="P37" s="5" t="n">
        <v>0</v>
      </c>
      <c r="R37" s="5" t="n">
        <v>0</v>
      </c>
    </row>
    <row r="38" spans="1:19">
      <c r="A38" s="4" t="s">
        <v>413</v>
      </c>
    </row>
    <row r="39" spans="1:19">
      <c r="A39" s="3" t="s">
        <v>541</v>
      </c>
    </row>
    <row r="40" spans="1:19">
      <c r="A40" s="4" t="s">
        <v>542</v>
      </c>
      <c r="N40" s="5" t="n">
        <v>331146</v>
      </c>
      <c r="P40" s="5" t="n">
        <v>385550</v>
      </c>
      <c r="R40" s="5" t="n">
        <v>464339</v>
      </c>
    </row>
    <row r="41" spans="1:19">
      <c r="A41" s="4" t="s">
        <v>552</v>
      </c>
      <c r="N41" s="5" t="n">
        <v>26312</v>
      </c>
      <c r="P41" s="5" t="n">
        <v>48275</v>
      </c>
      <c r="R41" s="5" t="n">
        <v>60971</v>
      </c>
    </row>
    <row r="42" spans="1:19">
      <c r="A42" s="4" t="s">
        <v>553</v>
      </c>
      <c r="B42" s="4" t="s">
        <v>548</v>
      </c>
      <c r="N42" s="5" t="n">
        <v>-4602</v>
      </c>
      <c r="P42" s="5" t="n">
        <v>-4180</v>
      </c>
      <c r="R42" s="5" t="n">
        <v>-12236</v>
      </c>
    </row>
    <row r="43" spans="1:19">
      <c r="A43" s="4" t="s">
        <v>412</v>
      </c>
    </row>
    <row r="44" spans="1:19">
      <c r="A44" s="3" t="s">
        <v>541</v>
      </c>
    </row>
    <row r="45" spans="1:19">
      <c r="A45" s="4" t="s">
        <v>542</v>
      </c>
      <c r="N45" s="5" t="n">
        <v>360098</v>
      </c>
      <c r="P45" s="5" t="n">
        <v>375457</v>
      </c>
      <c r="R45" s="5" t="n">
        <v>344346</v>
      </c>
    </row>
    <row r="46" spans="1:19">
      <c r="A46" s="4" t="s">
        <v>552</v>
      </c>
      <c r="N46" s="5" t="n">
        <v>37794</v>
      </c>
      <c r="P46" s="5" t="n">
        <v>30432</v>
      </c>
      <c r="R46" s="5" t="n">
        <v>25664</v>
      </c>
    </row>
    <row r="47" spans="1:19">
      <c r="A47" s="4" t="s">
        <v>553</v>
      </c>
      <c r="B47" s="4" t="s">
        <v>548</v>
      </c>
      <c r="N47" s="5" t="n">
        <v>-741</v>
      </c>
      <c r="P47" s="5" t="n">
        <v>-708</v>
      </c>
      <c r="R47" s="5" t="n">
        <v>-976</v>
      </c>
    </row>
    <row r="48" spans="1:19">
      <c r="A48" s="4" t="s">
        <v>92</v>
      </c>
      <c r="M48" s="6" t="n">
        <v>-30600</v>
      </c>
    </row>
    <row r="49" spans="1:19">
      <c r="A49" s="4" t="s">
        <v>410</v>
      </c>
    </row>
    <row r="50" spans="1:19">
      <c r="A50" s="3" t="s">
        <v>541</v>
      </c>
    </row>
    <row r="51" spans="1:19">
      <c r="A51" s="4" t="s">
        <v>542</v>
      </c>
      <c r="N51" s="5" t="n">
        <v>108028</v>
      </c>
      <c r="P51" s="5" t="n">
        <v>105332</v>
      </c>
      <c r="R51" s="5" t="n">
        <v>114348</v>
      </c>
    </row>
    <row r="52" spans="1:19">
      <c r="A52" s="4" t="s">
        <v>552</v>
      </c>
      <c r="N52" s="5" t="n">
        <v>1774</v>
      </c>
      <c r="P52" s="5" t="n">
        <v>5453</v>
      </c>
      <c r="R52" s="5" t="n">
        <v>-2917</v>
      </c>
    </row>
    <row r="53" spans="1:19">
      <c r="A53" s="4" t="s">
        <v>553</v>
      </c>
      <c r="B53" s="4" t="s">
        <v>548</v>
      </c>
      <c r="N53" s="5" t="n">
        <v>-214</v>
      </c>
      <c r="P53" s="5" t="n">
        <v>-185</v>
      </c>
      <c r="R53" s="5" t="n">
        <v>-591</v>
      </c>
    </row>
    <row r="54" spans="1:19">
      <c r="A54" s="4" t="s">
        <v>92</v>
      </c>
      <c r="J54" s="6" t="n">
        <v>-44500</v>
      </c>
      <c r="N54" s="6" t="n">
        <v>0</v>
      </c>
      <c r="P54" s="6" t="n">
        <v>-44465</v>
      </c>
      <c r="R54" s="6" t="n">
        <v>0</v>
      </c>
    </row>
    <row r="55" spans="1:19"/>
    <row r="56" spans="1:19">
      <c r="A56" s="4" t="s">
        <v>33</v>
      </c>
      <c r="B56" s="4" t="s">
        <v>69</v>
      </c>
    </row>
    <row r="57" spans="1:19">
      <c r="A57" s="4" t="s">
        <v>461</v>
      </c>
      <c r="B57" s="4" t="s">
        <v>539</v>
      </c>
    </row>
    <row r="58" spans="1:19">
      <c r="A58" s="4" t="s">
        <v>548</v>
      </c>
      <c r="B58" s="4" t="s">
        <v>104</v>
      </c>
    </row>
  </sheetData>
  <mergeCells count="11">
    <mergeCell ref="A1:B2"/>
    <mergeCell ref="C1:M1"/>
    <mergeCell ref="N1:R1"/>
    <mergeCell ref="C2:D2"/>
    <mergeCell ref="H2:I2"/>
    <mergeCell ref="N2:O2"/>
    <mergeCell ref="P2:Q2"/>
    <mergeCell ref="A55:R55"/>
    <mergeCell ref="B56:R56"/>
    <mergeCell ref="B57:R57"/>
    <mergeCell ref="B58:R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54</v>
      </c>
      <c r="C1" s="2" t="s">
        <v>2</v>
      </c>
      <c r="E1" s="2" t="s">
        <v>30</v>
      </c>
      <c r="G1" s="2" t="s">
        <v>79</v>
      </c>
      <c r="H1" s="2" t="s">
        <v>391</v>
      </c>
    </row>
    <row r="2" spans="1:8">
      <c r="A2" s="3" t="s">
        <v>541</v>
      </c>
    </row>
    <row r="3" spans="1:8">
      <c r="A3" s="4" t="s">
        <v>555</v>
      </c>
      <c r="B3" s="4" t="s">
        <v>33</v>
      </c>
      <c r="C3" s="6" t="n">
        <v>651162</v>
      </c>
      <c r="E3" s="6" t="n">
        <v>623260</v>
      </c>
    </row>
    <row r="4" spans="1:8">
      <c r="A4" s="4" t="s">
        <v>32</v>
      </c>
      <c r="C4" s="5" t="n">
        <v>29511</v>
      </c>
      <c r="D4" s="4" t="s">
        <v>33</v>
      </c>
      <c r="E4" s="5" t="n">
        <v>44156</v>
      </c>
      <c r="F4" s="4" t="s">
        <v>33</v>
      </c>
      <c r="G4" s="6" t="n">
        <v>50056</v>
      </c>
      <c r="H4" s="6" t="n">
        <v>52617</v>
      </c>
    </row>
    <row r="5" spans="1:8">
      <c r="A5" s="4" t="s">
        <v>413</v>
      </c>
    </row>
    <row r="6" spans="1:8">
      <c r="A6" s="3" t="s">
        <v>541</v>
      </c>
    </row>
    <row r="7" spans="1:8">
      <c r="A7" s="4" t="s">
        <v>555</v>
      </c>
      <c r="C7" s="5" t="n">
        <v>278558</v>
      </c>
      <c r="E7" s="5" t="n">
        <v>270236</v>
      </c>
    </row>
    <row r="8" spans="1:8">
      <c r="A8" s="4" t="s">
        <v>410</v>
      </c>
    </row>
    <row r="9" spans="1:8">
      <c r="A9" s="3" t="s">
        <v>541</v>
      </c>
    </row>
    <row r="10" spans="1:8">
      <c r="A10" s="4" t="s">
        <v>555</v>
      </c>
      <c r="C10" s="5" t="n">
        <v>156836</v>
      </c>
      <c r="E10" s="5" t="n">
        <v>146253</v>
      </c>
    </row>
    <row r="11" spans="1:8">
      <c r="A11" s="4" t="s">
        <v>556</v>
      </c>
    </row>
    <row r="12" spans="1:8">
      <c r="A12" s="3" t="s">
        <v>541</v>
      </c>
    </row>
    <row r="13" spans="1:8">
      <c r="A13" s="4" t="s">
        <v>555</v>
      </c>
      <c r="B13" s="4" t="s">
        <v>537</v>
      </c>
      <c r="C13" s="5" t="n">
        <v>38618</v>
      </c>
      <c r="E13" s="5" t="n">
        <v>25680</v>
      </c>
    </row>
    <row r="14" spans="1:8">
      <c r="A14" s="4" t="s">
        <v>557</v>
      </c>
    </row>
    <row r="15" spans="1:8">
      <c r="A15" s="3" t="s">
        <v>541</v>
      </c>
    </row>
    <row r="16" spans="1:8">
      <c r="A16" s="4" t="s">
        <v>555</v>
      </c>
      <c r="C16" s="5" t="n">
        <v>583033</v>
      </c>
      <c r="E16" s="5" t="n">
        <v>553424</v>
      </c>
    </row>
    <row r="17" spans="1:8">
      <c r="A17" s="4" t="s">
        <v>412</v>
      </c>
    </row>
    <row r="18" spans="1:8">
      <c r="A18" s="3" t="s">
        <v>541</v>
      </c>
    </row>
    <row r="19" spans="1:8">
      <c r="A19" s="4" t="s">
        <v>555</v>
      </c>
      <c r="C19" s="6" t="n">
        <v>147639</v>
      </c>
      <c r="E19" s="6" t="n">
        <v>136935</v>
      </c>
    </row>
    <row r="20" spans="1:8"/>
    <row r="21" spans="1:8">
      <c r="A21" s="4" t="s">
        <v>33</v>
      </c>
      <c r="B21" s="4" t="s">
        <v>69</v>
      </c>
    </row>
    <row r="22" spans="1:8">
      <c r="A22" s="4" t="s">
        <v>461</v>
      </c>
      <c r="B22" s="4" t="s">
        <v>558</v>
      </c>
    </row>
  </sheetData>
  <mergeCells count="6">
    <mergeCell ref="A1:B1"/>
    <mergeCell ref="C1:D1"/>
    <mergeCell ref="E1:F1"/>
    <mergeCell ref="A20:G20"/>
    <mergeCell ref="B21:G21"/>
    <mergeCell ref="B22:G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9</v>
      </c>
    </row>
    <row r="3" spans="1:4">
      <c r="A3" s="3" t="s">
        <v>106</v>
      </c>
    </row>
    <row r="4" spans="1:4">
      <c r="A4" s="4" t="s">
        <v>116</v>
      </c>
      <c r="B4" s="6" t="n">
        <v>-729</v>
      </c>
      <c r="C4" s="6" t="n">
        <v>-890</v>
      </c>
      <c r="D4" s="6" t="n">
        <v>-2396</v>
      </c>
    </row>
    <row r="5" spans="1:4">
      <c r="A5" s="4" t="s">
        <v>117</v>
      </c>
      <c r="B5" s="5" t="n">
        <v>727</v>
      </c>
      <c r="C5" s="5" t="n">
        <v>-550</v>
      </c>
      <c r="D5" s="5" t="n">
        <v>-112</v>
      </c>
    </row>
    <row r="6" spans="1:4">
      <c r="A6" s="4" t="s">
        <v>118</v>
      </c>
      <c r="B6" s="5" t="n">
        <v>-1874</v>
      </c>
      <c r="C6" s="5" t="n">
        <v>-226</v>
      </c>
      <c r="D6" s="5" t="n">
        <v>-22445</v>
      </c>
    </row>
    <row r="7" spans="1:4">
      <c r="A7" s="4" t="s">
        <v>119</v>
      </c>
      <c r="B7" s="6" t="n">
        <v>4398</v>
      </c>
      <c r="C7" s="6" t="n">
        <v>5823</v>
      </c>
      <c r="D7" s="6" t="n">
        <v>35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9</v>
      </c>
    </row>
    <row r="3" spans="1:4">
      <c r="A3" s="3" t="s">
        <v>535</v>
      </c>
    </row>
    <row r="4" spans="1:4">
      <c r="A4" s="4" t="s">
        <v>560</v>
      </c>
      <c r="B4" s="6" t="n">
        <v>32472</v>
      </c>
      <c r="C4" s="6" t="n">
        <v>34982</v>
      </c>
      <c r="D4" s="6" t="n">
        <v>40818</v>
      </c>
    </row>
    <row r="5" spans="1:4">
      <c r="A5" s="4" t="s">
        <v>561</v>
      </c>
      <c r="B5" s="5" t="n">
        <v>45457</v>
      </c>
      <c r="C5" s="5" t="n">
        <v>32831</v>
      </c>
      <c r="D5" s="5" t="n">
        <v>44898</v>
      </c>
    </row>
    <row r="6" spans="1:4">
      <c r="A6" s="4" t="s">
        <v>413</v>
      </c>
    </row>
    <row r="7" spans="1:4">
      <c r="A7" s="3" t="s">
        <v>535</v>
      </c>
    </row>
    <row r="8" spans="1:4">
      <c r="A8" s="4" t="s">
        <v>560</v>
      </c>
      <c r="B8" s="5" t="n">
        <v>13653</v>
      </c>
      <c r="C8" s="5" t="n">
        <v>15480</v>
      </c>
      <c r="D8" s="5" t="n">
        <v>21399</v>
      </c>
    </row>
    <row r="9" spans="1:4">
      <c r="A9" s="4" t="s">
        <v>561</v>
      </c>
      <c r="B9" s="5" t="n">
        <v>25759</v>
      </c>
      <c r="C9" s="5" t="n">
        <v>21218</v>
      </c>
      <c r="D9" s="5" t="n">
        <v>17000</v>
      </c>
    </row>
    <row r="10" spans="1:4">
      <c r="A10" s="4" t="s">
        <v>410</v>
      </c>
    </row>
    <row r="11" spans="1:4">
      <c r="A11" s="3" t="s">
        <v>535</v>
      </c>
    </row>
    <row r="12" spans="1:4">
      <c r="A12" s="4" t="s">
        <v>560</v>
      </c>
      <c r="B12" s="5" t="n">
        <v>9505</v>
      </c>
      <c r="C12" s="5" t="n">
        <v>9697</v>
      </c>
      <c r="D12" s="5" t="n">
        <v>9331</v>
      </c>
    </row>
    <row r="13" spans="1:4">
      <c r="A13" s="4" t="s">
        <v>561</v>
      </c>
      <c r="B13" s="5" t="n">
        <v>3391</v>
      </c>
      <c r="C13" s="5" t="n">
        <v>3489</v>
      </c>
      <c r="D13" s="5" t="n">
        <v>21806</v>
      </c>
    </row>
    <row r="14" spans="1:4">
      <c r="A14" s="4" t="s">
        <v>412</v>
      </c>
    </row>
    <row r="15" spans="1:4">
      <c r="A15" s="3" t="s">
        <v>535</v>
      </c>
    </row>
    <row r="16" spans="1:4">
      <c r="A16" s="4" t="s">
        <v>560</v>
      </c>
      <c r="B16" s="5" t="n">
        <v>9173</v>
      </c>
      <c r="C16" s="5" t="n">
        <v>9698</v>
      </c>
      <c r="D16" s="5" t="n">
        <v>9974</v>
      </c>
    </row>
    <row r="17" spans="1:4">
      <c r="A17" s="4" t="s">
        <v>561</v>
      </c>
      <c r="B17" s="5" t="n">
        <v>15918</v>
      </c>
      <c r="C17" s="5" t="n">
        <v>8124</v>
      </c>
      <c r="D17" s="5" t="n">
        <v>6092</v>
      </c>
    </row>
    <row r="18" spans="1:4">
      <c r="A18" s="4" t="s">
        <v>557</v>
      </c>
    </row>
    <row r="19" spans="1:4">
      <c r="A19" s="3" t="s">
        <v>535</v>
      </c>
    </row>
    <row r="20" spans="1:4">
      <c r="A20" s="4" t="s">
        <v>560</v>
      </c>
      <c r="B20" s="5" t="n">
        <v>32331</v>
      </c>
      <c r="C20" s="5" t="n">
        <v>34875</v>
      </c>
      <c r="D20" s="5" t="n">
        <v>40704</v>
      </c>
    </row>
    <row r="21" spans="1:4">
      <c r="A21" s="4" t="s">
        <v>561</v>
      </c>
      <c r="B21" s="5" t="n">
        <v>45068</v>
      </c>
      <c r="C21" s="5" t="n">
        <v>32831</v>
      </c>
      <c r="D21" s="5" t="n">
        <v>44898</v>
      </c>
    </row>
    <row r="22" spans="1:4">
      <c r="A22" s="4" t="s">
        <v>556</v>
      </c>
    </row>
    <row r="23" spans="1:4">
      <c r="A23" s="3" t="s">
        <v>535</v>
      </c>
    </row>
    <row r="24" spans="1:4">
      <c r="A24" s="4" t="s">
        <v>560</v>
      </c>
      <c r="B24" s="5" t="n">
        <v>141</v>
      </c>
      <c r="C24" s="5" t="n">
        <v>107</v>
      </c>
      <c r="D24" s="5" t="n">
        <v>114</v>
      </c>
    </row>
    <row r="25" spans="1:4">
      <c r="A25" s="4" t="s">
        <v>561</v>
      </c>
      <c r="B25" s="6" t="n">
        <v>389</v>
      </c>
      <c r="C25" s="6" t="n">
        <v>0</v>
      </c>
      <c r="D2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2</v>
      </c>
      <c r="C1" s="2" t="s">
        <v>1</v>
      </c>
    </row>
    <row r="2" spans="1:5">
      <c r="C2" s="2" t="s">
        <v>2</v>
      </c>
      <c r="D2" s="2" t="s">
        <v>30</v>
      </c>
      <c r="E2" s="2" t="s">
        <v>79</v>
      </c>
    </row>
    <row r="3" spans="1:5">
      <c r="A3" s="3" t="s">
        <v>535</v>
      </c>
    </row>
    <row r="4" spans="1:5">
      <c r="A4" s="4" t="s">
        <v>563</v>
      </c>
      <c r="B4" s="4" t="s">
        <v>537</v>
      </c>
      <c r="C4" s="6" t="n">
        <v>799272</v>
      </c>
      <c r="D4" s="6" t="n">
        <v>866339</v>
      </c>
      <c r="E4" s="6" t="n">
        <v>923033</v>
      </c>
    </row>
    <row r="5" spans="1:5">
      <c r="A5" s="4" t="s">
        <v>564</v>
      </c>
    </row>
    <row r="6" spans="1:5">
      <c r="A6" s="3" t="s">
        <v>535</v>
      </c>
    </row>
    <row r="7" spans="1:5">
      <c r="A7" s="4" t="s">
        <v>563</v>
      </c>
      <c r="B7" s="4" t="s">
        <v>33</v>
      </c>
      <c r="C7" s="5" t="n">
        <v>475734</v>
      </c>
      <c r="D7" s="5" t="n">
        <v>528881</v>
      </c>
      <c r="E7" s="5" t="n">
        <v>542395</v>
      </c>
    </row>
    <row r="8" spans="1:5">
      <c r="A8" s="4" t="s">
        <v>565</v>
      </c>
    </row>
    <row r="9" spans="1:5">
      <c r="A9" s="3" t="s">
        <v>535</v>
      </c>
    </row>
    <row r="10" spans="1:5">
      <c r="A10" s="4" t="s">
        <v>563</v>
      </c>
      <c r="B10" s="4" t="s">
        <v>33</v>
      </c>
      <c r="C10" s="5" t="n">
        <v>73220</v>
      </c>
      <c r="D10" s="5" t="n">
        <v>75383</v>
      </c>
      <c r="E10" s="5" t="n">
        <v>72597</v>
      </c>
    </row>
    <row r="11" spans="1:5">
      <c r="A11" s="4" t="s">
        <v>566</v>
      </c>
    </row>
    <row r="12" spans="1:5">
      <c r="A12" s="3" t="s">
        <v>535</v>
      </c>
    </row>
    <row r="13" spans="1:5">
      <c r="A13" s="4" t="s">
        <v>563</v>
      </c>
      <c r="B13" s="4" t="s">
        <v>33</v>
      </c>
      <c r="C13" s="5" t="n">
        <v>45683</v>
      </c>
      <c r="D13" s="5" t="n">
        <v>45290</v>
      </c>
      <c r="E13" s="5" t="n">
        <v>47391</v>
      </c>
    </row>
    <row r="14" spans="1:5">
      <c r="A14" s="4" t="s">
        <v>567</v>
      </c>
    </row>
    <row r="15" spans="1:5">
      <c r="A15" s="3" t="s">
        <v>535</v>
      </c>
    </row>
    <row r="16" spans="1:5">
      <c r="A16" s="4" t="s">
        <v>563</v>
      </c>
      <c r="B16" s="4" t="s">
        <v>33</v>
      </c>
      <c r="C16" s="5" t="n">
        <v>7348</v>
      </c>
      <c r="D16" s="5" t="n">
        <v>9809</v>
      </c>
      <c r="E16" s="5" t="n">
        <v>10874</v>
      </c>
    </row>
    <row r="17" spans="1:5">
      <c r="A17" s="4" t="s">
        <v>568</v>
      </c>
    </row>
    <row r="18" spans="1:5">
      <c r="A18" s="3" t="s">
        <v>535</v>
      </c>
    </row>
    <row r="19" spans="1:5">
      <c r="A19" s="4" t="s">
        <v>563</v>
      </c>
      <c r="B19" s="4" t="s">
        <v>33</v>
      </c>
      <c r="C19" s="5" t="n">
        <v>5561</v>
      </c>
      <c r="D19" s="5" t="n">
        <v>3464</v>
      </c>
      <c r="E19" s="5" t="n">
        <v>3116</v>
      </c>
    </row>
    <row r="20" spans="1:5">
      <c r="A20" s="4" t="s">
        <v>569</v>
      </c>
    </row>
    <row r="21" spans="1:5">
      <c r="A21" s="3" t="s">
        <v>535</v>
      </c>
    </row>
    <row r="22" spans="1:5">
      <c r="A22" s="4" t="s">
        <v>563</v>
      </c>
      <c r="B22" s="4" t="s">
        <v>33</v>
      </c>
      <c r="C22" s="5" t="n">
        <v>90571</v>
      </c>
      <c r="D22" s="5" t="n">
        <v>89829</v>
      </c>
      <c r="E22" s="5" t="n">
        <v>97954</v>
      </c>
    </row>
    <row r="23" spans="1:5">
      <c r="A23" s="4" t="s">
        <v>570</v>
      </c>
    </row>
    <row r="24" spans="1:5">
      <c r="A24" s="3" t="s">
        <v>535</v>
      </c>
    </row>
    <row r="25" spans="1:5">
      <c r="A25" s="4" t="s">
        <v>563</v>
      </c>
      <c r="B25" s="4" t="s">
        <v>33</v>
      </c>
      <c r="C25" s="5" t="n">
        <v>54352</v>
      </c>
      <c r="D25" s="5" t="n">
        <v>53211</v>
      </c>
      <c r="E25" s="5" t="n">
        <v>74329</v>
      </c>
    </row>
    <row r="26" spans="1:5">
      <c r="A26" s="4" t="s">
        <v>571</v>
      </c>
    </row>
    <row r="27" spans="1:5">
      <c r="A27" s="3" t="s">
        <v>535</v>
      </c>
    </row>
    <row r="28" spans="1:5">
      <c r="A28" s="4" t="s">
        <v>563</v>
      </c>
      <c r="B28" s="4" t="s">
        <v>33</v>
      </c>
      <c r="C28" s="5" t="n">
        <v>24207</v>
      </c>
      <c r="D28" s="5" t="n">
        <v>32612</v>
      </c>
      <c r="E28" s="5" t="n">
        <v>39457</v>
      </c>
    </row>
    <row r="29" spans="1:5">
      <c r="A29" s="4" t="s">
        <v>572</v>
      </c>
    </row>
    <row r="30" spans="1:5">
      <c r="A30" s="3" t="s">
        <v>535</v>
      </c>
    </row>
    <row r="31" spans="1:5">
      <c r="A31" s="4" t="s">
        <v>563</v>
      </c>
      <c r="B31" s="4" t="s">
        <v>33</v>
      </c>
      <c r="C31" s="5" t="n">
        <v>14390</v>
      </c>
      <c r="D31" s="5" t="n">
        <v>18919</v>
      </c>
      <c r="E31" s="5" t="n">
        <v>26109</v>
      </c>
    </row>
    <row r="32" spans="1:5">
      <c r="A32" s="4" t="s">
        <v>573</v>
      </c>
    </row>
    <row r="33" spans="1:5">
      <c r="A33" s="3" t="s">
        <v>535</v>
      </c>
    </row>
    <row r="34" spans="1:5">
      <c r="A34" s="4" t="s">
        <v>563</v>
      </c>
      <c r="B34" s="4" t="s">
        <v>33</v>
      </c>
      <c r="C34" s="6" t="n">
        <v>8206</v>
      </c>
      <c r="D34" s="6" t="n">
        <v>8941</v>
      </c>
      <c r="E34" s="6" t="n">
        <v>8811</v>
      </c>
    </row>
    <row r="35" spans="1:5"/>
    <row r="36" spans="1:5">
      <c r="A36" s="4" t="s">
        <v>33</v>
      </c>
      <c r="B36" s="4" t="s">
        <v>69</v>
      </c>
    </row>
    <row r="37" spans="1:5">
      <c r="A37" s="4" t="s">
        <v>461</v>
      </c>
      <c r="B37" s="4" t="s">
        <v>539</v>
      </c>
    </row>
  </sheetData>
  <mergeCells count="5">
    <mergeCell ref="A1:B2"/>
    <mergeCell ref="C1:E1"/>
    <mergeCell ref="A35:D35"/>
    <mergeCell ref="B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74</v>
      </c>
      <c r="C1" s="2" t="s">
        <v>2</v>
      </c>
      <c r="E1" s="2" t="s">
        <v>30</v>
      </c>
      <c r="G1" s="2" t="s">
        <v>79</v>
      </c>
      <c r="H1" s="2" t="s">
        <v>391</v>
      </c>
    </row>
    <row r="2" spans="1:8">
      <c r="A2" s="3" t="s">
        <v>535</v>
      </c>
    </row>
    <row r="3" spans="1:8">
      <c r="A3" s="4" t="s">
        <v>575</v>
      </c>
      <c r="B3" s="4" t="s">
        <v>33</v>
      </c>
      <c r="C3" s="6" t="n">
        <v>651162</v>
      </c>
      <c r="E3" s="6" t="n">
        <v>623260</v>
      </c>
    </row>
    <row r="4" spans="1:8">
      <c r="A4" s="4" t="s">
        <v>32</v>
      </c>
      <c r="C4" s="5" t="n">
        <v>29511</v>
      </c>
      <c r="D4" s="4" t="s">
        <v>33</v>
      </c>
      <c r="E4" s="5" t="n">
        <v>44156</v>
      </c>
      <c r="F4" s="4" t="s">
        <v>33</v>
      </c>
      <c r="G4" s="6" t="n">
        <v>50056</v>
      </c>
      <c r="H4" s="6" t="n">
        <v>52617</v>
      </c>
    </row>
    <row r="5" spans="1:8">
      <c r="A5" s="4" t="s">
        <v>576</v>
      </c>
      <c r="C5" s="5" t="n">
        <v>260725</v>
      </c>
      <c r="E5" s="5" t="n">
        <v>231315</v>
      </c>
    </row>
    <row r="6" spans="1:8">
      <c r="A6" s="4" t="s">
        <v>577</v>
      </c>
      <c r="B6" s="4" t="s">
        <v>33</v>
      </c>
      <c r="C6" s="5" t="n">
        <v>260725</v>
      </c>
      <c r="E6" s="5" t="n">
        <v>231315</v>
      </c>
    </row>
    <row r="7" spans="1:8">
      <c r="A7" s="4" t="s">
        <v>564</v>
      </c>
    </row>
    <row r="8" spans="1:8">
      <c r="A8" s="3" t="s">
        <v>535</v>
      </c>
    </row>
    <row r="9" spans="1:8">
      <c r="A9" s="4" t="s">
        <v>575</v>
      </c>
      <c r="B9" s="4" t="s">
        <v>537</v>
      </c>
      <c r="C9" s="5" t="n">
        <v>367406</v>
      </c>
      <c r="E9" s="5" t="n">
        <v>351115</v>
      </c>
    </row>
    <row r="10" spans="1:8">
      <c r="A10" s="4" t="s">
        <v>576</v>
      </c>
      <c r="B10" s="4" t="s">
        <v>537</v>
      </c>
      <c r="C10" s="5" t="n">
        <v>118661</v>
      </c>
      <c r="E10" s="5" t="n">
        <v>104380</v>
      </c>
    </row>
    <row r="11" spans="1:8">
      <c r="A11" s="4" t="s">
        <v>556</v>
      </c>
    </row>
    <row r="12" spans="1:8">
      <c r="A12" s="3" t="s">
        <v>535</v>
      </c>
    </row>
    <row r="13" spans="1:8">
      <c r="A13" s="4" t="s">
        <v>575</v>
      </c>
      <c r="B13" s="4" t="s">
        <v>537</v>
      </c>
      <c r="C13" s="5" t="n">
        <v>38618</v>
      </c>
      <c r="E13" s="5" t="n">
        <v>25680</v>
      </c>
    </row>
    <row r="14" spans="1:8">
      <c r="A14" s="4" t="s">
        <v>576</v>
      </c>
      <c r="B14" s="4" t="s">
        <v>537</v>
      </c>
      <c r="C14" s="5" t="n">
        <v>1181</v>
      </c>
      <c r="E14" s="5" t="n">
        <v>934</v>
      </c>
    </row>
    <row r="15" spans="1:8">
      <c r="A15" s="4" t="s">
        <v>569</v>
      </c>
    </row>
    <row r="16" spans="1:8">
      <c r="A16" s="3" t="s">
        <v>535</v>
      </c>
    </row>
    <row r="17" spans="1:8">
      <c r="A17" s="4" t="s">
        <v>575</v>
      </c>
      <c r="B17" s="4" t="s">
        <v>33</v>
      </c>
      <c r="C17" s="5" t="n">
        <v>139163</v>
      </c>
      <c r="E17" s="5" t="n">
        <v>126478</v>
      </c>
    </row>
    <row r="18" spans="1:8">
      <c r="A18" s="4" t="s">
        <v>576</v>
      </c>
      <c r="B18" s="4" t="s">
        <v>33</v>
      </c>
      <c r="C18" s="5" t="n">
        <v>91553</v>
      </c>
      <c r="E18" s="5" t="n">
        <v>78845</v>
      </c>
    </row>
    <row r="19" spans="1:8">
      <c r="A19" s="4" t="s">
        <v>570</v>
      </c>
    </row>
    <row r="20" spans="1:8">
      <c r="A20" s="3" t="s">
        <v>535</v>
      </c>
    </row>
    <row r="21" spans="1:8">
      <c r="A21" s="4" t="s">
        <v>575</v>
      </c>
      <c r="B21" s="4" t="s">
        <v>33</v>
      </c>
      <c r="C21" s="5" t="n">
        <v>19484</v>
      </c>
      <c r="E21" s="5" t="n">
        <v>19372</v>
      </c>
    </row>
    <row r="22" spans="1:8">
      <c r="A22" s="4" t="s">
        <v>576</v>
      </c>
      <c r="B22" s="4" t="s">
        <v>33</v>
      </c>
      <c r="C22" s="5" t="n">
        <v>5784</v>
      </c>
      <c r="E22" s="5" t="n">
        <v>6224</v>
      </c>
    </row>
    <row r="23" spans="1:8">
      <c r="A23" s="4" t="s">
        <v>572</v>
      </c>
    </row>
    <row r="24" spans="1:8">
      <c r="A24" s="3" t="s">
        <v>535</v>
      </c>
    </row>
    <row r="25" spans="1:8">
      <c r="A25" s="4" t="s">
        <v>575</v>
      </c>
      <c r="B25" s="4" t="s">
        <v>33</v>
      </c>
      <c r="C25" s="5" t="n">
        <v>29751</v>
      </c>
      <c r="E25" s="5" t="n">
        <v>34409</v>
      </c>
    </row>
    <row r="26" spans="1:8">
      <c r="A26" s="4" t="s">
        <v>576</v>
      </c>
      <c r="B26" s="4" t="s">
        <v>33</v>
      </c>
      <c r="C26" s="5" t="n">
        <v>23759</v>
      </c>
      <c r="E26" s="5" t="n">
        <v>27563</v>
      </c>
    </row>
    <row r="27" spans="1:8">
      <c r="A27" s="4" t="s">
        <v>571</v>
      </c>
    </row>
    <row r="28" spans="1:8">
      <c r="A28" s="3" t="s">
        <v>535</v>
      </c>
    </row>
    <row r="29" spans="1:8">
      <c r="A29" s="4" t="s">
        <v>575</v>
      </c>
      <c r="B29" s="4" t="s">
        <v>33</v>
      </c>
      <c r="C29" s="5" t="n">
        <v>20610</v>
      </c>
      <c r="E29" s="5" t="n">
        <v>14798</v>
      </c>
    </row>
    <row r="30" spans="1:8">
      <c r="A30" s="4" t="s">
        <v>576</v>
      </c>
      <c r="B30" s="4" t="s">
        <v>33</v>
      </c>
      <c r="C30" s="5" t="n">
        <v>15117</v>
      </c>
      <c r="E30" s="5" t="n">
        <v>8135</v>
      </c>
    </row>
    <row r="31" spans="1:8">
      <c r="A31" s="4" t="s">
        <v>573</v>
      </c>
    </row>
    <row r="32" spans="1:8">
      <c r="A32" s="3" t="s">
        <v>535</v>
      </c>
    </row>
    <row r="33" spans="1:8">
      <c r="A33" s="4" t="s">
        <v>575</v>
      </c>
      <c r="B33" s="4" t="s">
        <v>33</v>
      </c>
      <c r="C33" s="5" t="n">
        <v>6619</v>
      </c>
      <c r="E33" s="5" t="n">
        <v>7252</v>
      </c>
    </row>
    <row r="34" spans="1:8">
      <c r="A34" s="4" t="s">
        <v>576</v>
      </c>
      <c r="B34" s="4" t="s">
        <v>33</v>
      </c>
      <c r="C34" s="6" t="n">
        <v>4670</v>
      </c>
      <c r="E34" s="6" t="n">
        <v>5234</v>
      </c>
    </row>
    <row r="35" spans="1:8"/>
    <row r="36" spans="1:8">
      <c r="A36" s="4" t="s">
        <v>33</v>
      </c>
      <c r="B36" s="4" t="s">
        <v>69</v>
      </c>
    </row>
    <row r="37" spans="1:8">
      <c r="A37" s="4" t="s">
        <v>461</v>
      </c>
      <c r="B37" s="4" t="s">
        <v>558</v>
      </c>
    </row>
  </sheetData>
  <mergeCells count="6">
    <mergeCell ref="A1:B1"/>
    <mergeCell ref="C1:D1"/>
    <mergeCell ref="E1:F1"/>
    <mergeCell ref="A35:G35"/>
    <mergeCell ref="B36:G36"/>
    <mergeCell ref="B37:G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8</v>
      </c>
      <c r="C1" s="2" t="s">
        <v>1</v>
      </c>
    </row>
    <row r="2" spans="1:5">
      <c r="C2" s="2" t="s">
        <v>2</v>
      </c>
      <c r="D2" s="2" t="s">
        <v>30</v>
      </c>
      <c r="E2" s="2" t="s">
        <v>79</v>
      </c>
    </row>
    <row r="3" spans="1:5">
      <c r="A3" s="3" t="s">
        <v>541</v>
      </c>
    </row>
    <row r="4" spans="1:5">
      <c r="A4" s="4" t="s">
        <v>579</v>
      </c>
      <c r="B4" s="4" t="s">
        <v>537</v>
      </c>
      <c r="C4" s="6" t="n">
        <v>799272</v>
      </c>
      <c r="D4" s="6" t="n">
        <v>866339</v>
      </c>
      <c r="E4" s="6" t="n">
        <v>923033</v>
      </c>
    </row>
    <row r="5" spans="1:5">
      <c r="A5" s="4" t="s">
        <v>413</v>
      </c>
    </row>
    <row r="6" spans="1:5">
      <c r="A6" s="3" t="s">
        <v>541</v>
      </c>
    </row>
    <row r="7" spans="1:5">
      <c r="A7" s="4" t="s">
        <v>579</v>
      </c>
      <c r="C7" s="5" t="n">
        <v>331146</v>
      </c>
      <c r="D7" s="5" t="n">
        <v>385550</v>
      </c>
      <c r="E7" s="5" t="n">
        <v>464339</v>
      </c>
    </row>
    <row r="8" spans="1:5">
      <c r="A8" s="4" t="s">
        <v>410</v>
      </c>
    </row>
    <row r="9" spans="1:5">
      <c r="A9" s="3" t="s">
        <v>541</v>
      </c>
    </row>
    <row r="10" spans="1:5">
      <c r="A10" s="4" t="s">
        <v>579</v>
      </c>
      <c r="C10" s="5" t="n">
        <v>108028</v>
      </c>
      <c r="D10" s="5" t="n">
        <v>105332</v>
      </c>
      <c r="E10" s="5" t="n">
        <v>114348</v>
      </c>
    </row>
    <row r="11" spans="1:5">
      <c r="A11" s="4" t="s">
        <v>412</v>
      </c>
    </row>
    <row r="12" spans="1:5">
      <c r="A12" s="3" t="s">
        <v>541</v>
      </c>
    </row>
    <row r="13" spans="1:5">
      <c r="A13" s="4" t="s">
        <v>579</v>
      </c>
      <c r="C13" s="5" t="n">
        <v>360098</v>
      </c>
      <c r="D13" s="5" t="n">
        <v>375457</v>
      </c>
      <c r="E13" s="5" t="n">
        <v>344346</v>
      </c>
    </row>
    <row r="14" spans="1:5">
      <c r="A14" s="4" t="s">
        <v>580</v>
      </c>
    </row>
    <row r="15" spans="1:5">
      <c r="A15" s="3" t="s">
        <v>541</v>
      </c>
    </row>
    <row r="16" spans="1:5">
      <c r="A16" s="4" t="s">
        <v>579</v>
      </c>
      <c r="C16" s="5" t="n">
        <v>238213</v>
      </c>
      <c r="D16" s="5" t="n">
        <v>287768</v>
      </c>
      <c r="E16" s="5" t="n">
        <v>367451</v>
      </c>
    </row>
    <row r="17" spans="1:5">
      <c r="A17" s="4" t="s">
        <v>581</v>
      </c>
    </row>
    <row r="18" spans="1:5">
      <c r="A18" s="3" t="s">
        <v>541</v>
      </c>
    </row>
    <row r="19" spans="1:5">
      <c r="A19" s="4" t="s">
        <v>579</v>
      </c>
      <c r="C19" s="5" t="n">
        <v>84013</v>
      </c>
      <c r="D19" s="5" t="n">
        <v>90197</v>
      </c>
      <c r="E19" s="5" t="n">
        <v>90129</v>
      </c>
    </row>
    <row r="20" spans="1:5">
      <c r="A20" s="4" t="s">
        <v>582</v>
      </c>
    </row>
    <row r="21" spans="1:5">
      <c r="A21" s="3" t="s">
        <v>541</v>
      </c>
    </row>
    <row r="22" spans="1:5">
      <c r="A22" s="4" t="s">
        <v>579</v>
      </c>
      <c r="C22" s="5" t="n">
        <v>8920</v>
      </c>
      <c r="D22" s="5" t="n">
        <v>7585</v>
      </c>
      <c r="E22" s="5" t="n">
        <v>6759</v>
      </c>
    </row>
    <row r="23" spans="1:5">
      <c r="A23" s="4" t="s">
        <v>583</v>
      </c>
    </row>
    <row r="24" spans="1:5">
      <c r="A24" s="3" t="s">
        <v>541</v>
      </c>
    </row>
    <row r="25" spans="1:5">
      <c r="A25" s="4" t="s">
        <v>579</v>
      </c>
      <c r="C25" s="5" t="n">
        <v>331146</v>
      </c>
      <c r="D25" s="5" t="n">
        <v>385550</v>
      </c>
      <c r="E25" s="5" t="n">
        <v>464339</v>
      </c>
    </row>
    <row r="26" spans="1:5">
      <c r="A26" s="4" t="s">
        <v>584</v>
      </c>
    </row>
    <row r="27" spans="1:5">
      <c r="A27" s="3" t="s">
        <v>541</v>
      </c>
    </row>
    <row r="28" spans="1:5">
      <c r="A28" s="4" t="s">
        <v>579</v>
      </c>
      <c r="C28" s="5" t="n">
        <v>212863</v>
      </c>
      <c r="D28" s="5" t="n">
        <v>221363</v>
      </c>
      <c r="E28" s="5" t="n">
        <v>200707</v>
      </c>
    </row>
    <row r="29" spans="1:5">
      <c r="A29" s="4" t="s">
        <v>585</v>
      </c>
    </row>
    <row r="30" spans="1:5">
      <c r="A30" s="3" t="s">
        <v>541</v>
      </c>
    </row>
    <row r="31" spans="1:5">
      <c r="A31" s="4" t="s">
        <v>579</v>
      </c>
      <c r="C31" s="5" t="n">
        <v>39293</v>
      </c>
      <c r="D31" s="5" t="n">
        <v>41835</v>
      </c>
      <c r="E31" s="5" t="n">
        <v>44897</v>
      </c>
    </row>
    <row r="32" spans="1:5">
      <c r="A32" s="4" t="s">
        <v>586</v>
      </c>
    </row>
    <row r="33" spans="1:5">
      <c r="A33" s="3" t="s">
        <v>541</v>
      </c>
    </row>
    <row r="34" spans="1:5">
      <c r="A34" s="4" t="s">
        <v>579</v>
      </c>
      <c r="C34" s="5" t="n">
        <v>20252</v>
      </c>
      <c r="D34" s="5" t="n">
        <v>22737</v>
      </c>
      <c r="E34" s="5" t="n">
        <v>21470</v>
      </c>
    </row>
    <row r="35" spans="1:5">
      <c r="A35" s="4" t="s">
        <v>587</v>
      </c>
    </row>
    <row r="36" spans="1:5">
      <c r="A36" s="3" t="s">
        <v>541</v>
      </c>
    </row>
    <row r="37" spans="1:5">
      <c r="A37" s="4" t="s">
        <v>579</v>
      </c>
      <c r="C37" s="5" t="n">
        <v>20872</v>
      </c>
      <c r="D37" s="5" t="n">
        <v>18102</v>
      </c>
      <c r="E37" s="5" t="n">
        <v>26907</v>
      </c>
    </row>
    <row r="38" spans="1:5">
      <c r="A38" s="4" t="s">
        <v>588</v>
      </c>
    </row>
    <row r="39" spans="1:5">
      <c r="A39" s="3" t="s">
        <v>541</v>
      </c>
    </row>
    <row r="40" spans="1:5">
      <c r="A40" s="4" t="s">
        <v>579</v>
      </c>
      <c r="C40" s="5" t="n">
        <v>34700</v>
      </c>
      <c r="D40" s="5" t="n">
        <v>30250</v>
      </c>
      <c r="E40" s="5" t="n">
        <v>22272</v>
      </c>
    </row>
    <row r="41" spans="1:5">
      <c r="A41" s="4" t="s">
        <v>589</v>
      </c>
    </row>
    <row r="42" spans="1:5">
      <c r="A42" s="3" t="s">
        <v>541</v>
      </c>
    </row>
    <row r="43" spans="1:5">
      <c r="A43" s="4" t="s">
        <v>579</v>
      </c>
      <c r="C43" s="5" t="n">
        <v>20506</v>
      </c>
      <c r="D43" s="5" t="n">
        <v>18659</v>
      </c>
      <c r="E43" s="5" t="n">
        <v>15318</v>
      </c>
    </row>
    <row r="44" spans="1:5">
      <c r="A44" s="4" t="s">
        <v>590</v>
      </c>
    </row>
    <row r="45" spans="1:5">
      <c r="A45" s="3" t="s">
        <v>541</v>
      </c>
    </row>
    <row r="46" spans="1:5">
      <c r="A46" s="4" t="s">
        <v>579</v>
      </c>
      <c r="C46" s="5" t="n">
        <v>11612</v>
      </c>
      <c r="D46" s="5" t="n">
        <v>22511</v>
      </c>
      <c r="E46" s="5" t="n">
        <v>12775</v>
      </c>
    </row>
    <row r="47" spans="1:5">
      <c r="A47" s="4" t="s">
        <v>591</v>
      </c>
    </row>
    <row r="48" spans="1:5">
      <c r="A48" s="3" t="s">
        <v>541</v>
      </c>
    </row>
    <row r="49" spans="1:5">
      <c r="A49" s="4" t="s">
        <v>579</v>
      </c>
      <c r="C49" s="6" t="n">
        <v>360098</v>
      </c>
      <c r="D49" s="6" t="n">
        <v>375457</v>
      </c>
      <c r="E49" s="6" t="n">
        <v>344346</v>
      </c>
    </row>
    <row r="50" spans="1:5"/>
    <row r="51" spans="1:5">
      <c r="A51" s="4" t="s">
        <v>33</v>
      </c>
      <c r="B51" s="4" t="s">
        <v>69</v>
      </c>
    </row>
    <row r="52" spans="1:5">
      <c r="A52" s="4" t="s">
        <v>461</v>
      </c>
      <c r="B52" s="4" t="s">
        <v>539</v>
      </c>
    </row>
  </sheetData>
  <mergeCells count="5">
    <mergeCell ref="A1:B2"/>
    <mergeCell ref="C1:E1"/>
    <mergeCell ref="A50:D50"/>
    <mergeCell ref="B51:D51"/>
    <mergeCell ref="B52:D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208</v>
      </c>
    </row>
    <row r="3" spans="1:3">
      <c r="A3" s="4" t="s">
        <v>593</v>
      </c>
      <c r="B3" s="6" t="n">
        <v>91109</v>
      </c>
      <c r="C3" s="6" t="n">
        <v>90028</v>
      </c>
    </row>
    <row r="4" spans="1:3">
      <c r="A4" s="4" t="s">
        <v>594</v>
      </c>
      <c r="B4" s="5" t="n">
        <v>6279</v>
      </c>
      <c r="C4" s="5" t="n">
        <v>4189</v>
      </c>
    </row>
    <row r="5" spans="1:3">
      <c r="A5" s="4" t="s">
        <v>93</v>
      </c>
      <c r="B5" s="5" t="n">
        <v>97388</v>
      </c>
      <c r="C5" s="5" t="n">
        <v>94217</v>
      </c>
    </row>
    <row r="6" spans="1:3">
      <c r="A6" s="4" t="s">
        <v>595</v>
      </c>
      <c r="B6" s="6" t="n">
        <v>3102</v>
      </c>
      <c r="C6" s="6" t="n">
        <v>37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9</v>
      </c>
    </row>
    <row r="3" spans="1:4">
      <c r="A3" s="3" t="s">
        <v>597</v>
      </c>
    </row>
    <row r="4" spans="1:4">
      <c r="A4" s="4" t="s">
        <v>598</v>
      </c>
      <c r="B4" s="6" t="n">
        <v>3746</v>
      </c>
      <c r="C4" s="6" t="n">
        <v>2610</v>
      </c>
      <c r="D4" s="6" t="n">
        <v>3327</v>
      </c>
    </row>
    <row r="5" spans="1:4">
      <c r="A5" s="4" t="s">
        <v>599</v>
      </c>
      <c r="B5" s="5" t="n">
        <v>1410</v>
      </c>
      <c r="C5" s="5" t="n">
        <v>3387</v>
      </c>
      <c r="D5" s="5" t="n">
        <v>1344</v>
      </c>
    </row>
    <row r="6" spans="1:4">
      <c r="A6" s="4" t="s">
        <v>600</v>
      </c>
      <c r="B6" s="5" t="n">
        <v>-32</v>
      </c>
      <c r="C6" s="5" t="n">
        <v>-7</v>
      </c>
      <c r="D6" s="5" t="n">
        <v>-1654</v>
      </c>
    </row>
    <row r="7" spans="1:4">
      <c r="A7" s="4" t="s">
        <v>601</v>
      </c>
      <c r="B7" s="5" t="n">
        <v>-2167</v>
      </c>
      <c r="C7" s="5" t="n">
        <v>-1970</v>
      </c>
      <c r="D7" s="5" t="n">
        <v>-153</v>
      </c>
    </row>
    <row r="8" spans="1:4">
      <c r="A8" s="4" t="s">
        <v>602</v>
      </c>
      <c r="B8" s="5" t="n">
        <v>145</v>
      </c>
      <c r="C8" s="5" t="n">
        <v>-274</v>
      </c>
      <c r="D8" s="5" t="n">
        <v>-254</v>
      </c>
    </row>
    <row r="9" spans="1:4">
      <c r="A9" s="4" t="s">
        <v>603</v>
      </c>
      <c r="B9" s="6" t="n">
        <v>3102</v>
      </c>
      <c r="C9" s="6" t="n">
        <v>3746</v>
      </c>
      <c r="D9" s="6" t="n">
        <v>26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4</v>
      </c>
      <c r="B1" s="2" t="s">
        <v>1</v>
      </c>
    </row>
    <row r="2" spans="1:4">
      <c r="B2" s="2" t="s">
        <v>2</v>
      </c>
      <c r="C2" s="2" t="s">
        <v>30</v>
      </c>
      <c r="D2" s="2" t="s">
        <v>79</v>
      </c>
    </row>
    <row r="3" spans="1:4">
      <c r="A3" s="3" t="s">
        <v>605</v>
      </c>
    </row>
    <row r="4" spans="1:4">
      <c r="A4" s="4" t="s">
        <v>606</v>
      </c>
      <c r="B4" s="9" t="n">
        <v>16.4</v>
      </c>
      <c r="C4" s="9" t="n">
        <v>13.5</v>
      </c>
    </row>
    <row r="5" spans="1:4">
      <c r="A5" s="4" t="s">
        <v>607</v>
      </c>
      <c r="B5" s="10" t="n">
        <v>15.3</v>
      </c>
      <c r="C5" s="10" t="n">
        <v>13.4</v>
      </c>
    </row>
    <row r="6" spans="1:4">
      <c r="A6" s="4" t="s">
        <v>413</v>
      </c>
    </row>
    <row r="7" spans="1:4">
      <c r="A7" s="3" t="s">
        <v>605</v>
      </c>
    </row>
    <row r="8" spans="1:4">
      <c r="A8" s="4" t="s">
        <v>608</v>
      </c>
      <c r="B8" s="9" t="n">
        <v>-0.9</v>
      </c>
      <c r="C8" s="9" t="n">
        <v>0.4</v>
      </c>
      <c r="D8"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9</v>
      </c>
      <c r="B1" s="2" t="s">
        <v>2</v>
      </c>
      <c r="C1" s="2" t="s">
        <v>30</v>
      </c>
    </row>
    <row r="2" spans="1:3">
      <c r="A2" s="3" t="s">
        <v>210</v>
      </c>
    </row>
    <row r="3" spans="1:3">
      <c r="A3" s="4" t="s">
        <v>610</v>
      </c>
      <c r="B3" s="6" t="n">
        <v>16215</v>
      </c>
      <c r="C3" s="6" t="n">
        <v>13935</v>
      </c>
    </row>
    <row r="4" spans="1:3">
      <c r="A4" s="4" t="s">
        <v>611</v>
      </c>
      <c r="B4" s="5" t="n">
        <v>8590</v>
      </c>
      <c r="C4" s="5" t="n">
        <v>9249</v>
      </c>
    </row>
    <row r="5" spans="1:3">
      <c r="A5" s="4" t="s">
        <v>612</v>
      </c>
      <c r="B5" s="5" t="n">
        <v>23733</v>
      </c>
      <c r="C5" s="5" t="n">
        <v>22149</v>
      </c>
    </row>
    <row r="6" spans="1:3">
      <c r="A6" s="4" t="s">
        <v>613</v>
      </c>
      <c r="B6" s="5" t="n">
        <v>17531</v>
      </c>
      <c r="C6" s="5" t="n">
        <v>19992</v>
      </c>
    </row>
    <row r="7" spans="1:3">
      <c r="A7" s="4" t="s">
        <v>93</v>
      </c>
      <c r="B7" s="6" t="n">
        <v>66069</v>
      </c>
      <c r="C7" s="6" t="n">
        <v>65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88</v>
      </c>
      <c r="C1" s="2" t="s">
        <v>1</v>
      </c>
    </row>
    <row r="2" spans="1:5">
      <c r="B2" s="2" t="s">
        <v>389</v>
      </c>
      <c r="C2" s="2" t="s">
        <v>2</v>
      </c>
      <c r="D2" s="2" t="s">
        <v>30</v>
      </c>
      <c r="E2" s="2" t="s">
        <v>79</v>
      </c>
    </row>
    <row r="3" spans="1:5">
      <c r="A3" s="3" t="s">
        <v>615</v>
      </c>
    </row>
    <row r="4" spans="1:5">
      <c r="A4" s="4" t="s">
        <v>616</v>
      </c>
      <c r="C4" s="6" t="n">
        <v>0</v>
      </c>
      <c r="D4" s="6" t="n">
        <v>44465</v>
      </c>
      <c r="E4" s="6" t="n">
        <v>0</v>
      </c>
    </row>
    <row r="5" spans="1:5">
      <c r="A5" s="4" t="s">
        <v>617</v>
      </c>
      <c r="C5" s="5" t="n">
        <v>117822</v>
      </c>
      <c r="D5" s="5" t="n">
        <v>117839</v>
      </c>
      <c r="E5" s="5" t="n">
        <v>169687</v>
      </c>
    </row>
    <row r="6" spans="1:5">
      <c r="A6" s="4" t="s">
        <v>410</v>
      </c>
    </row>
    <row r="7" spans="1:5">
      <c r="A7" s="3" t="s">
        <v>615</v>
      </c>
    </row>
    <row r="8" spans="1:5">
      <c r="A8" s="4" t="s">
        <v>616</v>
      </c>
      <c r="B8" s="6" t="n">
        <v>44500</v>
      </c>
      <c r="C8" s="5" t="n">
        <v>0</v>
      </c>
      <c r="D8" s="5" t="n">
        <v>44465</v>
      </c>
      <c r="E8" s="5" t="n">
        <v>0</v>
      </c>
    </row>
    <row r="9" spans="1:5">
      <c r="A9" s="4" t="s">
        <v>411</v>
      </c>
      <c r="B9" s="6" t="n">
        <v>44500</v>
      </c>
    </row>
    <row r="10" spans="1:5">
      <c r="A10" s="4" t="s">
        <v>617</v>
      </c>
      <c r="C10" s="6" t="n">
        <v>0</v>
      </c>
      <c r="D10" s="6" t="n">
        <v>0</v>
      </c>
      <c r="E10" s="6" t="n">
        <v>5183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388</v>
      </c>
      <c r="C1" s="2" t="s">
        <v>1</v>
      </c>
    </row>
    <row r="2" spans="1:5">
      <c r="B2" s="2" t="s">
        <v>389</v>
      </c>
      <c r="C2" s="2" t="s">
        <v>2</v>
      </c>
      <c r="D2" s="2" t="s">
        <v>30</v>
      </c>
      <c r="E2" s="2" t="s">
        <v>79</v>
      </c>
    </row>
    <row r="3" spans="1:5">
      <c r="A3" s="3" t="s">
        <v>619</v>
      </c>
    </row>
    <row r="4" spans="1:5">
      <c r="A4" s="4" t="s">
        <v>92</v>
      </c>
      <c r="C4" s="6" t="n">
        <v>0</v>
      </c>
      <c r="D4" s="6" t="n">
        <v>44465</v>
      </c>
      <c r="E4" s="6" t="n">
        <v>0</v>
      </c>
    </row>
    <row r="5" spans="1:5">
      <c r="A5" s="4" t="s">
        <v>617</v>
      </c>
      <c r="C5" s="5" t="n">
        <v>117822</v>
      </c>
      <c r="D5" s="5" t="n">
        <v>117839</v>
      </c>
      <c r="E5" s="5" t="n">
        <v>169687</v>
      </c>
    </row>
    <row r="6" spans="1:5">
      <c r="A6" s="3" t="s">
        <v>620</v>
      </c>
    </row>
    <row r="7" spans="1:5">
      <c r="A7" s="4" t="s">
        <v>621</v>
      </c>
      <c r="C7" s="5" t="n">
        <v>33601</v>
      </c>
      <c r="D7" s="5" t="n">
        <v>35233</v>
      </c>
    </row>
    <row r="8" spans="1:5">
      <c r="A8" s="4" t="s">
        <v>622</v>
      </c>
      <c r="C8" s="5" t="n">
        <v>151423</v>
      </c>
      <c r="D8" s="5" t="n">
        <v>153072</v>
      </c>
    </row>
    <row r="9" spans="1:5">
      <c r="A9" s="4" t="s">
        <v>623</v>
      </c>
    </row>
    <row r="10" spans="1:5">
      <c r="A10" s="3" t="s">
        <v>620</v>
      </c>
    </row>
    <row r="11" spans="1:5">
      <c r="A11" s="4" t="s">
        <v>624</v>
      </c>
      <c r="C11" s="5" t="n">
        <v>14844</v>
      </c>
      <c r="D11" s="5" t="n">
        <v>15620</v>
      </c>
    </row>
    <row r="12" spans="1:5">
      <c r="A12" s="4" t="s">
        <v>625</v>
      </c>
      <c r="C12" s="5" t="n">
        <v>26021</v>
      </c>
      <c r="D12" s="5" t="n">
        <v>23766</v>
      </c>
    </row>
    <row r="13" spans="1:5">
      <c r="A13" s="4" t="s">
        <v>626</v>
      </c>
    </row>
    <row r="14" spans="1:5">
      <c r="A14" s="3" t="s">
        <v>620</v>
      </c>
    </row>
    <row r="15" spans="1:5">
      <c r="A15" s="4" t="s">
        <v>624</v>
      </c>
      <c r="C15" s="5" t="n">
        <v>7582</v>
      </c>
      <c r="D15" s="5" t="n">
        <v>9037</v>
      </c>
    </row>
    <row r="16" spans="1:5">
      <c r="A16" s="4" t="s">
        <v>625</v>
      </c>
      <c r="C16" s="5" t="n">
        <v>17366</v>
      </c>
      <c r="D16" s="5" t="n">
        <v>16738</v>
      </c>
    </row>
    <row r="17" spans="1:5">
      <c r="A17" s="4" t="s">
        <v>627</v>
      </c>
    </row>
    <row r="18" spans="1:5">
      <c r="A18" s="3" t="s">
        <v>620</v>
      </c>
    </row>
    <row r="19" spans="1:5">
      <c r="A19" s="4" t="s">
        <v>625</v>
      </c>
      <c r="C19" s="5" t="n">
        <v>4154</v>
      </c>
      <c r="D19" s="5" t="n">
        <v>4154</v>
      </c>
    </row>
    <row r="20" spans="1:5">
      <c r="A20" s="4" t="s">
        <v>628</v>
      </c>
    </row>
    <row r="21" spans="1:5">
      <c r="A21" s="3" t="s">
        <v>620</v>
      </c>
    </row>
    <row r="22" spans="1:5">
      <c r="A22" s="4" t="s">
        <v>628</v>
      </c>
      <c r="C22" s="6" t="n">
        <v>11175</v>
      </c>
      <c r="D22" s="5" t="n">
        <v>10576</v>
      </c>
    </row>
    <row r="23" spans="1:5">
      <c r="A23" s="4" t="s">
        <v>629</v>
      </c>
    </row>
    <row r="24" spans="1:5">
      <c r="A24" s="3" t="s">
        <v>620</v>
      </c>
    </row>
    <row r="25" spans="1:5">
      <c r="A25" s="4" t="s">
        <v>630</v>
      </c>
      <c r="C25" s="4" t="s">
        <v>631</v>
      </c>
    </row>
    <row r="26" spans="1:5">
      <c r="A26" s="4" t="s">
        <v>632</v>
      </c>
    </row>
    <row r="27" spans="1:5">
      <c r="A27" s="3" t="s">
        <v>620</v>
      </c>
    </row>
    <row r="28" spans="1:5">
      <c r="A28" s="4" t="s">
        <v>630</v>
      </c>
      <c r="C28" s="4" t="s">
        <v>633</v>
      </c>
    </row>
    <row r="29" spans="1:5">
      <c r="A29" s="4" t="s">
        <v>634</v>
      </c>
    </row>
    <row r="30" spans="1:5">
      <c r="A30" s="3" t="s">
        <v>620</v>
      </c>
    </row>
    <row r="31" spans="1:5">
      <c r="A31" s="4" t="s">
        <v>630</v>
      </c>
      <c r="C31" s="4" t="s">
        <v>635</v>
      </c>
    </row>
    <row r="32" spans="1:5">
      <c r="A32" s="4" t="s">
        <v>410</v>
      </c>
    </row>
    <row r="33" spans="1:5">
      <c r="A33" s="3" t="s">
        <v>619</v>
      </c>
    </row>
    <row r="34" spans="1:5">
      <c r="A34" s="4" t="s">
        <v>92</v>
      </c>
      <c r="B34" s="6" t="n">
        <v>44500</v>
      </c>
      <c r="C34" s="6" t="n">
        <v>0</v>
      </c>
      <c r="D34" s="5" t="n">
        <v>44465</v>
      </c>
      <c r="E34" s="5" t="n">
        <v>0</v>
      </c>
    </row>
    <row r="35" spans="1:5">
      <c r="A35" s="4" t="s">
        <v>617</v>
      </c>
      <c r="C35" s="6" t="n">
        <v>0</v>
      </c>
      <c r="D35" s="6" t="n">
        <v>0</v>
      </c>
      <c r="E35" s="6" t="n">
        <v>51831</v>
      </c>
    </row>
    <row r="36" spans="1:5">
      <c r="A36" s="3" t="s">
        <v>620</v>
      </c>
    </row>
    <row r="37" spans="1:5">
      <c r="A37" s="4" t="s">
        <v>411</v>
      </c>
      <c r="B37" s="6" t="n">
        <v>445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120</v>
      </c>
      <c r="B1" s="2" t="s">
        <v>1</v>
      </c>
    </row>
    <row r="2" spans="1:6">
      <c r="B2" s="2" t="s">
        <v>2</v>
      </c>
      <c r="D2" s="2" t="s">
        <v>30</v>
      </c>
      <c r="F2" s="2" t="s">
        <v>79</v>
      </c>
    </row>
    <row r="3" spans="1:6">
      <c r="A3" s="3" t="s">
        <v>121</v>
      </c>
    </row>
    <row r="4" spans="1:6">
      <c r="A4" s="4" t="s">
        <v>98</v>
      </c>
      <c r="B4" s="6" t="n">
        <v>24466</v>
      </c>
      <c r="D4" s="6" t="n">
        <v>-32135</v>
      </c>
      <c r="F4" s="6" t="n">
        <v>36879</v>
      </c>
    </row>
    <row r="5" spans="1:6">
      <c r="A5" s="3" t="s">
        <v>122</v>
      </c>
    </row>
    <row r="6" spans="1:6">
      <c r="A6" s="4" t="s">
        <v>123</v>
      </c>
      <c r="B6" s="5" t="n">
        <v>28494</v>
      </c>
      <c r="D6" s="5" t="n">
        <v>30909</v>
      </c>
      <c r="F6" s="5" t="n">
        <v>35423</v>
      </c>
    </row>
    <row r="7" spans="1:6">
      <c r="A7" s="4" t="s">
        <v>89</v>
      </c>
      <c r="B7" s="5" t="n">
        <v>3978</v>
      </c>
      <c r="D7" s="5" t="n">
        <v>4073</v>
      </c>
      <c r="F7" s="5" t="n">
        <v>5395</v>
      </c>
    </row>
    <row r="8" spans="1:6">
      <c r="A8" s="4" t="s">
        <v>92</v>
      </c>
      <c r="B8" s="5" t="n">
        <v>0</v>
      </c>
      <c r="D8" s="5" t="n">
        <v>44465</v>
      </c>
      <c r="F8" s="5" t="n">
        <v>0</v>
      </c>
    </row>
    <row r="9" spans="1:6">
      <c r="A9" s="4" t="s">
        <v>54</v>
      </c>
      <c r="B9" s="5" t="n">
        <v>-3689</v>
      </c>
      <c r="D9" s="5" t="n">
        <v>-10523</v>
      </c>
      <c r="F9" s="5" t="n">
        <v>-11489</v>
      </c>
    </row>
    <row r="10" spans="1:6">
      <c r="A10" s="4" t="s">
        <v>124</v>
      </c>
      <c r="B10" s="5" t="n">
        <v>11047</v>
      </c>
      <c r="D10" s="5" t="n">
        <v>12521</v>
      </c>
      <c r="F10" s="5" t="n">
        <v>6974</v>
      </c>
    </row>
    <row r="11" spans="1:6">
      <c r="A11" s="4" t="s">
        <v>125</v>
      </c>
      <c r="B11" s="5" t="n">
        <v>-1600</v>
      </c>
      <c r="D11" s="5" t="n">
        <v>20500</v>
      </c>
      <c r="F11" s="5" t="n">
        <v>-2000</v>
      </c>
    </row>
    <row r="12" spans="1:6">
      <c r="A12" s="4" t="s">
        <v>126</v>
      </c>
      <c r="B12" s="5" t="n">
        <v>1436</v>
      </c>
      <c r="D12" s="5" t="n">
        <v>403</v>
      </c>
      <c r="F12" s="5" t="n">
        <v>993</v>
      </c>
    </row>
    <row r="13" spans="1:6">
      <c r="A13" s="4" t="s">
        <v>127</v>
      </c>
      <c r="B13" s="5" t="n">
        <v>-220</v>
      </c>
      <c r="D13" s="5" t="n">
        <v>-11</v>
      </c>
      <c r="F13" s="5" t="n">
        <v>-1031</v>
      </c>
    </row>
    <row r="14" spans="1:6">
      <c r="A14" s="4" t="s">
        <v>128</v>
      </c>
      <c r="B14" s="5" t="n">
        <v>-1634</v>
      </c>
      <c r="D14" s="5" t="n">
        <v>0</v>
      </c>
      <c r="F14" s="5" t="n">
        <v>0</v>
      </c>
    </row>
    <row r="15" spans="1:6">
      <c r="A15" s="3" t="s">
        <v>129</v>
      </c>
    </row>
    <row r="16" spans="1:6">
      <c r="A16" s="4" t="s">
        <v>130</v>
      </c>
      <c r="B16" s="5" t="n">
        <v>92</v>
      </c>
      <c r="D16" s="5" t="n">
        <v>9180</v>
      </c>
      <c r="F16" s="5" t="n">
        <v>-18696</v>
      </c>
    </row>
    <row r="17" spans="1:6">
      <c r="A17" s="4" t="s">
        <v>36</v>
      </c>
      <c r="B17" s="5" t="n">
        <v>1127</v>
      </c>
      <c r="D17" s="5" t="n">
        <v>1137</v>
      </c>
      <c r="F17" s="5" t="n">
        <v>-8803</v>
      </c>
    </row>
    <row r="18" spans="1:6">
      <c r="A18" s="4" t="s">
        <v>131</v>
      </c>
      <c r="B18" s="5" t="n">
        <v>-7061</v>
      </c>
      <c r="D18" s="5" t="n">
        <v>-1849</v>
      </c>
      <c r="F18" s="5" t="n">
        <v>-906</v>
      </c>
    </row>
    <row r="19" spans="1:6">
      <c r="A19" s="4" t="s">
        <v>37</v>
      </c>
      <c r="B19" s="5" t="n">
        <v>-1914</v>
      </c>
      <c r="D19" s="5" t="n">
        <v>-1256</v>
      </c>
      <c r="F19" s="5" t="n">
        <v>496</v>
      </c>
    </row>
    <row r="20" spans="1:6">
      <c r="A20" s="4" t="s">
        <v>132</v>
      </c>
      <c r="B20" s="5" t="n">
        <v>161</v>
      </c>
      <c r="D20" s="5" t="n">
        <v>-2455</v>
      </c>
      <c r="F20" s="5" t="n">
        <v>5554</v>
      </c>
    </row>
    <row r="21" spans="1:6">
      <c r="A21" s="4" t="s">
        <v>133</v>
      </c>
      <c r="B21" s="5" t="n">
        <v>-8061</v>
      </c>
      <c r="D21" s="5" t="n">
        <v>-2709</v>
      </c>
      <c r="F21" s="5" t="n">
        <v>-3108</v>
      </c>
    </row>
    <row r="22" spans="1:6">
      <c r="A22" s="4" t="s">
        <v>134</v>
      </c>
      <c r="B22" s="5" t="n">
        <v>2250</v>
      </c>
      <c r="D22" s="5" t="n">
        <v>2006</v>
      </c>
      <c r="F22" s="5" t="n">
        <v>5554</v>
      </c>
    </row>
    <row r="23" spans="1:6">
      <c r="A23" s="4" t="s">
        <v>135</v>
      </c>
      <c r="B23" s="5" t="n">
        <v>48872</v>
      </c>
      <c r="D23" s="5" t="n">
        <v>74256</v>
      </c>
      <c r="F23" s="5" t="n">
        <v>51235</v>
      </c>
    </row>
    <row r="24" spans="1:6">
      <c r="A24" s="3" t="s">
        <v>136</v>
      </c>
    </row>
    <row r="25" spans="1:6">
      <c r="A25" s="4" t="s">
        <v>137</v>
      </c>
      <c r="B25" s="5" t="n">
        <v>-45457</v>
      </c>
      <c r="D25" s="5" t="n">
        <v>-32831</v>
      </c>
      <c r="F25" s="5" t="n">
        <v>-44898</v>
      </c>
    </row>
    <row r="26" spans="1:6">
      <c r="A26" s="4" t="s">
        <v>138</v>
      </c>
      <c r="B26" s="5" t="n">
        <v>0</v>
      </c>
      <c r="D26" s="5" t="n">
        <v>0</v>
      </c>
      <c r="F26" s="5" t="n">
        <v>4500</v>
      </c>
    </row>
    <row r="27" spans="1:6">
      <c r="A27" s="4" t="s">
        <v>139</v>
      </c>
      <c r="B27" s="5" t="n">
        <v>1156</v>
      </c>
      <c r="D27" s="5" t="n">
        <v>0</v>
      </c>
      <c r="F27" s="5" t="n">
        <v>0</v>
      </c>
    </row>
    <row r="28" spans="1:6">
      <c r="A28" s="4" t="s">
        <v>140</v>
      </c>
      <c r="B28" s="5" t="n">
        <v>-2606</v>
      </c>
      <c r="D28" s="5" t="n">
        <v>-78</v>
      </c>
      <c r="F28" s="5" t="n">
        <v>-29</v>
      </c>
    </row>
    <row r="29" spans="1:6">
      <c r="A29" s="4" t="s">
        <v>141</v>
      </c>
      <c r="B29" s="5" t="n">
        <v>2308</v>
      </c>
      <c r="D29" s="5" t="n">
        <v>1416</v>
      </c>
      <c r="F29" s="5" t="n">
        <v>2125</v>
      </c>
    </row>
    <row r="30" spans="1:6">
      <c r="A30" s="4" t="s">
        <v>142</v>
      </c>
      <c r="B30" s="5" t="n">
        <v>-41993</v>
      </c>
      <c r="D30" s="5" t="n">
        <v>-31415</v>
      </c>
      <c r="F30" s="5" t="n">
        <v>-38273</v>
      </c>
    </row>
    <row r="31" spans="1:6">
      <c r="A31" s="3" t="s">
        <v>143</v>
      </c>
    </row>
    <row r="32" spans="1:6">
      <c r="A32" s="4" t="s">
        <v>144</v>
      </c>
      <c r="B32" s="5" t="n">
        <v>96750</v>
      </c>
      <c r="D32" s="5" t="n">
        <v>107000</v>
      </c>
      <c r="F32" s="5" t="n">
        <v>116000</v>
      </c>
    </row>
    <row r="33" spans="1:6">
      <c r="A33" s="4" t="s">
        <v>145</v>
      </c>
      <c r="B33" s="5" t="n">
        <v>-105750</v>
      </c>
      <c r="D33" s="5" t="n">
        <v>-140250</v>
      </c>
      <c r="F33" s="5" t="n">
        <v>-117750</v>
      </c>
    </row>
    <row r="34" spans="1:6">
      <c r="A34" s="4" t="s">
        <v>146</v>
      </c>
      <c r="B34" s="5" t="n">
        <v>-14456</v>
      </c>
      <c r="D34" s="5" t="n">
        <v>-13725</v>
      </c>
      <c r="F34" s="5" t="n">
        <v>-11007</v>
      </c>
    </row>
    <row r="35" spans="1:6">
      <c r="A35" s="4" t="s">
        <v>147</v>
      </c>
      <c r="B35" s="5" t="n">
        <v>2313</v>
      </c>
      <c r="D35" s="5" t="n">
        <v>2858</v>
      </c>
      <c r="F35" s="5" t="n">
        <v>410</v>
      </c>
    </row>
    <row r="36" spans="1:6">
      <c r="A36" s="4" t="s">
        <v>148</v>
      </c>
      <c r="B36" s="5" t="n">
        <v>-23749</v>
      </c>
      <c r="D36" s="5" t="n">
        <v>-44195</v>
      </c>
      <c r="F36" s="5" t="n">
        <v>-12376</v>
      </c>
    </row>
    <row r="37" spans="1:6">
      <c r="A37" s="4" t="s">
        <v>149</v>
      </c>
      <c r="B37" s="5" t="n">
        <v>2225</v>
      </c>
      <c r="D37" s="5" t="n">
        <v>-4546</v>
      </c>
      <c r="F37" s="5" t="n">
        <v>-3147</v>
      </c>
    </row>
    <row r="38" spans="1:6">
      <c r="A38" s="4" t="s">
        <v>150</v>
      </c>
      <c r="B38" s="5" t="n">
        <v>-14645</v>
      </c>
      <c r="D38" s="5" t="n">
        <v>-5900</v>
      </c>
      <c r="F38" s="5" t="n">
        <v>-2561</v>
      </c>
    </row>
    <row r="39" spans="1:6">
      <c r="A39" s="4" t="s">
        <v>151</v>
      </c>
      <c r="B39" s="5" t="n">
        <v>44156</v>
      </c>
      <c r="C39" s="4" t="s">
        <v>33</v>
      </c>
      <c r="D39" s="5" t="n">
        <v>50056</v>
      </c>
      <c r="F39" s="5" t="n">
        <v>52617</v>
      </c>
    </row>
    <row r="40" spans="1:6">
      <c r="A40" s="4" t="s">
        <v>152</v>
      </c>
      <c r="B40" s="5" t="n">
        <v>29511</v>
      </c>
      <c r="C40" s="4" t="s">
        <v>33</v>
      </c>
      <c r="D40" s="5" t="n">
        <v>44156</v>
      </c>
      <c r="E40" s="4" t="s">
        <v>33</v>
      </c>
      <c r="F40" s="5" t="n">
        <v>50056</v>
      </c>
    </row>
    <row r="41" spans="1:6">
      <c r="A41" s="3" t="s">
        <v>153</v>
      </c>
    </row>
    <row r="42" spans="1:6">
      <c r="A42" s="4" t="s">
        <v>154</v>
      </c>
      <c r="B42" s="5" t="n">
        <v>3074</v>
      </c>
      <c r="D42" s="5" t="n">
        <v>3508</v>
      </c>
      <c r="F42" s="5" t="n">
        <v>3320</v>
      </c>
    </row>
    <row r="43" spans="1:6">
      <c r="A43" s="4" t="s">
        <v>155</v>
      </c>
      <c r="B43" s="6" t="n">
        <v>15406</v>
      </c>
      <c r="D43" s="6" t="n">
        <v>20118</v>
      </c>
      <c r="F43" s="6" t="n">
        <v>20890</v>
      </c>
    </row>
    <row r="44" spans="1:6"/>
    <row r="45" spans="1:6">
      <c r="A45" s="4" t="s">
        <v>33</v>
      </c>
      <c r="B45" s="4" t="s">
        <v>69</v>
      </c>
    </row>
  </sheetData>
  <mergeCells count="6">
    <mergeCell ref="A1:A2"/>
    <mergeCell ref="B1:F1"/>
    <mergeCell ref="B2:C2"/>
    <mergeCell ref="D2:E2"/>
    <mergeCell ref="A44:F44"/>
    <mergeCell ref="B45:F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6</v>
      </c>
      <c r="B1" s="2" t="s">
        <v>388</v>
      </c>
      <c r="D1" s="2" t="s">
        <v>1</v>
      </c>
    </row>
    <row r="2" spans="1:6">
      <c r="B2" s="2" t="s">
        <v>389</v>
      </c>
      <c r="C2" s="2" t="s">
        <v>390</v>
      </c>
      <c r="D2" s="2" t="s">
        <v>2</v>
      </c>
      <c r="E2" s="2" t="s">
        <v>30</v>
      </c>
      <c r="F2" s="2" t="s">
        <v>79</v>
      </c>
    </row>
    <row r="3" spans="1:6">
      <c r="A3" s="3" t="s">
        <v>637</v>
      </c>
    </row>
    <row r="4" spans="1:6">
      <c r="A4" s="4" t="s">
        <v>92</v>
      </c>
      <c r="D4" s="6" t="n">
        <v>0</v>
      </c>
      <c r="E4" s="6" t="n">
        <v>-44465</v>
      </c>
      <c r="F4" s="6" t="n">
        <v>0</v>
      </c>
    </row>
    <row r="5" spans="1:6">
      <c r="A5" s="4" t="s">
        <v>638</v>
      </c>
      <c r="D5" s="5" t="n">
        <v>117839</v>
      </c>
      <c r="E5" s="5" t="n">
        <v>169687</v>
      </c>
    </row>
    <row r="6" spans="1:6">
      <c r="A6" s="4" t="s">
        <v>639</v>
      </c>
      <c r="D6" s="5" t="n">
        <v>-17</v>
      </c>
      <c r="E6" s="5" t="n">
        <v>-7383</v>
      </c>
    </row>
    <row r="7" spans="1:6">
      <c r="A7" s="4" t="s">
        <v>640</v>
      </c>
      <c r="D7" s="5" t="n">
        <v>117822</v>
      </c>
      <c r="E7" s="5" t="n">
        <v>117839</v>
      </c>
      <c r="F7" s="5" t="n">
        <v>169687</v>
      </c>
    </row>
    <row r="8" spans="1:6">
      <c r="A8" s="4" t="s">
        <v>412</v>
      </c>
    </row>
    <row r="9" spans="1:6">
      <c r="A9" s="3" t="s">
        <v>637</v>
      </c>
    </row>
    <row r="10" spans="1:6">
      <c r="A10" s="4" t="s">
        <v>92</v>
      </c>
      <c r="C10" s="6" t="n">
        <v>-30600</v>
      </c>
    </row>
    <row r="11" spans="1:6">
      <c r="A11" s="4" t="s">
        <v>638</v>
      </c>
      <c r="D11" s="5" t="n">
        <v>13696</v>
      </c>
      <c r="E11" s="5" t="n">
        <v>13696</v>
      </c>
    </row>
    <row r="12" spans="1:6">
      <c r="A12" s="4" t="s">
        <v>639</v>
      </c>
      <c r="D12" s="5" t="n">
        <v>0</v>
      </c>
      <c r="E12" s="5" t="n">
        <v>0</v>
      </c>
    </row>
    <row r="13" spans="1:6">
      <c r="A13" s="4" t="s">
        <v>640</v>
      </c>
      <c r="D13" s="5" t="n">
        <v>13696</v>
      </c>
      <c r="E13" s="5" t="n">
        <v>13696</v>
      </c>
      <c r="F13" s="5" t="n">
        <v>13696</v>
      </c>
    </row>
    <row r="14" spans="1:6">
      <c r="A14" s="4" t="s">
        <v>413</v>
      </c>
    </row>
    <row r="15" spans="1:6">
      <c r="A15" s="3" t="s">
        <v>637</v>
      </c>
    </row>
    <row r="16" spans="1:6">
      <c r="A16" s="4" t="s">
        <v>638</v>
      </c>
      <c r="D16" s="5" t="n">
        <v>104143</v>
      </c>
      <c r="E16" s="5" t="n">
        <v>104160</v>
      </c>
    </row>
    <row r="17" spans="1:6">
      <c r="A17" s="4" t="s">
        <v>639</v>
      </c>
      <c r="D17" s="5" t="n">
        <v>-17</v>
      </c>
      <c r="E17" s="5" t="n">
        <v>-17</v>
      </c>
    </row>
    <row r="18" spans="1:6">
      <c r="A18" s="4" t="s">
        <v>640</v>
      </c>
      <c r="D18" s="5" t="n">
        <v>104126</v>
      </c>
      <c r="E18" s="5" t="n">
        <v>104143</v>
      </c>
      <c r="F18" s="5" t="n">
        <v>104160</v>
      </c>
    </row>
    <row r="19" spans="1:6">
      <c r="A19" s="4" t="s">
        <v>410</v>
      </c>
    </row>
    <row r="20" spans="1:6">
      <c r="A20" s="3" t="s">
        <v>637</v>
      </c>
    </row>
    <row r="21" spans="1:6">
      <c r="A21" s="4" t="s">
        <v>92</v>
      </c>
      <c r="B21" s="6" t="n">
        <v>-44500</v>
      </c>
      <c r="D21" s="5" t="n">
        <v>0</v>
      </c>
      <c r="E21" s="5" t="n">
        <v>-44465</v>
      </c>
      <c r="F21" s="5" t="n">
        <v>0</v>
      </c>
    </row>
    <row r="22" spans="1:6">
      <c r="A22" s="4" t="s">
        <v>638</v>
      </c>
      <c r="D22" s="5" t="n">
        <v>0</v>
      </c>
      <c r="E22" s="5" t="n">
        <v>51831</v>
      </c>
    </row>
    <row r="23" spans="1:6">
      <c r="A23" s="4" t="s">
        <v>639</v>
      </c>
      <c r="D23" s="5" t="n">
        <v>0</v>
      </c>
      <c r="E23" s="5" t="n">
        <v>-7366</v>
      </c>
    </row>
    <row r="24" spans="1:6">
      <c r="A24" s="4" t="s">
        <v>640</v>
      </c>
      <c r="D24" s="6" t="n">
        <v>0</v>
      </c>
      <c r="E24" s="6" t="n">
        <v>0</v>
      </c>
      <c r="F24" s="6" t="n">
        <v>5183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213</v>
      </c>
    </row>
    <row r="3" spans="1:2">
      <c r="A3" s="5" t="n">
        <v>2017</v>
      </c>
      <c r="B3" s="6" t="n">
        <v>4007</v>
      </c>
    </row>
    <row r="4" spans="1:2">
      <c r="A4" s="5" t="n">
        <v>2018</v>
      </c>
      <c r="B4" s="5" t="n">
        <v>3873</v>
      </c>
    </row>
    <row r="5" spans="1:2">
      <c r="A5" s="5" t="n">
        <v>2019</v>
      </c>
      <c r="B5" s="5" t="n">
        <v>3473</v>
      </c>
    </row>
    <row r="6" spans="1:2">
      <c r="A6" s="5" t="n">
        <v>2020</v>
      </c>
      <c r="B6" s="5" t="n">
        <v>3473</v>
      </c>
    </row>
    <row r="7" spans="1:2">
      <c r="A7" s="5" t="n">
        <v>2021</v>
      </c>
      <c r="B7" s="6" t="n">
        <v>33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43</v>
      </c>
      <c r="B1" s="2" t="s">
        <v>1</v>
      </c>
    </row>
    <row r="2" spans="1:3">
      <c r="B2" s="2" t="s">
        <v>644</v>
      </c>
      <c r="C2" s="2" t="s">
        <v>645</v>
      </c>
    </row>
    <row r="3" spans="1:3">
      <c r="A3" s="3" t="s">
        <v>646</v>
      </c>
    </row>
    <row r="4" spans="1:3">
      <c r="A4" s="4" t="s">
        <v>647</v>
      </c>
      <c r="B4" s="10" t="n">
        <v>9.6</v>
      </c>
      <c r="C4" s="10" t="n">
        <v>18.9</v>
      </c>
    </row>
    <row r="5" spans="1:3">
      <c r="A5" s="4" t="s">
        <v>648</v>
      </c>
      <c r="B5" s="9" t="n">
        <v>0.2</v>
      </c>
    </row>
    <row r="6" spans="1:3">
      <c r="A6" s="4" t="s">
        <v>332</v>
      </c>
    </row>
    <row r="7" spans="1:3">
      <c r="A7" s="3" t="s">
        <v>646</v>
      </c>
    </row>
    <row r="8" spans="1:3">
      <c r="A8" s="4" t="s">
        <v>649</v>
      </c>
      <c r="B8" s="6" t="n">
        <v>8</v>
      </c>
      <c r="C8" s="9" t="n">
        <v>1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329</v>
      </c>
    </row>
    <row r="3" spans="1:3">
      <c r="A3" s="4" t="s">
        <v>651</v>
      </c>
      <c r="B3" s="6" t="n">
        <v>0</v>
      </c>
      <c r="C3" s="6" t="n">
        <v>-1753</v>
      </c>
    </row>
    <row r="4" spans="1:3">
      <c r="A4" s="4" t="s">
        <v>652</v>
      </c>
    </row>
    <row r="5" spans="1:3">
      <c r="A5" s="3" t="s">
        <v>329</v>
      </c>
    </row>
    <row r="6" spans="1:3">
      <c r="A6" s="4" t="s">
        <v>653</v>
      </c>
      <c r="B6" s="5" t="n">
        <v>308</v>
      </c>
    </row>
    <row r="7" spans="1:3">
      <c r="A7" s="4" t="s">
        <v>654</v>
      </c>
      <c r="B7" s="5" t="n">
        <v>-37</v>
      </c>
    </row>
    <row r="8" spans="1:3">
      <c r="A8" s="4" t="s">
        <v>651</v>
      </c>
      <c r="B8" s="5" t="n">
        <v>271</v>
      </c>
    </row>
    <row r="9" spans="1:3">
      <c r="A9" s="4" t="s">
        <v>655</v>
      </c>
    </row>
    <row r="10" spans="1:3">
      <c r="A10" s="3" t="s">
        <v>329</v>
      </c>
    </row>
    <row r="11" spans="1:3">
      <c r="A11" s="4" t="s">
        <v>653</v>
      </c>
      <c r="C11" s="5" t="n">
        <v>44</v>
      </c>
    </row>
    <row r="12" spans="1:3">
      <c r="A12" s="4" t="s">
        <v>654</v>
      </c>
      <c r="C12" s="5" t="n">
        <v>-1797</v>
      </c>
    </row>
    <row r="13" spans="1:3">
      <c r="A13" s="4" t="s">
        <v>651</v>
      </c>
      <c r="C13" s="5" t="n">
        <v>-1753</v>
      </c>
    </row>
    <row r="14" spans="1:3">
      <c r="A14" s="4" t="s">
        <v>656</v>
      </c>
    </row>
    <row r="15" spans="1:3">
      <c r="A15" s="3" t="s">
        <v>329</v>
      </c>
    </row>
    <row r="16" spans="1:3">
      <c r="A16" s="4" t="s">
        <v>654</v>
      </c>
      <c r="B16" s="6" t="n">
        <v>0</v>
      </c>
    </row>
    <row r="17" spans="1:3">
      <c r="A17" s="4" t="s">
        <v>657</v>
      </c>
    </row>
    <row r="18" spans="1:3">
      <c r="A18" s="3" t="s">
        <v>329</v>
      </c>
    </row>
    <row r="19" spans="1:3">
      <c r="A19" s="4" t="s">
        <v>653</v>
      </c>
      <c r="C19" s="5" t="n">
        <v>0</v>
      </c>
    </row>
    <row r="20" spans="1:3">
      <c r="A20" s="4" t="s">
        <v>654</v>
      </c>
      <c r="C2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9</v>
      </c>
    </row>
    <row r="3" spans="1:4">
      <c r="A3" s="4" t="s">
        <v>659</v>
      </c>
    </row>
    <row r="4" spans="1:4">
      <c r="A4" s="3" t="s">
        <v>660</v>
      </c>
    </row>
    <row r="5" spans="1:4">
      <c r="A5" s="4" t="s">
        <v>661</v>
      </c>
      <c r="B5" s="6" t="n">
        <v>0</v>
      </c>
      <c r="D5" s="6" t="n">
        <v>-120</v>
      </c>
    </row>
    <row r="6" spans="1:4">
      <c r="A6" s="4" t="s">
        <v>662</v>
      </c>
    </row>
    <row r="7" spans="1:4">
      <c r="A7" s="3" t="s">
        <v>660</v>
      </c>
    </row>
    <row r="8" spans="1:4">
      <c r="A8" s="4" t="s">
        <v>663</v>
      </c>
      <c r="B8" s="5" t="n">
        <v>62</v>
      </c>
      <c r="C8" s="6" t="n">
        <v>62</v>
      </c>
      <c r="D8" s="5" t="n">
        <v>16</v>
      </c>
    </row>
    <row r="9" spans="1:4">
      <c r="A9" s="4" t="s">
        <v>332</v>
      </c>
    </row>
    <row r="10" spans="1:4">
      <c r="A10" s="3" t="s">
        <v>660</v>
      </c>
    </row>
    <row r="11" spans="1:4">
      <c r="A11" s="4" t="s">
        <v>661</v>
      </c>
      <c r="B11" s="5" t="n">
        <v>394</v>
      </c>
      <c r="C11" s="5" t="n">
        <v>-5055</v>
      </c>
      <c r="D11" s="5" t="n">
        <v>542</v>
      </c>
    </row>
    <row r="12" spans="1:4">
      <c r="A12" s="4" t="s">
        <v>664</v>
      </c>
    </row>
    <row r="13" spans="1:4">
      <c r="A13" s="3" t="s">
        <v>660</v>
      </c>
    </row>
    <row r="14" spans="1:4">
      <c r="A14" s="4" t="s">
        <v>663</v>
      </c>
      <c r="B14" s="6" t="n">
        <v>-1630</v>
      </c>
      <c r="C14" s="6" t="n">
        <v>-3538</v>
      </c>
      <c r="D14" s="6" t="n">
        <v>6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219</v>
      </c>
    </row>
    <row r="3" spans="1:3">
      <c r="A3" s="4" t="s">
        <v>666</v>
      </c>
      <c r="B3" s="6" t="n">
        <v>2100</v>
      </c>
      <c r="C3" s="6" t="n">
        <v>1713</v>
      </c>
    </row>
    <row r="4" spans="1:3">
      <c r="A4" s="4" t="s">
        <v>667</v>
      </c>
      <c r="B4" s="5" t="n">
        <v>8254</v>
      </c>
      <c r="C4" s="5" t="n">
        <v>7155</v>
      </c>
    </row>
    <row r="5" spans="1:3">
      <c r="A5" s="4" t="s">
        <v>668</v>
      </c>
      <c r="B5" s="5" t="n">
        <v>5519</v>
      </c>
      <c r="C5" s="5" t="n">
        <v>4762</v>
      </c>
    </row>
    <row r="6" spans="1:3">
      <c r="A6" s="4" t="s">
        <v>669</v>
      </c>
      <c r="B6" s="5" t="n">
        <v>5530</v>
      </c>
      <c r="C6" s="5" t="n">
        <v>3883</v>
      </c>
    </row>
    <row r="7" spans="1:3">
      <c r="A7" s="4" t="s">
        <v>670</v>
      </c>
      <c r="B7" s="5" t="n">
        <v>3732</v>
      </c>
      <c r="C7" s="5" t="n">
        <v>3036</v>
      </c>
    </row>
    <row r="8" spans="1:3">
      <c r="A8" s="4" t="s">
        <v>671</v>
      </c>
      <c r="B8" s="5" t="n">
        <v>2126</v>
      </c>
      <c r="C8" s="5" t="n">
        <v>2048</v>
      </c>
    </row>
    <row r="9" spans="1:3">
      <c r="A9" s="4" t="s">
        <v>672</v>
      </c>
      <c r="B9" s="5" t="n">
        <v>842</v>
      </c>
      <c r="C9" s="5" t="n">
        <v>2032</v>
      </c>
    </row>
    <row r="10" spans="1:3">
      <c r="A10" s="4" t="s">
        <v>594</v>
      </c>
      <c r="B10" s="5" t="n">
        <v>6956</v>
      </c>
      <c r="C10" s="5" t="n">
        <v>4252</v>
      </c>
    </row>
    <row r="11" spans="1:3">
      <c r="A11" s="4" t="s">
        <v>93</v>
      </c>
      <c r="B11" s="5" t="n">
        <v>38647</v>
      </c>
      <c r="C11" s="5" t="n">
        <v>33653</v>
      </c>
    </row>
    <row r="12" spans="1:3">
      <c r="A12" s="4" t="s">
        <v>673</v>
      </c>
      <c r="B12" s="5" t="n">
        <v>1976</v>
      </c>
      <c r="C12" s="5" t="n">
        <v>1908</v>
      </c>
    </row>
    <row r="13" spans="1:3">
      <c r="A13" s="4" t="s">
        <v>674</v>
      </c>
      <c r="B13" s="5" t="n">
        <v>1612</v>
      </c>
      <c r="C13" s="5" t="n">
        <v>1111</v>
      </c>
    </row>
    <row r="14" spans="1:3">
      <c r="A14" s="4" t="s">
        <v>675</v>
      </c>
      <c r="B14" s="6" t="n">
        <v>0</v>
      </c>
      <c r="C14" s="6" t="n">
        <v>17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6</v>
      </c>
      <c r="C1" s="2" t="s">
        <v>1</v>
      </c>
    </row>
    <row r="2" spans="1:5">
      <c r="C2" s="2" t="s">
        <v>2</v>
      </c>
      <c r="D2" s="2" t="s">
        <v>30</v>
      </c>
      <c r="E2" s="2" t="s">
        <v>79</v>
      </c>
    </row>
    <row r="3" spans="1:5">
      <c r="A3" s="3" t="s">
        <v>677</v>
      </c>
    </row>
    <row r="4" spans="1:5">
      <c r="A4" s="4" t="s">
        <v>674</v>
      </c>
      <c r="C4" s="6" t="n">
        <v>1612</v>
      </c>
      <c r="D4" s="6" t="n">
        <v>1111</v>
      </c>
    </row>
    <row r="5" spans="1:5">
      <c r="A5" s="3" t="s">
        <v>678</v>
      </c>
    </row>
    <row r="6" spans="1:5">
      <c r="A6" s="4" t="s">
        <v>450</v>
      </c>
      <c r="C6" s="5" t="n">
        <v>1867</v>
      </c>
      <c r="D6" s="5" t="n">
        <v>447</v>
      </c>
      <c r="E6" s="6" t="n">
        <v>687</v>
      </c>
    </row>
    <row r="7" spans="1:5">
      <c r="A7" s="4" t="s">
        <v>679</v>
      </c>
      <c r="C7" s="5" t="n">
        <v>2684</v>
      </c>
      <c r="D7" s="5" t="n">
        <v>3850</v>
      </c>
      <c r="E7" s="5" t="n">
        <v>3026</v>
      </c>
    </row>
    <row r="8" spans="1:5">
      <c r="A8" s="4" t="s">
        <v>680</v>
      </c>
      <c r="C8" s="5" t="n">
        <v>-1540</v>
      </c>
      <c r="D8" s="5" t="n">
        <v>-2027</v>
      </c>
      <c r="E8" s="5" t="n">
        <v>-3039</v>
      </c>
    </row>
    <row r="9" spans="1:5">
      <c r="A9" s="4" t="s">
        <v>681</v>
      </c>
      <c r="C9" s="5" t="n">
        <v>-603</v>
      </c>
      <c r="D9" s="5" t="n">
        <v>-403</v>
      </c>
      <c r="E9" s="5" t="n">
        <v>-227</v>
      </c>
    </row>
    <row r="10" spans="1:5">
      <c r="A10" s="4" t="s">
        <v>453</v>
      </c>
      <c r="C10" s="5" t="n">
        <v>2408</v>
      </c>
      <c r="D10" s="5" t="n">
        <v>1867</v>
      </c>
      <c r="E10" s="5" t="n">
        <v>447</v>
      </c>
    </row>
    <row r="11" spans="1:5">
      <c r="A11" s="4" t="s">
        <v>682</v>
      </c>
    </row>
    <row r="12" spans="1:5">
      <c r="A12" s="3" t="s">
        <v>678</v>
      </c>
    </row>
    <row r="13" spans="1:5">
      <c r="A13" s="4" t="s">
        <v>450</v>
      </c>
      <c r="C13" s="5" t="n">
        <v>1462</v>
      </c>
      <c r="D13" s="5" t="n">
        <v>246</v>
      </c>
      <c r="E13" s="5" t="n">
        <v>331</v>
      </c>
    </row>
    <row r="14" spans="1:5">
      <c r="A14" s="4" t="s">
        <v>679</v>
      </c>
      <c r="C14" s="5" t="n">
        <v>1535</v>
      </c>
      <c r="D14" s="5" t="n">
        <v>2568</v>
      </c>
      <c r="E14" s="5" t="n">
        <v>2668</v>
      </c>
    </row>
    <row r="15" spans="1:5">
      <c r="A15" s="4" t="s">
        <v>680</v>
      </c>
      <c r="C15" s="5" t="n">
        <v>-1143</v>
      </c>
      <c r="D15" s="5" t="n">
        <v>-1352</v>
      </c>
      <c r="E15" s="5" t="n">
        <v>-2753</v>
      </c>
    </row>
    <row r="16" spans="1:5">
      <c r="A16" s="4" t="s">
        <v>453</v>
      </c>
      <c r="C16" s="5" t="n">
        <v>1854</v>
      </c>
      <c r="D16" s="5" t="n">
        <v>1462</v>
      </c>
      <c r="E16" s="5" t="n">
        <v>246</v>
      </c>
    </row>
    <row r="17" spans="1:5">
      <c r="A17" s="4" t="s">
        <v>683</v>
      </c>
    </row>
    <row r="18" spans="1:5">
      <c r="A18" s="3" t="s">
        <v>678</v>
      </c>
    </row>
    <row r="19" spans="1:5">
      <c r="A19" s="4" t="s">
        <v>450</v>
      </c>
      <c r="C19" s="5" t="n">
        <v>0</v>
      </c>
      <c r="D19" s="5" t="n">
        <v>0</v>
      </c>
      <c r="E19" s="5" t="n">
        <v>0</v>
      </c>
    </row>
    <row r="20" spans="1:5">
      <c r="A20" s="4" t="s">
        <v>679</v>
      </c>
      <c r="C20" s="5" t="n">
        <v>603</v>
      </c>
      <c r="D20" s="5" t="n">
        <v>403</v>
      </c>
      <c r="E20" s="5" t="n">
        <v>227</v>
      </c>
    </row>
    <row r="21" spans="1:5">
      <c r="A21" s="4" t="s">
        <v>681</v>
      </c>
      <c r="C21" s="5" t="n">
        <v>-603</v>
      </c>
      <c r="D21" s="5" t="n">
        <v>-403</v>
      </c>
      <c r="E21" s="5" t="n">
        <v>-227</v>
      </c>
    </row>
    <row r="22" spans="1:5">
      <c r="A22" s="4" t="s">
        <v>453</v>
      </c>
      <c r="C22" s="5" t="n">
        <v>0</v>
      </c>
      <c r="D22" s="5" t="n">
        <v>0</v>
      </c>
      <c r="E22" s="5" t="n">
        <v>0</v>
      </c>
    </row>
    <row r="23" spans="1:5">
      <c r="A23" s="4" t="s">
        <v>594</v>
      </c>
    </row>
    <row r="24" spans="1:5">
      <c r="A24" s="3" t="s">
        <v>678</v>
      </c>
    </row>
    <row r="25" spans="1:5">
      <c r="A25" s="4" t="s">
        <v>450</v>
      </c>
      <c r="B25" s="4" t="s">
        <v>33</v>
      </c>
      <c r="C25" s="5" t="n">
        <v>405</v>
      </c>
      <c r="D25" s="5" t="n">
        <v>201</v>
      </c>
      <c r="E25" s="5" t="n">
        <v>356</v>
      </c>
    </row>
    <row r="26" spans="1:5">
      <c r="A26" s="4" t="s">
        <v>679</v>
      </c>
      <c r="B26" s="4" t="s">
        <v>33</v>
      </c>
      <c r="C26" s="5" t="n">
        <v>546</v>
      </c>
      <c r="D26" s="5" t="n">
        <v>879</v>
      </c>
      <c r="E26" s="5" t="n">
        <v>131</v>
      </c>
    </row>
    <row r="27" spans="1:5">
      <c r="A27" s="4" t="s">
        <v>680</v>
      </c>
      <c r="B27" s="4" t="s">
        <v>33</v>
      </c>
      <c r="C27" s="5" t="n">
        <v>-397</v>
      </c>
      <c r="D27" s="5" t="n">
        <v>-675</v>
      </c>
      <c r="E27" s="5" t="n">
        <v>-286</v>
      </c>
    </row>
    <row r="28" spans="1:5">
      <c r="A28" s="4" t="s">
        <v>453</v>
      </c>
      <c r="B28" s="4" t="s">
        <v>33</v>
      </c>
      <c r="C28" s="6" t="n">
        <v>554</v>
      </c>
      <c r="D28" s="6" t="n">
        <v>405</v>
      </c>
      <c r="E28" s="6" t="n">
        <v>201</v>
      </c>
    </row>
    <row r="29" spans="1:5"/>
    <row r="30" spans="1:5">
      <c r="A30" s="4" t="s">
        <v>33</v>
      </c>
      <c r="B30" s="4" t="s">
        <v>684</v>
      </c>
    </row>
  </sheetData>
  <mergeCells count="4">
    <mergeCell ref="A1:B2"/>
    <mergeCell ref="C1:E1"/>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685</v>
      </c>
      <c r="B1" s="2" t="s">
        <v>686</v>
      </c>
      <c r="C1" s="2" t="s">
        <v>1</v>
      </c>
    </row>
    <row r="2" spans="1:5">
      <c r="B2" s="2" t="s">
        <v>422</v>
      </c>
      <c r="C2" s="2" t="s">
        <v>642</v>
      </c>
      <c r="D2" s="2" t="s">
        <v>687</v>
      </c>
      <c r="E2" s="2" t="s">
        <v>688</v>
      </c>
    </row>
    <row r="3" spans="1:5">
      <c r="A3" s="3" t="s">
        <v>689</v>
      </c>
    </row>
    <row r="4" spans="1:5">
      <c r="A4" s="4" t="s">
        <v>690</v>
      </c>
      <c r="C4" s="4" t="s">
        <v>691</v>
      </c>
    </row>
    <row r="5" spans="1:5">
      <c r="A5" s="4" t="s">
        <v>692</v>
      </c>
      <c r="C5" s="6" t="n">
        <v>185000000</v>
      </c>
    </row>
    <row r="6" spans="1:5">
      <c r="A6" s="4" t="s">
        <v>693</v>
      </c>
    </row>
    <row r="7" spans="1:5">
      <c r="A7" s="3" t="s">
        <v>689</v>
      </c>
    </row>
    <row r="8" spans="1:5">
      <c r="A8" s="4" t="s">
        <v>694</v>
      </c>
      <c r="D8" s="6" t="n">
        <v>400000000</v>
      </c>
    </row>
    <row r="9" spans="1:5">
      <c r="A9" s="4" t="s">
        <v>695</v>
      </c>
      <c r="B9" s="4" t="s">
        <v>403</v>
      </c>
    </row>
    <row r="10" spans="1:5">
      <c r="A10" s="4" t="s">
        <v>696</v>
      </c>
      <c r="D10" s="5" t="n">
        <v>50000000</v>
      </c>
    </row>
    <row r="11" spans="1:5">
      <c r="A11" s="4" t="s">
        <v>697</v>
      </c>
      <c r="D11" s="6" t="n">
        <v>107000000</v>
      </c>
    </row>
    <row r="12" spans="1:5">
      <c r="A12" s="4" t="s">
        <v>698</v>
      </c>
      <c r="C12" s="5" t="n">
        <v>4</v>
      </c>
    </row>
    <row r="13" spans="1:5">
      <c r="A13" s="4" t="s">
        <v>699</v>
      </c>
      <c r="C13" s="8" t="n">
        <v>2.5</v>
      </c>
    </row>
    <row r="14" spans="1:5">
      <c r="A14" s="4" t="s">
        <v>700</v>
      </c>
      <c r="C14" s="6" t="n">
        <v>100000</v>
      </c>
    </row>
    <row r="15" spans="1:5">
      <c r="A15" s="4" t="s">
        <v>701</v>
      </c>
      <c r="C15" s="4" t="s">
        <v>398</v>
      </c>
    </row>
    <row r="16" spans="1:5">
      <c r="A16" s="4" t="s">
        <v>702</v>
      </c>
      <c r="C16" s="5" t="n">
        <v>3</v>
      </c>
    </row>
    <row r="17" spans="1:5">
      <c r="A17" s="4" t="s">
        <v>703</v>
      </c>
      <c r="C17" s="6" t="n">
        <v>4000000</v>
      </c>
    </row>
    <row r="18" spans="1:5">
      <c r="A18" s="4" t="s">
        <v>704</v>
      </c>
      <c r="B18" s="4" t="s">
        <v>398</v>
      </c>
    </row>
    <row r="19" spans="1:5">
      <c r="A19" s="4" t="s">
        <v>705</v>
      </c>
      <c r="C19" s="4" t="s">
        <v>706</v>
      </c>
    </row>
    <row r="20" spans="1:5">
      <c r="A20" s="4" t="s">
        <v>707</v>
      </c>
      <c r="C20" s="4" t="s">
        <v>708</v>
      </c>
    </row>
    <row r="21" spans="1:5">
      <c r="A21" s="4" t="s">
        <v>709</v>
      </c>
    </row>
    <row r="22" spans="1:5">
      <c r="A22" s="3" t="s">
        <v>689</v>
      </c>
    </row>
    <row r="23" spans="1:5">
      <c r="A23" s="4" t="s">
        <v>694</v>
      </c>
      <c r="E23" s="6" t="n">
        <v>3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710</v>
      </c>
      <c r="B1" s="2" t="s">
        <v>1</v>
      </c>
    </row>
    <row r="2" spans="1:3">
      <c r="B2" s="2" t="s">
        <v>2</v>
      </c>
      <c r="C2" s="2" t="s">
        <v>687</v>
      </c>
    </row>
    <row r="3" spans="1:3">
      <c r="A3" s="3" t="s">
        <v>689</v>
      </c>
    </row>
    <row r="4" spans="1:3">
      <c r="A4" s="4" t="s">
        <v>711</v>
      </c>
      <c r="B4" s="4" t="s">
        <v>691</v>
      </c>
    </row>
    <row r="5" spans="1:3">
      <c r="A5" s="4" t="s">
        <v>693</v>
      </c>
    </row>
    <row r="6" spans="1:3">
      <c r="A6" s="3" t="s">
        <v>689</v>
      </c>
    </row>
    <row r="7" spans="1:3">
      <c r="A7" s="4" t="s">
        <v>712</v>
      </c>
      <c r="C7" s="6" t="n">
        <v>107000000</v>
      </c>
    </row>
    <row r="8" spans="1:3">
      <c r="A8" s="4" t="s">
        <v>713</v>
      </c>
    </row>
    <row r="9" spans="1:3">
      <c r="A9" s="3" t="s">
        <v>689</v>
      </c>
    </row>
    <row r="10" spans="1:3">
      <c r="A10" s="4" t="s">
        <v>711</v>
      </c>
      <c r="B10" s="4" t="s">
        <v>714</v>
      </c>
    </row>
    <row r="11" spans="1:3">
      <c r="A11" s="4" t="s">
        <v>715</v>
      </c>
      <c r="B11" s="4" t="s">
        <v>716</v>
      </c>
    </row>
    <row r="12" spans="1:3">
      <c r="A12" s="4" t="s">
        <v>717</v>
      </c>
    </row>
    <row r="13" spans="1:3">
      <c r="A13" s="3" t="s">
        <v>689</v>
      </c>
    </row>
    <row r="14" spans="1:3">
      <c r="A14" s="4" t="s">
        <v>711</v>
      </c>
      <c r="B14" s="4" t="s">
        <v>718</v>
      </c>
    </row>
    <row r="15" spans="1:3">
      <c r="A15" s="4" t="s">
        <v>715</v>
      </c>
      <c r="B15" s="4" t="s">
        <v>719</v>
      </c>
    </row>
    <row r="16" spans="1:3">
      <c r="A16" s="4" t="s">
        <v>720</v>
      </c>
    </row>
    <row r="17" spans="1:3">
      <c r="A17" s="3" t="s">
        <v>689</v>
      </c>
    </row>
    <row r="18" spans="1:3">
      <c r="A18" s="4" t="s">
        <v>711</v>
      </c>
      <c r="B18" s="4" t="s">
        <v>436</v>
      </c>
    </row>
    <row r="19" spans="1:3">
      <c r="A19" s="4" t="s">
        <v>715</v>
      </c>
      <c r="B19" s="4" t="s">
        <v>721</v>
      </c>
    </row>
    <row r="20" spans="1:3">
      <c r="A20" s="4" t="s">
        <v>722</v>
      </c>
    </row>
    <row r="21" spans="1:3">
      <c r="A21" s="3" t="s">
        <v>689</v>
      </c>
    </row>
    <row r="22" spans="1:3">
      <c r="A22" s="4" t="s">
        <v>711</v>
      </c>
      <c r="B22" s="4" t="s">
        <v>691</v>
      </c>
    </row>
    <row r="23" spans="1:3">
      <c r="A23" s="4" t="s">
        <v>715</v>
      </c>
      <c r="B23" s="4" t="s">
        <v>723</v>
      </c>
    </row>
    <row r="24" spans="1:3">
      <c r="A24" s="4" t="s">
        <v>724</v>
      </c>
    </row>
    <row r="25" spans="1:3">
      <c r="A25" s="3" t="s">
        <v>689</v>
      </c>
    </row>
    <row r="26" spans="1:3">
      <c r="A26" s="4" t="s">
        <v>725</v>
      </c>
      <c r="B26" s="5" t="n">
        <v>1</v>
      </c>
    </row>
    <row r="27" spans="1:3">
      <c r="A27" s="4" t="s">
        <v>711</v>
      </c>
      <c r="B27" s="4" t="s">
        <v>726</v>
      </c>
    </row>
    <row r="28" spans="1:3">
      <c r="A28" s="4" t="s">
        <v>715</v>
      </c>
      <c r="B28" s="4" t="s">
        <v>727</v>
      </c>
    </row>
    <row r="29" spans="1:3">
      <c r="A29" s="4" t="s">
        <v>728</v>
      </c>
    </row>
    <row r="30" spans="1:3">
      <c r="A30" s="3" t="s">
        <v>689</v>
      </c>
    </row>
    <row r="31" spans="1:3">
      <c r="A31" s="4" t="s">
        <v>725</v>
      </c>
      <c r="B31" s="10" t="n">
        <v>3.5</v>
      </c>
    </row>
    <row r="32" spans="1:3">
      <c r="A32" s="4" t="s">
        <v>729</v>
      </c>
    </row>
    <row r="33" spans="1:3">
      <c r="A33" s="3" t="s">
        <v>689</v>
      </c>
    </row>
    <row r="34" spans="1:3">
      <c r="A34" s="4" t="s">
        <v>725</v>
      </c>
      <c r="B34" s="5" t="n">
        <v>3</v>
      </c>
    </row>
    <row r="35" spans="1:3">
      <c r="A35" s="4" t="s">
        <v>730</v>
      </c>
    </row>
    <row r="36" spans="1:3">
      <c r="A36" s="3" t="s">
        <v>689</v>
      </c>
    </row>
    <row r="37" spans="1:3">
      <c r="A37" s="4" t="s">
        <v>725</v>
      </c>
      <c r="B37" s="5" t="n">
        <v>2</v>
      </c>
    </row>
    <row r="38" spans="1:3">
      <c r="A38" s="4" t="s">
        <v>731</v>
      </c>
    </row>
    <row r="39" spans="1:3">
      <c r="A39" s="3" t="s">
        <v>689</v>
      </c>
    </row>
    <row r="40" spans="1:3">
      <c r="A40" s="4" t="s">
        <v>725</v>
      </c>
      <c r="B40" s="5" t="n">
        <v>1</v>
      </c>
    </row>
    <row r="41" spans="1:3">
      <c r="A41" s="4" t="s">
        <v>732</v>
      </c>
    </row>
    <row r="42" spans="1:3">
      <c r="A42" s="3" t="s">
        <v>689</v>
      </c>
    </row>
    <row r="43" spans="1:3">
      <c r="A43" s="4" t="s">
        <v>725</v>
      </c>
      <c r="B43" s="5" t="n">
        <v>4</v>
      </c>
    </row>
    <row r="44" spans="1:3">
      <c r="A44" s="4" t="s">
        <v>733</v>
      </c>
    </row>
    <row r="45" spans="1:3">
      <c r="A45" s="3" t="s">
        <v>689</v>
      </c>
    </row>
    <row r="46" spans="1:3">
      <c r="A46" s="4" t="s">
        <v>725</v>
      </c>
      <c r="B46" s="10" t="n">
        <v>3.5</v>
      </c>
    </row>
    <row r="47" spans="1:3">
      <c r="A47" s="4" t="s">
        <v>734</v>
      </c>
    </row>
    <row r="48" spans="1:3">
      <c r="A48" s="3" t="s">
        <v>689</v>
      </c>
    </row>
    <row r="49" spans="1:3">
      <c r="A49" s="4" t="s">
        <v>725</v>
      </c>
      <c r="B49" s="5" t="n">
        <v>3</v>
      </c>
    </row>
    <row r="50" spans="1:3">
      <c r="A50" s="4" t="s">
        <v>735</v>
      </c>
    </row>
    <row r="51" spans="1:3">
      <c r="A51" s="3" t="s">
        <v>689</v>
      </c>
    </row>
    <row r="52" spans="1:3">
      <c r="A52" s="4" t="s">
        <v>725</v>
      </c>
      <c r="B52"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642</v>
      </c>
    </row>
    <row r="3" spans="1:2">
      <c r="A3" s="3" t="s">
        <v>737</v>
      </c>
    </row>
    <row r="4" spans="1:2">
      <c r="A4" s="5" t="n">
        <v>2020</v>
      </c>
      <c r="B4" s="6" t="n">
        <v>0</v>
      </c>
    </row>
    <row r="5" spans="1:2">
      <c r="A5" s="5" t="n">
        <v>2021</v>
      </c>
      <c r="B5" s="5" t="n">
        <v>95000</v>
      </c>
    </row>
    <row r="6" spans="1:2">
      <c r="A6" s="4" t="s">
        <v>93</v>
      </c>
      <c r="B6" s="5" t="n">
        <v>95000</v>
      </c>
    </row>
    <row r="7" spans="1:2">
      <c r="A7" s="4" t="s">
        <v>738</v>
      </c>
    </row>
    <row r="8" spans="1:2">
      <c r="A8" s="3" t="s">
        <v>737</v>
      </c>
    </row>
    <row r="9" spans="1:2">
      <c r="A9" s="5" t="n">
        <v>2018</v>
      </c>
      <c r="B9" s="5" t="n">
        <v>0</v>
      </c>
    </row>
    <row r="10" spans="1:2">
      <c r="A10" s="5" t="n">
        <v>2021</v>
      </c>
      <c r="B10" s="5" t="n">
        <v>95000</v>
      </c>
    </row>
    <row r="11" spans="1:2">
      <c r="A11" s="4" t="s">
        <v>93</v>
      </c>
      <c r="B11" s="6" t="n">
        <v>95000</v>
      </c>
    </row>
    <row r="12" spans="1:2">
      <c r="A12" s="4" t="s">
        <v>693</v>
      </c>
    </row>
    <row r="13" spans="1:2">
      <c r="A13" s="3" t="s">
        <v>739</v>
      </c>
    </row>
    <row r="14" spans="1:2">
      <c r="A14" s="4" t="s">
        <v>698</v>
      </c>
      <c r="B1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4"/>
  </cols>
  <sheetData>
    <row r="1" spans="1:8">
      <c r="A1" s="1" t="s">
        <v>156</v>
      </c>
      <c r="B1" s="2" t="s">
        <v>93</v>
      </c>
      <c r="C1" s="2" t="s">
        <v>157</v>
      </c>
      <c r="D1" s="2" t="s">
        <v>158</v>
      </c>
      <c r="E1" s="2" t="s">
        <v>159</v>
      </c>
      <c r="F1" s="2" t="s">
        <v>160</v>
      </c>
      <c r="G1" s="2" t="s">
        <v>161</v>
      </c>
      <c r="H1" s="2" t="s">
        <v>162</v>
      </c>
    </row>
    <row r="2" spans="1:8">
      <c r="A2" s="4" t="s">
        <v>163</v>
      </c>
      <c r="B2" s="6" t="n">
        <v>402664</v>
      </c>
      <c r="C2" s="6" t="n">
        <v>20641</v>
      </c>
      <c r="D2" s="6" t="n">
        <v>473729</v>
      </c>
      <c r="E2" s="6" t="n">
        <v>-1418</v>
      </c>
      <c r="F2" s="6" t="n">
        <v>-19205</v>
      </c>
      <c r="G2" s="6" t="n">
        <v>765</v>
      </c>
      <c r="H2" s="6" t="n">
        <v>-71848</v>
      </c>
    </row>
    <row r="3" spans="1:8">
      <c r="A3" s="4" t="s">
        <v>164</v>
      </c>
      <c r="C3" s="5" t="n">
        <v>32305145</v>
      </c>
    </row>
    <row r="4" spans="1:8">
      <c r="A4" s="3" t="s">
        <v>165</v>
      </c>
    </row>
    <row r="5" spans="1:8">
      <c r="A5" s="4" t="s">
        <v>98</v>
      </c>
      <c r="B5" s="5" t="n">
        <v>36879</v>
      </c>
      <c r="D5" s="5" t="n">
        <v>36879</v>
      </c>
    </row>
    <row r="6" spans="1:8">
      <c r="A6" s="4" t="s">
        <v>63</v>
      </c>
      <c r="B6" s="5" t="n">
        <v>-28065</v>
      </c>
      <c r="F6" s="5" t="n">
        <v>-28065</v>
      </c>
    </row>
    <row r="7" spans="1:8">
      <c r="A7" s="4" t="s">
        <v>109</v>
      </c>
      <c r="B7" s="5" t="n">
        <v>-109</v>
      </c>
      <c r="G7" s="5" t="n">
        <v>-109</v>
      </c>
    </row>
    <row r="8" spans="1:8">
      <c r="A8" s="4" t="s">
        <v>166</v>
      </c>
      <c r="B8" s="5" t="n">
        <v>-38730</v>
      </c>
      <c r="H8" s="5" t="n">
        <v>-38730</v>
      </c>
    </row>
    <row r="9" spans="1:8">
      <c r="A9" s="4" t="s">
        <v>167</v>
      </c>
      <c r="B9" s="5" t="n">
        <v>6997</v>
      </c>
      <c r="H9" s="5" t="n">
        <v>6997</v>
      </c>
    </row>
    <row r="10" spans="1:8">
      <c r="A10" s="4" t="s">
        <v>168</v>
      </c>
      <c r="B10" s="5" t="n">
        <v>-11007</v>
      </c>
      <c r="D10" s="5" t="n">
        <v>-11007</v>
      </c>
    </row>
    <row r="11" spans="1:8">
      <c r="A11" s="4" t="s">
        <v>169</v>
      </c>
      <c r="C11" s="5" t="n">
        <v>85129</v>
      </c>
    </row>
    <row r="12" spans="1:8">
      <c r="A12" s="4" t="s">
        <v>170</v>
      </c>
      <c r="B12" s="5" t="n">
        <v>3224</v>
      </c>
      <c r="C12" s="6" t="n">
        <v>3224</v>
      </c>
    </row>
    <row r="13" spans="1:8">
      <c r="A13" s="4" t="s">
        <v>171</v>
      </c>
      <c r="B13" s="5" t="n">
        <v>499</v>
      </c>
      <c r="C13" s="6" t="n">
        <v>499</v>
      </c>
    </row>
    <row r="14" spans="1:8">
      <c r="A14" s="4" t="s">
        <v>172</v>
      </c>
      <c r="C14" s="5" t="n">
        <v>31808</v>
      </c>
    </row>
    <row r="15" spans="1:8">
      <c r="A15" s="4" t="s">
        <v>173</v>
      </c>
      <c r="B15" s="5" t="n">
        <v>323</v>
      </c>
      <c r="C15" s="6" t="n">
        <v>0</v>
      </c>
    </row>
    <row r="16" spans="1:8">
      <c r="A16" s="4" t="s">
        <v>174</v>
      </c>
      <c r="C16" s="5" t="n">
        <v>0</v>
      </c>
    </row>
    <row r="17" spans="1:8">
      <c r="A17" s="4" t="s">
        <v>175</v>
      </c>
      <c r="B17" s="5" t="n">
        <v>0</v>
      </c>
      <c r="D17" s="5" t="n">
        <v>22</v>
      </c>
      <c r="E17" s="5" t="n">
        <v>-22</v>
      </c>
    </row>
    <row r="18" spans="1:8">
      <c r="A18" s="4" t="s">
        <v>176</v>
      </c>
      <c r="B18" s="5" t="n">
        <v>372029</v>
      </c>
      <c r="C18" s="6" t="n">
        <v>24364</v>
      </c>
      <c r="D18" s="5" t="n">
        <v>499300</v>
      </c>
      <c r="E18" s="5" t="n">
        <v>-1440</v>
      </c>
      <c r="F18" s="5" t="n">
        <v>-47270</v>
      </c>
      <c r="G18" s="5" t="n">
        <v>656</v>
      </c>
      <c r="H18" s="5" t="n">
        <v>-103581</v>
      </c>
    </row>
    <row r="19" spans="1:8">
      <c r="A19" s="4" t="s">
        <v>177</v>
      </c>
      <c r="C19" s="5" t="n">
        <v>32422082</v>
      </c>
    </row>
    <row r="20" spans="1:8">
      <c r="A20" s="3" t="s">
        <v>165</v>
      </c>
    </row>
    <row r="21" spans="1:8">
      <c r="A21" s="4" t="s">
        <v>98</v>
      </c>
      <c r="B21" s="5" t="n">
        <v>-32135</v>
      </c>
      <c r="D21" s="5" t="n">
        <v>-32135</v>
      </c>
    </row>
    <row r="22" spans="1:8">
      <c r="A22" s="4" t="s">
        <v>63</v>
      </c>
      <c r="B22" s="5" t="n">
        <v>-65537</v>
      </c>
      <c r="F22" s="5" t="n">
        <v>-65537</v>
      </c>
    </row>
    <row r="23" spans="1:8">
      <c r="A23" s="4" t="s">
        <v>109</v>
      </c>
      <c r="B23" s="5" t="n">
        <v>-1029</v>
      </c>
      <c r="G23" s="5" t="n">
        <v>-1029</v>
      </c>
    </row>
    <row r="24" spans="1:8">
      <c r="A24" s="4" t="s">
        <v>166</v>
      </c>
      <c r="B24" s="5" t="n">
        <v>-2176</v>
      </c>
      <c r="H24" s="5" t="n">
        <v>-2176</v>
      </c>
    </row>
    <row r="25" spans="1:8">
      <c r="A25" s="4" t="s">
        <v>167</v>
      </c>
      <c r="B25" s="5" t="n">
        <v>10218</v>
      </c>
      <c r="H25" s="5" t="n">
        <v>10218</v>
      </c>
    </row>
    <row r="26" spans="1:8">
      <c r="A26" s="4" t="s">
        <v>168</v>
      </c>
      <c r="B26" s="5" t="n">
        <v>-13725</v>
      </c>
      <c r="D26" s="5" t="n">
        <v>-13725</v>
      </c>
    </row>
    <row r="27" spans="1:8">
      <c r="A27" s="4" t="s">
        <v>169</v>
      </c>
      <c r="C27" s="5" t="n">
        <v>118440</v>
      </c>
    </row>
    <row r="28" spans="1:8">
      <c r="A28" s="4" t="s">
        <v>170</v>
      </c>
      <c r="B28" s="5" t="n">
        <v>3435</v>
      </c>
      <c r="C28" s="6" t="n">
        <v>3435</v>
      </c>
    </row>
    <row r="29" spans="1:8">
      <c r="A29" s="4" t="s">
        <v>171</v>
      </c>
      <c r="B29" s="5" t="n">
        <v>1668</v>
      </c>
      <c r="C29" s="6" t="n">
        <v>1668</v>
      </c>
    </row>
    <row r="30" spans="1:8">
      <c r="A30" s="4" t="s">
        <v>172</v>
      </c>
      <c r="C30" s="5" t="n">
        <v>141640</v>
      </c>
    </row>
    <row r="31" spans="1:8">
      <c r="A31" s="4" t="s">
        <v>178</v>
      </c>
      <c r="B31" s="5" t="n">
        <v>-323</v>
      </c>
    </row>
    <row r="32" spans="1:8">
      <c r="A32" s="4" t="s">
        <v>175</v>
      </c>
      <c r="B32" s="5" t="n">
        <v>0</v>
      </c>
      <c r="D32" s="5" t="n">
        <v>27</v>
      </c>
      <c r="E32" s="5" t="n">
        <v>-27</v>
      </c>
    </row>
    <row r="33" spans="1:8">
      <c r="A33" s="4" t="s">
        <v>179</v>
      </c>
      <c r="B33" s="5" t="n">
        <v>272748</v>
      </c>
      <c r="C33" s="6" t="n">
        <v>29467</v>
      </c>
      <c r="D33" s="5" t="n">
        <v>453467</v>
      </c>
      <c r="E33" s="5" t="n">
        <v>-1467</v>
      </c>
      <c r="F33" s="5" t="n">
        <v>-112807</v>
      </c>
      <c r="G33" s="5" t="n">
        <v>-373</v>
      </c>
      <c r="H33" s="5" t="n">
        <v>-95539</v>
      </c>
    </row>
    <row r="34" spans="1:8">
      <c r="A34" s="4" t="s">
        <v>180</v>
      </c>
      <c r="C34" s="5" t="n">
        <v>32682162</v>
      </c>
    </row>
    <row r="35" spans="1:8">
      <c r="A35" s="3" t="s">
        <v>165</v>
      </c>
    </row>
    <row r="36" spans="1:8">
      <c r="A36" s="4" t="s">
        <v>98</v>
      </c>
      <c r="B36" s="5" t="n">
        <v>24466</v>
      </c>
      <c r="D36" s="5" t="n">
        <v>24466</v>
      </c>
    </row>
    <row r="37" spans="1:8">
      <c r="A37" s="4" t="s">
        <v>63</v>
      </c>
      <c r="B37" s="5" t="n">
        <v>18837</v>
      </c>
      <c r="F37" s="5" t="n">
        <v>18837</v>
      </c>
    </row>
    <row r="38" spans="1:8">
      <c r="A38" s="4" t="s">
        <v>109</v>
      </c>
      <c r="B38" s="5" t="n">
        <v>1236</v>
      </c>
      <c r="G38" s="5" t="n">
        <v>1236</v>
      </c>
    </row>
    <row r="39" spans="1:8">
      <c r="A39" s="4" t="s">
        <v>166</v>
      </c>
      <c r="B39" s="5" t="n">
        <v>-3288</v>
      </c>
      <c r="H39" s="5" t="n">
        <v>-3288</v>
      </c>
    </row>
    <row r="40" spans="1:8">
      <c r="A40" s="4" t="s">
        <v>167</v>
      </c>
      <c r="B40" s="5" t="n">
        <v>8700</v>
      </c>
      <c r="H40" s="5" t="n">
        <v>8700</v>
      </c>
    </row>
    <row r="41" spans="1:8">
      <c r="A41" s="4" t="s">
        <v>168</v>
      </c>
      <c r="B41" s="5" t="n">
        <v>-14456</v>
      </c>
      <c r="D41" s="5" t="n">
        <v>-14456</v>
      </c>
    </row>
    <row r="42" spans="1:8">
      <c r="A42" s="4" t="s">
        <v>169</v>
      </c>
      <c r="C42" s="5" t="n">
        <v>127169</v>
      </c>
    </row>
    <row r="43" spans="1:8">
      <c r="A43" s="4" t="s">
        <v>170</v>
      </c>
      <c r="B43" s="5" t="n">
        <v>1461</v>
      </c>
      <c r="C43" s="6" t="n">
        <v>1461</v>
      </c>
    </row>
    <row r="44" spans="1:8">
      <c r="A44" s="4" t="s">
        <v>171</v>
      </c>
      <c r="B44" s="5" t="n">
        <v>1079</v>
      </c>
      <c r="C44" s="6" t="n">
        <v>1079</v>
      </c>
    </row>
    <row r="45" spans="1:8">
      <c r="A45" s="4" t="s">
        <v>172</v>
      </c>
      <c r="C45" s="5" t="n">
        <v>124476</v>
      </c>
    </row>
    <row r="46" spans="1:8">
      <c r="A46" s="4" t="s">
        <v>175</v>
      </c>
      <c r="B46" s="5" t="n">
        <v>0</v>
      </c>
      <c r="D46" s="5" t="n">
        <v>30</v>
      </c>
      <c r="E46" s="5" t="n">
        <v>-30</v>
      </c>
    </row>
    <row r="47" spans="1:8">
      <c r="A47" s="4" t="s">
        <v>181</v>
      </c>
      <c r="B47" s="6" t="n">
        <v>310783</v>
      </c>
      <c r="C47" s="6" t="n">
        <v>32007</v>
      </c>
      <c r="D47" s="6" t="n">
        <v>463507</v>
      </c>
      <c r="E47" s="6" t="n">
        <v>-1497</v>
      </c>
      <c r="F47" s="6" t="n">
        <v>-93970</v>
      </c>
      <c r="G47" s="6" t="n">
        <v>863</v>
      </c>
      <c r="H47" s="6" t="n">
        <v>-90127</v>
      </c>
    </row>
    <row r="48" spans="1:8">
      <c r="A48" s="4" t="s">
        <v>182</v>
      </c>
      <c r="C48" s="5" t="n">
        <v>329338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2</v>
      </c>
      <c r="D1" s="2" t="s">
        <v>30</v>
      </c>
    </row>
    <row r="2" spans="1:4">
      <c r="A2" s="3" t="s">
        <v>225</v>
      </c>
    </row>
    <row r="3" spans="1:4">
      <c r="A3" s="4" t="s">
        <v>742</v>
      </c>
      <c r="C3" s="6" t="n">
        <v>150</v>
      </c>
    </row>
    <row r="4" spans="1:4">
      <c r="A4" s="4" t="s">
        <v>743</v>
      </c>
      <c r="C4" s="4" t="s">
        <v>420</v>
      </c>
    </row>
    <row r="5" spans="1:4">
      <c r="A5" s="4" t="s">
        <v>744</v>
      </c>
      <c r="B5" s="7" t="n">
        <v>0.01</v>
      </c>
    </row>
    <row r="6" spans="1:4">
      <c r="A6" s="4" t="s">
        <v>178</v>
      </c>
      <c r="D6" s="6" t="n">
        <v>32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745</v>
      </c>
      <c r="B1" s="2" t="s">
        <v>1</v>
      </c>
    </row>
    <row r="2" spans="1:5">
      <c r="B2" s="2" t="s">
        <v>2</v>
      </c>
      <c r="C2" s="2" t="s">
        <v>30</v>
      </c>
      <c r="D2" s="2" t="s">
        <v>79</v>
      </c>
      <c r="E2" s="2" t="s">
        <v>391</v>
      </c>
    </row>
    <row r="3" spans="1:5">
      <c r="A3" s="3" t="s">
        <v>746</v>
      </c>
    </row>
    <row r="4" spans="1:5">
      <c r="A4" s="4" t="s">
        <v>747</v>
      </c>
      <c r="B4" s="5" t="n">
        <v>500919</v>
      </c>
      <c r="C4" s="5" t="n">
        <v>881513</v>
      </c>
      <c r="D4" s="5" t="n">
        <v>1164120</v>
      </c>
      <c r="E4" s="5" t="n">
        <v>1046800</v>
      </c>
    </row>
    <row r="5" spans="1:5">
      <c r="A5" s="4" t="s">
        <v>748</v>
      </c>
      <c r="B5" s="4" t="s">
        <v>631</v>
      </c>
    </row>
    <row r="6" spans="1:5">
      <c r="A6" s="4" t="s">
        <v>749</v>
      </c>
      <c r="B6" s="9" t="n">
        <v>0.2</v>
      </c>
      <c r="C6" s="6" t="n">
        <v>1</v>
      </c>
      <c r="D6" s="9" t="n">
        <v>0.1</v>
      </c>
    </row>
    <row r="7" spans="1:5">
      <c r="A7" s="4" t="s">
        <v>750</v>
      </c>
      <c r="B7" s="9" t="n">
        <v>0.4</v>
      </c>
      <c r="C7" s="9" t="n">
        <v>1.9</v>
      </c>
      <c r="D7" s="9" t="n">
        <v>0.7</v>
      </c>
    </row>
    <row r="8" spans="1:5">
      <c r="A8" s="4" t="s">
        <v>751</v>
      </c>
      <c r="B8" s="5" t="n">
        <v>453067</v>
      </c>
      <c r="C8" s="5" t="n">
        <v>771000</v>
      </c>
    </row>
    <row r="9" spans="1:5">
      <c r="A9" s="4" t="s">
        <v>752</v>
      </c>
      <c r="B9" s="5" t="n">
        <v>2748000</v>
      </c>
    </row>
    <row r="10" spans="1:5">
      <c r="A10" s="4" t="s">
        <v>753</v>
      </c>
    </row>
    <row r="11" spans="1:5">
      <c r="A11" s="3" t="s">
        <v>746</v>
      </c>
    </row>
    <row r="12" spans="1:5">
      <c r="A12" s="4" t="s">
        <v>754</v>
      </c>
      <c r="B12" s="4" t="s">
        <v>755</v>
      </c>
    </row>
    <row r="13" spans="1:5">
      <c r="A13" s="4" t="s">
        <v>756</v>
      </c>
    </row>
    <row r="14" spans="1:5">
      <c r="A14" s="3" t="s">
        <v>746</v>
      </c>
    </row>
    <row r="15" spans="1:5">
      <c r="A15" s="4" t="s">
        <v>757</v>
      </c>
      <c r="B15" s="5" t="n">
        <v>400000</v>
      </c>
    </row>
    <row r="16" spans="1:5">
      <c r="A16" s="4" t="s">
        <v>758</v>
      </c>
      <c r="B16" s="9" t="n">
        <v>0.1</v>
      </c>
    </row>
    <row r="17" spans="1:5">
      <c r="A17" s="4" t="s">
        <v>759</v>
      </c>
      <c r="B17" s="4" t="s">
        <v>760</v>
      </c>
    </row>
    <row r="18" spans="1:5">
      <c r="A18" s="4" t="s">
        <v>761</v>
      </c>
      <c r="B18" s="9" t="n">
        <v>0.4</v>
      </c>
    </row>
    <row r="19" spans="1:5">
      <c r="A19" s="4" t="s">
        <v>762</v>
      </c>
    </row>
    <row r="20" spans="1:5">
      <c r="A20" s="3" t="s">
        <v>746</v>
      </c>
    </row>
    <row r="21" spans="1:5">
      <c r="A21" s="4" t="s">
        <v>757</v>
      </c>
      <c r="B21" s="5" t="n">
        <v>100000</v>
      </c>
    </row>
    <row r="22" spans="1:5">
      <c r="A22" s="4" t="s">
        <v>758</v>
      </c>
      <c r="B22" s="9" t="n">
        <v>1.6</v>
      </c>
    </row>
    <row r="23" spans="1:5">
      <c r="A23" s="4" t="s">
        <v>759</v>
      </c>
      <c r="B23" s="4" t="s">
        <v>763</v>
      </c>
    </row>
    <row r="24" spans="1:5">
      <c r="A24" s="4" t="s">
        <v>761</v>
      </c>
      <c r="B24" s="6" t="n">
        <v>1</v>
      </c>
    </row>
    <row r="25" spans="1:5">
      <c r="A25" s="4" t="s">
        <v>764</v>
      </c>
    </row>
    <row r="26" spans="1:5">
      <c r="A26" s="3" t="s">
        <v>746</v>
      </c>
    </row>
    <row r="27" spans="1:5">
      <c r="A27" s="4" t="s">
        <v>754</v>
      </c>
      <c r="B27" s="4" t="s">
        <v>7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9</v>
      </c>
    </row>
    <row r="3" spans="1:4">
      <c r="A3" s="3" t="s">
        <v>767</v>
      </c>
    </row>
    <row r="4" spans="1:4">
      <c r="A4" s="4" t="s">
        <v>768</v>
      </c>
      <c r="B4" s="5" t="n">
        <v>881513</v>
      </c>
      <c r="C4" s="5" t="n">
        <v>1164120</v>
      </c>
      <c r="D4" s="5" t="n">
        <v>1046800</v>
      </c>
    </row>
    <row r="5" spans="1:4">
      <c r="A5" s="4" t="s">
        <v>769</v>
      </c>
      <c r="B5" s="5" t="n">
        <v>0</v>
      </c>
      <c r="C5" s="5" t="n">
        <v>0</v>
      </c>
      <c r="D5" s="5" t="n">
        <v>181476</v>
      </c>
    </row>
    <row r="6" spans="1:4">
      <c r="A6" s="4" t="s">
        <v>770</v>
      </c>
      <c r="B6" s="5" t="n">
        <v>-246394</v>
      </c>
      <c r="C6" s="5" t="n">
        <v>-60207</v>
      </c>
      <c r="D6" s="5" t="n">
        <v>-22581</v>
      </c>
    </row>
    <row r="7" spans="1:4">
      <c r="A7" s="4" t="s">
        <v>771</v>
      </c>
      <c r="B7" s="5" t="n">
        <v>-134200</v>
      </c>
      <c r="C7" s="5" t="n">
        <v>-222400</v>
      </c>
      <c r="D7" s="5" t="n">
        <v>-41575</v>
      </c>
    </row>
    <row r="8" spans="1:4">
      <c r="A8" s="4" t="s">
        <v>772</v>
      </c>
      <c r="B8" s="5" t="n">
        <v>500919</v>
      </c>
      <c r="C8" s="5" t="n">
        <v>881513</v>
      </c>
      <c r="D8" s="5" t="n">
        <v>1164120</v>
      </c>
    </row>
    <row r="9" spans="1:4">
      <c r="A9" s="3" t="s">
        <v>773</v>
      </c>
    </row>
    <row r="10" spans="1:4">
      <c r="A10" s="4" t="s">
        <v>774</v>
      </c>
      <c r="B10" s="7" t="n">
        <v>20.22</v>
      </c>
      <c r="C10" s="7" t="n">
        <v>19.59</v>
      </c>
      <c r="D10" s="7" t="n">
        <v>19.06</v>
      </c>
    </row>
    <row r="11" spans="1:4">
      <c r="A11" s="4" t="s">
        <v>775</v>
      </c>
      <c r="B11" s="5" t="n">
        <v>0</v>
      </c>
      <c r="C11" s="5" t="n">
        <v>0</v>
      </c>
      <c r="D11" s="8" t="n">
        <v>22.41</v>
      </c>
    </row>
    <row r="12" spans="1:4">
      <c r="A12" s="4" t="s">
        <v>776</v>
      </c>
      <c r="B12" s="8" t="n">
        <v>18.9</v>
      </c>
      <c r="C12" s="8" t="n">
        <v>22.3</v>
      </c>
      <c r="D12" s="8" t="n">
        <v>21.42</v>
      </c>
    </row>
    <row r="13" spans="1:4">
      <c r="A13" s="4" t="s">
        <v>777</v>
      </c>
      <c r="B13" s="8" t="n">
        <v>17.23</v>
      </c>
      <c r="C13" s="8" t="n">
        <v>16.34</v>
      </c>
      <c r="D13" s="8" t="n">
        <v>17.55</v>
      </c>
    </row>
    <row r="14" spans="1:4">
      <c r="A14" s="4" t="s">
        <v>778</v>
      </c>
      <c r="B14" s="8" t="n">
        <v>21.67</v>
      </c>
      <c r="C14" s="8" t="n">
        <v>20.22</v>
      </c>
      <c r="D14" s="8" t="n">
        <v>19.59</v>
      </c>
    </row>
    <row r="15" spans="1:4">
      <c r="A15" s="4" t="s">
        <v>779</v>
      </c>
    </row>
    <row r="16" spans="1:4">
      <c r="A16" s="3" t="s">
        <v>780</v>
      </c>
    </row>
    <row r="17" spans="1:4">
      <c r="A17" s="4" t="s">
        <v>781</v>
      </c>
      <c r="B17" s="8" t="n">
        <v>17.13</v>
      </c>
      <c r="C17" s="8" t="n">
        <v>14.06</v>
      </c>
      <c r="D17" s="8" t="n">
        <v>14.06</v>
      </c>
    </row>
    <row r="18" spans="1:4">
      <c r="A18" s="4" t="s">
        <v>782</v>
      </c>
      <c r="B18" s="5" t="n">
        <v>0</v>
      </c>
      <c r="C18" s="5" t="n">
        <v>0</v>
      </c>
      <c r="D18" s="8" t="n">
        <v>19.84</v>
      </c>
    </row>
    <row r="19" spans="1:4">
      <c r="A19" s="4" t="s">
        <v>783</v>
      </c>
      <c r="B19" s="8" t="n">
        <v>17.13</v>
      </c>
      <c r="C19" s="8" t="n">
        <v>17.13</v>
      </c>
      <c r="D19" s="10" t="n">
        <v>15.8</v>
      </c>
    </row>
    <row r="20" spans="1:4">
      <c r="A20" s="4" t="s">
        <v>784</v>
      </c>
      <c r="B20" s="8" t="n">
        <v>17.13</v>
      </c>
      <c r="C20" s="8" t="n">
        <v>14.06</v>
      </c>
      <c r="D20" s="10" t="n">
        <v>15.8</v>
      </c>
    </row>
    <row r="21" spans="1:4">
      <c r="A21" s="4" t="s">
        <v>785</v>
      </c>
      <c r="B21" s="8" t="n">
        <v>17.13</v>
      </c>
      <c r="C21" s="8" t="n">
        <v>17.13</v>
      </c>
      <c r="D21" s="8" t="n">
        <v>14.06</v>
      </c>
    </row>
    <row r="22" spans="1:4">
      <c r="A22" s="4" t="s">
        <v>786</v>
      </c>
    </row>
    <row r="23" spans="1:4">
      <c r="A23" s="3" t="s">
        <v>780</v>
      </c>
    </row>
    <row r="24" spans="1:4">
      <c r="A24" s="4" t="s">
        <v>781</v>
      </c>
      <c r="B24" s="8" t="n">
        <v>30.01</v>
      </c>
      <c r="C24" s="8" t="n">
        <v>30.01</v>
      </c>
      <c r="D24" s="8" t="n">
        <v>30.01</v>
      </c>
    </row>
    <row r="25" spans="1:4">
      <c r="A25" s="4" t="s">
        <v>782</v>
      </c>
      <c r="B25" s="5" t="n">
        <v>0</v>
      </c>
      <c r="C25" s="5" t="n">
        <v>0</v>
      </c>
      <c r="D25" s="8" t="n">
        <v>22.49</v>
      </c>
    </row>
    <row r="26" spans="1:4">
      <c r="A26" s="4" t="s">
        <v>783</v>
      </c>
      <c r="B26" s="8" t="n">
        <v>30.01</v>
      </c>
      <c r="C26" s="8" t="n">
        <v>30.01</v>
      </c>
      <c r="D26" s="8" t="n">
        <v>24.84</v>
      </c>
    </row>
    <row r="27" spans="1:4">
      <c r="A27" s="4" t="s">
        <v>784</v>
      </c>
      <c r="B27" s="8" t="n">
        <v>19.84</v>
      </c>
      <c r="C27" s="8" t="n">
        <v>19.84</v>
      </c>
      <c r="D27" s="8" t="n">
        <v>19.84</v>
      </c>
    </row>
    <row r="28" spans="1:4">
      <c r="A28" s="4" t="s">
        <v>785</v>
      </c>
      <c r="B28" s="7" t="n">
        <v>30.01</v>
      </c>
      <c r="C28" s="7" t="n">
        <v>30.01</v>
      </c>
      <c r="D28" s="7" t="n">
        <v>3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7</v>
      </c>
      <c r="B1" s="2" t="s">
        <v>1</v>
      </c>
    </row>
    <row r="2" spans="1:3">
      <c r="B2" s="2" t="s">
        <v>2</v>
      </c>
      <c r="C2" s="2" t="s">
        <v>30</v>
      </c>
    </row>
    <row r="3" spans="1:3">
      <c r="A3" s="3" t="s">
        <v>788</v>
      </c>
    </row>
    <row r="4" spans="1:3">
      <c r="A4" s="4" t="s">
        <v>789</v>
      </c>
      <c r="B4" s="5" t="n">
        <v>500919</v>
      </c>
    </row>
    <row r="5" spans="1:3">
      <c r="A5" s="4" t="s">
        <v>790</v>
      </c>
      <c r="B5" s="4" t="s">
        <v>791</v>
      </c>
    </row>
    <row r="6" spans="1:3">
      <c r="A6" s="4" t="s">
        <v>792</v>
      </c>
      <c r="B6" s="7" t="n">
        <v>21.67</v>
      </c>
    </row>
    <row r="7" spans="1:3">
      <c r="A7" s="4" t="s">
        <v>793</v>
      </c>
      <c r="B7" s="6" t="n">
        <v>1289740</v>
      </c>
    </row>
    <row r="8" spans="1:3">
      <c r="A8" s="4" t="s">
        <v>794</v>
      </c>
      <c r="B8" s="5" t="n">
        <v>453067</v>
      </c>
      <c r="C8" s="5" t="n">
        <v>771000</v>
      </c>
    </row>
    <row r="9" spans="1:3">
      <c r="A9" s="4" t="s">
        <v>795</v>
      </c>
      <c r="B9" s="7" t="n">
        <v>21.5</v>
      </c>
    </row>
    <row r="10" spans="1:3">
      <c r="A10" s="4" t="s">
        <v>796</v>
      </c>
      <c r="B10" s="6" t="n">
        <v>1238019</v>
      </c>
    </row>
    <row r="11" spans="1:3">
      <c r="A11" s="4" t="s">
        <v>797</v>
      </c>
    </row>
    <row r="12" spans="1:3">
      <c r="A12" s="3" t="s">
        <v>788</v>
      </c>
    </row>
    <row r="13" spans="1:3">
      <c r="A13" s="4" t="s">
        <v>798</v>
      </c>
      <c r="B13" s="6" t="n">
        <v>0</v>
      </c>
    </row>
    <row r="14" spans="1:3">
      <c r="A14" s="4" t="s">
        <v>799</v>
      </c>
      <c r="B14" s="6" t="n">
        <v>15</v>
      </c>
    </row>
    <row r="15" spans="1:3">
      <c r="A15" s="4" t="s">
        <v>789</v>
      </c>
      <c r="B15" s="5" t="n">
        <v>0</v>
      </c>
    </row>
    <row r="16" spans="1:3">
      <c r="A16" s="4" t="s">
        <v>790</v>
      </c>
      <c r="B16" s="4" t="s">
        <v>800</v>
      </c>
    </row>
    <row r="17" spans="1:3">
      <c r="A17" s="4" t="s">
        <v>792</v>
      </c>
      <c r="B17" s="6" t="n">
        <v>0</v>
      </c>
    </row>
    <row r="18" spans="1:3">
      <c r="A18" s="4" t="s">
        <v>793</v>
      </c>
      <c r="B18" s="6" t="n">
        <v>0</v>
      </c>
    </row>
    <row r="19" spans="1:3">
      <c r="A19" s="4" t="s">
        <v>801</v>
      </c>
      <c r="B19" s="5" t="n">
        <v>0</v>
      </c>
    </row>
    <row r="20" spans="1:3">
      <c r="A20" s="4" t="s">
        <v>795</v>
      </c>
      <c r="B20" s="6" t="n">
        <v>0</v>
      </c>
    </row>
    <row r="21" spans="1:3">
      <c r="A21" s="4" t="s">
        <v>796</v>
      </c>
      <c r="B21" s="6" t="n">
        <v>0</v>
      </c>
    </row>
    <row r="22" spans="1:3">
      <c r="A22" s="4" t="s">
        <v>802</v>
      </c>
    </row>
    <row r="23" spans="1:3">
      <c r="A23" s="3" t="s">
        <v>788</v>
      </c>
    </row>
    <row r="24" spans="1:3">
      <c r="A24" s="4" t="s">
        <v>798</v>
      </c>
      <c r="B24" s="7" t="n">
        <v>15.01</v>
      </c>
    </row>
    <row r="25" spans="1:3">
      <c r="A25" s="4" t="s">
        <v>799</v>
      </c>
      <c r="B25" s="9" t="n">
        <v>17.5</v>
      </c>
    </row>
    <row r="26" spans="1:3">
      <c r="A26" s="4" t="s">
        <v>789</v>
      </c>
      <c r="B26" s="5" t="n">
        <v>13000</v>
      </c>
    </row>
    <row r="27" spans="1:3">
      <c r="A27" s="4" t="s">
        <v>790</v>
      </c>
      <c r="B27" s="4" t="s">
        <v>803</v>
      </c>
    </row>
    <row r="28" spans="1:3">
      <c r="A28" s="4" t="s">
        <v>792</v>
      </c>
      <c r="B28" s="7" t="n">
        <v>17.13</v>
      </c>
    </row>
    <row r="29" spans="1:3">
      <c r="A29" s="4" t="s">
        <v>793</v>
      </c>
      <c r="B29" s="6" t="n">
        <v>89310</v>
      </c>
    </row>
    <row r="30" spans="1:3">
      <c r="A30" s="4" t="s">
        <v>801</v>
      </c>
      <c r="B30" s="5" t="n">
        <v>13000</v>
      </c>
    </row>
    <row r="31" spans="1:3">
      <c r="A31" s="4" t="s">
        <v>795</v>
      </c>
      <c r="B31" s="7" t="n">
        <v>17.13</v>
      </c>
    </row>
    <row r="32" spans="1:3">
      <c r="A32" s="4" t="s">
        <v>796</v>
      </c>
      <c r="B32" s="6" t="n">
        <v>89310</v>
      </c>
    </row>
    <row r="33" spans="1:3">
      <c r="A33" s="4" t="s">
        <v>804</v>
      </c>
    </row>
    <row r="34" spans="1:3">
      <c r="A34" s="3" t="s">
        <v>788</v>
      </c>
    </row>
    <row r="35" spans="1:3">
      <c r="A35" s="4" t="s">
        <v>798</v>
      </c>
      <c r="B35" s="7" t="n">
        <v>17.51</v>
      </c>
    </row>
    <row r="36" spans="1:3">
      <c r="A36" s="4" t="s">
        <v>799</v>
      </c>
      <c r="B36" s="6" t="n">
        <v>20</v>
      </c>
    </row>
    <row r="37" spans="1:3">
      <c r="A37" s="4" t="s">
        <v>789</v>
      </c>
      <c r="B37" s="5" t="n">
        <v>226425</v>
      </c>
    </row>
    <row r="38" spans="1:3">
      <c r="A38" s="4" t="s">
        <v>790</v>
      </c>
      <c r="B38" s="4" t="s">
        <v>805</v>
      </c>
    </row>
    <row r="39" spans="1:3">
      <c r="A39" s="4" t="s">
        <v>792</v>
      </c>
      <c r="B39" s="7" t="n">
        <v>19.59</v>
      </c>
    </row>
    <row r="40" spans="1:3">
      <c r="A40" s="4" t="s">
        <v>793</v>
      </c>
      <c r="B40" s="6" t="n">
        <v>999156</v>
      </c>
    </row>
    <row r="41" spans="1:3">
      <c r="A41" s="4" t="s">
        <v>801</v>
      </c>
      <c r="B41" s="5" t="n">
        <v>226425</v>
      </c>
    </row>
    <row r="42" spans="1:3">
      <c r="A42" s="4" t="s">
        <v>795</v>
      </c>
      <c r="B42" s="7" t="n">
        <v>19.59</v>
      </c>
    </row>
    <row r="43" spans="1:3">
      <c r="A43" s="4" t="s">
        <v>796</v>
      </c>
      <c r="B43" s="6" t="n">
        <v>999156</v>
      </c>
    </row>
    <row r="44" spans="1:3">
      <c r="A44" s="4" t="s">
        <v>806</v>
      </c>
    </row>
    <row r="45" spans="1:3">
      <c r="A45" s="3" t="s">
        <v>788</v>
      </c>
    </row>
    <row r="46" spans="1:3">
      <c r="A46" s="4" t="s">
        <v>798</v>
      </c>
      <c r="B46" s="7" t="n">
        <v>20.01</v>
      </c>
    </row>
    <row r="47" spans="1:3">
      <c r="A47" s="4" t="s">
        <v>799</v>
      </c>
      <c r="B47" s="6" t="n">
        <v>25</v>
      </c>
    </row>
    <row r="48" spans="1:3">
      <c r="A48" s="4" t="s">
        <v>789</v>
      </c>
      <c r="B48" s="5" t="n">
        <v>258694</v>
      </c>
    </row>
    <row r="49" spans="1:3">
      <c r="A49" s="4" t="s">
        <v>790</v>
      </c>
      <c r="B49" s="4" t="s">
        <v>807</v>
      </c>
    </row>
    <row r="50" spans="1:3">
      <c r="A50" s="4" t="s">
        <v>792</v>
      </c>
      <c r="B50" s="7" t="n">
        <v>23.63</v>
      </c>
    </row>
    <row r="51" spans="1:3">
      <c r="A51" s="4" t="s">
        <v>793</v>
      </c>
      <c r="B51" s="6" t="n">
        <v>201274</v>
      </c>
    </row>
    <row r="52" spans="1:3">
      <c r="A52" s="4" t="s">
        <v>801</v>
      </c>
      <c r="B52" s="5" t="n">
        <v>211542</v>
      </c>
    </row>
    <row r="53" spans="1:3">
      <c r="A53" s="4" t="s">
        <v>795</v>
      </c>
      <c r="B53" s="7" t="n">
        <v>23.74</v>
      </c>
    </row>
    <row r="54" spans="1:3">
      <c r="A54" s="4" t="s">
        <v>796</v>
      </c>
      <c r="B54" s="6" t="n">
        <v>149553</v>
      </c>
    </row>
    <row r="55" spans="1:3">
      <c r="A55" s="4" t="s">
        <v>808</v>
      </c>
    </row>
    <row r="56" spans="1:3">
      <c r="A56" s="3" t="s">
        <v>788</v>
      </c>
    </row>
    <row r="57" spans="1:3">
      <c r="A57" s="4" t="s">
        <v>798</v>
      </c>
      <c r="B57" s="7" t="n">
        <v>25.01</v>
      </c>
    </row>
    <row r="58" spans="1:3">
      <c r="A58" s="4" t="s">
        <v>799</v>
      </c>
      <c r="B58" s="7" t="n">
        <v>30.01</v>
      </c>
    </row>
    <row r="59" spans="1:3">
      <c r="A59" s="4" t="s">
        <v>789</v>
      </c>
      <c r="B59" s="5" t="n">
        <v>2800</v>
      </c>
    </row>
    <row r="60" spans="1:3">
      <c r="A60" s="4" t="s">
        <v>790</v>
      </c>
      <c r="B60" s="4" t="s">
        <v>809</v>
      </c>
    </row>
    <row r="61" spans="1:3">
      <c r="A61" s="4" t="s">
        <v>792</v>
      </c>
      <c r="B61" s="7" t="n">
        <v>30.01</v>
      </c>
    </row>
    <row r="62" spans="1:3">
      <c r="A62" s="4" t="s">
        <v>793</v>
      </c>
      <c r="B62" s="6" t="n">
        <v>0</v>
      </c>
    </row>
    <row r="63" spans="1:3">
      <c r="A63" s="4" t="s">
        <v>801</v>
      </c>
      <c r="B63" s="5" t="n">
        <v>2100</v>
      </c>
    </row>
    <row r="64" spans="1:3">
      <c r="A64" s="4" t="s">
        <v>795</v>
      </c>
      <c r="B64" s="7" t="n">
        <v>30.01</v>
      </c>
    </row>
    <row r="65" spans="1:3">
      <c r="A65" s="4" t="s">
        <v>796</v>
      </c>
      <c r="B6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9</v>
      </c>
    </row>
    <row r="3" spans="1:4">
      <c r="A3" s="4" t="s">
        <v>753</v>
      </c>
    </row>
    <row r="4" spans="1:4">
      <c r="A4" s="3" t="s">
        <v>811</v>
      </c>
    </row>
    <row r="5" spans="1:4">
      <c r="A5" s="4" t="s">
        <v>812</v>
      </c>
      <c r="B5" s="5" t="n">
        <v>132353</v>
      </c>
      <c r="C5" s="5" t="n">
        <v>188058</v>
      </c>
      <c r="D5" s="5" t="n">
        <v>157850</v>
      </c>
    </row>
    <row r="6" spans="1:4">
      <c r="A6" s="4" t="s">
        <v>813</v>
      </c>
      <c r="B6" s="5" t="n">
        <v>144546</v>
      </c>
      <c r="C6" s="5" t="n">
        <v>147666</v>
      </c>
      <c r="D6" s="5" t="n">
        <v>95707</v>
      </c>
    </row>
    <row r="7" spans="1:4">
      <c r="A7" s="4" t="s">
        <v>814</v>
      </c>
      <c r="B7" s="5" t="n">
        <v>-52167</v>
      </c>
      <c r="C7" s="5" t="n">
        <v>-174145</v>
      </c>
      <c r="D7" s="5" t="n">
        <v>-54921</v>
      </c>
    </row>
    <row r="8" spans="1:4">
      <c r="A8" s="4" t="s">
        <v>815</v>
      </c>
      <c r="B8" s="5" t="n">
        <v>-17377</v>
      </c>
      <c r="C8" s="5" t="n">
        <v>-29226</v>
      </c>
      <c r="D8" s="5" t="n">
        <v>-10578</v>
      </c>
    </row>
    <row r="9" spans="1:4">
      <c r="A9" s="4" t="s">
        <v>816</v>
      </c>
      <c r="B9" s="5" t="n">
        <v>207355</v>
      </c>
      <c r="C9" s="5" t="n">
        <v>132353</v>
      </c>
      <c r="D9" s="5" t="n">
        <v>188058</v>
      </c>
    </row>
    <row r="10" spans="1:4">
      <c r="A10" s="4" t="s">
        <v>817</v>
      </c>
      <c r="B10" s="7" t="n">
        <v>21.19</v>
      </c>
      <c r="C10" s="7" t="n">
        <v>22.48</v>
      </c>
      <c r="D10" s="6" t="n">
        <v>22</v>
      </c>
    </row>
    <row r="11" spans="1:4">
      <c r="A11" s="4" t="s">
        <v>818</v>
      </c>
      <c r="B11" s="8" t="n">
        <v>13.47</v>
      </c>
      <c r="C11" s="8" t="n">
        <v>18.87</v>
      </c>
      <c r="D11" s="8" t="n">
        <v>22.18</v>
      </c>
    </row>
    <row r="12" spans="1:4">
      <c r="A12" s="4" t="s">
        <v>819</v>
      </c>
      <c r="B12" s="8" t="n">
        <v>21.56</v>
      </c>
      <c r="C12" s="8" t="n">
        <v>20.57</v>
      </c>
      <c r="D12" s="8" t="n">
        <v>20.73</v>
      </c>
    </row>
    <row r="13" spans="1:4">
      <c r="A13" s="4" t="s">
        <v>820</v>
      </c>
      <c r="B13" s="8" t="n">
        <v>18.97</v>
      </c>
      <c r="C13" s="8" t="n">
        <v>21.42</v>
      </c>
      <c r="D13" s="8" t="n">
        <v>21.76</v>
      </c>
    </row>
    <row r="14" spans="1:4">
      <c r="A14" s="4" t="s">
        <v>821</v>
      </c>
      <c r="B14" s="7" t="n">
        <v>15.9</v>
      </c>
      <c r="C14" s="7" t="n">
        <v>21.19</v>
      </c>
      <c r="D14" s="7" t="n">
        <v>22.48</v>
      </c>
    </row>
    <row r="15" spans="1:4">
      <c r="A15" s="3" t="s">
        <v>822</v>
      </c>
    </row>
    <row r="16" spans="1:4">
      <c r="A16" s="4" t="s">
        <v>823</v>
      </c>
      <c r="B16" s="6" t="n">
        <v>2805</v>
      </c>
      <c r="C16" s="6" t="n">
        <v>4227</v>
      </c>
      <c r="D16" s="6" t="n">
        <v>3473</v>
      </c>
    </row>
    <row r="17" spans="1:4">
      <c r="A17" s="4" t="s">
        <v>824</v>
      </c>
      <c r="B17" s="5" t="n">
        <v>1947</v>
      </c>
      <c r="C17" s="5" t="n">
        <v>2786</v>
      </c>
      <c r="D17" s="5" t="n">
        <v>2123</v>
      </c>
    </row>
    <row r="18" spans="1:4">
      <c r="A18" s="4" t="s">
        <v>825</v>
      </c>
      <c r="B18" s="5" t="n">
        <v>-1125</v>
      </c>
      <c r="C18" s="5" t="n">
        <v>-3582</v>
      </c>
      <c r="D18" s="5" t="n">
        <v>-1139</v>
      </c>
    </row>
    <row r="19" spans="1:4">
      <c r="A19" s="4" t="s">
        <v>826</v>
      </c>
      <c r="B19" s="5" t="n">
        <v>-330</v>
      </c>
      <c r="C19" s="5" t="n">
        <v>-626</v>
      </c>
      <c r="D19" s="5" t="n">
        <v>-230</v>
      </c>
    </row>
    <row r="20" spans="1:4">
      <c r="A20" s="4" t="s">
        <v>827</v>
      </c>
      <c r="B20" s="6" t="n">
        <v>3297</v>
      </c>
      <c r="C20" s="6" t="n">
        <v>2805</v>
      </c>
      <c r="D20" s="6" t="n">
        <v>4227</v>
      </c>
    </row>
    <row r="21" spans="1:4">
      <c r="A21" s="4" t="s">
        <v>828</v>
      </c>
    </row>
    <row r="22" spans="1:4">
      <c r="A22" s="3" t="s">
        <v>811</v>
      </c>
    </row>
    <row r="23" spans="1:4">
      <c r="A23" s="4" t="s">
        <v>812</v>
      </c>
      <c r="B23" s="5" t="n">
        <v>167128</v>
      </c>
      <c r="C23" s="5" t="n">
        <v>129713</v>
      </c>
      <c r="D23" s="5" t="n">
        <v>132300</v>
      </c>
    </row>
    <row r="24" spans="1:4">
      <c r="A24" s="4" t="s">
        <v>813</v>
      </c>
      <c r="B24" s="5" t="n">
        <v>136986</v>
      </c>
      <c r="C24" s="5" t="n">
        <v>144582</v>
      </c>
      <c r="D24" s="5" t="n">
        <v>59675</v>
      </c>
    </row>
    <row r="25" spans="1:4">
      <c r="A25" s="4" t="s">
        <v>814</v>
      </c>
      <c r="B25" s="5" t="n">
        <v>0</v>
      </c>
      <c r="C25" s="5" t="n">
        <v>0</v>
      </c>
      <c r="D25" s="5" t="n">
        <v>0</v>
      </c>
    </row>
    <row r="26" spans="1:4">
      <c r="A26" s="4" t="s">
        <v>815</v>
      </c>
      <c r="B26" s="5" t="n">
        <v>-65685</v>
      </c>
      <c r="C26" s="5" t="n">
        <v>-107167</v>
      </c>
      <c r="D26" s="5" t="n">
        <v>-62262</v>
      </c>
    </row>
    <row r="27" spans="1:4">
      <c r="A27" s="4" t="s">
        <v>816</v>
      </c>
      <c r="B27" s="5" t="n">
        <v>238429</v>
      </c>
      <c r="C27" s="5" t="n">
        <v>167128</v>
      </c>
      <c r="D27" s="5" t="n">
        <v>129713</v>
      </c>
    </row>
    <row r="28" spans="1:4">
      <c r="A28" s="4" t="s">
        <v>817</v>
      </c>
      <c r="B28" s="7" t="n">
        <v>22.04</v>
      </c>
      <c r="C28" s="7" t="n">
        <v>24.99</v>
      </c>
      <c r="D28" s="7" t="n">
        <v>23.81</v>
      </c>
    </row>
    <row r="29" spans="1:4">
      <c r="A29" s="4" t="s">
        <v>818</v>
      </c>
      <c r="B29" s="8" t="n">
        <v>11.34</v>
      </c>
      <c r="C29" s="8" t="n">
        <v>18.47</v>
      </c>
      <c r="D29" s="8" t="n">
        <v>21.54</v>
      </c>
    </row>
    <row r="30" spans="1:4">
      <c r="A30" s="4" t="s">
        <v>819</v>
      </c>
      <c r="B30" s="5" t="n">
        <v>0</v>
      </c>
      <c r="C30" s="5" t="n">
        <v>0</v>
      </c>
      <c r="D30" s="5" t="n">
        <v>0</v>
      </c>
    </row>
    <row r="31" spans="1:4">
      <c r="A31" s="4" t="s">
        <v>820</v>
      </c>
      <c r="B31" s="8" t="n">
        <v>20.24</v>
      </c>
      <c r="C31" s="8" t="n">
        <v>20.78</v>
      </c>
      <c r="D31" s="8" t="n">
        <v>19.18</v>
      </c>
    </row>
    <row r="32" spans="1:4">
      <c r="A32" s="4" t="s">
        <v>821</v>
      </c>
      <c r="B32" s="7" t="n">
        <v>16.39</v>
      </c>
      <c r="C32" s="7" t="n">
        <v>22.04</v>
      </c>
      <c r="D32" s="7" t="n">
        <v>24.99</v>
      </c>
    </row>
    <row r="33" spans="1:4">
      <c r="A33" s="3" t="s">
        <v>822</v>
      </c>
    </row>
    <row r="34" spans="1:4">
      <c r="A34" s="4" t="s">
        <v>823</v>
      </c>
      <c r="B34" s="6" t="n">
        <v>3684</v>
      </c>
      <c r="C34" s="6" t="n">
        <v>3241</v>
      </c>
      <c r="D34" s="6" t="n">
        <v>3150</v>
      </c>
    </row>
    <row r="35" spans="1:4">
      <c r="A35" s="4" t="s">
        <v>824</v>
      </c>
      <c r="B35" s="5" t="n">
        <v>1553</v>
      </c>
      <c r="C35" s="5" t="n">
        <v>2670</v>
      </c>
      <c r="D35" s="5" t="n">
        <v>1285</v>
      </c>
    </row>
    <row r="36" spans="1:4">
      <c r="A36" s="4" t="s">
        <v>825</v>
      </c>
      <c r="B36" s="5" t="n">
        <v>0</v>
      </c>
      <c r="C36" s="5" t="n">
        <v>0</v>
      </c>
      <c r="D36" s="5" t="n">
        <v>0</v>
      </c>
    </row>
    <row r="37" spans="1:4">
      <c r="A37" s="4" t="s">
        <v>826</v>
      </c>
      <c r="B37" s="5" t="n">
        <v>-1329</v>
      </c>
      <c r="C37" s="5" t="n">
        <v>-2227</v>
      </c>
      <c r="D37" s="5" t="n">
        <v>-1194</v>
      </c>
    </row>
    <row r="38" spans="1:4">
      <c r="A38" s="4" t="s">
        <v>827</v>
      </c>
      <c r="B38" s="6" t="n">
        <v>3908</v>
      </c>
      <c r="C38" s="6" t="n">
        <v>3684</v>
      </c>
      <c r="D38" s="6" t="n">
        <v>32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9</v>
      </c>
      <c r="B1" s="2" t="s">
        <v>1</v>
      </c>
    </row>
    <row r="2" spans="1:4">
      <c r="B2" s="2" t="s">
        <v>830</v>
      </c>
      <c r="C2" s="2" t="s">
        <v>831</v>
      </c>
      <c r="D2" s="2" t="s">
        <v>832</v>
      </c>
    </row>
    <row r="3" spans="1:4">
      <c r="A3" s="3" t="s">
        <v>833</v>
      </c>
    </row>
    <row r="4" spans="1:4">
      <c r="A4" s="4" t="s">
        <v>834</v>
      </c>
      <c r="B4" s="4" t="s">
        <v>510</v>
      </c>
    </row>
    <row r="5" spans="1:4">
      <c r="A5" s="4" t="s">
        <v>835</v>
      </c>
      <c r="B5" s="9" t="n">
        <v>10.4</v>
      </c>
    </row>
    <row r="6" spans="1:4">
      <c r="A6" s="4" t="s">
        <v>836</v>
      </c>
      <c r="B6" s="4" t="s">
        <v>837</v>
      </c>
    </row>
    <row r="7" spans="1:4">
      <c r="A7" s="4" t="s">
        <v>838</v>
      </c>
      <c r="B7" s="4" t="s">
        <v>405</v>
      </c>
    </row>
    <row r="8" spans="1:4">
      <c r="A8" s="4" t="s">
        <v>839</v>
      </c>
      <c r="B8" s="4" t="s">
        <v>840</v>
      </c>
    </row>
    <row r="9" spans="1:4">
      <c r="A9" s="4" t="s">
        <v>841</v>
      </c>
    </row>
    <row r="10" spans="1:4">
      <c r="A10" s="3" t="s">
        <v>833</v>
      </c>
    </row>
    <row r="11" spans="1:4">
      <c r="A11" s="4" t="s">
        <v>842</v>
      </c>
      <c r="B11" s="9" t="n">
        <v>5.5</v>
      </c>
    </row>
    <row r="12" spans="1:4">
      <c r="A12" s="4" t="s">
        <v>843</v>
      </c>
    </row>
    <row r="13" spans="1:4">
      <c r="A13" s="3" t="s">
        <v>833</v>
      </c>
    </row>
    <row r="14" spans="1:4">
      <c r="A14" s="4" t="s">
        <v>844</v>
      </c>
      <c r="B14" s="10" t="n">
        <v>2.2</v>
      </c>
      <c r="C14" s="9" t="n">
        <v>2.3</v>
      </c>
    </row>
    <row r="15" spans="1:4">
      <c r="A15" s="4" t="s">
        <v>845</v>
      </c>
      <c r="B15" s="9" t="n">
        <v>0.1</v>
      </c>
      <c r="C15" s="10" t="n">
        <v>0.1</v>
      </c>
      <c r="D15" s="9" t="n">
        <v>0.1</v>
      </c>
    </row>
    <row r="16" spans="1:4">
      <c r="A16" s="4" t="s">
        <v>846</v>
      </c>
    </row>
    <row r="17" spans="1:4">
      <c r="A17" s="3" t="s">
        <v>833</v>
      </c>
    </row>
    <row r="18" spans="1:4">
      <c r="A18" s="4" t="s">
        <v>847</v>
      </c>
      <c r="B18" s="5" t="n">
        <v>78</v>
      </c>
    </row>
    <row r="19" spans="1:4">
      <c r="A19" s="4" t="s">
        <v>848</v>
      </c>
      <c r="B19" s="9" t="n">
        <v>0.4</v>
      </c>
      <c r="C19" s="9" t="n">
        <v>0.4</v>
      </c>
      <c r="D19" s="9" t="n">
        <v>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9</v>
      </c>
    </row>
    <row r="3" spans="1:4">
      <c r="A3" s="4" t="s">
        <v>550</v>
      </c>
    </row>
    <row r="4" spans="1:4">
      <c r="A4" s="3" t="s">
        <v>850</v>
      </c>
    </row>
    <row r="5" spans="1:4">
      <c r="A5" s="4" t="s">
        <v>851</v>
      </c>
      <c r="B5" s="6" t="n">
        <v>303852</v>
      </c>
      <c r="C5" s="6" t="n">
        <v>325426</v>
      </c>
    </row>
    <row r="6" spans="1:4">
      <c r="A6" s="4" t="s">
        <v>852</v>
      </c>
      <c r="B6" s="5" t="n">
        <v>231</v>
      </c>
      <c r="C6" s="5" t="n">
        <v>530</v>
      </c>
      <c r="D6" s="6" t="n">
        <v>869</v>
      </c>
    </row>
    <row r="7" spans="1:4">
      <c r="A7" s="4" t="s">
        <v>853</v>
      </c>
      <c r="B7" s="5" t="n">
        <v>13323</v>
      </c>
      <c r="C7" s="5" t="n">
        <v>13217</v>
      </c>
      <c r="D7" s="5" t="n">
        <v>13397</v>
      </c>
    </row>
    <row r="8" spans="1:4">
      <c r="A8" s="3" t="s">
        <v>854</v>
      </c>
    </row>
    <row r="9" spans="1:4">
      <c r="A9" s="4" t="s">
        <v>855</v>
      </c>
      <c r="B9" s="5" t="n">
        <v>9296</v>
      </c>
      <c r="C9" s="5" t="n">
        <v>-14687</v>
      </c>
    </row>
    <row r="10" spans="1:4">
      <c r="A10" s="4" t="s">
        <v>856</v>
      </c>
      <c r="B10" s="5" t="n">
        <v>-5537</v>
      </c>
      <c r="C10" s="5" t="n">
        <v>-5456</v>
      </c>
    </row>
    <row r="11" spans="1:4">
      <c r="A11" s="4" t="s">
        <v>594</v>
      </c>
      <c r="B11" s="5" t="n">
        <v>-3025</v>
      </c>
      <c r="C11" s="5" t="n">
        <v>-746</v>
      </c>
    </row>
    <row r="12" spans="1:4">
      <c r="A12" s="4" t="s">
        <v>857</v>
      </c>
      <c r="B12" s="5" t="n">
        <v>-15014</v>
      </c>
      <c r="C12" s="5" t="n">
        <v>-14432</v>
      </c>
    </row>
    <row r="13" spans="1:4">
      <c r="A13" s="4" t="s">
        <v>858</v>
      </c>
      <c r="B13" s="5" t="n">
        <v>303126</v>
      </c>
      <c r="C13" s="5" t="n">
        <v>303852</v>
      </c>
      <c r="D13" s="5" t="n">
        <v>325426</v>
      </c>
    </row>
    <row r="14" spans="1:4">
      <c r="A14" s="3" t="s">
        <v>859</v>
      </c>
    </row>
    <row r="15" spans="1:4">
      <c r="A15" s="4" t="s">
        <v>860</v>
      </c>
      <c r="B15" s="5" t="n">
        <v>210642</v>
      </c>
      <c r="C15" s="5" t="n">
        <v>229017</v>
      </c>
    </row>
    <row r="16" spans="1:4">
      <c r="A16" s="4" t="s">
        <v>861</v>
      </c>
      <c r="B16" s="5" t="n">
        <v>11199</v>
      </c>
      <c r="C16" s="5" t="n">
        <v>-6311</v>
      </c>
    </row>
    <row r="17" spans="1:4">
      <c r="A17" s="4" t="s">
        <v>862</v>
      </c>
      <c r="B17" s="5" t="n">
        <v>7732</v>
      </c>
      <c r="C17" s="5" t="n">
        <v>2368</v>
      </c>
    </row>
    <row r="18" spans="1:4">
      <c r="A18" s="4" t="s">
        <v>857</v>
      </c>
      <c r="B18" s="5" t="n">
        <v>-15014</v>
      </c>
      <c r="C18" s="5" t="n">
        <v>-14432</v>
      </c>
    </row>
    <row r="19" spans="1:4">
      <c r="A19" s="4" t="s">
        <v>863</v>
      </c>
      <c r="B19" s="5" t="n">
        <v>214559</v>
      </c>
      <c r="C19" s="5" t="n">
        <v>210642</v>
      </c>
      <c r="D19" s="5" t="n">
        <v>229017</v>
      </c>
    </row>
    <row r="20" spans="1:4">
      <c r="A20" s="4" t="s">
        <v>864</v>
      </c>
      <c r="B20" s="5" t="n">
        <v>-88567</v>
      </c>
      <c r="C20" s="5" t="n">
        <v>-93210</v>
      </c>
    </row>
    <row r="21" spans="1:4">
      <c r="A21" s="3" t="s">
        <v>865</v>
      </c>
    </row>
    <row r="22" spans="1:4">
      <c r="A22" s="4" t="s">
        <v>866</v>
      </c>
      <c r="B22" s="5" t="n">
        <v>88567</v>
      </c>
      <c r="C22" s="5" t="n">
        <v>93210</v>
      </c>
    </row>
    <row r="23" spans="1:4">
      <c r="A23" s="4" t="s">
        <v>867</v>
      </c>
    </row>
    <row r="24" spans="1:4">
      <c r="A24" s="3" t="s">
        <v>850</v>
      </c>
    </row>
    <row r="25" spans="1:4">
      <c r="A25" s="4" t="s">
        <v>851</v>
      </c>
      <c r="B25" s="5" t="n">
        <v>7745</v>
      </c>
      <c r="C25" s="5" t="n">
        <v>8372</v>
      </c>
    </row>
    <row r="26" spans="1:4">
      <c r="A26" s="4" t="s">
        <v>852</v>
      </c>
      <c r="B26" s="5" t="n">
        <v>38</v>
      </c>
      <c r="C26" s="5" t="n">
        <v>44</v>
      </c>
      <c r="D26" s="5" t="n">
        <v>43</v>
      </c>
    </row>
    <row r="27" spans="1:4">
      <c r="A27" s="4" t="s">
        <v>853</v>
      </c>
      <c r="B27" s="5" t="n">
        <v>337</v>
      </c>
      <c r="C27" s="5" t="n">
        <v>325</v>
      </c>
      <c r="D27" s="5" t="n">
        <v>387</v>
      </c>
    </row>
    <row r="28" spans="1:4">
      <c r="A28" s="3" t="s">
        <v>854</v>
      </c>
    </row>
    <row r="29" spans="1:4">
      <c r="A29" s="4" t="s">
        <v>855</v>
      </c>
      <c r="B29" s="5" t="n">
        <v>210</v>
      </c>
      <c r="C29" s="5" t="n">
        <v>-356</v>
      </c>
    </row>
    <row r="30" spans="1:4">
      <c r="A30" s="4" t="s">
        <v>856</v>
      </c>
      <c r="B30" s="5" t="n">
        <v>-433</v>
      </c>
      <c r="C30" s="5" t="n">
        <v>32</v>
      </c>
    </row>
    <row r="31" spans="1:4">
      <c r="A31" s="4" t="s">
        <v>594</v>
      </c>
      <c r="B31" s="5" t="n">
        <v>-131</v>
      </c>
      <c r="C31" s="5" t="n">
        <v>-332</v>
      </c>
    </row>
    <row r="32" spans="1:4">
      <c r="A32" s="4" t="s">
        <v>857</v>
      </c>
      <c r="B32" s="5" t="n">
        <v>-964</v>
      </c>
      <c r="C32" s="5" t="n">
        <v>-965</v>
      </c>
    </row>
    <row r="33" spans="1:4">
      <c r="A33" s="4" t="s">
        <v>858</v>
      </c>
      <c r="B33" s="5" t="n">
        <v>7436</v>
      </c>
      <c r="C33" s="5" t="n">
        <v>7745</v>
      </c>
      <c r="D33" s="5" t="n">
        <v>8372</v>
      </c>
    </row>
    <row r="34" spans="1:4">
      <c r="A34" s="3" t="s">
        <v>859</v>
      </c>
    </row>
    <row r="35" spans="1:4">
      <c r="A35" s="4" t="s">
        <v>860</v>
      </c>
      <c r="B35" s="5" t="n">
        <v>0</v>
      </c>
      <c r="C35" s="5" t="n">
        <v>0</v>
      </c>
    </row>
    <row r="36" spans="1:4">
      <c r="A36" s="4" t="s">
        <v>861</v>
      </c>
      <c r="B36" s="5" t="n">
        <v>0</v>
      </c>
      <c r="C36" s="5" t="n">
        <v>0</v>
      </c>
    </row>
    <row r="37" spans="1:4">
      <c r="A37" s="4" t="s">
        <v>862</v>
      </c>
      <c r="B37" s="5" t="n">
        <v>330</v>
      </c>
      <c r="C37" s="5" t="n">
        <v>340</v>
      </c>
    </row>
    <row r="38" spans="1:4">
      <c r="A38" s="4" t="s">
        <v>857</v>
      </c>
      <c r="B38" s="5" t="n">
        <v>-964</v>
      </c>
      <c r="C38" s="5" t="n">
        <v>-965</v>
      </c>
    </row>
    <row r="39" spans="1:4">
      <c r="A39" s="4" t="s">
        <v>863</v>
      </c>
      <c r="B39" s="5" t="n">
        <v>0</v>
      </c>
      <c r="C39" s="5" t="n">
        <v>0</v>
      </c>
      <c r="D39" s="6" t="n">
        <v>0</v>
      </c>
    </row>
    <row r="40" spans="1:4">
      <c r="A40" s="4" t="s">
        <v>864</v>
      </c>
      <c r="B40" s="5" t="n">
        <v>-7436</v>
      </c>
      <c r="C40" s="5" t="n">
        <v>-7745</v>
      </c>
    </row>
    <row r="41" spans="1:4">
      <c r="A41" s="3" t="s">
        <v>865</v>
      </c>
    </row>
    <row r="42" spans="1:4">
      <c r="A42" s="4" t="s">
        <v>866</v>
      </c>
      <c r="B42" s="5" t="n">
        <v>7436</v>
      </c>
      <c r="C42" s="5" t="n">
        <v>7745</v>
      </c>
    </row>
    <row r="43" spans="1:4">
      <c r="A43" s="4" t="s">
        <v>868</v>
      </c>
      <c r="B43" s="5" t="n">
        <v>634</v>
      </c>
      <c r="C43" s="5" t="n">
        <v>625</v>
      </c>
    </row>
    <row r="44" spans="1:4">
      <c r="A44" s="4" t="s">
        <v>869</v>
      </c>
    </row>
    <row r="45" spans="1:4">
      <c r="A45" s="3" t="s">
        <v>859</v>
      </c>
    </row>
    <row r="46" spans="1:4">
      <c r="A46" s="4" t="s">
        <v>870</v>
      </c>
      <c r="B46" s="5" t="n">
        <v>182</v>
      </c>
      <c r="C46" s="5" t="n">
        <v>210</v>
      </c>
    </row>
    <row r="47" spans="1:4">
      <c r="A47" s="4" t="s">
        <v>871</v>
      </c>
    </row>
    <row r="48" spans="1:4">
      <c r="A48" s="3" t="s">
        <v>859</v>
      </c>
    </row>
    <row r="49" spans="1:4">
      <c r="A49" s="4" t="s">
        <v>870</v>
      </c>
      <c r="B49" s="5" t="n">
        <v>453</v>
      </c>
      <c r="C49" s="5" t="n">
        <v>455</v>
      </c>
    </row>
    <row r="50" spans="1:4">
      <c r="A50" s="3" t="s">
        <v>865</v>
      </c>
    </row>
    <row r="51" spans="1:4">
      <c r="A51" s="4" t="s">
        <v>872</v>
      </c>
      <c r="B51" s="5" t="n">
        <v>6983</v>
      </c>
      <c r="C51" s="5" t="n">
        <v>7290</v>
      </c>
    </row>
    <row r="52" spans="1:4">
      <c r="A52" s="4" t="s">
        <v>873</v>
      </c>
    </row>
    <row r="53" spans="1:4">
      <c r="A53" s="3" t="s">
        <v>865</v>
      </c>
    </row>
    <row r="54" spans="1:4">
      <c r="A54" s="4" t="s">
        <v>872</v>
      </c>
      <c r="B54" s="6" t="n">
        <v>88385</v>
      </c>
      <c r="C54" s="6" t="n">
        <v>9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9</v>
      </c>
    </row>
    <row r="3" spans="1:4">
      <c r="A3" s="3" t="s">
        <v>875</v>
      </c>
    </row>
    <row r="4" spans="1:4">
      <c r="A4" s="4" t="s">
        <v>876</v>
      </c>
      <c r="B4" s="4" t="s">
        <v>877</v>
      </c>
    </row>
    <row r="5" spans="1:4">
      <c r="A5" s="4" t="s">
        <v>550</v>
      </c>
    </row>
    <row r="6" spans="1:4">
      <c r="A6" s="3" t="s">
        <v>875</v>
      </c>
    </row>
    <row r="7" spans="1:4">
      <c r="A7" s="4" t="s">
        <v>878</v>
      </c>
      <c r="B7" s="4" t="s">
        <v>879</v>
      </c>
      <c r="C7" s="4" t="s">
        <v>880</v>
      </c>
      <c r="D7" s="4" t="s">
        <v>881</v>
      </c>
    </row>
    <row r="8" spans="1:4">
      <c r="A8" s="4" t="s">
        <v>876</v>
      </c>
      <c r="B8" s="4" t="s">
        <v>877</v>
      </c>
      <c r="C8" s="4" t="s">
        <v>882</v>
      </c>
      <c r="D8" s="4" t="s">
        <v>883</v>
      </c>
    </row>
    <row r="9" spans="1:4">
      <c r="A9" s="3" t="s">
        <v>884</v>
      </c>
    </row>
    <row r="10" spans="1:4">
      <c r="A10" s="4" t="s">
        <v>878</v>
      </c>
      <c r="B10" s="4" t="s">
        <v>880</v>
      </c>
      <c r="C10" s="4" t="s">
        <v>881</v>
      </c>
      <c r="D10" s="4" t="s">
        <v>885</v>
      </c>
    </row>
    <row r="11" spans="1:4">
      <c r="A11" s="4" t="s">
        <v>886</v>
      </c>
      <c r="B11" s="4" t="s">
        <v>882</v>
      </c>
      <c r="C11" s="4" t="s">
        <v>883</v>
      </c>
      <c r="D11" s="4" t="s">
        <v>887</v>
      </c>
    </row>
    <row r="12" spans="1:4">
      <c r="A12" s="3" t="s">
        <v>888</v>
      </c>
    </row>
    <row r="13" spans="1:4">
      <c r="A13" s="4" t="s">
        <v>852</v>
      </c>
      <c r="B13" s="6" t="n">
        <v>231</v>
      </c>
      <c r="C13" s="6" t="n">
        <v>530</v>
      </c>
      <c r="D13" s="6" t="n">
        <v>869</v>
      </c>
    </row>
    <row r="14" spans="1:4">
      <c r="A14" s="4" t="s">
        <v>853</v>
      </c>
      <c r="B14" s="5" t="n">
        <v>13323</v>
      </c>
      <c r="C14" s="5" t="n">
        <v>13217</v>
      </c>
      <c r="D14" s="5" t="n">
        <v>13397</v>
      </c>
    </row>
    <row r="15" spans="1:4">
      <c r="A15" s="4" t="s">
        <v>889</v>
      </c>
      <c r="B15" s="5" t="n">
        <v>-15980</v>
      </c>
      <c r="C15" s="5" t="n">
        <v>-17636</v>
      </c>
      <c r="D15" s="5" t="n">
        <v>-18301</v>
      </c>
    </row>
    <row r="16" spans="1:4">
      <c r="A16" s="4" t="s">
        <v>890</v>
      </c>
      <c r="B16" s="5" t="n">
        <v>13312</v>
      </c>
      <c r="C16" s="5" t="n">
        <v>16190</v>
      </c>
      <c r="D16" s="5" t="n">
        <v>10688</v>
      </c>
    </row>
    <row r="17" spans="1:4">
      <c r="A17" s="4" t="s">
        <v>891</v>
      </c>
      <c r="B17" s="5" t="n">
        <v>0</v>
      </c>
      <c r="C17" s="5" t="n">
        <v>45</v>
      </c>
      <c r="D17" s="5" t="n">
        <v>81</v>
      </c>
    </row>
    <row r="18" spans="1:4">
      <c r="A18" s="4" t="s">
        <v>892</v>
      </c>
      <c r="B18" s="6" t="n">
        <v>10886</v>
      </c>
      <c r="C18" s="6" t="n">
        <v>12346</v>
      </c>
      <c r="D18" s="6" t="n">
        <v>6734</v>
      </c>
    </row>
    <row r="19" spans="1:4">
      <c r="A19" s="4" t="s">
        <v>867</v>
      </c>
    </row>
    <row r="20" spans="1:4">
      <c r="A20" s="3" t="s">
        <v>875</v>
      </c>
    </row>
    <row r="21" spans="1:4">
      <c r="A21" s="4" t="s">
        <v>878</v>
      </c>
      <c r="B21" s="4" t="s">
        <v>893</v>
      </c>
      <c r="C21" s="4" t="s">
        <v>894</v>
      </c>
      <c r="D21" s="4" t="s">
        <v>895</v>
      </c>
    </row>
    <row r="22" spans="1:4">
      <c r="A22" s="3" t="s">
        <v>884</v>
      </c>
    </row>
    <row r="23" spans="1:4">
      <c r="A23" s="4" t="s">
        <v>878</v>
      </c>
      <c r="B23" s="4" t="s">
        <v>894</v>
      </c>
      <c r="C23" s="4" t="s">
        <v>895</v>
      </c>
      <c r="D23" s="4" t="s">
        <v>896</v>
      </c>
    </row>
    <row r="24" spans="1:4">
      <c r="A24" s="3" t="s">
        <v>888</v>
      </c>
    </row>
    <row r="25" spans="1:4">
      <c r="A25" s="4" t="s">
        <v>852</v>
      </c>
      <c r="B25" s="6" t="n">
        <v>38</v>
      </c>
      <c r="C25" s="6" t="n">
        <v>44</v>
      </c>
      <c r="D25" s="6" t="n">
        <v>43</v>
      </c>
    </row>
    <row r="26" spans="1:4">
      <c r="A26" s="4" t="s">
        <v>853</v>
      </c>
      <c r="B26" s="5" t="n">
        <v>337</v>
      </c>
      <c r="C26" s="5" t="n">
        <v>325</v>
      </c>
      <c r="D26" s="5" t="n">
        <v>387</v>
      </c>
    </row>
    <row r="27" spans="1:4">
      <c r="A27" s="4" t="s">
        <v>889</v>
      </c>
      <c r="B27" s="5" t="n">
        <v>0</v>
      </c>
      <c r="C27" s="5" t="n">
        <v>0</v>
      </c>
      <c r="D27" s="5" t="n">
        <v>0</v>
      </c>
    </row>
    <row r="28" spans="1:4">
      <c r="A28" s="4" t="s">
        <v>890</v>
      </c>
      <c r="B28" s="5" t="n">
        <v>-214</v>
      </c>
      <c r="C28" s="5" t="n">
        <v>-194</v>
      </c>
      <c r="D28" s="5" t="n">
        <v>-190</v>
      </c>
    </row>
    <row r="29" spans="1:4">
      <c r="A29" s="4" t="s">
        <v>891</v>
      </c>
      <c r="B29" s="5" t="n">
        <v>0</v>
      </c>
      <c r="C29" s="5" t="n">
        <v>0</v>
      </c>
      <c r="D29" s="5" t="n">
        <v>0</v>
      </c>
    </row>
    <row r="30" spans="1:4">
      <c r="A30" s="4" t="s">
        <v>892</v>
      </c>
      <c r="B30" s="6" t="n">
        <v>161</v>
      </c>
      <c r="C30" s="6" t="n">
        <v>175</v>
      </c>
      <c r="D30" s="6" t="n">
        <v>2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42</v>
      </c>
    </row>
    <row r="2" spans="1:2">
      <c r="A2" s="4" t="s">
        <v>550</v>
      </c>
    </row>
    <row r="3" spans="1:2">
      <c r="A3" s="3" t="s">
        <v>833</v>
      </c>
    </row>
    <row r="4" spans="1:2">
      <c r="A4" s="5" t="n">
        <v>2017</v>
      </c>
      <c r="B4" s="6" t="n">
        <v>16165</v>
      </c>
    </row>
    <row r="5" spans="1:2">
      <c r="A5" s="5" t="n">
        <v>2018</v>
      </c>
      <c r="B5" s="5" t="n">
        <v>16568</v>
      </c>
    </row>
    <row r="6" spans="1:2">
      <c r="A6" s="5" t="n">
        <v>2019</v>
      </c>
      <c r="B6" s="5" t="n">
        <v>17076</v>
      </c>
    </row>
    <row r="7" spans="1:2">
      <c r="A7" s="5" t="n">
        <v>2020</v>
      </c>
      <c r="B7" s="5" t="n">
        <v>17537</v>
      </c>
    </row>
    <row r="8" spans="1:2">
      <c r="A8" s="5" t="n">
        <v>2021</v>
      </c>
      <c r="B8" s="5" t="n">
        <v>17860</v>
      </c>
    </row>
    <row r="9" spans="1:2">
      <c r="A9" s="4" t="s">
        <v>898</v>
      </c>
      <c r="B9" s="5" t="n">
        <v>92955</v>
      </c>
    </row>
    <row r="10" spans="1:2">
      <c r="A10" s="4" t="s">
        <v>867</v>
      </c>
    </row>
    <row r="11" spans="1:2">
      <c r="A11" s="3" t="s">
        <v>833</v>
      </c>
    </row>
    <row r="12" spans="1:2">
      <c r="A12" s="5" t="n">
        <v>2017</v>
      </c>
      <c r="B12" s="5" t="n">
        <v>453</v>
      </c>
    </row>
    <row r="13" spans="1:2">
      <c r="A13" s="5" t="n">
        <v>2018</v>
      </c>
      <c r="B13" s="5" t="n">
        <v>456</v>
      </c>
    </row>
    <row r="14" spans="1:2">
      <c r="A14" s="5" t="n">
        <v>2019</v>
      </c>
      <c r="B14" s="5" t="n">
        <v>460</v>
      </c>
    </row>
    <row r="15" spans="1:2">
      <c r="A15" s="5" t="n">
        <v>2020</v>
      </c>
      <c r="B15" s="5" t="n">
        <v>462</v>
      </c>
    </row>
    <row r="16" spans="1:2">
      <c r="A16" s="5" t="n">
        <v>2021</v>
      </c>
      <c r="B16" s="5" t="n">
        <v>465</v>
      </c>
    </row>
    <row r="17" spans="1:2">
      <c r="A17" s="4" t="s">
        <v>898</v>
      </c>
      <c r="B17" s="6" t="n">
        <v>23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9</v>
      </c>
    </row>
    <row r="3" spans="1:4">
      <c r="A3" s="4" t="s">
        <v>550</v>
      </c>
    </row>
    <row r="4" spans="1:4">
      <c r="A4" s="3" t="s">
        <v>833</v>
      </c>
    </row>
    <row r="5" spans="1:4">
      <c r="A5" s="4" t="s">
        <v>900</v>
      </c>
      <c r="B5" s="6" t="n">
        <v>10</v>
      </c>
      <c r="C5" s="6" t="n">
        <v>18</v>
      </c>
      <c r="D5" s="6" t="n">
        <v>87</v>
      </c>
    </row>
    <row r="6" spans="1:4">
      <c r="A6" s="4" t="s">
        <v>901</v>
      </c>
      <c r="B6" s="5" t="n">
        <v>145782</v>
      </c>
      <c r="C6" s="5" t="n">
        <v>153570</v>
      </c>
      <c r="D6" s="5" t="n">
        <v>166678</v>
      </c>
    </row>
    <row r="7" spans="1:4">
      <c r="A7" s="4" t="s">
        <v>867</v>
      </c>
    </row>
    <row r="8" spans="1:4">
      <c r="A8" s="3" t="s">
        <v>833</v>
      </c>
    </row>
    <row r="9" spans="1:4">
      <c r="A9" s="4" t="s">
        <v>900</v>
      </c>
      <c r="B9" s="5" t="n">
        <v>0</v>
      </c>
      <c r="C9" s="5" t="n">
        <v>0</v>
      </c>
      <c r="D9" s="5" t="n">
        <v>0</v>
      </c>
    </row>
    <row r="10" spans="1:4">
      <c r="A10" s="4" t="s">
        <v>901</v>
      </c>
      <c r="B10" s="6" t="n">
        <v>-1756</v>
      </c>
      <c r="C10" s="6" t="n">
        <v>-1616</v>
      </c>
      <c r="D10" s="6" t="n">
        <v>-11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79</v>
      </c>
    </row>
    <row r="3" spans="1:4">
      <c r="A3" s="3" t="s">
        <v>184</v>
      </c>
    </row>
    <row r="4" spans="1:4">
      <c r="A4" s="4" t="s">
        <v>185</v>
      </c>
      <c r="B4" s="6" t="n">
        <v>-729</v>
      </c>
      <c r="C4" s="6" t="n">
        <v>-890</v>
      </c>
      <c r="D4" s="6" t="n">
        <v>-2396</v>
      </c>
    </row>
    <row r="5" spans="1:4">
      <c r="A5" s="4" t="s">
        <v>117</v>
      </c>
      <c r="B5" s="5" t="n">
        <v>727</v>
      </c>
      <c r="C5" s="5" t="n">
        <v>-550</v>
      </c>
      <c r="D5" s="5" t="n">
        <v>-112</v>
      </c>
    </row>
    <row r="6" spans="1:4">
      <c r="A6" s="4" t="s">
        <v>118</v>
      </c>
      <c r="B6" s="5" t="n">
        <v>-1874</v>
      </c>
      <c r="C6" s="5" t="n">
        <v>-226</v>
      </c>
      <c r="D6" s="5" t="n">
        <v>-22445</v>
      </c>
    </row>
    <row r="7" spans="1:4">
      <c r="A7" s="4" t="s">
        <v>119</v>
      </c>
      <c r="B7" s="6" t="n">
        <v>4398</v>
      </c>
      <c r="C7" s="6" t="n">
        <v>5823</v>
      </c>
      <c r="D7" s="6" t="n">
        <v>3582</v>
      </c>
    </row>
    <row r="8" spans="1:4">
      <c r="A8" s="4" t="s">
        <v>186</v>
      </c>
      <c r="B8" s="7" t="n">
        <v>0.44</v>
      </c>
      <c r="C8" s="7" t="n">
        <v>0.42</v>
      </c>
      <c r="D8" s="7" t="n">
        <v>0.34</v>
      </c>
    </row>
    <row r="9" spans="1:4">
      <c r="A9" s="4" t="s">
        <v>187</v>
      </c>
      <c r="B9" s="6" t="n">
        <v>1109</v>
      </c>
      <c r="C9" s="6" t="n">
        <v>302</v>
      </c>
      <c r="D9" s="6" t="n">
        <v>-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642</v>
      </c>
    </row>
    <row r="3" spans="1:2">
      <c r="A3" s="4" t="s">
        <v>550</v>
      </c>
    </row>
    <row r="4" spans="1:2">
      <c r="A4" s="3" t="s">
        <v>833</v>
      </c>
    </row>
    <row r="5" spans="1:2">
      <c r="A5" s="4" t="s">
        <v>900</v>
      </c>
      <c r="B5" s="6" t="n">
        <v>5</v>
      </c>
    </row>
    <row r="6" spans="1:2">
      <c r="A6" s="4" t="s">
        <v>901</v>
      </c>
      <c r="B6" s="5" t="n">
        <v>12329</v>
      </c>
    </row>
    <row r="7" spans="1:2">
      <c r="A7" s="4" t="s">
        <v>867</v>
      </c>
    </row>
    <row r="8" spans="1:2">
      <c r="A8" s="3" t="s">
        <v>833</v>
      </c>
    </row>
    <row r="9" spans="1:2">
      <c r="A9" s="4" t="s">
        <v>900</v>
      </c>
      <c r="B9" s="5" t="n">
        <v>0</v>
      </c>
    </row>
    <row r="10" spans="1:2">
      <c r="A10" s="4" t="s">
        <v>901</v>
      </c>
      <c r="B10" s="6" t="n">
        <v>-2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30</v>
      </c>
      <c r="D1" s="2" t="s">
        <v>79</v>
      </c>
    </row>
    <row r="2" spans="1:4">
      <c r="A2" s="3" t="s">
        <v>833</v>
      </c>
    </row>
    <row r="3" spans="1:4">
      <c r="A3" s="4" t="s">
        <v>904</v>
      </c>
      <c r="B3" s="4" t="s">
        <v>471</v>
      </c>
      <c r="C3" s="4" t="s">
        <v>471</v>
      </c>
      <c r="D3" s="4" t="s">
        <v>471</v>
      </c>
    </row>
    <row r="4" spans="1:4">
      <c r="A4" s="4" t="s">
        <v>905</v>
      </c>
    </row>
    <row r="5" spans="1:4">
      <c r="A5" s="3" t="s">
        <v>833</v>
      </c>
    </row>
    <row r="6" spans="1:4">
      <c r="A6" s="4" t="s">
        <v>904</v>
      </c>
      <c r="B6" s="4" t="s">
        <v>906</v>
      </c>
      <c r="C6" s="4" t="s">
        <v>907</v>
      </c>
      <c r="D6" s="4" t="s">
        <v>908</v>
      </c>
    </row>
    <row r="7" spans="1:4">
      <c r="A7" s="4" t="s">
        <v>909</v>
      </c>
    </row>
    <row r="8" spans="1:4">
      <c r="A8" s="3" t="s">
        <v>833</v>
      </c>
    </row>
    <row r="9" spans="1:4">
      <c r="A9" s="4" t="s">
        <v>904</v>
      </c>
      <c r="B9" s="4" t="s">
        <v>910</v>
      </c>
      <c r="C9" s="4" t="s">
        <v>911</v>
      </c>
      <c r="D9" s="4" t="s">
        <v>912</v>
      </c>
    </row>
    <row r="10" spans="1:4">
      <c r="A10" s="4" t="s">
        <v>913</v>
      </c>
    </row>
    <row r="11" spans="1:4">
      <c r="A11" s="3" t="s">
        <v>833</v>
      </c>
    </row>
    <row r="12" spans="1:4">
      <c r="A12" s="4" t="s">
        <v>904</v>
      </c>
      <c r="B12" s="4" t="s">
        <v>914</v>
      </c>
      <c r="C12" s="4" t="s">
        <v>915</v>
      </c>
      <c r="D12" s="4" t="s">
        <v>916</v>
      </c>
    </row>
    <row r="13" spans="1:4">
      <c r="A13" s="4" t="s">
        <v>917</v>
      </c>
    </row>
    <row r="14" spans="1:4">
      <c r="A14" s="3" t="s">
        <v>833</v>
      </c>
    </row>
    <row r="15" spans="1:4">
      <c r="A15" s="4" t="s">
        <v>904</v>
      </c>
      <c r="B15" s="4" t="s">
        <v>918</v>
      </c>
      <c r="C15" s="4" t="s">
        <v>919</v>
      </c>
      <c r="D15" s="4" t="s">
        <v>920</v>
      </c>
    </row>
    <row r="16" spans="1:4">
      <c r="A16" s="4" t="s">
        <v>921</v>
      </c>
    </row>
    <row r="17" spans="1:4">
      <c r="A17" s="3" t="s">
        <v>833</v>
      </c>
    </row>
    <row r="18" spans="1:4">
      <c r="A18" s="4" t="s">
        <v>904</v>
      </c>
      <c r="B18" s="4" t="s">
        <v>922</v>
      </c>
      <c r="C18" s="4" t="s">
        <v>923</v>
      </c>
      <c r="D18" s="4" t="s">
        <v>924</v>
      </c>
    </row>
    <row r="19" spans="1:4">
      <c r="A19" s="4" t="s">
        <v>925</v>
      </c>
    </row>
    <row r="20" spans="1:4">
      <c r="A20" s="3" t="s">
        <v>833</v>
      </c>
    </row>
    <row r="21" spans="1:4">
      <c r="A21" s="4" t="s">
        <v>904</v>
      </c>
      <c r="B21" s="4" t="s">
        <v>926</v>
      </c>
      <c r="C21" s="4" t="s">
        <v>927</v>
      </c>
      <c r="D21" s="4" t="s">
        <v>928</v>
      </c>
    </row>
    <row r="22" spans="1:4">
      <c r="A22" s="4" t="s">
        <v>929</v>
      </c>
    </row>
    <row r="23" spans="1:4">
      <c r="A23" s="3" t="s">
        <v>833</v>
      </c>
    </row>
    <row r="24" spans="1:4">
      <c r="A24" s="4" t="s">
        <v>904</v>
      </c>
      <c r="B24" s="4" t="s">
        <v>930</v>
      </c>
      <c r="C24" s="4" t="s">
        <v>931</v>
      </c>
      <c r="D24" s="4" t="s">
        <v>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2</v>
      </c>
      <c r="B1" s="2" t="s">
        <v>1</v>
      </c>
    </row>
    <row r="2" spans="1:3">
      <c r="B2" s="2" t="s">
        <v>2</v>
      </c>
    </row>
    <row r="3" spans="1:3">
      <c r="A3" s="3" t="s">
        <v>833</v>
      </c>
    </row>
    <row r="4" spans="1:3">
      <c r="A4" s="4" t="s">
        <v>933</v>
      </c>
      <c r="B4" s="4" t="s">
        <v>471</v>
      </c>
      <c r="C4" s="4" t="s">
        <v>33</v>
      </c>
    </row>
    <row r="5" spans="1:3">
      <c r="A5" s="4" t="s">
        <v>934</v>
      </c>
      <c r="B5" s="4" t="s">
        <v>877</v>
      </c>
    </row>
    <row r="6" spans="1:3">
      <c r="A6" s="4" t="s">
        <v>905</v>
      </c>
    </row>
    <row r="7" spans="1:3">
      <c r="A7" s="3" t="s">
        <v>833</v>
      </c>
    </row>
    <row r="8" spans="1:3">
      <c r="A8" s="4" t="s">
        <v>933</v>
      </c>
      <c r="B8" s="4" t="s">
        <v>935</v>
      </c>
      <c r="C8" s="4" t="s">
        <v>33</v>
      </c>
    </row>
    <row r="9" spans="1:3">
      <c r="A9" s="4" t="s">
        <v>934</v>
      </c>
      <c r="B9" s="4" t="s">
        <v>936</v>
      </c>
    </row>
    <row r="10" spans="1:3">
      <c r="A10" s="4" t="s">
        <v>909</v>
      </c>
    </row>
    <row r="11" spans="1:3">
      <c r="A11" s="3" t="s">
        <v>833</v>
      </c>
    </row>
    <row r="12" spans="1:3">
      <c r="A12" s="4" t="s">
        <v>933</v>
      </c>
      <c r="B12" s="4" t="s">
        <v>937</v>
      </c>
      <c r="C12" s="4" t="s">
        <v>33</v>
      </c>
    </row>
    <row r="13" spans="1:3">
      <c r="A13" s="4" t="s">
        <v>934</v>
      </c>
      <c r="B13" s="4" t="s">
        <v>938</v>
      </c>
    </row>
    <row r="14" spans="1:3">
      <c r="A14" s="4" t="s">
        <v>913</v>
      </c>
    </row>
    <row r="15" spans="1:3">
      <c r="A15" s="3" t="s">
        <v>833</v>
      </c>
    </row>
    <row r="16" spans="1:3">
      <c r="A16" s="4" t="s">
        <v>933</v>
      </c>
      <c r="B16" s="4" t="s">
        <v>500</v>
      </c>
      <c r="C16" s="4" t="s">
        <v>33</v>
      </c>
    </row>
    <row r="17" spans="1:3">
      <c r="A17" s="4" t="s">
        <v>934</v>
      </c>
      <c r="B17" s="4" t="s">
        <v>939</v>
      </c>
    </row>
    <row r="18" spans="1:3">
      <c r="A18" s="4" t="s">
        <v>917</v>
      </c>
    </row>
    <row r="19" spans="1:3">
      <c r="A19" s="3" t="s">
        <v>833</v>
      </c>
    </row>
    <row r="20" spans="1:3">
      <c r="A20" s="4" t="s">
        <v>933</v>
      </c>
      <c r="B20" s="4" t="s">
        <v>940</v>
      </c>
      <c r="C20" s="4" t="s">
        <v>33</v>
      </c>
    </row>
    <row r="21" spans="1:3">
      <c r="A21" s="4" t="s">
        <v>934</v>
      </c>
      <c r="B21" s="4" t="s">
        <v>941</v>
      </c>
    </row>
    <row r="22" spans="1:3">
      <c r="A22" s="4" t="s">
        <v>921</v>
      </c>
    </row>
    <row r="23" spans="1:3">
      <c r="A23" s="3" t="s">
        <v>833</v>
      </c>
    </row>
    <row r="24" spans="1:3">
      <c r="A24" s="4" t="s">
        <v>933</v>
      </c>
      <c r="B24" s="4" t="s">
        <v>942</v>
      </c>
      <c r="C24" s="4" t="s">
        <v>33</v>
      </c>
    </row>
    <row r="25" spans="1:3">
      <c r="A25" s="4" t="s">
        <v>934</v>
      </c>
      <c r="B25" s="4" t="s">
        <v>943</v>
      </c>
    </row>
    <row r="26" spans="1:3">
      <c r="A26" s="4" t="s">
        <v>925</v>
      </c>
    </row>
    <row r="27" spans="1:3">
      <c r="A27" s="3" t="s">
        <v>833</v>
      </c>
    </row>
    <row r="28" spans="1:3">
      <c r="A28" s="4" t="s">
        <v>933</v>
      </c>
      <c r="B28" s="4" t="s">
        <v>944</v>
      </c>
      <c r="C28" s="4" t="s">
        <v>33</v>
      </c>
    </row>
    <row r="29" spans="1:3">
      <c r="A29" s="4" t="s">
        <v>934</v>
      </c>
      <c r="B29" s="4" t="s">
        <v>945</v>
      </c>
    </row>
    <row r="30" spans="1:3"/>
    <row r="31" spans="1:3">
      <c r="A31" s="4" t="s">
        <v>33</v>
      </c>
      <c r="B31" s="4" t="s">
        <v>946</v>
      </c>
    </row>
  </sheetData>
  <mergeCells count="5">
    <mergeCell ref="A1:A2"/>
    <mergeCell ref="B1:C1"/>
    <mergeCell ref="B2:C2"/>
    <mergeCell ref="A30:C30"/>
    <mergeCell ref="B31:C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833</v>
      </c>
    </row>
    <row r="3" spans="1:3">
      <c r="A3" s="4" t="s">
        <v>948</v>
      </c>
      <c r="B3" s="6" t="n">
        <v>10158</v>
      </c>
      <c r="C3" s="6" t="n">
        <v>10207</v>
      </c>
    </row>
    <row r="4" spans="1:3">
      <c r="A4" s="4" t="s">
        <v>949</v>
      </c>
      <c r="B4" s="5" t="n">
        <v>214558</v>
      </c>
      <c r="C4" s="5" t="n">
        <v>210642</v>
      </c>
    </row>
    <row r="5" spans="1:3">
      <c r="A5" s="4" t="s">
        <v>909</v>
      </c>
    </row>
    <row r="6" spans="1:3">
      <c r="A6" s="3" t="s">
        <v>833</v>
      </c>
    </row>
    <row r="7" spans="1:3">
      <c r="A7" s="4" t="s">
        <v>950</v>
      </c>
      <c r="B7" s="5" t="n">
        <v>31549</v>
      </c>
      <c r="C7" s="5" t="n">
        <v>29027</v>
      </c>
    </row>
    <row r="8" spans="1:3">
      <c r="A8" s="4" t="s">
        <v>913</v>
      </c>
    </row>
    <row r="9" spans="1:3">
      <c r="A9" s="3" t="s">
        <v>833</v>
      </c>
    </row>
    <row r="10" spans="1:3">
      <c r="A10" s="4" t="s">
        <v>950</v>
      </c>
      <c r="B10" s="5" t="n">
        <v>11389</v>
      </c>
      <c r="C10" s="5" t="n">
        <v>8457</v>
      </c>
    </row>
    <row r="11" spans="1:3">
      <c r="A11" s="4" t="s">
        <v>917</v>
      </c>
    </row>
    <row r="12" spans="1:3">
      <c r="A12" s="3" t="s">
        <v>833</v>
      </c>
    </row>
    <row r="13" spans="1:3">
      <c r="A13" s="4" t="s">
        <v>950</v>
      </c>
      <c r="B13" s="5" t="n">
        <v>24710</v>
      </c>
      <c r="C13" s="5" t="n">
        <v>23054</v>
      </c>
    </row>
    <row r="14" spans="1:3">
      <c r="A14" s="4" t="s">
        <v>905</v>
      </c>
    </row>
    <row r="15" spans="1:3">
      <c r="A15" s="3" t="s">
        <v>833</v>
      </c>
    </row>
    <row r="16" spans="1:3">
      <c r="A16" s="4" t="s">
        <v>950</v>
      </c>
      <c r="B16" s="5" t="n">
        <v>17213</v>
      </c>
      <c r="C16" s="5" t="n">
        <v>22968</v>
      </c>
    </row>
    <row r="17" spans="1:3">
      <c r="A17" s="4" t="s">
        <v>925</v>
      </c>
    </row>
    <row r="18" spans="1:3">
      <c r="A18" s="3" t="s">
        <v>833</v>
      </c>
    </row>
    <row r="19" spans="1:3">
      <c r="A19" s="4" t="s">
        <v>950</v>
      </c>
      <c r="B19" s="5" t="n">
        <v>103686</v>
      </c>
      <c r="C19" s="5" t="n">
        <v>110340</v>
      </c>
    </row>
    <row r="20" spans="1:3">
      <c r="A20" s="4" t="s">
        <v>951</v>
      </c>
    </row>
    <row r="21" spans="1:3">
      <c r="A21" s="3" t="s">
        <v>833</v>
      </c>
    </row>
    <row r="22" spans="1:3">
      <c r="A22" s="4" t="s">
        <v>950</v>
      </c>
      <c r="C22" s="5" t="n">
        <v>3862</v>
      </c>
    </row>
    <row r="23" spans="1:3">
      <c r="A23" s="4" t="s">
        <v>929</v>
      </c>
    </row>
    <row r="24" spans="1:3">
      <c r="A24" s="3" t="s">
        <v>833</v>
      </c>
    </row>
    <row r="25" spans="1:3">
      <c r="A25" s="4" t="s">
        <v>950</v>
      </c>
      <c r="B25" s="5" t="n">
        <v>15853</v>
      </c>
      <c r="C25" s="5" t="n">
        <v>2727</v>
      </c>
    </row>
    <row r="26" spans="1:3">
      <c r="A26" s="4" t="s">
        <v>952</v>
      </c>
    </row>
    <row r="27" spans="1:3">
      <c r="A27" s="3" t="s">
        <v>833</v>
      </c>
    </row>
    <row r="28" spans="1:3">
      <c r="A28" s="4" t="s">
        <v>950</v>
      </c>
      <c r="B28" s="5" t="n">
        <v>100714</v>
      </c>
      <c r="C28" s="5" t="n">
        <v>86233</v>
      </c>
    </row>
    <row r="29" spans="1:3">
      <c r="A29" s="4" t="s">
        <v>953</v>
      </c>
    </row>
    <row r="30" spans="1:3">
      <c r="A30" s="3" t="s">
        <v>833</v>
      </c>
    </row>
    <row r="31" spans="1:3">
      <c r="A31" s="4" t="s">
        <v>950</v>
      </c>
      <c r="B31" s="5" t="n">
        <v>74642</v>
      </c>
      <c r="C31" s="5" t="n">
        <v>60963</v>
      </c>
    </row>
    <row r="32" spans="1:3">
      <c r="A32" s="4" t="s">
        <v>954</v>
      </c>
    </row>
    <row r="33" spans="1:3">
      <c r="A33" s="3" t="s">
        <v>833</v>
      </c>
    </row>
    <row r="34" spans="1:3">
      <c r="A34" s="4" t="s">
        <v>950</v>
      </c>
      <c r="B34" s="5" t="n">
        <v>31549</v>
      </c>
      <c r="C34" s="5" t="n">
        <v>29027</v>
      </c>
    </row>
    <row r="35" spans="1:3">
      <c r="A35" s="4" t="s">
        <v>955</v>
      </c>
    </row>
    <row r="36" spans="1:3">
      <c r="A36" s="3" t="s">
        <v>833</v>
      </c>
    </row>
    <row r="37" spans="1:3">
      <c r="A37" s="4" t="s">
        <v>950</v>
      </c>
      <c r="B37" s="5" t="n">
        <v>11389</v>
      </c>
      <c r="C37" s="5" t="n">
        <v>8457</v>
      </c>
    </row>
    <row r="38" spans="1:3">
      <c r="A38" s="4" t="s">
        <v>956</v>
      </c>
    </row>
    <row r="39" spans="1:3">
      <c r="A39" s="3" t="s">
        <v>833</v>
      </c>
    </row>
    <row r="40" spans="1:3">
      <c r="A40" s="4" t="s">
        <v>950</v>
      </c>
      <c r="B40" s="5" t="n">
        <v>11410</v>
      </c>
      <c r="C40" s="5" t="n">
        <v>10126</v>
      </c>
    </row>
    <row r="41" spans="1:3">
      <c r="A41" s="4" t="s">
        <v>957</v>
      </c>
    </row>
    <row r="42" spans="1:3">
      <c r="A42" s="3" t="s">
        <v>833</v>
      </c>
    </row>
    <row r="43" spans="1:3">
      <c r="A43" s="4" t="s">
        <v>950</v>
      </c>
      <c r="B43" s="5" t="n">
        <v>4441</v>
      </c>
      <c r="C43" s="5" t="n">
        <v>10626</v>
      </c>
    </row>
    <row r="44" spans="1:3">
      <c r="A44" s="4" t="s">
        <v>958</v>
      </c>
    </row>
    <row r="45" spans="1:3">
      <c r="A45" s="3" t="s">
        <v>833</v>
      </c>
    </row>
    <row r="46" spans="1:3">
      <c r="A46" s="4" t="s">
        <v>950</v>
      </c>
      <c r="B46" s="5" t="n">
        <v>15853</v>
      </c>
      <c r="C46" s="5" t="n">
        <v>2727</v>
      </c>
    </row>
    <row r="47" spans="1:3">
      <c r="A47" s="4" t="s">
        <v>959</v>
      </c>
    </row>
    <row r="48" spans="1:3">
      <c r="A48" s="3" t="s">
        <v>833</v>
      </c>
    </row>
    <row r="49" spans="1:3">
      <c r="A49" s="4" t="s">
        <v>950</v>
      </c>
      <c r="B49" s="5" t="n">
        <v>26072</v>
      </c>
      <c r="C49" s="5" t="n">
        <v>25270</v>
      </c>
    </row>
    <row r="50" spans="1:3">
      <c r="A50" s="4" t="s">
        <v>960</v>
      </c>
    </row>
    <row r="51" spans="1:3">
      <c r="A51" s="3" t="s">
        <v>833</v>
      </c>
    </row>
    <row r="52" spans="1:3">
      <c r="A52" s="4" t="s">
        <v>950</v>
      </c>
      <c r="B52" s="5" t="n">
        <v>0</v>
      </c>
      <c r="C52" s="5" t="n">
        <v>0</v>
      </c>
    </row>
    <row r="53" spans="1:3">
      <c r="A53" s="4" t="s">
        <v>961</v>
      </c>
    </row>
    <row r="54" spans="1:3">
      <c r="A54" s="3" t="s">
        <v>833</v>
      </c>
    </row>
    <row r="55" spans="1:3">
      <c r="A55" s="4" t="s">
        <v>950</v>
      </c>
      <c r="B55" s="5" t="n">
        <v>0</v>
      </c>
      <c r="C55" s="5" t="n">
        <v>0</v>
      </c>
    </row>
    <row r="56" spans="1:3">
      <c r="A56" s="4" t="s">
        <v>962</v>
      </c>
    </row>
    <row r="57" spans="1:3">
      <c r="A57" s="3" t="s">
        <v>833</v>
      </c>
    </row>
    <row r="58" spans="1:3">
      <c r="A58" s="4" t="s">
        <v>950</v>
      </c>
      <c r="B58" s="5" t="n">
        <v>13300</v>
      </c>
      <c r="C58" s="5" t="n">
        <v>12928</v>
      </c>
    </row>
    <row r="59" spans="1:3">
      <c r="A59" s="4" t="s">
        <v>963</v>
      </c>
    </row>
    <row r="60" spans="1:3">
      <c r="A60" s="3" t="s">
        <v>833</v>
      </c>
    </row>
    <row r="61" spans="1:3">
      <c r="A61" s="4" t="s">
        <v>950</v>
      </c>
      <c r="B61" s="5" t="n">
        <v>12772</v>
      </c>
      <c r="C61" s="5" t="n">
        <v>12342</v>
      </c>
    </row>
    <row r="62" spans="1:3">
      <c r="A62" s="4" t="s">
        <v>964</v>
      </c>
    </row>
    <row r="63" spans="1:3">
      <c r="A63" s="3" t="s">
        <v>833</v>
      </c>
    </row>
    <row r="64" spans="1:3">
      <c r="A64" s="4" t="s">
        <v>950</v>
      </c>
      <c r="B64" s="5" t="n">
        <v>0</v>
      </c>
      <c r="C64" s="5" t="n">
        <v>0</v>
      </c>
    </row>
    <row r="65" spans="1:3">
      <c r="A65" s="4" t="s">
        <v>965</v>
      </c>
    </row>
    <row r="66" spans="1:3">
      <c r="A66" s="3" t="s">
        <v>833</v>
      </c>
    </row>
    <row r="67" spans="1:3">
      <c r="A67" s="4" t="s">
        <v>950</v>
      </c>
      <c r="B67" s="5" t="n">
        <v>0</v>
      </c>
      <c r="C67" s="5" t="n">
        <v>0</v>
      </c>
    </row>
    <row r="68" spans="1:3">
      <c r="A68" s="4" t="s">
        <v>966</v>
      </c>
    </row>
    <row r="69" spans="1:3">
      <c r="A69" s="3" t="s">
        <v>833</v>
      </c>
    </row>
    <row r="70" spans="1:3">
      <c r="A70" s="4" t="s">
        <v>950</v>
      </c>
      <c r="B70" s="5" t="n">
        <v>0</v>
      </c>
      <c r="C70" s="5" t="n">
        <v>0</v>
      </c>
    </row>
    <row r="71" spans="1:3">
      <c r="A71" s="4" t="s">
        <v>967</v>
      </c>
    </row>
    <row r="72" spans="1:3">
      <c r="A72" s="3" t="s">
        <v>833</v>
      </c>
    </row>
    <row r="73" spans="1:3">
      <c r="A73" s="4" t="s">
        <v>950</v>
      </c>
      <c r="B73" s="5" t="n">
        <v>0</v>
      </c>
      <c r="C73" s="5" t="n">
        <v>0</v>
      </c>
    </row>
    <row r="74" spans="1:3">
      <c r="A74" s="4" t="s">
        <v>968</v>
      </c>
    </row>
    <row r="75" spans="1:3">
      <c r="A75" s="3" t="s">
        <v>833</v>
      </c>
    </row>
    <row r="76" spans="1:3">
      <c r="A76" s="4" t="s">
        <v>950</v>
      </c>
      <c r="B76" s="5" t="n">
        <v>0</v>
      </c>
      <c r="C76" s="5" t="n">
        <v>0</v>
      </c>
    </row>
    <row r="77" spans="1:3">
      <c r="A77" s="4" t="s">
        <v>969</v>
      </c>
    </row>
    <row r="78" spans="1:3">
      <c r="A78" s="3" t="s">
        <v>833</v>
      </c>
    </row>
    <row r="79" spans="1:3">
      <c r="A79" s="4" t="s">
        <v>950</v>
      </c>
      <c r="B79" s="5" t="n">
        <v>0</v>
      </c>
      <c r="C79" s="5" t="n">
        <v>0</v>
      </c>
    </row>
    <row r="80" spans="1:3">
      <c r="A80" s="4" t="s">
        <v>970</v>
      </c>
    </row>
    <row r="81" spans="1:3">
      <c r="A81" s="3" t="s">
        <v>833</v>
      </c>
    </row>
    <row r="82" spans="1:3">
      <c r="A82" s="4" t="s">
        <v>950</v>
      </c>
      <c r="B82" s="6" t="n">
        <v>0</v>
      </c>
      <c r="C8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971</v>
      </c>
      <c r="B1" s="2" t="s">
        <v>972</v>
      </c>
      <c r="C1" s="2" t="s">
        <v>973</v>
      </c>
      <c r="D1" s="2" t="s">
        <v>1</v>
      </c>
    </row>
    <row r="2" spans="1:8">
      <c r="B2" s="2" t="s">
        <v>974</v>
      </c>
      <c r="C2" s="2" t="s">
        <v>79</v>
      </c>
      <c r="D2" s="2" t="s">
        <v>2</v>
      </c>
      <c r="E2" s="2" t="s">
        <v>30</v>
      </c>
      <c r="F2" s="2" t="s">
        <v>79</v>
      </c>
      <c r="G2" s="2" t="s">
        <v>975</v>
      </c>
      <c r="H2" s="2" t="s">
        <v>976</v>
      </c>
    </row>
    <row r="3" spans="1:8">
      <c r="A3" s="3" t="s">
        <v>977</v>
      </c>
    </row>
    <row r="4" spans="1:8">
      <c r="A4" s="4" t="s">
        <v>978</v>
      </c>
      <c r="D4" s="6" t="n">
        <v>3200000</v>
      </c>
      <c r="E4" s="6" t="n">
        <v>3000000</v>
      </c>
      <c r="F4" s="6" t="n">
        <v>1600000</v>
      </c>
    </row>
    <row r="5" spans="1:8">
      <c r="A5" s="4" t="s">
        <v>979</v>
      </c>
      <c r="G5" s="5" t="n">
        <v>7200</v>
      </c>
      <c r="H5" s="5" t="n">
        <v>46671</v>
      </c>
    </row>
    <row r="6" spans="1:8">
      <c r="A6" s="4" t="s">
        <v>980</v>
      </c>
      <c r="G6" s="6" t="n">
        <v>200000</v>
      </c>
      <c r="H6" s="6" t="n">
        <v>1000000</v>
      </c>
    </row>
    <row r="7" spans="1:8">
      <c r="A7" s="4" t="s">
        <v>233</v>
      </c>
    </row>
    <row r="8" spans="1:8">
      <c r="A8" s="3" t="s">
        <v>977</v>
      </c>
    </row>
    <row r="9" spans="1:8">
      <c r="A9" s="4" t="s">
        <v>981</v>
      </c>
      <c r="C9" s="7" t="n">
        <v>0.5</v>
      </c>
      <c r="D9" s="5" t="n">
        <v>1</v>
      </c>
    </row>
    <row r="10" spans="1:8">
      <c r="A10" s="4" t="s">
        <v>982</v>
      </c>
      <c r="C10" s="6" t="n">
        <v>1</v>
      </c>
      <c r="D10" s="6" t="n">
        <v>1</v>
      </c>
    </row>
    <row r="11" spans="1:8">
      <c r="A11" s="4" t="s">
        <v>983</v>
      </c>
      <c r="B11" s="4" t="s">
        <v>500</v>
      </c>
      <c r="C11" s="4" t="s">
        <v>500</v>
      </c>
    </row>
    <row r="12" spans="1:8">
      <c r="A12" s="4" t="s">
        <v>984</v>
      </c>
      <c r="D12" s="4" t="s">
        <v>985</v>
      </c>
    </row>
    <row r="13" spans="1:8">
      <c r="A13" s="4" t="s">
        <v>986</v>
      </c>
    </row>
    <row r="14" spans="1:8">
      <c r="A14" s="3" t="s">
        <v>977</v>
      </c>
    </row>
    <row r="15" spans="1:8">
      <c r="A15" s="4" t="s">
        <v>987</v>
      </c>
      <c r="D15" s="6" t="n">
        <v>1600000</v>
      </c>
      <c r="E15" s="6" t="n">
        <v>1000000</v>
      </c>
    </row>
    <row r="16" spans="1:8">
      <c r="A16" s="4" t="s">
        <v>988</v>
      </c>
      <c r="D16" s="5" t="n">
        <v>67013</v>
      </c>
      <c r="E16" s="5" t="n">
        <v>71818</v>
      </c>
    </row>
  </sheetData>
  <mergeCells count="2">
    <mergeCell ref="A1:A2"/>
    <mergeCell ref="D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79</v>
      </c>
    </row>
    <row r="3" spans="1:4">
      <c r="A3" s="3" t="s">
        <v>237</v>
      </c>
    </row>
    <row r="4" spans="1:4">
      <c r="A4" s="4" t="s">
        <v>990</v>
      </c>
      <c r="B4" s="9" t="n">
        <v>2.9</v>
      </c>
      <c r="C4" s="9" t="n">
        <v>3.6</v>
      </c>
      <c r="D4" s="9" t="n">
        <v>3.6</v>
      </c>
    </row>
    <row r="5" spans="1:4">
      <c r="A5" s="4" t="s">
        <v>991</v>
      </c>
      <c r="B5" s="6"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642</v>
      </c>
    </row>
    <row r="2" spans="1:2">
      <c r="A2" s="3" t="s">
        <v>237</v>
      </c>
    </row>
    <row r="3" spans="1:2">
      <c r="A3" s="5" t="n">
        <v>2017</v>
      </c>
      <c r="B3" s="6" t="n">
        <v>2397</v>
      </c>
    </row>
    <row r="4" spans="1:2">
      <c r="A4" s="5" t="n">
        <v>2018</v>
      </c>
      <c r="B4" s="5" t="n">
        <v>2200</v>
      </c>
    </row>
    <row r="5" spans="1:2">
      <c r="A5" s="5" t="n">
        <v>2019</v>
      </c>
      <c r="B5" s="5" t="n">
        <v>1982</v>
      </c>
    </row>
    <row r="6" spans="1:2">
      <c r="A6" s="5" t="n">
        <v>2020</v>
      </c>
      <c r="B6" s="5" t="n">
        <v>1976</v>
      </c>
    </row>
    <row r="7" spans="1:2">
      <c r="A7" s="5" t="n">
        <v>2021</v>
      </c>
      <c r="B7" s="5" t="n">
        <v>1491</v>
      </c>
    </row>
    <row r="8" spans="1:2">
      <c r="A8" s="4" t="s">
        <v>993</v>
      </c>
      <c r="B8" s="5" t="n">
        <v>1169</v>
      </c>
    </row>
    <row r="9" spans="1:2">
      <c r="A9" s="4" t="s">
        <v>93</v>
      </c>
      <c r="B9" s="6" t="n">
        <v>112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9</v>
      </c>
    </row>
    <row r="3" spans="1:4">
      <c r="A3" s="3" t="s">
        <v>995</v>
      </c>
    </row>
    <row r="4" spans="1:4">
      <c r="A4" s="4" t="s">
        <v>996</v>
      </c>
      <c r="B4" s="6" t="n">
        <v>0</v>
      </c>
      <c r="C4" s="6" t="n">
        <v>1000</v>
      </c>
      <c r="D4" s="6" t="n">
        <v>5000</v>
      </c>
    </row>
    <row r="5" spans="1:4">
      <c r="A5" s="4" t="s">
        <v>997</v>
      </c>
      <c r="B5" s="5" t="n">
        <v>6400</v>
      </c>
    </row>
    <row r="6" spans="1:4">
      <c r="A6" s="4" t="s">
        <v>998</v>
      </c>
      <c r="B6" s="5" t="n">
        <v>500</v>
      </c>
      <c r="C6" s="5" t="n">
        <v>2200</v>
      </c>
    </row>
    <row r="7" spans="1:4">
      <c r="A7" s="4" t="s">
        <v>999</v>
      </c>
      <c r="C7" s="6" t="n">
        <v>100</v>
      </c>
      <c r="D7" s="6" t="n">
        <v>100</v>
      </c>
    </row>
    <row r="8" spans="1:4">
      <c r="A8" s="4" t="s">
        <v>1000</v>
      </c>
      <c r="C8" s="6" t="n">
        <v>0</v>
      </c>
      <c r="D8" s="6" t="n">
        <v>0</v>
      </c>
    </row>
    <row r="9" spans="1:4">
      <c r="A9" s="4" t="s">
        <v>1001</v>
      </c>
      <c r="B9" s="5" t="n">
        <v>12694</v>
      </c>
      <c r="C9" s="6" t="n">
        <v>13344</v>
      </c>
    </row>
    <row r="10" spans="1:4">
      <c r="A10" s="4" t="s">
        <v>1002</v>
      </c>
      <c r="B10" s="5" t="n">
        <v>800</v>
      </c>
    </row>
    <row r="11" spans="1:4">
      <c r="A11" s="4" t="s">
        <v>1003</v>
      </c>
    </row>
    <row r="12" spans="1:4">
      <c r="A12" s="3" t="s">
        <v>995</v>
      </c>
    </row>
    <row r="13" spans="1:4">
      <c r="A13" s="4" t="s">
        <v>1004</v>
      </c>
      <c r="B13" s="5" t="n">
        <v>4900</v>
      </c>
      <c r="C13" s="5" t="n">
        <v>1600</v>
      </c>
    </row>
    <row r="14" spans="1:4">
      <c r="A14" s="4" t="s">
        <v>1001</v>
      </c>
      <c r="B14" s="5" t="n">
        <v>1500</v>
      </c>
      <c r="C14" s="5" t="n">
        <v>1500</v>
      </c>
      <c r="D14" s="6" t="n">
        <v>2800</v>
      </c>
    </row>
    <row r="15" spans="1:4">
      <c r="A15" s="4" t="s">
        <v>1005</v>
      </c>
    </row>
    <row r="16" spans="1:4">
      <c r="A16" s="3" t="s">
        <v>995</v>
      </c>
    </row>
    <row r="17" spans="1:4">
      <c r="A17" s="4" t="s">
        <v>1001</v>
      </c>
      <c r="B17" s="5" t="n">
        <v>10900</v>
      </c>
      <c r="C17" s="5" t="n">
        <v>11200</v>
      </c>
      <c r="D17" s="5" t="n">
        <v>11400</v>
      </c>
    </row>
    <row r="18" spans="1:4">
      <c r="A18" s="4" t="s">
        <v>1006</v>
      </c>
    </row>
    <row r="19" spans="1:4">
      <c r="A19" s="3" t="s">
        <v>995</v>
      </c>
    </row>
    <row r="20" spans="1:4">
      <c r="A20" s="4" t="s">
        <v>1001</v>
      </c>
      <c r="B20" s="6" t="n">
        <v>0</v>
      </c>
      <c r="C20" s="6" t="n">
        <v>900</v>
      </c>
      <c r="D20" s="6" t="n">
        <v>400</v>
      </c>
    </row>
    <row r="21" spans="1:4">
      <c r="A21" s="4" t="s">
        <v>1007</v>
      </c>
    </row>
    <row r="22" spans="1:4">
      <c r="A22" s="3" t="s">
        <v>995</v>
      </c>
    </row>
    <row r="23" spans="1:4">
      <c r="A23" s="4" t="s">
        <v>1008</v>
      </c>
      <c r="B23" s="4" t="s">
        <v>1009</v>
      </c>
    </row>
    <row r="24" spans="1:4">
      <c r="A24" s="4" t="s">
        <v>1010</v>
      </c>
      <c r="B24" s="4" t="s">
        <v>1011</v>
      </c>
    </row>
    <row r="25" spans="1:4">
      <c r="A25" s="4" t="s">
        <v>1012</v>
      </c>
      <c r="B25" s="4" t="s">
        <v>1013</v>
      </c>
    </row>
    <row r="26" spans="1:4">
      <c r="A26" s="4" t="s">
        <v>1014</v>
      </c>
    </row>
    <row r="27" spans="1:4">
      <c r="A27" s="3" t="s">
        <v>995</v>
      </c>
    </row>
    <row r="28" spans="1:4">
      <c r="A28" s="4" t="s">
        <v>1015</v>
      </c>
      <c r="B28" s="4" t="s">
        <v>1016</v>
      </c>
    </row>
    <row r="29" spans="1:4">
      <c r="A29" s="4" t="s">
        <v>1008</v>
      </c>
      <c r="B29" s="4" t="s">
        <v>1017</v>
      </c>
    </row>
    <row r="30" spans="1:4">
      <c r="A30" s="4" t="s">
        <v>1018</v>
      </c>
      <c r="B30" s="4" t="s">
        <v>1013</v>
      </c>
    </row>
    <row r="31" spans="1:4">
      <c r="A31" s="4" t="s">
        <v>779</v>
      </c>
    </row>
    <row r="32" spans="1:4">
      <c r="A32" s="3" t="s">
        <v>995</v>
      </c>
    </row>
    <row r="33" spans="1:4">
      <c r="A33" s="4" t="s">
        <v>1019</v>
      </c>
      <c r="B33" s="4" t="s">
        <v>403</v>
      </c>
    </row>
    <row r="34" spans="1:4">
      <c r="A34" s="4" t="s">
        <v>786</v>
      </c>
    </row>
    <row r="35" spans="1:4">
      <c r="A35" s="3" t="s">
        <v>995</v>
      </c>
    </row>
    <row r="36" spans="1:4">
      <c r="A36" s="4" t="s">
        <v>1019</v>
      </c>
      <c r="B36" s="4" t="s">
        <v>10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v>
      </c>
      <c r="D2" s="2" t="s">
        <v>30</v>
      </c>
      <c r="E2" s="2" t="s">
        <v>79</v>
      </c>
    </row>
    <row r="3" spans="1:5">
      <c r="A3" s="3" t="s">
        <v>1022</v>
      </c>
    </row>
    <row r="4" spans="1:5">
      <c r="A4" s="4" t="s">
        <v>1023</v>
      </c>
      <c r="C4" s="6" t="n">
        <v>26284</v>
      </c>
      <c r="D4" s="6" t="n">
        <v>-9116</v>
      </c>
      <c r="E4" s="6" t="n">
        <v>38402</v>
      </c>
    </row>
    <row r="5" spans="1:5">
      <c r="A5" s="4" t="s">
        <v>1024</v>
      </c>
      <c r="C5" s="5" t="n">
        <v>1399</v>
      </c>
      <c r="D5" s="5" t="n">
        <v>-14091</v>
      </c>
      <c r="E5" s="5" t="n">
        <v>7014</v>
      </c>
    </row>
    <row r="6" spans="1:5">
      <c r="A6" s="4" t="s">
        <v>94</v>
      </c>
      <c r="C6" s="5" t="n">
        <v>27683</v>
      </c>
      <c r="D6" s="5" t="n">
        <v>-23207</v>
      </c>
      <c r="E6" s="5" t="n">
        <v>45416</v>
      </c>
    </row>
    <row r="7" spans="1:5">
      <c r="A7" s="3" t="s">
        <v>1025</v>
      </c>
    </row>
    <row r="8" spans="1:5">
      <c r="A8" s="4" t="s">
        <v>1026</v>
      </c>
      <c r="C8" s="5" t="n">
        <v>4302</v>
      </c>
      <c r="D8" s="5" t="n">
        <v>12693</v>
      </c>
      <c r="E8" s="5" t="n">
        <v>14568</v>
      </c>
    </row>
    <row r="9" spans="1:5">
      <c r="A9" s="4" t="s">
        <v>1027</v>
      </c>
      <c r="C9" s="5" t="n">
        <v>-709</v>
      </c>
      <c r="D9" s="5" t="n">
        <v>973</v>
      </c>
      <c r="E9" s="5" t="n">
        <v>2178</v>
      </c>
    </row>
    <row r="10" spans="1:5">
      <c r="A10" s="4" t="s">
        <v>1024</v>
      </c>
      <c r="C10" s="5" t="n">
        <v>3255</v>
      </c>
      <c r="D10" s="5" t="n">
        <v>6064</v>
      </c>
      <c r="E10" s="5" t="n">
        <v>4102</v>
      </c>
    </row>
    <row r="11" spans="1:5">
      <c r="A11" s="4" t="s">
        <v>1028</v>
      </c>
      <c r="C11" s="5" t="n">
        <v>6848</v>
      </c>
      <c r="D11" s="5" t="n">
        <v>19730</v>
      </c>
      <c r="E11" s="5" t="n">
        <v>20848</v>
      </c>
    </row>
    <row r="12" spans="1:5">
      <c r="A12" s="3" t="s">
        <v>1029</v>
      </c>
    </row>
    <row r="13" spans="1:5">
      <c r="A13" s="4" t="s">
        <v>1026</v>
      </c>
      <c r="C13" s="5" t="n">
        <v>-2505</v>
      </c>
      <c r="D13" s="5" t="n">
        <v>-9419</v>
      </c>
      <c r="E13" s="5" t="n">
        <v>-9530</v>
      </c>
    </row>
    <row r="14" spans="1:5">
      <c r="A14" s="4" t="s">
        <v>1027</v>
      </c>
      <c r="C14" s="5" t="n">
        <v>1396</v>
      </c>
      <c r="D14" s="5" t="n">
        <v>-1035</v>
      </c>
      <c r="E14" s="5" t="n">
        <v>-417</v>
      </c>
    </row>
    <row r="15" spans="1:5">
      <c r="A15" s="4" t="s">
        <v>1024</v>
      </c>
      <c r="C15" s="5" t="n">
        <v>-2522</v>
      </c>
      <c r="D15" s="5" t="n">
        <v>-348</v>
      </c>
      <c r="E15" s="5" t="n">
        <v>-1514</v>
      </c>
    </row>
    <row r="16" spans="1:5">
      <c r="A16" s="4" t="s">
        <v>1030</v>
      </c>
      <c r="C16" s="5" t="n">
        <v>-3631</v>
      </c>
      <c r="D16" s="5" t="n">
        <v>-10802</v>
      </c>
      <c r="E16" s="5" t="n">
        <v>-11461</v>
      </c>
    </row>
    <row r="17" spans="1:5">
      <c r="A17" s="4" t="s">
        <v>1031</v>
      </c>
      <c r="B17" s="4" t="s">
        <v>33</v>
      </c>
      <c r="C17" s="6" t="n">
        <v>3217</v>
      </c>
      <c r="D17" s="6" t="n">
        <v>8928</v>
      </c>
      <c r="E17" s="6" t="n">
        <v>9387</v>
      </c>
    </row>
    <row r="18" spans="1:5"/>
    <row r="19" spans="1:5">
      <c r="A19" s="4" t="s">
        <v>33</v>
      </c>
      <c r="B19" s="4" t="s">
        <v>104</v>
      </c>
    </row>
  </sheetData>
  <mergeCells count="4">
    <mergeCell ref="A1:B2"/>
    <mergeCell ref="C1:E1"/>
    <mergeCell ref="A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9</v>
      </c>
    </row>
    <row r="3" spans="1:4">
      <c r="A3" s="3" t="s">
        <v>240</v>
      </c>
    </row>
    <row r="4" spans="1:4">
      <c r="A4" s="4" t="s">
        <v>1033</v>
      </c>
      <c r="B4" s="4" t="s">
        <v>1034</v>
      </c>
      <c r="C4" s="4" t="s">
        <v>1034</v>
      </c>
      <c r="D4" s="4" t="s">
        <v>1034</v>
      </c>
    </row>
    <row r="5" spans="1:4">
      <c r="A5" s="4" t="s">
        <v>1035</v>
      </c>
      <c r="B5" s="4" t="s">
        <v>1036</v>
      </c>
      <c r="C5" s="4" t="s">
        <v>723</v>
      </c>
      <c r="D5" s="4" t="s">
        <v>1037</v>
      </c>
    </row>
    <row r="6" spans="1:4">
      <c r="A6" s="4" t="s">
        <v>1038</v>
      </c>
      <c r="B6" s="4" t="s">
        <v>719</v>
      </c>
      <c r="C6" s="4" t="s">
        <v>1039</v>
      </c>
      <c r="D6" s="4" t="s">
        <v>436</v>
      </c>
    </row>
    <row r="7" spans="1:4">
      <c r="A7" s="4" t="s">
        <v>1040</v>
      </c>
      <c r="B7" s="4" t="s">
        <v>1041</v>
      </c>
      <c r="C7" s="4" t="s">
        <v>1042</v>
      </c>
      <c r="D7" s="4" t="s">
        <v>1043</v>
      </c>
    </row>
    <row r="8" spans="1:4">
      <c r="A8" s="4" t="s">
        <v>1044</v>
      </c>
      <c r="B8" s="4" t="s">
        <v>1045</v>
      </c>
      <c r="C8" s="4" t="s">
        <v>1046</v>
      </c>
      <c r="D8" s="4" t="s">
        <v>1047</v>
      </c>
    </row>
    <row r="9" spans="1:4">
      <c r="A9" s="4" t="s">
        <v>1048</v>
      </c>
      <c r="B9" s="4" t="s">
        <v>1049</v>
      </c>
      <c r="C9" s="4" t="s">
        <v>1050</v>
      </c>
      <c r="D9" s="4" t="s">
        <v>1047</v>
      </c>
    </row>
    <row r="10" spans="1:4">
      <c r="A10" s="4" t="s">
        <v>1051</v>
      </c>
      <c r="B10" s="4" t="s">
        <v>1052</v>
      </c>
      <c r="C10" s="4" t="s">
        <v>1049</v>
      </c>
      <c r="D10" s="4" t="s">
        <v>1053</v>
      </c>
    </row>
    <row r="11" spans="1:4">
      <c r="A11" s="4" t="s">
        <v>1054</v>
      </c>
      <c r="B11" s="4" t="s">
        <v>1055</v>
      </c>
      <c r="C11" s="4" t="s">
        <v>726</v>
      </c>
      <c r="D11" s="4" t="s">
        <v>1056</v>
      </c>
    </row>
    <row r="12" spans="1:4">
      <c r="A12" s="4" t="s">
        <v>1057</v>
      </c>
      <c r="B12" s="4" t="s">
        <v>1058</v>
      </c>
      <c r="C12" s="4" t="s">
        <v>1059</v>
      </c>
      <c r="D12" s="4" t="s">
        <v>1042</v>
      </c>
    </row>
    <row r="13" spans="1:4">
      <c r="A13" s="4" t="s">
        <v>1060</v>
      </c>
      <c r="B13" s="4" t="s">
        <v>1061</v>
      </c>
      <c r="C13" s="4" t="s">
        <v>1062</v>
      </c>
      <c r="D13" s="4" t="s">
        <v>1049</v>
      </c>
    </row>
    <row r="14" spans="1:4">
      <c r="A14" s="4" t="s">
        <v>1063</v>
      </c>
      <c r="B14" s="4" t="s">
        <v>1049</v>
      </c>
      <c r="C14" s="4" t="s">
        <v>1064</v>
      </c>
      <c r="D14" s="4" t="s">
        <v>1049</v>
      </c>
    </row>
    <row r="15" spans="1:4">
      <c r="A15" s="4" t="s">
        <v>1065</v>
      </c>
      <c r="B15" s="4" t="s">
        <v>1066</v>
      </c>
      <c r="C15" s="4" t="s">
        <v>1067</v>
      </c>
      <c r="D15" s="4" t="s">
        <v>1068</v>
      </c>
    </row>
    <row r="16" spans="1:4">
      <c r="A16" s="4" t="s">
        <v>1063</v>
      </c>
      <c r="B16" s="4" t="s">
        <v>1069</v>
      </c>
      <c r="C16" s="4" t="s">
        <v>1037</v>
      </c>
      <c r="D16" s="4" t="s">
        <v>1070</v>
      </c>
    </row>
    <row r="17" spans="1:4">
      <c r="A17" s="4" t="s">
        <v>1071</v>
      </c>
      <c r="B17" s="4" t="s">
        <v>510</v>
      </c>
      <c r="C17" s="4" t="s">
        <v>432</v>
      </c>
      <c r="D17" s="4" t="s">
        <v>1072</v>
      </c>
    </row>
    <row r="18" spans="1:4">
      <c r="A18" s="4" t="s">
        <v>1073</v>
      </c>
      <c r="B18" s="4" t="s">
        <v>1074</v>
      </c>
      <c r="C18" s="4" t="s">
        <v>1075</v>
      </c>
    </row>
    <row r="19" spans="1:4">
      <c r="A19" s="4" t="s">
        <v>1076</v>
      </c>
      <c r="B19" s="4" t="s">
        <v>1077</v>
      </c>
      <c r="C19" s="4" t="s">
        <v>1078</v>
      </c>
      <c r="D19" s="4" t="s">
        <v>10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1:04Z</dcterms:created>
  <dcterms:modified xmlns:dcterms="http://purl.org/dc/terms/" xmlns:xsi="http://www.w3.org/2001/XMLSchema-instance" xsi:type="dcterms:W3CDTF">2017-02-22T16:51:04Z</dcterms:modified>
</cp:coreProperties>
</file>